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IMPACT OF THE COVID-19 PANDEMIC" sheetId="12" state="visible" r:id="rId12"/>
    <sheet xmlns:r="http://schemas.openxmlformats.org/officeDocument/2006/relationships" name="LEASE ACCOUNTING" sheetId="13" state="visible" r:id="rId13"/>
    <sheet xmlns:r="http://schemas.openxmlformats.org/officeDocument/2006/relationships" name="REVENUE RECOGNITION" sheetId="14" state="visible" r:id="rId14"/>
    <sheet xmlns:r="http://schemas.openxmlformats.org/officeDocument/2006/relationships" name="INVESTMENT IN NATIONAL CINEMEDI" sheetId="15" state="visible" r:id="rId15"/>
    <sheet xmlns:r="http://schemas.openxmlformats.org/officeDocument/2006/relationships" name="OTHER INVESTMENTS" sheetId="16" state="visible" r:id="rId16"/>
    <sheet xmlns:r="http://schemas.openxmlformats.org/officeDocument/2006/relationships" name="GOODWILL AND INTANGIBLE ASSETS," sheetId="17" state="visible" r:id="rId17"/>
    <sheet xmlns:r="http://schemas.openxmlformats.org/officeDocument/2006/relationships" name="IMPAIRMENT OF LONG-LIVED ASSETS" sheetId="18" state="visible" r:id="rId18"/>
    <sheet xmlns:r="http://schemas.openxmlformats.org/officeDocument/2006/relationships" name="ACCRUED OTHER CURRENT LIABILITI" sheetId="19" state="visible" r:id="rId19"/>
    <sheet xmlns:r="http://schemas.openxmlformats.org/officeDocument/2006/relationships" name="LONG-TERM DEBT" sheetId="20" state="visible" r:id="rId20"/>
    <sheet xmlns:r="http://schemas.openxmlformats.org/officeDocument/2006/relationships" name="FAIR VALUE MEASUREMENTS" sheetId="21" state="visible" r:id="rId21"/>
    <sheet xmlns:r="http://schemas.openxmlformats.org/officeDocument/2006/relationships" name="FOREIGN CURRENCY TRANSLATION" sheetId="22" state="visible" r:id="rId22"/>
    <sheet xmlns:r="http://schemas.openxmlformats.org/officeDocument/2006/relationships" name="NONCONTROLLING INTERESTS IN SUB" sheetId="23" state="visible" r:id="rId23"/>
    <sheet xmlns:r="http://schemas.openxmlformats.org/officeDocument/2006/relationships" name="CAPITAL STOCK" sheetId="24" state="visible" r:id="rId24"/>
    <sheet xmlns:r="http://schemas.openxmlformats.org/officeDocument/2006/relationships" name="SUPPLEMENTAL CASH FLOW INFORMAT"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RELATED PARTY TRANSACTIONS" sheetId="29" state="visible" r:id="rId29"/>
    <sheet xmlns:r="http://schemas.openxmlformats.org/officeDocument/2006/relationships" name="VALUATION AND QUALIFYING ACCOUN" sheetId="30" state="visible" r:id="rId30"/>
    <sheet xmlns:r="http://schemas.openxmlformats.org/officeDocument/2006/relationships" name="SUMMARY FINANCIAL INFORMATION O" sheetId="31" state="visible" r:id="rId31"/>
    <sheet xmlns:r="http://schemas.openxmlformats.org/officeDocument/2006/relationships" name="UNAUDITED SUPPLEMENTAL SCHEDULE"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MPACT OF THE COVID-19 PANDEM_2" sheetId="35" state="visible" r:id="rId35"/>
    <sheet xmlns:r="http://schemas.openxmlformats.org/officeDocument/2006/relationships" name="LEASE ACCOUNTING (Tables)" sheetId="36" state="visible" r:id="rId36"/>
    <sheet xmlns:r="http://schemas.openxmlformats.org/officeDocument/2006/relationships" name="REVENUE RECOGNITION (Tables)" sheetId="37" state="visible" r:id="rId37"/>
    <sheet xmlns:r="http://schemas.openxmlformats.org/officeDocument/2006/relationships" name="INVESTMENT IN NATIONAL CINEME_2" sheetId="38" state="visible" r:id="rId38"/>
    <sheet xmlns:r="http://schemas.openxmlformats.org/officeDocument/2006/relationships" name="OTHER INVESTMENTS (Tables)" sheetId="39" state="visible" r:id="rId39"/>
    <sheet xmlns:r="http://schemas.openxmlformats.org/officeDocument/2006/relationships" name="GOODWILL AND INTANGIBLE ASSET_2" sheetId="40" state="visible" r:id="rId40"/>
    <sheet xmlns:r="http://schemas.openxmlformats.org/officeDocument/2006/relationships" name="IMPAIRMENT OF LONG-LIVED ASSE_2" sheetId="41" state="visible" r:id="rId41"/>
    <sheet xmlns:r="http://schemas.openxmlformats.org/officeDocument/2006/relationships" name="ACCRUED OTHER CURRENT LIABILI_2" sheetId="42" state="visible" r:id="rId42"/>
    <sheet xmlns:r="http://schemas.openxmlformats.org/officeDocument/2006/relationships" name="LONG-TERM DEBT (Tables)" sheetId="43" state="visible" r:id="rId43"/>
    <sheet xmlns:r="http://schemas.openxmlformats.org/officeDocument/2006/relationships" name="FAIR VALUE MEASUREMENTS (Tables" sheetId="44" state="visible" r:id="rId44"/>
    <sheet xmlns:r="http://schemas.openxmlformats.org/officeDocument/2006/relationships" name="FOREIGN CURRENCY TRANSLATION (T" sheetId="45" state="visible" r:id="rId45"/>
    <sheet xmlns:r="http://schemas.openxmlformats.org/officeDocument/2006/relationships" name="NONCONTROLLING INTERESTS IN S_2" sheetId="46" state="visible" r:id="rId46"/>
    <sheet xmlns:r="http://schemas.openxmlformats.org/officeDocument/2006/relationships" name="CAPITAL STOCK (Tables)" sheetId="47" state="visible" r:id="rId47"/>
    <sheet xmlns:r="http://schemas.openxmlformats.org/officeDocument/2006/relationships" name="SUPPLEMENTAL CASH FLOW INFORM_2" sheetId="48" state="visible" r:id="rId48"/>
    <sheet xmlns:r="http://schemas.openxmlformats.org/officeDocument/2006/relationships" name="INCOME TAXES (Tables)" sheetId="49" state="visible" r:id="rId49"/>
    <sheet xmlns:r="http://schemas.openxmlformats.org/officeDocument/2006/relationships" name="SEGMENTS (Tables)" sheetId="50" state="visible" r:id="rId50"/>
    <sheet xmlns:r="http://schemas.openxmlformats.org/officeDocument/2006/relationships" name="VALUATION AND QUALIFYING ACCO_2" sheetId="51" state="visible" r:id="rId51"/>
    <sheet xmlns:r="http://schemas.openxmlformats.org/officeDocument/2006/relationships" name="SUMMARY FINANCIAL INFORMATION_2" sheetId="52" state="visible" r:id="rId52"/>
    <sheet xmlns:r="http://schemas.openxmlformats.org/officeDocument/2006/relationships" name="Summary of Significant Accoun_4" sheetId="53" state="visible" r:id="rId53"/>
    <sheet xmlns:r="http://schemas.openxmlformats.org/officeDocument/2006/relationships" name="Estimated Useful Lives of Asset" sheetId="54" state="visible" r:id="rId54"/>
    <sheet xmlns:r="http://schemas.openxmlformats.org/officeDocument/2006/relationships" name="Estimated Useful Lives of Ass_2" sheetId="55" state="visible" r:id="rId55"/>
    <sheet xmlns:r="http://schemas.openxmlformats.org/officeDocument/2006/relationships" name="Intangible Assets and Amortizat" sheetId="56" state="visible" r:id="rId56"/>
    <sheet xmlns:r="http://schemas.openxmlformats.org/officeDocument/2006/relationships" name="Impact of COVID-19 - Additional" sheetId="57" state="visible" r:id="rId57"/>
    <sheet xmlns:r="http://schemas.openxmlformats.org/officeDocument/2006/relationships" name="Impact of COVID-19 - Schedule o" sheetId="58" state="visible" r:id="rId58"/>
    <sheet xmlns:r="http://schemas.openxmlformats.org/officeDocument/2006/relationships" name="Lease Accounting - Additional I" sheetId="59" state="visible" r:id="rId59"/>
    <sheet xmlns:r="http://schemas.openxmlformats.org/officeDocument/2006/relationships" name="Schedule of Operating and Finan" sheetId="60" state="visible" r:id="rId60"/>
    <sheet xmlns:r="http://schemas.openxmlformats.org/officeDocument/2006/relationships" name="Schedule of Operating and Fin_2" sheetId="61" state="visible" r:id="rId61"/>
    <sheet xmlns:r="http://schemas.openxmlformats.org/officeDocument/2006/relationships" name="Schedule of Aggregate Lease Cos" sheetId="62" state="visible" r:id="rId62"/>
    <sheet xmlns:r="http://schemas.openxmlformats.org/officeDocument/2006/relationships" name="Schedule of Aggregate Lease C_2" sheetId="63" state="visible" r:id="rId63"/>
    <sheet xmlns:r="http://schemas.openxmlformats.org/officeDocument/2006/relationships" name="Schedule of Maturity of Lease L" sheetId="64" state="visible" r:id="rId64"/>
    <sheet xmlns:r="http://schemas.openxmlformats.org/officeDocument/2006/relationships" name="Schedule of Weighted-Average Re" sheetId="65" state="visible" r:id="rId65"/>
    <sheet xmlns:r="http://schemas.openxmlformats.org/officeDocument/2006/relationships" name="Schedule of Minimum Cash Lease " sheetId="66" state="visible" r:id="rId66"/>
    <sheet xmlns:r="http://schemas.openxmlformats.org/officeDocument/2006/relationships" name="Revenue Recognition - Additiona" sheetId="67" state="visible" r:id="rId67"/>
    <sheet xmlns:r="http://schemas.openxmlformats.org/officeDocument/2006/relationships" name="Summary of Revenues Disaggregat" sheetId="68" state="visible" r:id="rId68"/>
    <sheet xmlns:r="http://schemas.openxmlformats.org/officeDocument/2006/relationships" name="Summary of Revenues Disaggreg_2" sheetId="69" state="visible" r:id="rId69"/>
    <sheet xmlns:r="http://schemas.openxmlformats.org/officeDocument/2006/relationships" name="Changes in Deferred Revenues (D" sheetId="70" state="visible" r:id="rId70"/>
    <sheet xmlns:r="http://schemas.openxmlformats.org/officeDocument/2006/relationships" name="Aggregate Amount of Transaction" sheetId="71" state="visible" r:id="rId71"/>
    <sheet xmlns:r="http://schemas.openxmlformats.org/officeDocument/2006/relationships" name="Aggregate Amount of Transacti_2" sheetId="72" state="visible" r:id="rId72"/>
    <sheet xmlns:r="http://schemas.openxmlformats.org/officeDocument/2006/relationships" name="Summary of Activity with NCM In" sheetId="73" state="visible" r:id="rId73"/>
    <sheet xmlns:r="http://schemas.openxmlformats.org/officeDocument/2006/relationships" name="Summary of Activity with NCM _2" sheetId="74" state="visible" r:id="rId74"/>
    <sheet xmlns:r="http://schemas.openxmlformats.org/officeDocument/2006/relationships" name="Investment in National CineMe_3" sheetId="75" state="visible" r:id="rId75"/>
    <sheet xmlns:r="http://schemas.openxmlformats.org/officeDocument/2006/relationships" name="Summary of Common Units Receive" sheetId="76" state="visible" r:id="rId76"/>
    <sheet xmlns:r="http://schemas.openxmlformats.org/officeDocument/2006/relationships" name="Summary of Recognition of Reven" sheetId="77" state="visible" r:id="rId77"/>
    <sheet xmlns:r="http://schemas.openxmlformats.org/officeDocument/2006/relationships" name="Summary of Recognition of Rev_2" sheetId="78" state="visible" r:id="rId78"/>
    <sheet xmlns:r="http://schemas.openxmlformats.org/officeDocument/2006/relationships" name="Summary Financial Information f" sheetId="79" state="visible" r:id="rId79"/>
    <sheet xmlns:r="http://schemas.openxmlformats.org/officeDocument/2006/relationships" name="Summary of Activity for Each of" sheetId="80" state="visible" r:id="rId80"/>
    <sheet xmlns:r="http://schemas.openxmlformats.org/officeDocument/2006/relationships" name="Other Investments - Additional " sheetId="81" state="visible" r:id="rId81"/>
    <sheet xmlns:r="http://schemas.openxmlformats.org/officeDocument/2006/relationships" name="Summary Financial Information_3" sheetId="82" state="visible" r:id="rId82"/>
    <sheet xmlns:r="http://schemas.openxmlformats.org/officeDocument/2006/relationships" name="Transactions with DCIP (Parenth" sheetId="83" state="visible" r:id="rId83"/>
    <sheet xmlns:r="http://schemas.openxmlformats.org/officeDocument/2006/relationships" name="Summary of Goodwill (Detail)" sheetId="84" state="visible" r:id="rId84"/>
    <sheet xmlns:r="http://schemas.openxmlformats.org/officeDocument/2006/relationships" name="Summary of Goodwill (Parentheti" sheetId="85" state="visible" r:id="rId85"/>
    <sheet xmlns:r="http://schemas.openxmlformats.org/officeDocument/2006/relationships" name="Intangible Assets - Net (Detail" sheetId="86" state="visible" r:id="rId86"/>
    <sheet xmlns:r="http://schemas.openxmlformats.org/officeDocument/2006/relationships" name="Intangible Assets-Net (Parenthe" sheetId="87" state="visible" r:id="rId87"/>
    <sheet xmlns:r="http://schemas.openxmlformats.org/officeDocument/2006/relationships" name="Estimated Aggregate Future Amor" sheetId="88" state="visible" r:id="rId88"/>
    <sheet xmlns:r="http://schemas.openxmlformats.org/officeDocument/2006/relationships" name="Summary of Evaluations Performe" sheetId="89" state="visible" r:id="rId89"/>
    <sheet xmlns:r="http://schemas.openxmlformats.org/officeDocument/2006/relationships" name="Long-Lived Asset Impairment Cha" sheetId="90" state="visible" r:id="rId90"/>
    <sheet xmlns:r="http://schemas.openxmlformats.org/officeDocument/2006/relationships" name="Accrued other current liabili_3" sheetId="91" state="visible" r:id="rId91"/>
    <sheet xmlns:r="http://schemas.openxmlformats.org/officeDocument/2006/relationships" name="Long Term Debt (Detail)" sheetId="92" state="visible" r:id="rId92"/>
    <sheet xmlns:r="http://schemas.openxmlformats.org/officeDocument/2006/relationships" name="Long Term Debt - Additional Inf" sheetId="93" state="visible" r:id="rId93"/>
    <sheet xmlns:r="http://schemas.openxmlformats.org/officeDocument/2006/relationships" name="Long Term Debt - Summary of Loa" sheetId="94" state="visible" r:id="rId94"/>
    <sheet xmlns:r="http://schemas.openxmlformats.org/officeDocument/2006/relationships" name="Maturities of Long-Term Debt, E" sheetId="95" state="visible" r:id="rId95"/>
    <sheet xmlns:r="http://schemas.openxmlformats.org/officeDocument/2006/relationships" name="Long Term Debt - Summary of Com" sheetId="96" state="visible" r:id="rId96"/>
    <sheet xmlns:r="http://schemas.openxmlformats.org/officeDocument/2006/relationships" name="Long Term Debt Activity - Summa" sheetId="97" state="visible" r:id="rId97"/>
    <sheet xmlns:r="http://schemas.openxmlformats.org/officeDocument/2006/relationships" name="Summary of Liabilities Measured" sheetId="98" state="visible" r:id="rId98"/>
    <sheet xmlns:r="http://schemas.openxmlformats.org/officeDocument/2006/relationships" name="Fair Value Measurements - Addit" sheetId="99" state="visible" r:id="rId99"/>
    <sheet xmlns:r="http://schemas.openxmlformats.org/officeDocument/2006/relationships" name="Foreign Currency Translation - " sheetId="100" state="visible" r:id="rId100"/>
    <sheet xmlns:r="http://schemas.openxmlformats.org/officeDocument/2006/relationships" name="Summary of Impact of Translatin" sheetId="101" state="visible" r:id="rId101"/>
    <sheet xmlns:r="http://schemas.openxmlformats.org/officeDocument/2006/relationships" name="Summary of Impact of Translat_2" sheetId="102" state="visible" r:id="rId102"/>
    <sheet xmlns:r="http://schemas.openxmlformats.org/officeDocument/2006/relationships" name="Non-controlling Interest in Sub" sheetId="103" state="visible" r:id="rId103"/>
    <sheet xmlns:r="http://schemas.openxmlformats.org/officeDocument/2006/relationships" name="Non-controlling Interest in S_2" sheetId="104" state="visible" r:id="rId104"/>
    <sheet xmlns:r="http://schemas.openxmlformats.org/officeDocument/2006/relationships" name="Noncontrolling Interests in S_3" sheetId="105" state="visible" r:id="rId105"/>
    <sheet xmlns:r="http://schemas.openxmlformats.org/officeDocument/2006/relationships" name="Capital Stock - Additional Info" sheetId="106" state="visible" r:id="rId106"/>
    <sheet xmlns:r="http://schemas.openxmlformats.org/officeDocument/2006/relationships" name="Summary of Restricted Stock Act" sheetId="107" state="visible" r:id="rId107"/>
    <sheet xmlns:r="http://schemas.openxmlformats.org/officeDocument/2006/relationships" name="Summary of Restricted Stock Awa" sheetId="108" state="visible" r:id="rId108"/>
    <sheet xmlns:r="http://schemas.openxmlformats.org/officeDocument/2006/relationships" name="Summary of Potential Number of " sheetId="109" state="visible" r:id="rId109"/>
    <sheet xmlns:r="http://schemas.openxmlformats.org/officeDocument/2006/relationships" name="Summary of Potential Number o_2" sheetId="110" state="visible" r:id="rId110"/>
    <sheet xmlns:r="http://schemas.openxmlformats.org/officeDocument/2006/relationships" name="Summary of Financial Performanc" sheetId="111" state="visible" r:id="rId111"/>
    <sheet xmlns:r="http://schemas.openxmlformats.org/officeDocument/2006/relationships" name="Supplemental Information to Con" sheetId="112" state="visible" r:id="rId112"/>
    <sheet xmlns:r="http://schemas.openxmlformats.org/officeDocument/2006/relationships" name="Supplemental Information to C_2" sheetId="113" state="visible" r:id="rId113"/>
    <sheet xmlns:r="http://schemas.openxmlformats.org/officeDocument/2006/relationships" name="Income Taxes - Additional Infor" sheetId="114" state="visible" r:id="rId114"/>
    <sheet xmlns:r="http://schemas.openxmlformats.org/officeDocument/2006/relationships" name="Income Before Income Taxes (Det" sheetId="115" state="visible" r:id="rId115"/>
    <sheet xmlns:r="http://schemas.openxmlformats.org/officeDocument/2006/relationships" name="Current and Deferred Income Tax" sheetId="116" state="visible" r:id="rId116"/>
    <sheet xmlns:r="http://schemas.openxmlformats.org/officeDocument/2006/relationships" name="Reconciliation Between Income T" sheetId="117" state="visible" r:id="rId117"/>
    <sheet xmlns:r="http://schemas.openxmlformats.org/officeDocument/2006/relationships" name="Reconciliation Between Income_2" sheetId="118" state="visible" r:id="rId118"/>
    <sheet xmlns:r="http://schemas.openxmlformats.org/officeDocument/2006/relationships" name="Net Long-Term Deferred Income T" sheetId="119" state="visible" r:id="rId119"/>
    <sheet xmlns:r="http://schemas.openxmlformats.org/officeDocument/2006/relationships" name="Reconciliation of Total Amounts" sheetId="120" state="visible" r:id="rId120"/>
    <sheet xmlns:r="http://schemas.openxmlformats.org/officeDocument/2006/relationships" name="Commitments and Contingencies -" sheetId="121" state="visible" r:id="rId121"/>
    <sheet xmlns:r="http://schemas.openxmlformats.org/officeDocument/2006/relationships" name="Selected Financial Information " sheetId="122" state="visible" r:id="rId122"/>
    <sheet xmlns:r="http://schemas.openxmlformats.org/officeDocument/2006/relationships" name="Reconciliation of Net Income (L" sheetId="123" state="visible" r:id="rId123"/>
    <sheet xmlns:r="http://schemas.openxmlformats.org/officeDocument/2006/relationships" name="Selected Financial Informatio_2" sheetId="124" state="visible" r:id="rId124"/>
    <sheet xmlns:r="http://schemas.openxmlformats.org/officeDocument/2006/relationships" name="Related Party Transactions - Ad" sheetId="125" state="visible" r:id="rId125"/>
    <sheet xmlns:r="http://schemas.openxmlformats.org/officeDocument/2006/relationships" name="Valuation Allowance of Deferred" sheetId="126" state="visible" r:id="rId126"/>
    <sheet xmlns:r="http://schemas.openxmlformats.org/officeDocument/2006/relationships" name="Summary Financial Information_4" sheetId="127" state="visible" r:id="rId127"/>
    <sheet xmlns:r="http://schemas.openxmlformats.org/officeDocument/2006/relationships" name="Summary of Balance Sheet Inform" sheetId="128" state="visible" r:id="rId128"/>
    <sheet xmlns:r="http://schemas.openxmlformats.org/officeDocument/2006/relationships" name="Summary Income Statement Inform" sheetId="129" state="visible" r:id="rId129"/>
    <sheet xmlns:r="http://schemas.openxmlformats.org/officeDocument/2006/relationships" name="Supplemental Schedules - Conden" sheetId="130" state="visible" r:id="rId130"/>
    <sheet xmlns:r="http://schemas.openxmlformats.org/officeDocument/2006/relationships" name="Supplemental Schedules - Cond_2" sheetId="131" state="visible" r:id="rId131"/>
    <sheet xmlns:r="http://schemas.openxmlformats.org/officeDocument/2006/relationships" name="Supplemental Schedules - Cond_3" sheetId="132" state="visible" r:id="rId132"/>
    <sheet xmlns:r="http://schemas.openxmlformats.org/officeDocument/2006/relationships" name="Supplemental Schedules - Cond_4" sheetId="133" state="visible" r:id="rId133"/>
    <sheet xmlns:r="http://schemas.openxmlformats.org/officeDocument/2006/relationships" name="Supplemental Schedules - Cond_5" sheetId="134" state="visible" r:id="rId1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INEMARK USA INC /TX</t>
        </is>
      </c>
    </row>
    <row r="10">
      <c r="A10" s="4" t="inlineStr">
        <is>
          <t>Entity Central Index Key</t>
        </is>
      </c>
      <c r="B10" s="4" t="inlineStr">
        <is>
          <t>000088597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Public Float</t>
        </is>
      </c>
      <c r="D17" s="5" t="n">
        <v>0</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File Number</t>
        </is>
      </c>
      <c r="B21" s="4" t="inlineStr">
        <is>
          <t>33-47040</t>
        </is>
      </c>
    </row>
    <row r="22">
      <c r="A22" s="4" t="inlineStr">
        <is>
          <t>Entity Tax Identification Number</t>
        </is>
      </c>
      <c r="B22" s="4" t="inlineStr">
        <is>
          <t>75-2206284</t>
        </is>
      </c>
    </row>
    <row r="23">
      <c r="A23" s="4" t="inlineStr">
        <is>
          <t>Entity Address, Address Line One</t>
        </is>
      </c>
      <c r="B23" s="4" t="inlineStr">
        <is>
          <t>3900 Dallas Parkway</t>
        </is>
      </c>
    </row>
    <row r="24">
      <c r="A24" s="4" t="inlineStr">
        <is>
          <t>Entity Address, City or Town</t>
        </is>
      </c>
      <c r="B24" s="4" t="inlineStr">
        <is>
          <t>Plano</t>
        </is>
      </c>
    </row>
    <row r="25">
      <c r="A25" s="4" t="inlineStr">
        <is>
          <t>Entity Address, State or Province</t>
        </is>
      </c>
      <c r="B25" s="4" t="inlineStr">
        <is>
          <t>TX</t>
        </is>
      </c>
    </row>
    <row r="26">
      <c r="A26" s="4" t="inlineStr">
        <is>
          <t>Entity Address, Postal Zip Code</t>
        </is>
      </c>
      <c r="B26" s="4" t="inlineStr">
        <is>
          <t>75093</t>
        </is>
      </c>
    </row>
    <row r="27">
      <c r="A27" s="4" t="inlineStr">
        <is>
          <t>City Area Code</t>
        </is>
      </c>
      <c r="B27" s="4" t="inlineStr">
        <is>
          <t>972</t>
        </is>
      </c>
    </row>
    <row r="28">
      <c r="A28" s="4" t="inlineStr">
        <is>
          <t>Local Phone Number</t>
        </is>
      </c>
      <c r="B28" s="4" t="inlineStr">
        <is>
          <t>665-1000</t>
        </is>
      </c>
    </row>
    <row r="29">
      <c r="A29" s="4" t="inlineStr">
        <is>
          <t>Entity Incorporation, State or Country Code</t>
        </is>
      </c>
      <c r="B29" s="4" t="inlineStr">
        <is>
          <t>TX</t>
        </is>
      </c>
    </row>
    <row r="30">
      <c r="A30" s="4" t="inlineStr">
        <is>
          <t>Document Annual Report</t>
        </is>
      </c>
      <c r="B30" s="4" t="inlineStr">
        <is>
          <t>true</t>
        </is>
      </c>
    </row>
    <row r="31">
      <c r="A31" s="4" t="inlineStr">
        <is>
          <t>Document Transition Report</t>
        </is>
      </c>
      <c r="B31" s="4" t="inlineStr">
        <is>
          <t>false</t>
        </is>
      </c>
    </row>
    <row r="32">
      <c r="A32" s="4" t="inlineStr">
        <is>
          <t>ICFR Auditor Attestation Flag</t>
        </is>
      </c>
      <c r="B32" s="4" t="inlineStr">
        <is>
          <t>false</t>
        </is>
      </c>
    </row>
    <row r="33">
      <c r="A33" s="4" t="inlineStr">
        <is>
          <t>Documents Incorporated by Reference</t>
        </is>
      </c>
      <c r="B33" s="4" t="inlineStr">
        <is>
          <t>Certain portions of the definitive proxy statement of Cinemark Holdings, Inc. the registrant’s parent company, to be filed within 120 days of December 31, 2020, are incorporated by reference into Part III, Items 10-14, of this annual report on Form 10-K.</t>
        </is>
      </c>
    </row>
    <row r="34">
      <c r="A34" s="4" t="inlineStr">
        <is>
          <t>Class A common stock</t>
        </is>
      </c>
    </row>
    <row r="35">
      <c r="A35" s="3" t="inlineStr">
        <is>
          <t>Document Information [Line Items]</t>
        </is>
      </c>
    </row>
    <row r="36">
      <c r="A36" s="4" t="inlineStr">
        <is>
          <t>Entity Common Stock, Shares Outstanding</t>
        </is>
      </c>
      <c r="C36" s="6" t="n">
        <v>1500</v>
      </c>
    </row>
    <row r="37">
      <c r="A37" s="4" t="inlineStr">
        <is>
          <t>Class B common stock</t>
        </is>
      </c>
    </row>
    <row r="38">
      <c r="A38" s="3" t="inlineStr">
        <is>
          <t>Document Information [Line Items]</t>
        </is>
      </c>
    </row>
    <row r="39">
      <c r="A39" s="4" t="inlineStr">
        <is>
          <t>Entity Common Stock, Shares Outstanding</t>
        </is>
      </c>
      <c r="C39" s="6" t="n">
        <v>1826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Business — Cinemark USA, Inc. and subsidiaries (the “Company”), a wholly-owned subsidiary of Cinemark Holdings, Inc., operates in the motion picture exhibition industry, with theatres in the United States (“U.S.”), Brazil, Argentina, Chile, Colombia, Peru, Ecuador, Honduras, El Salvador, Nicaragua, Costa Rica, Panama, Guatemala, Bolivia, Curaçao and Paraguay. Principles of Consolidation — The consolidated financial statements include the accounts of Cinemark USA, Inc. and its subsidiari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equity method investees are included in the consolidated financial statements effective with their formation or from their dates of acquisition. Intercompany balances and transactions are eliminated in consolidation. Cash and Cash Equivalents — Cash and cash equivalents consist of operating funds held in financial institutions, petty cash held by the theatres, highly liquid investments with original maturities of three months or less when purchased and restricted cash. Cash investments are primarily in money market funds, certificates of deposit, commercial paper or other similar funds. Restricted cash as of December 31, 2020 was $13,847 and was related to cash deposits required to support bank letters of credit issued for bank loans of certain of the Company’s international subsidiaries. See Note 11 for further discussion. Accounts Receivable – Accounts receivable, which are recorded at net realizable value, consist primarily of receivables related to screen advertising, screen rental, receivables related to discounted tickets and gift cards sold to third party retail locations, receivables from landlords related to theatre construction projects, rebates earned from the Company’s concession vendors and value-added and other non-income tax receivables. Inventories — Concession and theatre supplies inventories are stated at the lower of cost (first-in, first-out method) or market. Theatre Properties and Equipment — Theatre properties and equipment are stated at cost less accumulated depreciation and amortization. Depreciation is recorded using the straight-line method over the estimated useful lives of the assets as follows:
Category
Useful Life
Buildings on owned land
40 years
Buildings on leased land
Lesser of lease term or useful life
Land and buildings under finance leases (1)
Lesser of lease term or useful life
Theatre furniture and equipment
3 to 15 years
Leasehold improvements
Lesser of lease term or useful life
(1)
The Company reviews long-lived assets for impairment indicators on a quarterly basis or whenever events or changes in circumstances indicate the carrying amount of the assets may not be fully recoverable. The Company also performs a full quantitative impairment evaluation on an annual basis. The Company may perform a qualitative impairment assessment or a quantitative impairment assessment, as described below:
•
Quantitative approach The Company performs a quantitative evaluation at the theatre level using estimated undiscounted cash flows from continuing use through the remainder of the theatre’s useful life. Significant judgment, including management’s estimate of future theatre level cash flows for each theatre is involved in estimating fair value. For its 2020 long-lived asset impairment assessments, significant management judgement was involved in estimating the impact of the temporary closure of its theatres and other impacts of the COVID-19 pandemic. Fair value is determined based on a m ultiple of cash flows. Management’s estimates, which fall under Level 3 of the U.S. GAAP fair value hierarchy, as defined by FASB ASC Topic 820-10-35, are based on projected operating performance, market transactions and industry trading multiples.
•
Qualitative approach The Company’s qualitative assessment considers relevant market transactions, industry trading multiples and recent developments that would impact its estimates of future cash flows as compared to its most recent quantitative impairment assessment. 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twenty regions in the U.S. and seven of its international countries with Honduras, El Salvador, Nicaragua, Costa Rica, Panama and Guatemala considered one reporting unit (the Company does not have goodwill recorded for all of its international locations). Under ASC Topic 350, (“ASC Topic 350”), the Company may perform a qualitative impairment assessment or a quantitative impairment assessment of our goodwill which are described below:
•
Quantitative approach Under a quantitative goodwill impairment analysis, the Company estimates the fair value of each reporting unit and compares it with its carrying value. Fair value is determined using the market approach, which is the most common valuation approach for the Company’s industry and considers a multiple of cash flows for each reporting unit as the basis for fair value. For the evaluations performed during the year ended December 31, 2020, the Company also performed its quantitative goodwill impairment analysis using the income approach to further validate the results of the assessment under the market approach. Significant judgment including management’s estimate of future theatre level cash flows for each theatre is involved in estimating fair value of a reporting unit. For its 2020 goodwill impairment assessments, significant management judgement was involved in estimating the impact of the temporary closure of its theatres and other impacts of the COVID-19 pandemic. The Company’s estimates, which fall under Level 3 of the U.S. GAAP fair value hierarchy as defined by FASB ASC Topic 820-10-35, are based on projected operating performance of each reporting unit, relevant market transactions and industry trading multiples.
•
Qualitative approach The Company’s qualitative assessment of goodwill for each reporting unit considers economic and market conditions, industry trading multiples and the impact of recent developments and events on the estimated fair values as determined during its most recent quantitative assessment.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our tradename intangible assets as described below:
•
Quantitative approach The Company compares the carrying values of its tradename assets to their estimated fair values. Fair values are estimated by applying an estimated market royalty rate that could be charged for the use of the tradenames to forecasted future revenues, with an adjustment for the present value of such royalties. Significant judgment, including management’s estimate of market royalty rates and long-term revenue forecasts, is involved in estimating the tradename fair values. Management’s estimates, which fall under Level 3 of the U.S. GAAP fair value hierarchy as defined by FASB ASC Topic 820-10-35, were based on projected revenue performance and expected industry trends. For its 2020 tradename impairment assessments, the Company’s estimates also included considerations for the impact of the temporary closure of its theatres and impacts of the COVID-19 pandemic.
•
Qualitative approach The Company’s qualitative assessment considers industry and market conditions and recent developments that may impact the revenues forecasts and other estimates as compared to its most recent quantitative assessment. The table below summarizes the Company’s intangible assets and the amortization method used for each type of intangible asset:
Intangible Asset
Amortization Method
Goodwill
Indefinite-lived
Tradename Indefinite-lived and definite-lived. Definite-lived tradename asset has a remaining useful life of approximately six years.
Other intangible assets Straight-line method over the terms of the underlying agreement or the expected useful life of the intangible asset. The remaining useful lives of these intangible assets range from two to five years.
Lease Accounting — See Note 4 for discussion of the Company’s lease accounting policies. Deferred Charges — Deferred charges and other assets consist of construction, lease and other deposits, equipment to be placed in service, and other assets of a long-term nature. Self-Insurance Reserves — In the U.S., the Company is self-insured for general liability claims. For the years ended December 31, 2018, 2019 and 2020, general liability claims were capped at $250, $500 and $500, respectively, per occurrence with an aggregate annual cap of approximately $4,750 for 2018. There were no annual caps applicable for 2019 and 2020. For its international locations, the Company is fully insured for general liability claims with little or no deductibles per occurrence. The Company has a fully-funded deductible workers compensation insurance plan under which the Company is responsible for pre-funding claims and is responsible for claims up to $250 per occurrence, with an annual cap of $5,000 for the years ended December 31, 2018, 2019 and 2020. The Company is also self-insured for domestic medical claims with a cap of $250 per occurrence for the years ended December 31, 2018, 2019 and 2020. As of December 31, 2019 and 2020, the Company’s self-insurance reserves were $11,577 and $9,034, respectively, and are reflected in accrued other current liabilities on the consolidated balance sheets Revenue and Expense Recognition — See Note 5 for discussion of revenue recognition and deferred revenues. Film rental costs are subject to the film licensing arrangement and accrued based on the applicable box office receipts and either; 1) a sliding scale, which is generally established with the studio prior to the opening of the film, 2) firm terms or 3) estimates of the final settlement rate, which occurs at the conclusion of the film run. Under a sliding scale, the Company pays a percentage of box office revenues using a pre-determined scale that is based upon box office performance of the film for its full run. Under a firm terms formula, the Company pays the distributor a percentage of box office receipts that can either be an aggregate rate for the full run or rates that decline over the term of the run. The settlement process allows for negotiation of film rental fees upon the conclusion of the film run based upon how the film performs. Estimates are based on the expected success of a film. The success of a film can generally be determined a few weeks after a film is released when the initial box office performance of the film is known. If actual settlements are different than those estimates, film rental costs are adjusted at that time. Accounting for Share Based Awards — The Company measures the cost of employee services received in exchange for an equity award based on the fair value of the award on the date of the grant. The grant date fair value is based on the Company’s stock price on the grant date. Such costs are recognized over the period during which an employee is required to provide service in exchange for the award (which is usually the vesting period). At the time of the grant, the Company also estimates the number of awards that will ultimately be forfeited. See Note 15 for discussion of the Company’s share based awards and related compensation expense. Income Taxes — The Company uses an asset and liability approach to financial accounting and reporting for income taxe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 See further discussion at Note 17. Segments — For the years ended December 31, 2018, 2019 and 2020, the Company managed its business under two reportable operating segments, U.S. markets and international markets. See Note 19. 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 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3 for a summary of the translation adjustments recorded in accumulated other comprehensive loss for the years ended December 31, 2018, 2019 and 2020. The Company recognizes foreign currency transaction gains and losses when changes in exchange rates impact transactions, other than intercompany transactions of a long-term investment nature, that have been denominated in a currency other than the functional currency. The Company deemed Argentina to be highly inflationary beginning July 1, 2018. A highly inflationary economy is defined as an economy with a cumulative inflation rate of approximately 100 percent or more over a three-year Foreign Currency Matters 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2 for a discussion of our fair value measurements for the years ended December 31, 2018, 2019 and 2020. Acquisitions —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certain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 party valuation firms. The Company primarily utilizes the third parties to accumulate comparative data from multi ple sources and assemble a report that summarizes the information obtained. The Company then uses the information to record estimated fair value. The third party valuation firms are supervised by Company personnel who are knowledgeable about valuations an d fair value. The Company evaluates the appropriateness of the assumptions and valuation methodologies utilized by the third party valuation firm. Interest Rate Swaps – The Company evaluates its interest rate swap agreements, which are designated as cash flow hedges, to determine whether they are highly effective on a quarterly basis in accordance with ASC Topic 815, . The fair values of the interest rate swaps are estimated based on future estimated net cash flows considering forecasted interest rates for the terms of the interest rate swap agreements as compared to the fixed interest rates paid under the agreements. If deemed to be highly effective, fair value estimates are recorded on the consolidated balance sheet as an asset or liability with the related gains or losses reported as a component of accumulated other comprehensive loss. If the swaps are determined to not be highly effective, the gains or losses are recorded in interest expense on the consolidated income statement. See further discussion at Note 11. Restructuring Charges – During the year ended December 31, 2020, the Company recorded restructuring charges based on an approved and announced restructuring plan, specifically related to permanent headcount reductions, the permanent closure of underperforming theatres and the write-down of related theatre assets. The costs of the restructuring actions are accrued based on estimates at the time the plan is formalized, and adjustments are made to restructuring charges based on actual costs incurred. See further discussion at Note 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Currency Translation - Additional Information (Detail) - USD ($) $ in Thousands</t>
        </is>
      </c>
      <c r="B1" s="2" t="inlineStr">
        <is>
          <t>12 Months Ended</t>
        </is>
      </c>
    </row>
    <row r="2">
      <c r="B2" s="2" t="inlineStr">
        <is>
          <t>Dec. 31, 2020</t>
        </is>
      </c>
      <c r="C2" s="2" t="inlineStr">
        <is>
          <t>Dec. 31, 2018</t>
        </is>
      </c>
      <c r="D2" s="2" t="inlineStr">
        <is>
          <t>Dec. 31, 2019</t>
        </is>
      </c>
    </row>
    <row r="3">
      <c r="A3" s="3" t="inlineStr">
        <is>
          <t>Foreign Currency [Abstract]</t>
        </is>
      </c>
    </row>
    <row r="4">
      <c r="A4" s="4" t="inlineStr">
        <is>
          <t>Accumulated other comprehensive income (loss)</t>
        </is>
      </c>
      <c r="B4" s="5" t="n">
        <v>398653</v>
      </c>
      <c r="D4" s="5" t="n">
        <v>340112</v>
      </c>
    </row>
    <row r="5">
      <c r="A5" s="4" t="inlineStr">
        <is>
          <t>Cumulative foreign currency adjustments</t>
        </is>
      </c>
      <c r="B5" s="5" t="n">
        <v>375539</v>
      </c>
      <c r="D5" s="5" t="n">
        <v>328053</v>
      </c>
    </row>
    <row r="6">
      <c r="A6" s="4" t="inlineStr">
        <is>
          <t>Cumulative inflation rate</t>
        </is>
      </c>
      <c r="B6" s="4" t="inlineStr">
        <is>
          <t>100.00%</t>
        </is>
      </c>
    </row>
    <row r="7">
      <c r="A7" s="4" t="inlineStr">
        <is>
          <t>Cumulative inflation period</t>
        </is>
      </c>
      <c r="B7" s="4" t="inlineStr">
        <is>
          <t>3 years</t>
        </is>
      </c>
    </row>
    <row r="8">
      <c r="A8" s="4" t="inlineStr">
        <is>
          <t>Reclassification of cumulative foreign currency translation adjustments</t>
        </is>
      </c>
      <c r="C8" s="5" t="n">
        <v>51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s>
  <sheetData>
    <row r="1">
      <c r="A1" s="1" t="inlineStr">
        <is>
          <t>Summary of Impact of Translating Financial Statements of Company's International Subsidiaries (Detail) $ in Thousands</t>
        </is>
      </c>
      <c r="C1" s="2" t="inlineStr">
        <is>
          <t>12 Months Ended</t>
        </is>
      </c>
    </row>
    <row r="2">
      <c r="C2" s="2" t="inlineStr">
        <is>
          <t>Dec. 31, 2020USD ($)</t>
        </is>
      </c>
      <c r="E2" s="2" t="inlineStr">
        <is>
          <t>Dec. 31, 2019USD ($)</t>
        </is>
      </c>
      <c r="G2" s="2" t="inlineStr">
        <is>
          <t>Dec. 31, 2018USD ($)</t>
        </is>
      </c>
    </row>
    <row r="3">
      <c r="A3" s="3" t="inlineStr">
        <is>
          <t>Foreign Currency Translation [Line Items]</t>
        </is>
      </c>
    </row>
    <row r="4">
      <c r="A4" s="4" t="inlineStr">
        <is>
          <t>Other Comprehensive Income (Loss)</t>
        </is>
      </c>
      <c r="C4" s="5" t="n">
        <v>-47592</v>
      </c>
      <c r="E4" s="5" t="n">
        <v>-12753</v>
      </c>
      <c r="G4" s="5" t="n">
        <v>-62253</v>
      </c>
    </row>
    <row r="5">
      <c r="A5" s="4" t="inlineStr">
        <is>
          <t>Brazil</t>
        </is>
      </c>
    </row>
    <row r="6">
      <c r="A6" s="3" t="inlineStr">
        <is>
          <t>Foreign Currency Translation [Line Items]</t>
        </is>
      </c>
    </row>
    <row r="7">
      <c r="A7" s="4" t="inlineStr">
        <is>
          <t>Exchange Rate</t>
        </is>
      </c>
      <c r="C7" s="9" t="n">
        <v>5.2</v>
      </c>
      <c r="E7" s="9" t="n">
        <v>4.02</v>
      </c>
      <c r="G7" s="9" t="n">
        <v>3.88</v>
      </c>
    </row>
    <row r="8">
      <c r="A8" s="4" t="inlineStr">
        <is>
          <t>Other Comprehensive Income (Loss)</t>
        </is>
      </c>
      <c r="C8" s="5" t="n">
        <v>-42698</v>
      </c>
      <c r="D8" s="4" t="inlineStr">
        <is>
          <t>[1]</t>
        </is>
      </c>
      <c r="E8" s="5" t="n">
        <v>-8140</v>
      </c>
      <c r="F8" s="4" t="inlineStr">
        <is>
          <t>[1]</t>
        </is>
      </c>
      <c r="G8" s="5" t="n">
        <v>-34086</v>
      </c>
    </row>
    <row r="9">
      <c r="A9" s="4" t="inlineStr">
        <is>
          <t>Argentina</t>
        </is>
      </c>
    </row>
    <row r="10">
      <c r="A10" s="3" t="inlineStr">
        <is>
          <t>Foreign Currency Translation [Line Items]</t>
        </is>
      </c>
    </row>
    <row r="11">
      <c r="A11" s="4" t="inlineStr">
        <is>
          <t>Exchange Rate</t>
        </is>
      </c>
      <c r="B11" s="4" t="inlineStr">
        <is>
          <t>[1]</t>
        </is>
      </c>
      <c r="C11" s="9" t="n">
        <v>84.12</v>
      </c>
      <c r="E11" s="9" t="n">
        <v>59.89</v>
      </c>
      <c r="G11" s="9" t="n">
        <v>37.68</v>
      </c>
    </row>
    <row r="12">
      <c r="A12" s="4" t="inlineStr">
        <is>
          <t>Other Comprehensive Income (Loss)</t>
        </is>
      </c>
      <c r="B12" s="4" t="inlineStr">
        <is>
          <t>[1]</t>
        </is>
      </c>
      <c r="G12" s="5" t="n">
        <v>-14357</v>
      </c>
    </row>
    <row r="13">
      <c r="A13" s="4" t="inlineStr">
        <is>
          <t>Colombia</t>
        </is>
      </c>
    </row>
    <row r="14">
      <c r="A14" s="3" t="inlineStr">
        <is>
          <t>Foreign Currency Translation [Line Items]</t>
        </is>
      </c>
    </row>
    <row r="15">
      <c r="A15" s="4" t="inlineStr">
        <is>
          <t>Exchange Rate</t>
        </is>
      </c>
      <c r="C15" s="9" t="n">
        <v>3432.5</v>
      </c>
      <c r="E15" s="9" t="n">
        <v>3277.14</v>
      </c>
      <c r="G15" s="9" t="n">
        <v>3249.75</v>
      </c>
    </row>
    <row r="16">
      <c r="A16" s="4" t="inlineStr">
        <is>
          <t>Other Comprehensive Income (Loss)</t>
        </is>
      </c>
      <c r="C16" s="5" t="n">
        <v>-2183</v>
      </c>
      <c r="D16" s="4" t="inlineStr">
        <is>
          <t>[1]</t>
        </is>
      </c>
      <c r="E16" s="5" t="n">
        <v>-362</v>
      </c>
      <c r="F16" s="4" t="inlineStr">
        <is>
          <t>[1]</t>
        </is>
      </c>
      <c r="G16" s="5" t="n">
        <v>-1795</v>
      </c>
    </row>
    <row r="17">
      <c r="A17" s="4" t="inlineStr">
        <is>
          <t>Chile</t>
        </is>
      </c>
    </row>
    <row r="18">
      <c r="A18" s="3" t="inlineStr">
        <is>
          <t>Foreign Currency Translation [Line Items]</t>
        </is>
      </c>
    </row>
    <row r="19">
      <c r="A19" s="4" t="inlineStr">
        <is>
          <t>Exchange Rate</t>
        </is>
      </c>
      <c r="C19" s="9" t="n">
        <v>714.14</v>
      </c>
      <c r="E19" s="9" t="n">
        <v>736.86</v>
      </c>
      <c r="G19" s="9" t="n">
        <v>694.74</v>
      </c>
    </row>
    <row r="20">
      <c r="A20" s="4" t="inlineStr">
        <is>
          <t>Other Comprehensive Income (Loss)</t>
        </is>
      </c>
      <c r="C20" s="5" t="n">
        <v>1228</v>
      </c>
      <c r="D20" s="4" t="inlineStr">
        <is>
          <t>[1]</t>
        </is>
      </c>
      <c r="E20" s="5" t="n">
        <v>-5158</v>
      </c>
      <c r="F20" s="4" t="inlineStr">
        <is>
          <t>[1]</t>
        </is>
      </c>
      <c r="G20" s="5" t="n">
        <v>-8924</v>
      </c>
    </row>
    <row r="21">
      <c r="A21" s="4" t="inlineStr">
        <is>
          <t>Peru</t>
        </is>
      </c>
    </row>
    <row r="22">
      <c r="A22" s="3" t="inlineStr">
        <is>
          <t>Foreign Currency Translation [Line Items]</t>
        </is>
      </c>
    </row>
    <row r="23">
      <c r="A23" s="4" t="inlineStr">
        <is>
          <t>Exchange Rate</t>
        </is>
      </c>
      <c r="C23" s="9" t="n">
        <v>3.65</v>
      </c>
      <c r="E23" s="9" t="n">
        <v>3.37</v>
      </c>
      <c r="G23" s="9" t="n">
        <v>3.39</v>
      </c>
    </row>
    <row r="24">
      <c r="A24" s="4" t="inlineStr">
        <is>
          <t>Other Comprehensive Income (Loss)</t>
        </is>
      </c>
      <c r="C24" s="5" t="n">
        <v>-3403</v>
      </c>
      <c r="D24" s="4" t="inlineStr">
        <is>
          <t>[1]</t>
        </is>
      </c>
      <c r="E24" s="5" t="n">
        <v>257</v>
      </c>
      <c r="F24" s="4" t="inlineStr">
        <is>
          <t>[1]</t>
        </is>
      </c>
      <c r="G24" s="5" t="n">
        <v>-2136</v>
      </c>
    </row>
    <row r="25">
      <c r="A25" s="4" t="inlineStr">
        <is>
          <t>Other foreign countries</t>
        </is>
      </c>
    </row>
    <row r="26">
      <c r="A26" s="3" t="inlineStr">
        <is>
          <t>Foreign Currency Translation [Line Items]</t>
        </is>
      </c>
    </row>
    <row r="27">
      <c r="A27" s="4" t="inlineStr">
        <is>
          <t>Other Comprehensive Income (Loss)</t>
        </is>
      </c>
      <c r="C27" s="6" t="n">
        <v>-536</v>
      </c>
      <c r="D27" s="4" t="inlineStr">
        <is>
          <t>[1]</t>
        </is>
      </c>
      <c r="E27" s="6" t="n">
        <v>650</v>
      </c>
      <c r="F27" s="4" t="inlineStr">
        <is>
          <t>[1]</t>
        </is>
      </c>
      <c r="G27" s="6" t="n">
        <v>-955</v>
      </c>
    </row>
    <row r="28">
      <c r="A28" s="4" t="inlineStr">
        <is>
          <t>International Subsidiaries | Cinemark USA, Inc. Stockholder's Equity</t>
        </is>
      </c>
    </row>
    <row r="29">
      <c r="A29" s="3" t="inlineStr">
        <is>
          <t>Foreign Currency Translation [Line Items]</t>
        </is>
      </c>
    </row>
    <row r="30">
      <c r="A30" s="4" t="inlineStr">
        <is>
          <t>Other Comprehensive Income (Loss)</t>
        </is>
      </c>
      <c r="C30" s="5" t="n">
        <v>-47592</v>
      </c>
      <c r="D30" s="4" t="inlineStr">
        <is>
          <t>[1]</t>
        </is>
      </c>
      <c r="E30" s="5" t="n">
        <v>-12753</v>
      </c>
      <c r="F30" s="4" t="inlineStr">
        <is>
          <t>[1]</t>
        </is>
      </c>
      <c r="G30" s="5" t="n">
        <v>-62253</v>
      </c>
    </row>
    <row r="31"/>
    <row r="32">
      <c r="A32" s="4" t="inlineStr">
        <is>
          <t>[1]</t>
        </is>
      </c>
      <c r="B32" s="4" t="inlineStr">
        <is>
          <t>For Argentina, represents the cumulative comprehensive loss recorded through June 30, 2018.  The impact of translating Argentina financial results to U.S. dollars, subsequent to June 30, 2018, has been recorded in foreign currency exchange gain (loss) on the Company’s consolidated statements of income.  A loss of $3,707 and gain of $1,243 were recorded for the years ended December 31, 2019 and 2020, respectively</t>
        </is>
      </c>
    </row>
  </sheetData>
  <mergeCells count="6">
    <mergeCell ref="A1:B2"/>
    <mergeCell ref="C1:G1"/>
    <mergeCell ref="C2:D2"/>
    <mergeCell ref="E2:F2"/>
    <mergeCell ref="A31:F31"/>
    <mergeCell ref="B32:F3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Impact of Translating Financial Statements of Company's International Subsidiaries (Parenthetical) (Detail) - USD ($) $ in Thousands</t>
        </is>
      </c>
      <c r="B1" s="2" t="inlineStr">
        <is>
          <t>12 Months Ended</t>
        </is>
      </c>
    </row>
    <row r="2">
      <c r="B2" s="2" t="inlineStr">
        <is>
          <t>Dec. 31, 2020</t>
        </is>
      </c>
      <c r="C2" s="2" t="inlineStr">
        <is>
          <t>Dec. 31, 2019</t>
        </is>
      </c>
      <c r="D2" s="2" t="inlineStr">
        <is>
          <t>Dec. 31, 2018</t>
        </is>
      </c>
    </row>
    <row r="3">
      <c r="A3" s="3" t="inlineStr">
        <is>
          <t>Foreign Currency Translation [Line Items]</t>
        </is>
      </c>
    </row>
    <row r="4">
      <c r="A4" s="4" t="inlineStr">
        <is>
          <t>Foreign currency exchange gain (loss)</t>
        </is>
      </c>
      <c r="B4" s="5" t="n">
        <v>-4865</v>
      </c>
      <c r="C4" s="5" t="n">
        <v>-3394</v>
      </c>
      <c r="D4" s="5" t="n">
        <v>-11660</v>
      </c>
    </row>
    <row r="5">
      <c r="A5" s="4" t="inlineStr">
        <is>
          <t>Argentina</t>
        </is>
      </c>
    </row>
    <row r="6">
      <c r="A6" s="3" t="inlineStr">
        <is>
          <t>Foreign Currency Translation [Line Items]</t>
        </is>
      </c>
    </row>
    <row r="7">
      <c r="A7" s="4" t="inlineStr">
        <is>
          <t>Foreign currency exchange gain (loss)</t>
        </is>
      </c>
      <c r="B7" s="5" t="n">
        <v>1243</v>
      </c>
      <c r="C7" s="5" t="n">
        <v>-37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n-controlling Interest in Subsidiaries (Detail) - USD ($) $ in Thousands</t>
        </is>
      </c>
      <c r="B1" s="2" t="inlineStr">
        <is>
          <t>Dec. 31, 2020</t>
        </is>
      </c>
      <c r="C1" s="2" t="inlineStr">
        <is>
          <t>Dec. 31, 2019</t>
        </is>
      </c>
    </row>
    <row r="2">
      <c r="A2" s="3" t="inlineStr">
        <is>
          <t>Noncontrolling Interest [Line Items]</t>
        </is>
      </c>
    </row>
    <row r="3">
      <c r="A3" s="4" t="inlineStr">
        <is>
          <t>Noncontrolling interests</t>
        </is>
      </c>
      <c r="B3" s="5" t="n">
        <v>10996</v>
      </c>
      <c r="C3" s="5" t="n">
        <v>12508</v>
      </c>
    </row>
    <row r="4">
      <c r="A4" s="4" t="inlineStr">
        <is>
          <t>Cinemark Partners II</t>
        </is>
      </c>
    </row>
    <row r="5">
      <c r="A5" s="3" t="inlineStr">
        <is>
          <t>Noncontrolling Interest [Line Items]</t>
        </is>
      </c>
    </row>
    <row r="6">
      <c r="A6" s="4" t="inlineStr">
        <is>
          <t>Noncontrolling interests</t>
        </is>
      </c>
      <c r="B6" s="6" t="n">
        <v>7706</v>
      </c>
      <c r="C6" s="6" t="n">
        <v>7953</v>
      </c>
    </row>
    <row r="7">
      <c r="A7" s="4" t="inlineStr">
        <is>
          <t>Laredo Theatre</t>
        </is>
      </c>
    </row>
    <row r="8">
      <c r="A8" s="3" t="inlineStr">
        <is>
          <t>Noncontrolling Interest [Line Items]</t>
        </is>
      </c>
    </row>
    <row r="9">
      <c r="A9" s="4" t="inlineStr">
        <is>
          <t>Noncontrolling interests</t>
        </is>
      </c>
      <c r="B9" s="6" t="n">
        <v>1681</v>
      </c>
      <c r="C9" s="6" t="n">
        <v>2139</v>
      </c>
    </row>
    <row r="10">
      <c r="A10" s="4" t="inlineStr">
        <is>
          <t>Greeley Ltd</t>
        </is>
      </c>
    </row>
    <row r="11">
      <c r="A11" s="3" t="inlineStr">
        <is>
          <t>Noncontrolling Interest [Line Items]</t>
        </is>
      </c>
    </row>
    <row r="12">
      <c r="A12" s="4" t="inlineStr">
        <is>
          <t>Noncontrolling interests</t>
        </is>
      </c>
      <c r="B12" s="6" t="n">
        <v>1101</v>
      </c>
      <c r="C12" s="6" t="n">
        <v>1908</v>
      </c>
    </row>
    <row r="13">
      <c r="A13" s="4" t="inlineStr">
        <is>
          <t>Other</t>
        </is>
      </c>
    </row>
    <row r="14">
      <c r="A14" s="3" t="inlineStr">
        <is>
          <t>Noncontrolling Interest [Line Items]</t>
        </is>
      </c>
    </row>
    <row r="15">
      <c r="A15" s="4" t="inlineStr">
        <is>
          <t>Noncontrolling interests</t>
        </is>
      </c>
      <c r="B15" s="5" t="n">
        <v>508</v>
      </c>
      <c r="C15" s="5" t="n">
        <v>5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controlling Interest in Subsidiaries (Parenthetical) (Detail)</t>
        </is>
      </c>
      <c r="B1" s="2" t="inlineStr">
        <is>
          <t>Dec. 31, 2020</t>
        </is>
      </c>
      <c r="C1" s="2" t="inlineStr">
        <is>
          <t>Dec. 31, 2019</t>
        </is>
      </c>
    </row>
    <row r="2">
      <c r="A2" s="4" t="inlineStr">
        <is>
          <t>Cinemark Partners II</t>
        </is>
      </c>
    </row>
    <row r="3">
      <c r="A3" s="3" t="inlineStr">
        <is>
          <t>Noncontrolling Interest [Line Items]</t>
        </is>
      </c>
    </row>
    <row r="4">
      <c r="A4" s="4" t="inlineStr">
        <is>
          <t>Ownership share</t>
        </is>
      </c>
      <c r="B4" s="4" t="inlineStr">
        <is>
          <t>24.60%</t>
        </is>
      </c>
      <c r="C4" s="4" t="inlineStr">
        <is>
          <t>24.60%</t>
        </is>
      </c>
    </row>
    <row r="5">
      <c r="A5" s="4" t="inlineStr">
        <is>
          <t>Laredo Theatre</t>
        </is>
      </c>
    </row>
    <row r="6">
      <c r="A6" s="3" t="inlineStr">
        <is>
          <t>Noncontrolling Interest [Line Items]</t>
        </is>
      </c>
    </row>
    <row r="7">
      <c r="A7" s="4" t="inlineStr">
        <is>
          <t>Ownership share</t>
        </is>
      </c>
      <c r="B7" s="4" t="inlineStr">
        <is>
          <t>25.00%</t>
        </is>
      </c>
      <c r="C7" s="4" t="inlineStr">
        <is>
          <t>25.00%</t>
        </is>
      </c>
    </row>
    <row r="8">
      <c r="A8" s="4" t="inlineStr">
        <is>
          <t>Greeley Ltd</t>
        </is>
      </c>
    </row>
    <row r="9">
      <c r="A9" s="3" t="inlineStr">
        <is>
          <t>Noncontrolling Interest [Line Items]</t>
        </is>
      </c>
    </row>
    <row r="10">
      <c r="A10" s="4" t="inlineStr">
        <is>
          <t>Ownership share</t>
        </is>
      </c>
      <c r="B10" s="4" t="inlineStr">
        <is>
          <t>49.00%</t>
        </is>
      </c>
      <c r="C10" s="4" t="inlineStr">
        <is>
          <t>49.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in Subsidiaries - Additional Information (Detail) - USD ($)</t>
        </is>
      </c>
      <c r="B1" s="2" t="inlineStr">
        <is>
          <t>12 Months Ended</t>
        </is>
      </c>
    </row>
    <row r="2">
      <c r="B2" s="2" t="inlineStr">
        <is>
          <t>Dec. 31, 2020</t>
        </is>
      </c>
      <c r="C2" s="2" t="inlineStr">
        <is>
          <t>Dec. 31, 2019</t>
        </is>
      </c>
      <c r="D2" s="2" t="inlineStr">
        <is>
          <t>Dec. 31, 2018</t>
        </is>
      </c>
    </row>
    <row r="3">
      <c r="A3" s="3" t="inlineStr">
        <is>
          <t>Noncontrolling Interest [Abstract]</t>
        </is>
      </c>
    </row>
    <row r="4">
      <c r="A4" s="4" t="inlineStr">
        <is>
          <t>Changes in ownership interest in subsidiaries</t>
        </is>
      </c>
      <c r="B4" s="5" t="n">
        <v>0</v>
      </c>
      <c r="C4" s="5" t="n">
        <v>0</v>
      </c>
      <c r="D4"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Stock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Stockholders Equity Note [Line Items]</t>
        </is>
      </c>
    </row>
    <row r="4">
      <c r="A4" s="4" t="inlineStr">
        <is>
          <t>Preferred stock, shares</t>
        </is>
      </c>
      <c r="B4" s="6" t="n">
        <v>1000000</v>
      </c>
    </row>
    <row r="5">
      <c r="A5" s="4" t="inlineStr">
        <is>
          <t>Preferred stock, par value</t>
        </is>
      </c>
      <c r="B5" s="5" t="n">
        <v>1</v>
      </c>
    </row>
    <row r="6">
      <c r="A6" s="4" t="inlineStr">
        <is>
          <t>Preferred stock, issued</t>
        </is>
      </c>
      <c r="B6" s="6" t="n">
        <v>0</v>
      </c>
    </row>
    <row r="7">
      <c r="A7" s="4" t="inlineStr">
        <is>
          <t>Preferred stock, outstanding</t>
        </is>
      </c>
      <c r="B7" s="6" t="n">
        <v>0</v>
      </c>
    </row>
    <row r="8">
      <c r="A8" s="4" t="inlineStr">
        <is>
          <t>Employees</t>
        </is>
      </c>
    </row>
    <row r="9">
      <c r="A9" s="3" t="inlineStr">
        <is>
          <t>Stockholders Equity Note [Line Items]</t>
        </is>
      </c>
    </row>
    <row r="10">
      <c r="A10" s="4" t="inlineStr">
        <is>
          <t>Restricted stock grants vested</t>
        </is>
      </c>
      <c r="B10" s="6" t="n">
        <v>300891</v>
      </c>
    </row>
    <row r="11">
      <c r="A11" s="4" t="inlineStr">
        <is>
          <t>Restricted Stock</t>
        </is>
      </c>
    </row>
    <row r="12">
      <c r="A12" s="3" t="inlineStr">
        <is>
          <t>Stockholders Equity Note [Line Items]</t>
        </is>
      </c>
    </row>
    <row r="13">
      <c r="A13" s="4" t="inlineStr">
        <is>
          <t>Restricted stock grants vested</t>
        </is>
      </c>
      <c r="B13" s="6" t="n">
        <v>191983</v>
      </c>
    </row>
    <row r="14">
      <c r="A14" s="4" t="inlineStr">
        <is>
          <t>Unrecognized compensation expense</t>
        </is>
      </c>
      <c r="B14" s="5" t="n">
        <v>20183</v>
      </c>
    </row>
    <row r="15">
      <c r="A15" s="4" t="inlineStr">
        <is>
          <t>Remaining Compensation Expense recognition period (in years)</t>
        </is>
      </c>
      <c r="B15" s="4" t="inlineStr">
        <is>
          <t>2 years</t>
        </is>
      </c>
    </row>
    <row r="16">
      <c r="A16" s="4" t="inlineStr">
        <is>
          <t>Restricted Stock | Cinemark USA, Inc.</t>
        </is>
      </c>
    </row>
    <row r="17">
      <c r="A17" s="3" t="inlineStr">
        <is>
          <t>Stockholders Equity Note [Line Items]</t>
        </is>
      </c>
    </row>
    <row r="18">
      <c r="A18" s="4" t="inlineStr">
        <is>
          <t>Unrecognized compensation expense</t>
        </is>
      </c>
      <c r="B18" s="5" t="n">
        <v>19765</v>
      </c>
    </row>
    <row r="19">
      <c r="A19" s="4" t="inlineStr">
        <is>
          <t>Restricted Stock | Cinemark Holdings, Inc.</t>
        </is>
      </c>
    </row>
    <row r="20">
      <c r="A20" s="3" t="inlineStr">
        <is>
          <t>Stockholders Equity Note [Line Items]</t>
        </is>
      </c>
    </row>
    <row r="21">
      <c r="A21" s="4" t="inlineStr">
        <is>
          <t>Shares of Restricted Stock, Granted</t>
        </is>
      </c>
      <c r="B21" s="6" t="n">
        <v>1555361</v>
      </c>
      <c r="C21" s="6" t="n">
        <v>315899</v>
      </c>
      <c r="D21" s="6" t="n">
        <v>328734</v>
      </c>
    </row>
    <row r="22">
      <c r="A22" s="4" t="inlineStr">
        <is>
          <t>Market value of common stock on the dates of grant</t>
        </is>
      </c>
      <c r="B22" s="7" t="n">
        <v>17.68</v>
      </c>
      <c r="C22" s="7" t="n">
        <v>37.34</v>
      </c>
      <c r="D22" s="7" t="n">
        <v>38.72</v>
      </c>
    </row>
    <row r="23">
      <c r="A23" s="4" t="inlineStr">
        <is>
          <t>Restricted stock grants vested</t>
        </is>
      </c>
      <c r="B23" s="6" t="n">
        <v>832609</v>
      </c>
      <c r="C23" s="6" t="n">
        <v>209821</v>
      </c>
      <c r="D23" s="6" t="n">
        <v>250442</v>
      </c>
    </row>
    <row r="24">
      <c r="A24" s="4" t="inlineStr">
        <is>
          <t>Unrecognized compensation expense</t>
        </is>
      </c>
      <c r="B24" s="5" t="n">
        <v>418</v>
      </c>
    </row>
    <row r="25">
      <c r="A25" s="4" t="inlineStr">
        <is>
          <t>Restricted Stock | Directors</t>
        </is>
      </c>
    </row>
    <row r="26">
      <c r="A26" s="3" t="inlineStr">
        <is>
          <t>Stockholders Equity Note [Line Items]</t>
        </is>
      </c>
    </row>
    <row r="27">
      <c r="A27" s="4" t="inlineStr">
        <is>
          <t>Award vesting period for restricted stock granted</t>
        </is>
      </c>
      <c r="B27" s="4" t="inlineStr">
        <is>
          <t>1 year</t>
        </is>
      </c>
    </row>
    <row r="28">
      <c r="A28" s="4" t="inlineStr">
        <is>
          <t>Restricted Stock | Minimum</t>
        </is>
      </c>
    </row>
    <row r="29">
      <c r="A29" s="3" t="inlineStr">
        <is>
          <t>Stockholders Equity Note [Line Items]</t>
        </is>
      </c>
    </row>
    <row r="30">
      <c r="A30" s="4" t="inlineStr">
        <is>
          <t>Forfeiture rate for restricted stock awards</t>
        </is>
      </c>
      <c r="B30" s="4" t="inlineStr">
        <is>
          <t>0.00%</t>
        </is>
      </c>
    </row>
    <row r="31">
      <c r="A31" s="4" t="inlineStr">
        <is>
          <t>Restricted Stock | Minimum | Cinemark Holdings, Inc.</t>
        </is>
      </c>
    </row>
    <row r="32">
      <c r="A32" s="3" t="inlineStr">
        <is>
          <t>Stockholders Equity Note [Line Items]</t>
        </is>
      </c>
    </row>
    <row r="33">
      <c r="A33" s="4" t="inlineStr">
        <is>
          <t>Market value of common stock on the dates of grant</t>
        </is>
      </c>
      <c r="B33" s="7" t="n">
        <v>8.390000000000001</v>
      </c>
    </row>
    <row r="34">
      <c r="A34" s="4" t="inlineStr">
        <is>
          <t>Restricted Stock | Minimum | Employees</t>
        </is>
      </c>
    </row>
    <row r="35">
      <c r="A35" s="3" t="inlineStr">
        <is>
          <t>Stockholders Equity Note [Line Items]</t>
        </is>
      </c>
    </row>
    <row r="36">
      <c r="A36" s="4" t="inlineStr">
        <is>
          <t>Award vesting period for restricted stock granted</t>
        </is>
      </c>
      <c r="B36" s="4" t="inlineStr">
        <is>
          <t>1 year</t>
        </is>
      </c>
    </row>
    <row r="37">
      <c r="A37" s="4" t="inlineStr">
        <is>
          <t>Restricted Stock | Maximum</t>
        </is>
      </c>
    </row>
    <row r="38">
      <c r="A38" s="3" t="inlineStr">
        <is>
          <t>Stockholders Equity Note [Line Items]</t>
        </is>
      </c>
    </row>
    <row r="39">
      <c r="A39" s="4" t="inlineStr">
        <is>
          <t>Forfeiture rate for restricted stock awards</t>
        </is>
      </c>
      <c r="B39" s="4" t="inlineStr">
        <is>
          <t>10.00%</t>
        </is>
      </c>
    </row>
    <row r="40">
      <c r="A40" s="4" t="inlineStr">
        <is>
          <t>Restricted Stock | Maximum | Cinemark Holdings, Inc.</t>
        </is>
      </c>
    </row>
    <row r="41">
      <c r="A41" s="3" t="inlineStr">
        <is>
          <t>Stockholders Equity Note [Line Items]</t>
        </is>
      </c>
    </row>
    <row r="42">
      <c r="A42" s="4" t="inlineStr">
        <is>
          <t>Market value of common stock on the dates of grant</t>
        </is>
      </c>
      <c r="B42" s="7" t="n">
        <v>32.12</v>
      </c>
    </row>
    <row r="43">
      <c r="A43" s="4" t="inlineStr">
        <is>
          <t>Restricted Stock | Maximum | Employees</t>
        </is>
      </c>
    </row>
    <row r="44">
      <c r="A44" s="3" t="inlineStr">
        <is>
          <t>Stockholders Equity Note [Line Items]</t>
        </is>
      </c>
    </row>
    <row r="45">
      <c r="A45" s="4" t="inlineStr">
        <is>
          <t>Award vesting period for restricted stock granted</t>
        </is>
      </c>
      <c r="B45" s="4" t="inlineStr">
        <is>
          <t>4 years</t>
        </is>
      </c>
    </row>
    <row r="46">
      <c r="A46" s="4" t="inlineStr">
        <is>
          <t>Restricted Stock Units (RSUs)</t>
        </is>
      </c>
    </row>
    <row r="47">
      <c r="A47" s="3" t="inlineStr">
        <is>
          <t>Stockholders Equity Note [Line Items]</t>
        </is>
      </c>
    </row>
    <row r="48">
      <c r="A48" s="4" t="inlineStr">
        <is>
          <t>Market value of common stock on the dates of grant</t>
        </is>
      </c>
      <c r="B48" s="7" t="n">
        <v>32.12</v>
      </c>
      <c r="C48" s="7" t="n">
        <v>36.77</v>
      </c>
    </row>
    <row r="49">
      <c r="A49" s="4" t="inlineStr">
        <is>
          <t>Restricted stock grants vested</t>
        </is>
      </c>
      <c r="B49" s="6" t="n">
        <v>87911</v>
      </c>
    </row>
    <row r="50">
      <c r="A50" s="4" t="inlineStr">
        <is>
          <t>Weighted average grant date fair value per share as of date of modification</t>
        </is>
      </c>
      <c r="B50" s="7" t="n">
        <v>15.95</v>
      </c>
    </row>
    <row r="51">
      <c r="A51" s="4" t="inlineStr">
        <is>
          <t>Unrecognized compensation expense</t>
        </is>
      </c>
      <c r="B51" s="5" t="n">
        <v>11849</v>
      </c>
    </row>
    <row r="52">
      <c r="A52" s="4" t="inlineStr">
        <is>
          <t>Remaining Compensation Expense recognition period (in years)</t>
        </is>
      </c>
      <c r="B52" s="4" t="inlineStr">
        <is>
          <t>2 years</t>
        </is>
      </c>
    </row>
    <row r="53">
      <c r="A53" s="4" t="inlineStr">
        <is>
          <t>Share-based compensation arrangement by share-based payment award, description</t>
        </is>
      </c>
      <c r="B53" s="4" t="inlineStr">
        <is>
          <t xml:space="preserve">The financial performance factors are based on an implied equity value concept that determines an internal rate of return (“IRR”) for a two year measurement period, as defined in the award agreement, based on a formula utilizing a multiple of Adjusted EBITDA subject to </t>
        </is>
      </c>
    </row>
    <row r="54">
      <c r="A54" s="4" t="inlineStr">
        <is>
          <t>Share-based compensation arrangement by share-based payment award, vesting condition</t>
        </is>
      </c>
      <c r="B54" s="4" t="inlineStr">
        <is>
          <t>All payouts of restricted stock units that vest will be subject to an additional service requirement and will be paid in the form of Cinemark Holdings, Inc.’s common stock if the participant continues to provide services through the fourth anniversary of the grant date.</t>
        </is>
      </c>
    </row>
    <row r="55">
      <c r="A55" s="4" t="inlineStr">
        <is>
          <t>Internal rate of return, performance period</t>
        </is>
      </c>
      <c r="B55" s="4" t="inlineStr">
        <is>
          <t>2 years</t>
        </is>
      </c>
    </row>
    <row r="56">
      <c r="A56" s="4" t="inlineStr">
        <is>
          <t>Percentage of IRR expected</t>
        </is>
      </c>
      <c r="B56" s="4" t="inlineStr">
        <is>
          <t>9.00%</t>
        </is>
      </c>
    </row>
    <row r="57">
      <c r="A57" s="4" t="inlineStr">
        <is>
          <t>Percentage of IRR, which is the threshold</t>
        </is>
      </c>
      <c r="B57" s="4" t="inlineStr">
        <is>
          <t>6.00%</t>
        </is>
      </c>
      <c r="C57" s="4" t="inlineStr">
        <is>
          <t>6.00%</t>
        </is>
      </c>
      <c r="D57" s="4" t="inlineStr">
        <is>
          <t>6.00%</t>
        </is>
      </c>
    </row>
    <row r="58">
      <c r="A58" s="4" t="inlineStr">
        <is>
          <t>Percentage of IRR, which is the target</t>
        </is>
      </c>
      <c r="B58" s="4" t="inlineStr">
        <is>
          <t>8.00%</t>
        </is>
      </c>
      <c r="C58" s="4" t="inlineStr">
        <is>
          <t>8.00%</t>
        </is>
      </c>
      <c r="D58" s="4" t="inlineStr">
        <is>
          <t>8.00%</t>
        </is>
      </c>
    </row>
    <row r="59">
      <c r="A59" s="4" t="inlineStr">
        <is>
          <t>Percentage of IRR, which is the maximum</t>
        </is>
      </c>
      <c r="B59" s="4" t="inlineStr">
        <is>
          <t>14.00%</t>
        </is>
      </c>
      <c r="C59" s="4" t="inlineStr">
        <is>
          <t>14.00%</t>
        </is>
      </c>
      <c r="D59" s="4" t="inlineStr">
        <is>
          <t>14.00%</t>
        </is>
      </c>
    </row>
    <row r="60">
      <c r="A60" s="4" t="inlineStr">
        <is>
          <t>Percentage of IRR, which is the threshold, before modification</t>
        </is>
      </c>
      <c r="C60" s="4" t="inlineStr">
        <is>
          <t>7.00%</t>
        </is>
      </c>
    </row>
    <row r="61">
      <c r="A61" s="4" t="inlineStr">
        <is>
          <t>Percentage of IRR, which is the target before modification</t>
        </is>
      </c>
      <c r="C61" s="4" t="inlineStr">
        <is>
          <t>9.50%</t>
        </is>
      </c>
    </row>
    <row r="62">
      <c r="A62" s="4" t="inlineStr">
        <is>
          <t>Percentage of IRR, which is the maximum before modification</t>
        </is>
      </c>
      <c r="C62" s="4" t="inlineStr">
        <is>
          <t>13.00%</t>
        </is>
      </c>
    </row>
    <row r="63">
      <c r="A63" s="4" t="inlineStr">
        <is>
          <t>Number of hypothetical shares of common stock at maximum IRR level</t>
        </is>
      </c>
      <c r="B63" s="6" t="n">
        <v>890680</v>
      </c>
    </row>
    <row r="64">
      <c r="A64" s="4" t="inlineStr">
        <is>
          <t>Restricted Stock Units (RSUs) | Stock Grants 2017 and 2018</t>
        </is>
      </c>
    </row>
    <row r="65">
      <c r="A65" s="3" t="inlineStr">
        <is>
          <t>Stockholders Equity Note [Line Items]</t>
        </is>
      </c>
    </row>
    <row r="66">
      <c r="A66" s="4" t="inlineStr">
        <is>
          <t>Impact of modification of awards</t>
        </is>
      </c>
      <c r="C66" s="5" t="n">
        <v>132</v>
      </c>
    </row>
    <row r="67">
      <c r="A67" s="4" t="inlineStr">
        <is>
          <t>Restricted Stock Units (RSUs) | Stock Grants 2017</t>
        </is>
      </c>
    </row>
    <row r="68">
      <c r="A68" s="3" t="inlineStr">
        <is>
          <t>Stockholders Equity Note [Line Items]</t>
        </is>
      </c>
    </row>
    <row r="69">
      <c r="A69" s="4" t="inlineStr">
        <is>
          <t>Impact of final performance measure</t>
        </is>
      </c>
      <c r="C69" s="5" t="n">
        <v>563</v>
      </c>
    </row>
    <row r="70">
      <c r="A70" s="4" t="inlineStr">
        <is>
          <t>Achieved Percentage of IRR</t>
        </is>
      </c>
      <c r="B70" s="4" t="inlineStr">
        <is>
          <t>9.30%</t>
        </is>
      </c>
      <c r="C70" s="4" t="inlineStr">
        <is>
          <t>9.30%</t>
        </is>
      </c>
    </row>
    <row r="71">
      <c r="A71" s="4" t="inlineStr">
        <is>
          <t>Restricted Stock Units (RSUs) | Stock Grants 2018 and 2019</t>
        </is>
      </c>
    </row>
    <row r="72">
      <c r="A72" s="3" t="inlineStr">
        <is>
          <t>Stockholders Equity Note [Line Items]</t>
        </is>
      </c>
    </row>
    <row r="73">
      <c r="A73" s="4" t="inlineStr">
        <is>
          <t>Estimated Percentage of IRR</t>
        </is>
      </c>
      <c r="B73" s="4" t="inlineStr">
        <is>
          <t>8.00%</t>
        </is>
      </c>
    </row>
    <row r="74">
      <c r="A74" s="4" t="inlineStr">
        <is>
          <t>Restricted Stock Units (RSUs) | Cinemark Holdings, Inc.</t>
        </is>
      </c>
    </row>
    <row r="75">
      <c r="A75" s="3" t="inlineStr">
        <is>
          <t>Stockholders Equity Note [Line Items]</t>
        </is>
      </c>
    </row>
    <row r="76">
      <c r="A76" s="4" t="inlineStr">
        <is>
          <t>Restricted stock grants vested</t>
        </is>
      </c>
      <c r="B76" s="6" t="n">
        <v>208204</v>
      </c>
      <c r="C76" s="6" t="n">
        <v>90895</v>
      </c>
      <c r="D76" s="6" t="n">
        <v>127084</v>
      </c>
    </row>
    <row r="77">
      <c r="A77" s="4" t="inlineStr">
        <is>
          <t>Incremental stock-based compensation expense arising from the modification</t>
        </is>
      </c>
      <c r="B77" s="5" t="n">
        <v>521</v>
      </c>
    </row>
    <row r="78">
      <c r="A78" s="4" t="inlineStr">
        <is>
          <t>Number of hypothetical shares of common stock</t>
        </is>
      </c>
      <c r="B78" s="6" t="n">
        <v>436681</v>
      </c>
      <c r="C78" s="6" t="n">
        <v>306651</v>
      </c>
      <c r="D78" s="6" t="n">
        <v>228194</v>
      </c>
    </row>
    <row r="79">
      <c r="A79" s="4" t="inlineStr">
        <is>
          <t>Restricted Stock Units (RSUs) | Minimum</t>
        </is>
      </c>
    </row>
    <row r="80">
      <c r="A80" s="3" t="inlineStr">
        <is>
          <t>Stockholders Equity Note [Line Items]</t>
        </is>
      </c>
    </row>
    <row r="81">
      <c r="A81" s="4" t="inlineStr">
        <is>
          <t>Market value of common stock on the dates of grant</t>
        </is>
      </c>
      <c r="D81" s="7" t="n">
        <v>37.55</v>
      </c>
    </row>
    <row r="82">
      <c r="A82" s="4" t="inlineStr">
        <is>
          <t>Expected forfeiture rate</t>
        </is>
      </c>
      <c r="B82" s="4" t="inlineStr">
        <is>
          <t>0.00%</t>
        </is>
      </c>
      <c r="C82" s="4" t="inlineStr">
        <is>
          <t>0.00%</t>
        </is>
      </c>
      <c r="D82" s="4" t="inlineStr">
        <is>
          <t>0.00%</t>
        </is>
      </c>
    </row>
    <row r="83">
      <c r="A83" s="4" t="inlineStr">
        <is>
          <t>Restricted Stock Units (RSUs) | Maximum</t>
        </is>
      </c>
    </row>
    <row r="84">
      <c r="A84" s="3" t="inlineStr">
        <is>
          <t>Stockholders Equity Note [Line Items]</t>
        </is>
      </c>
    </row>
    <row r="85">
      <c r="A85" s="4" t="inlineStr">
        <is>
          <t>Market value of common stock on the dates of grant</t>
        </is>
      </c>
      <c r="D85" s="7" t="n">
        <v>39.03</v>
      </c>
    </row>
    <row r="86">
      <c r="A86" s="4" t="inlineStr">
        <is>
          <t>Expected forfeiture rate</t>
        </is>
      </c>
      <c r="B86" s="4" t="inlineStr">
        <is>
          <t>5.00%</t>
        </is>
      </c>
      <c r="C86" s="4" t="inlineStr">
        <is>
          <t>5.00%</t>
        </is>
      </c>
      <c r="D86" s="4" t="inlineStr">
        <is>
          <t>5.00%</t>
        </is>
      </c>
    </row>
    <row r="87">
      <c r="A87" s="4" t="inlineStr">
        <is>
          <t>Class A common stock</t>
        </is>
      </c>
    </row>
    <row r="88">
      <c r="A88" s="3" t="inlineStr">
        <is>
          <t>Stockholders Equity Note [Line Items]</t>
        </is>
      </c>
    </row>
    <row r="89">
      <c r="A89" s="4" t="inlineStr">
        <is>
          <t>Common stock, shares outstanding</t>
        </is>
      </c>
      <c r="B89" s="6" t="n">
        <v>1500</v>
      </c>
      <c r="C89" s="6" t="n">
        <v>1500</v>
      </c>
    </row>
    <row r="90">
      <c r="A90" s="4" t="inlineStr">
        <is>
          <t>Class B common stock</t>
        </is>
      </c>
    </row>
    <row r="91">
      <c r="A91" s="3" t="inlineStr">
        <is>
          <t>Stockholders Equity Note [Line Items]</t>
        </is>
      </c>
    </row>
    <row r="92">
      <c r="A92" s="4" t="inlineStr">
        <is>
          <t>Common stock, shares outstanding</t>
        </is>
      </c>
      <c r="B92" s="6" t="n">
        <v>182648</v>
      </c>
      <c r="C92" s="6" t="n">
        <v>1826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Restricted Stock Activity (Detail) - Restricted Stock - $ / shares</t>
        </is>
      </c>
      <c r="B1" s="2" t="inlineStr">
        <is>
          <t>12 Months Ended</t>
        </is>
      </c>
    </row>
    <row r="2">
      <c r="B2" s="2" t="inlineStr">
        <is>
          <t>Dec. 31, 2020</t>
        </is>
      </c>
      <c r="C2" s="2" t="inlineStr">
        <is>
          <t>Dec. 31, 2019</t>
        </is>
      </c>
      <c r="D2" s="2" t="inlineStr">
        <is>
          <t>Dec. 31, 2018</t>
        </is>
      </c>
    </row>
    <row r="3">
      <c r="A3" s="3" t="inlineStr">
        <is>
          <t>Shares of Restricted Stock</t>
        </is>
      </c>
    </row>
    <row r="4">
      <c r="A4" s="4" t="inlineStr">
        <is>
          <t>Shares of Restricted Stock, Vested</t>
        </is>
      </c>
      <c r="B4" s="6" t="n">
        <v>-191983</v>
      </c>
    </row>
    <row r="5">
      <c r="A5" s="4" t="inlineStr">
        <is>
          <t>Cinemark Holdings, Inc.</t>
        </is>
      </c>
    </row>
    <row r="6">
      <c r="A6" s="3" t="inlineStr">
        <is>
          <t>Shares of Restricted Stock</t>
        </is>
      </c>
    </row>
    <row r="7">
      <c r="A7" s="4" t="inlineStr">
        <is>
          <t>Shares of Restricted Stock, Beginning balance</t>
        </is>
      </c>
      <c r="B7" s="6" t="n">
        <v>783823</v>
      </c>
      <c r="C7" s="6" t="n">
        <v>704353</v>
      </c>
      <c r="D7" s="6" t="n">
        <v>650581</v>
      </c>
    </row>
    <row r="8">
      <c r="A8" s="4" t="inlineStr">
        <is>
          <t>Shares of Restricted Stock, Granted</t>
        </is>
      </c>
      <c r="B8" s="6" t="n">
        <v>1555361</v>
      </c>
      <c r="C8" s="6" t="n">
        <v>315899</v>
      </c>
      <c r="D8" s="6" t="n">
        <v>328734</v>
      </c>
    </row>
    <row r="9">
      <c r="A9" s="4" t="inlineStr">
        <is>
          <t>Shares of Restricted Stock, Vested</t>
        </is>
      </c>
      <c r="B9" s="6" t="n">
        <v>-832609</v>
      </c>
      <c r="C9" s="6" t="n">
        <v>-209821</v>
      </c>
      <c r="D9" s="6" t="n">
        <v>-250442</v>
      </c>
    </row>
    <row r="10">
      <c r="A10" s="4" t="inlineStr">
        <is>
          <t>Shares of Restricted Stock, Forfeited</t>
        </is>
      </c>
      <c r="B10" s="6" t="n">
        <v>-74600</v>
      </c>
      <c r="C10" s="6" t="n">
        <v>-26608</v>
      </c>
      <c r="D10" s="6" t="n">
        <v>-24520</v>
      </c>
    </row>
    <row r="11">
      <c r="A11" s="4" t="inlineStr">
        <is>
          <t>Shares of Restricted Stock, Ending balance</t>
        </is>
      </c>
      <c r="B11" s="6" t="n">
        <v>1431975</v>
      </c>
      <c r="C11" s="6" t="n">
        <v>783823</v>
      </c>
      <c r="D11" s="6" t="n">
        <v>704353</v>
      </c>
    </row>
    <row r="12">
      <c r="A12" s="3" t="inlineStr">
        <is>
          <t>Weighted Average Grant Date Fair Value</t>
        </is>
      </c>
    </row>
    <row r="13">
      <c r="A13" s="4" t="inlineStr">
        <is>
          <t>Weighted Average Grant Date Fair Value Outstanding, Beginning</t>
        </is>
      </c>
      <c r="B13" s="7" t="n">
        <v>37.53</v>
      </c>
      <c r="C13" s="7" t="n">
        <v>38.68</v>
      </c>
      <c r="D13" s="7" t="n">
        <v>35.81</v>
      </c>
    </row>
    <row r="14">
      <c r="A14" s="4" t="inlineStr">
        <is>
          <t>Weighted Average Grant Date Fair Value, Granted</t>
        </is>
      </c>
      <c r="B14" s="9" t="n">
        <v>17.68</v>
      </c>
      <c r="C14" s="9" t="n">
        <v>37.34</v>
      </c>
      <c r="D14" s="9" t="n">
        <v>38.72</v>
      </c>
    </row>
    <row r="15">
      <c r="A15" s="4" t="inlineStr">
        <is>
          <t>Weighted Average Grant Date Fair Value, Vested</t>
        </is>
      </c>
      <c r="B15" s="9" t="n">
        <v>29.3</v>
      </c>
      <c r="C15" s="9" t="n">
        <v>41.1</v>
      </c>
      <c r="D15" s="9" t="n">
        <v>31.27</v>
      </c>
    </row>
    <row r="16">
      <c r="A16" s="4" t="inlineStr">
        <is>
          <t>Weighted Average Grant Date Fair Value, Forfeited</t>
        </is>
      </c>
      <c r="B16" s="9" t="n">
        <v>30.72</v>
      </c>
      <c r="C16" s="9" t="n">
        <v>37.69</v>
      </c>
      <c r="D16" s="9" t="n">
        <v>38.62</v>
      </c>
    </row>
    <row r="17">
      <c r="A17" s="4" t="inlineStr">
        <is>
          <t>Weighted Average Grant Date Fair Value Outstanding, Ending</t>
        </is>
      </c>
      <c r="B17" s="7" t="n">
        <v>21.11</v>
      </c>
      <c r="C17" s="7" t="n">
        <v>37.53</v>
      </c>
      <c r="D17" s="7" t="n">
        <v>38.6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Restricted Stock Award Activity (Detail) - USD ($) $ in Thousand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Restricted stock grants vested</t>
        </is>
      </c>
      <c r="B5" s="6" t="n">
        <v>191983</v>
      </c>
    </row>
    <row r="6">
      <c r="A6" s="4" t="inlineStr">
        <is>
          <t>Compensation expense recognized during the period</t>
        </is>
      </c>
      <c r="B6" s="5" t="n">
        <v>14555</v>
      </c>
      <c r="C6" s="5" t="n">
        <v>9266</v>
      </c>
      <c r="D6" s="5" t="n">
        <v>8735</v>
      </c>
    </row>
    <row r="7">
      <c r="A7" s="4" t="inlineStr">
        <is>
          <t>Restricted Stock | Employees</t>
        </is>
      </c>
    </row>
    <row r="8">
      <c r="A8" s="3" t="inlineStr">
        <is>
          <t>Share-based Compensation Arrangement by Share-based Payment Award [Line Items]</t>
        </is>
      </c>
    </row>
    <row r="9">
      <c r="A9" s="4" t="inlineStr">
        <is>
          <t>Fair value of restricted shares that vested during the period</t>
        </is>
      </c>
      <c r="B9" s="6" t="n">
        <v>16493</v>
      </c>
      <c r="C9" s="6" t="n">
        <v>7044</v>
      </c>
      <c r="D9" s="6" t="n">
        <v>8699</v>
      </c>
    </row>
    <row r="10">
      <c r="A10" s="4" t="inlineStr">
        <is>
          <t>Income tax benefit recognized upon vesting of share based awards</t>
        </is>
      </c>
      <c r="B10" s="5" t="n">
        <v>5475</v>
      </c>
      <c r="C10" s="5" t="n">
        <v>1271</v>
      </c>
      <c r="D10" s="5" t="n">
        <v>1543</v>
      </c>
    </row>
    <row r="11">
      <c r="A11" s="4" t="inlineStr">
        <is>
          <t>Restricted Stock | Cinemark Holdings, Inc.</t>
        </is>
      </c>
    </row>
    <row r="12">
      <c r="A12" s="3" t="inlineStr">
        <is>
          <t>Share-based Compensation Arrangement by Share-based Payment Award [Line Items]</t>
        </is>
      </c>
    </row>
    <row r="13">
      <c r="A13" s="4" t="inlineStr">
        <is>
          <t>Restricted stock grants vested</t>
        </is>
      </c>
      <c r="B13" s="6" t="n">
        <v>832609</v>
      </c>
      <c r="C13" s="6" t="n">
        <v>209821</v>
      </c>
      <c r="D13" s="6" t="n">
        <v>250442</v>
      </c>
    </row>
    <row r="14">
      <c r="A14" s="4" t="inlineStr">
        <is>
          <t>Compensation expense recognized during the period</t>
        </is>
      </c>
      <c r="B14" s="5" t="n">
        <v>918</v>
      </c>
      <c r="C14" s="5" t="n">
        <v>919</v>
      </c>
      <c r="D14" s="5" t="n">
        <v>920</v>
      </c>
    </row>
    <row r="15">
      <c r="A15" s="4" t="inlineStr">
        <is>
          <t>Restricted Stock | Cinemark Holdings, Inc. | Directors</t>
        </is>
      </c>
    </row>
    <row r="16">
      <c r="A16" s="3" t="inlineStr">
        <is>
          <t>Share-based Compensation Arrangement by Share-based Payment Award [Line Items]</t>
        </is>
      </c>
    </row>
    <row r="17">
      <c r="A17" s="4" t="inlineStr">
        <is>
          <t>Fair value of restricted shares that vested during the period</t>
        </is>
      </c>
      <c r="B17" s="6" t="n">
        <v>377</v>
      </c>
      <c r="C17" s="6" t="n">
        <v>980</v>
      </c>
      <c r="D17" s="6" t="n">
        <v>802</v>
      </c>
    </row>
    <row r="18">
      <c r="A18" s="4" t="inlineStr">
        <is>
          <t>Income tax benefit recognized upon vesting of share based awards</t>
        </is>
      </c>
      <c r="B18" s="5" t="n">
        <v>145</v>
      </c>
      <c r="C18" s="5" t="n">
        <v>245</v>
      </c>
      <c r="D18" s="5" t="n">
        <v>201</v>
      </c>
    </row>
    <row r="19">
      <c r="A19" s="4" t="inlineStr">
        <is>
          <t>Restricted Stock Units (RSUs)</t>
        </is>
      </c>
    </row>
    <row r="20">
      <c r="A20" s="3" t="inlineStr">
        <is>
          <t>Share-based Compensation Arrangement by Share-based Payment Award [Line Items]</t>
        </is>
      </c>
    </row>
    <row r="21">
      <c r="A21" s="4" t="inlineStr">
        <is>
          <t>Restricted stock grants vested</t>
        </is>
      </c>
      <c r="B21" s="6" t="n">
        <v>87911</v>
      </c>
    </row>
    <row r="22">
      <c r="A22" s="4" t="inlineStr">
        <is>
          <t>Restricted Stock Units (RSUs) | Cinemark Holdings, Inc.</t>
        </is>
      </c>
    </row>
    <row r="23">
      <c r="A23" s="3" t="inlineStr">
        <is>
          <t>Share-based Compensation Arrangement by Share-based Payment Award [Line Items]</t>
        </is>
      </c>
    </row>
    <row r="24">
      <c r="A24" s="4" t="inlineStr">
        <is>
          <t>Restricted stock grants vested</t>
        </is>
      </c>
      <c r="B24" s="6" t="n">
        <v>208204</v>
      </c>
      <c r="C24" s="6" t="n">
        <v>90895</v>
      </c>
      <c r="D24" s="6" t="n">
        <v>127084</v>
      </c>
    </row>
    <row r="25">
      <c r="A25" s="4" t="inlineStr">
        <is>
          <t>Fair value of restricted shares that vested during the period</t>
        </is>
      </c>
      <c r="B25" s="5" t="n">
        <v>5050</v>
      </c>
      <c r="C25" s="5" t="n">
        <v>3658</v>
      </c>
      <c r="D25" s="5" t="n">
        <v>4846</v>
      </c>
    </row>
    <row r="26">
      <c r="A26" s="4" t="inlineStr">
        <is>
          <t>Distribution to parent and sole stockholder</t>
        </is>
      </c>
      <c r="B26" s="6" t="n">
        <v>942</v>
      </c>
      <c r="C26" s="6" t="n">
        <v>386</v>
      </c>
      <c r="D26" s="6" t="n">
        <v>526</v>
      </c>
    </row>
    <row r="27">
      <c r="A27" s="4" t="inlineStr">
        <is>
          <t>Income tax benefit recognized upon vesting of share based awards</t>
        </is>
      </c>
      <c r="B27" s="6" t="n">
        <v>788</v>
      </c>
      <c r="C27" s="6" t="n">
        <v>397</v>
      </c>
      <c r="D27" s="6" t="n">
        <v>708</v>
      </c>
    </row>
    <row r="28">
      <c r="A28" s="4" t="inlineStr">
        <is>
          <t>Compensation expense recognized during the period</t>
        </is>
      </c>
      <c r="B28" s="5" t="n">
        <v>3931</v>
      </c>
      <c r="C28" s="5" t="n">
        <v>4430</v>
      </c>
      <c r="D28" s="5" t="n">
        <v>46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Potential Number of Units that Could Vest Under Restricted Stock Unit Awards (Detail) - USD ($) $ in Thousands</t>
        </is>
      </c>
      <c r="C1" s="2" t="inlineStr">
        <is>
          <t>12 Months Ended</t>
        </is>
      </c>
    </row>
    <row r="2">
      <c r="C2" s="2" t="inlineStr">
        <is>
          <t>Dec. 31, 2020</t>
        </is>
      </c>
      <c r="D2" s="2" t="inlineStr">
        <is>
          <t>Dec. 31, 2019</t>
        </is>
      </c>
      <c r="E2" s="2" t="inlineStr">
        <is>
          <t>Dec. 31, 2018</t>
        </is>
      </c>
    </row>
    <row r="3">
      <c r="A3" s="3" t="inlineStr">
        <is>
          <t>Disclosure Of Restricted Stock Unit [Abstract]</t>
        </is>
      </c>
    </row>
    <row r="4">
      <c r="A4" s="4" t="inlineStr">
        <is>
          <t>Number of units at threshold IRR</t>
        </is>
      </c>
      <c r="C4" s="6" t="n">
        <v>190707</v>
      </c>
      <c r="D4" s="6" t="n">
        <v>136285</v>
      </c>
      <c r="E4" s="6" t="n">
        <v>76065</v>
      </c>
    </row>
    <row r="5">
      <c r="A5" s="4" t="inlineStr">
        <is>
          <t>Number of units at target IRR</t>
        </is>
      </c>
      <c r="C5" s="6" t="n">
        <v>286060</v>
      </c>
      <c r="D5" s="6" t="n">
        <v>204427</v>
      </c>
      <c r="E5" s="6" t="n">
        <v>152129</v>
      </c>
    </row>
    <row r="6">
      <c r="A6" s="4" t="inlineStr">
        <is>
          <t>Number of units at maximum IRR</t>
        </is>
      </c>
      <c r="C6" s="6" t="n">
        <v>436681</v>
      </c>
      <c r="D6" s="6" t="n">
        <v>306651</v>
      </c>
      <c r="E6" s="6" t="n">
        <v>228194</v>
      </c>
    </row>
    <row r="7">
      <c r="A7" s="4" t="inlineStr">
        <is>
          <t>Fair value of units at threshold IRR</t>
        </is>
      </c>
      <c r="B7" s="4" t="inlineStr">
        <is>
          <t>[1]</t>
        </is>
      </c>
      <c r="C7" s="5" t="n">
        <v>6125</v>
      </c>
      <c r="D7" s="5" t="n">
        <v>5011</v>
      </c>
      <c r="E7" s="5" t="n">
        <v>2967</v>
      </c>
    </row>
    <row r="8">
      <c r="A8" s="4" t="inlineStr">
        <is>
          <t>Fair value of units at target IRR</t>
        </is>
      </c>
      <c r="B8" s="4" t="inlineStr">
        <is>
          <t>[1]</t>
        </is>
      </c>
      <c r="C8" s="6" t="n">
        <v>9188</v>
      </c>
      <c r="D8" s="6" t="n">
        <v>7517</v>
      </c>
      <c r="E8" s="6" t="n">
        <v>5938</v>
      </c>
    </row>
    <row r="9">
      <c r="A9" s="4" t="inlineStr">
        <is>
          <t>Fair value of units at maximum IRR</t>
        </is>
      </c>
      <c r="B9" s="4" t="inlineStr">
        <is>
          <t>[1]</t>
        </is>
      </c>
      <c r="C9" s="5" t="n">
        <v>14026</v>
      </c>
      <c r="D9" s="5" t="n">
        <v>11276</v>
      </c>
      <c r="E9" s="5" t="n">
        <v>8906</v>
      </c>
    </row>
    <row r="10"/>
    <row r="11">
      <c r="A11" s="4" t="inlineStr">
        <is>
          <t>[1]</t>
        </is>
      </c>
      <c r="B11" s="4" t="inlineStr">
        <is>
          <t xml:space="preserve">The grant date fair value for units issued during the year ended December 31, 2018 ranged from $37.55 to $39.03. The grant date fair value for the units issued during the year ended December 31, 2019 was $36.77 per share.  The grand date fair value for the units issued during the year ended  December 31, 2020 was $32.12.  </t>
        </is>
      </c>
    </row>
  </sheetData>
  <mergeCells count="4">
    <mergeCell ref="A1:B2"/>
    <mergeCell ref="C1:E1"/>
    <mergeCell ref="A10:D10"/>
    <mergeCell ref="B11:D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Changes And Error Corrections [Abstract]</t>
        </is>
      </c>
    </row>
    <row r="4">
      <c r="A4" s="4" t="inlineStr">
        <is>
          <t>NEW ACCOUNTING PRONOUNCEMENTS</t>
        </is>
      </c>
      <c r="B4" s="4" t="inlineStr">
        <is>
          <t>2.
NEW ACCOUNTING PRONOUNCEMENTS ASU 2019-12, Income Taxes (Topic 740): Simplifying the Accounting for Income Taxes ASU 2020-04,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otential Number of Units that Could Vest Under Restricted Stock Unit Awards (Parenthetical) (Detail) - Restricted Stock Units (RSUs) - $ / shares</t>
        </is>
      </c>
      <c r="B1" s="2" t="inlineStr">
        <is>
          <t>12 Months Ended</t>
        </is>
      </c>
    </row>
    <row r="2">
      <c r="B2" s="2" t="inlineStr">
        <is>
          <t>Dec. 31, 2020</t>
        </is>
      </c>
      <c r="C2" s="2" t="inlineStr">
        <is>
          <t>Dec. 31, 2019</t>
        </is>
      </c>
      <c r="D2" s="2" t="inlineStr">
        <is>
          <t>Dec. 31, 2018</t>
        </is>
      </c>
    </row>
    <row r="3">
      <c r="A3" s="3" t="inlineStr">
        <is>
          <t>Schedule Of Restricted Stock Unit [Line Items]</t>
        </is>
      </c>
    </row>
    <row r="4">
      <c r="A4" s="4" t="inlineStr">
        <is>
          <t>Weighted Average Grant Date Fair Value, Granted</t>
        </is>
      </c>
      <c r="B4" s="7" t="n">
        <v>32.12</v>
      </c>
      <c r="C4" s="7" t="n">
        <v>36.77</v>
      </c>
    </row>
    <row r="5">
      <c r="A5" s="4" t="inlineStr">
        <is>
          <t>Minimum</t>
        </is>
      </c>
    </row>
    <row r="6">
      <c r="A6" s="3" t="inlineStr">
        <is>
          <t>Schedule Of Restricted Stock Unit [Line Items]</t>
        </is>
      </c>
    </row>
    <row r="7">
      <c r="A7" s="4" t="inlineStr">
        <is>
          <t>Weighted Average Grant Date Fair Value, Granted</t>
        </is>
      </c>
      <c r="D7" s="7" t="n">
        <v>37.55</v>
      </c>
    </row>
    <row r="8">
      <c r="A8" s="4" t="inlineStr">
        <is>
          <t>Maximum</t>
        </is>
      </c>
    </row>
    <row r="9">
      <c r="A9" s="3" t="inlineStr">
        <is>
          <t>Schedule Of Restricted Stock Unit [Line Items]</t>
        </is>
      </c>
    </row>
    <row r="10">
      <c r="A10" s="4" t="inlineStr">
        <is>
          <t>Weighted Average Grant Date Fair Value, Granted</t>
        </is>
      </c>
      <c r="D10" s="7" t="n">
        <v>39.0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Financial Performance Thresholds and Vesting Rates (Detail) - Restricted Stock Units (RSU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centage of IRR, which is the threshold</t>
        </is>
      </c>
      <c r="B4" s="4" t="inlineStr">
        <is>
          <t>6.00%</t>
        </is>
      </c>
      <c r="C4" s="4" t="inlineStr">
        <is>
          <t>6.00%</t>
        </is>
      </c>
      <c r="D4" s="4" t="inlineStr">
        <is>
          <t>6.00%</t>
        </is>
      </c>
    </row>
    <row r="5">
      <c r="A5" s="4" t="inlineStr">
        <is>
          <t>Percentage of IRR, which is the target</t>
        </is>
      </c>
      <c r="B5" s="4" t="inlineStr">
        <is>
          <t>8.00%</t>
        </is>
      </c>
      <c r="C5" s="4" t="inlineStr">
        <is>
          <t>8.00%</t>
        </is>
      </c>
      <c r="D5" s="4" t="inlineStr">
        <is>
          <t>8.00%</t>
        </is>
      </c>
    </row>
    <row r="6">
      <c r="A6" s="4" t="inlineStr">
        <is>
          <t>Percentage of IRR, which is the maximum</t>
        </is>
      </c>
      <c r="B6" s="4" t="inlineStr">
        <is>
          <t>14.00%</t>
        </is>
      </c>
      <c r="C6" s="4" t="inlineStr">
        <is>
          <t>14.00%</t>
        </is>
      </c>
      <c r="D6" s="4" t="inlineStr">
        <is>
          <t>14.00%</t>
        </is>
      </c>
    </row>
    <row r="7">
      <c r="A7" s="4" t="inlineStr">
        <is>
          <t>Threshold IRR</t>
        </is>
      </c>
    </row>
    <row r="8">
      <c r="A8" s="3" t="inlineStr">
        <is>
          <t>Share-based Compensation Arrangement by Share-based Payment Award [Line Items]</t>
        </is>
      </c>
    </row>
    <row r="9">
      <c r="A9" s="4" t="inlineStr">
        <is>
          <t>Percentage of Shares Vesting</t>
        </is>
      </c>
      <c r="B9" s="4" t="inlineStr">
        <is>
          <t>33.30%</t>
        </is>
      </c>
    </row>
    <row r="10">
      <c r="A10" s="4" t="inlineStr">
        <is>
          <t>Targeted IRR</t>
        </is>
      </c>
    </row>
    <row r="11">
      <c r="A11" s="3" t="inlineStr">
        <is>
          <t>Share-based Compensation Arrangement by Share-based Payment Award [Line Items]</t>
        </is>
      </c>
    </row>
    <row r="12">
      <c r="A12" s="4" t="inlineStr">
        <is>
          <t>Percentage of Shares Vesting</t>
        </is>
      </c>
      <c r="B12" s="4" t="inlineStr">
        <is>
          <t>66.60%</t>
        </is>
      </c>
    </row>
    <row r="13">
      <c r="A13" s="4" t="inlineStr">
        <is>
          <t>Maximum IRR</t>
        </is>
      </c>
    </row>
    <row r="14">
      <c r="A14" s="3" t="inlineStr">
        <is>
          <t>Share-based Compensation Arrangement by Share-based Payment Award [Line Items]</t>
        </is>
      </c>
    </row>
    <row r="15">
      <c r="A15" s="4" t="inlineStr">
        <is>
          <t>Percentage of Shares Vesting</t>
        </is>
      </c>
      <c r="B15" s="4" t="inlineStr">
        <is>
          <t>100.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Information to Consolidated Statements of Cash Flows (Detail) - USD ($) $ in Thousands</t>
        </is>
      </c>
      <c r="C1" s="2" t="inlineStr">
        <is>
          <t>Mar. 31, 2020</t>
        </is>
      </c>
      <c r="D1" s="2" t="inlineStr">
        <is>
          <t>Dec. 31, 2020</t>
        </is>
      </c>
      <c r="E1" s="2" t="inlineStr">
        <is>
          <t>Dec. 31, 2019</t>
        </is>
      </c>
      <c r="F1" s="2" t="inlineStr">
        <is>
          <t>Dec. 31, 2018</t>
        </is>
      </c>
    </row>
    <row r="2">
      <c r="A2" s="3" t="inlineStr">
        <is>
          <t>Schedule Of Cash Flow Supplemental [Line Items]</t>
        </is>
      </c>
    </row>
    <row r="3">
      <c r="A3" s="4" t="inlineStr">
        <is>
          <t>Cash paid for interest</t>
        </is>
      </c>
      <c r="D3" s="5" t="n">
        <v>102859</v>
      </c>
      <c r="E3" s="5" t="n">
        <v>93907</v>
      </c>
      <c r="F3" s="5" t="n">
        <v>98411</v>
      </c>
    </row>
    <row r="4">
      <c r="A4" s="4" t="inlineStr">
        <is>
          <t>Cash paid (refunds received) for income taxes, net</t>
        </is>
      </c>
      <c r="D4" s="6" t="n">
        <v>-116916</v>
      </c>
      <c r="E4" s="6" t="n">
        <v>88670</v>
      </c>
      <c r="F4" s="6" t="n">
        <v>64199</v>
      </c>
    </row>
    <row r="5">
      <c r="A5" s="4" t="inlineStr">
        <is>
          <t>Cash balance classified as restricted</t>
        </is>
      </c>
      <c r="B5" s="4" t="inlineStr">
        <is>
          <t>[1]</t>
        </is>
      </c>
      <c r="D5" s="6" t="n">
        <v>13847</v>
      </c>
    </row>
    <row r="6">
      <c r="A6" s="3" t="inlineStr">
        <is>
          <t>Noncash investing and financing activities:</t>
        </is>
      </c>
    </row>
    <row r="7">
      <c r="A7" s="4" t="inlineStr">
        <is>
          <t>Change in accounts payable and accrued expenses for the acquisition of theatre properties and equipment</t>
        </is>
      </c>
      <c r="B7" s="4" t="inlineStr">
        <is>
          <t>[2]</t>
        </is>
      </c>
      <c r="D7" s="6" t="n">
        <v>-13259</v>
      </c>
      <c r="E7" s="6" t="n">
        <v>22013</v>
      </c>
      <c r="F7" s="6" t="n">
        <v>-5728</v>
      </c>
    </row>
    <row r="8">
      <c r="A8" s="4" t="inlineStr">
        <is>
          <t>Theatre properties acquired under finance leases</t>
        </is>
      </c>
      <c r="E8" s="6" t="n">
        <v>21535</v>
      </c>
      <c r="F8" s="6" t="n">
        <v>18851</v>
      </c>
    </row>
    <row r="9">
      <c r="A9" s="4" t="inlineStr">
        <is>
          <t>Theatre properties acquired as distribution from equity investee (see Note 7)</t>
        </is>
      </c>
      <c r="D9" s="6" t="n">
        <v>102719</v>
      </c>
    </row>
    <row r="10">
      <c r="A10" s="4" t="inlineStr">
        <is>
          <t>Investment in NCM – receipt of common units (see Note 6)</t>
        </is>
      </c>
      <c r="C10" s="5" t="n">
        <v>3620</v>
      </c>
      <c r="D10" s="6" t="n">
        <v>3620</v>
      </c>
      <c r="E10" s="6" t="n">
        <v>1552</v>
      </c>
      <c r="F10" s="6" t="n">
        <v>5012</v>
      </c>
    </row>
    <row r="11">
      <c r="A11" s="4" t="inlineStr">
        <is>
          <t>NCM</t>
        </is>
      </c>
    </row>
    <row r="12">
      <c r="A12" s="3" t="inlineStr">
        <is>
          <t>Noncash investing and financing activities:</t>
        </is>
      </c>
    </row>
    <row r="13">
      <c r="A13" s="4" t="inlineStr">
        <is>
          <t>Interest expense - NCM (see Notes 5 and 6)</t>
        </is>
      </c>
      <c r="D13" s="5" t="n">
        <v>-23595</v>
      </c>
      <c r="E13" s="5" t="n">
        <v>-28624</v>
      </c>
      <c r="F13" s="5" t="n">
        <v>-19724</v>
      </c>
    </row>
    <row r="14"/>
    <row r="15">
      <c r="A15" s="4" t="inlineStr">
        <is>
          <t>[1]</t>
        </is>
      </c>
      <c r="B15" s="4" t="inlineStr">
        <is>
          <t>Funds are held as collateral for letters of credit associated with certain of the Company’s international subsidiary loans. See further discussion at Note 11.</t>
        </is>
      </c>
    </row>
    <row r="16">
      <c r="A16" s="4" t="inlineStr">
        <is>
          <t>[2]</t>
        </is>
      </c>
      <c r="B16" s="4" t="inlineStr">
        <is>
          <t>Additions to theatre properties and equipment included in accounts payable as of December 31, 2019 and 2020 were $37,004 and $14,991, respectively.</t>
        </is>
      </c>
    </row>
  </sheetData>
  <mergeCells count="4">
    <mergeCell ref="A1:B1"/>
    <mergeCell ref="A14:E14"/>
    <mergeCell ref="B15:E15"/>
    <mergeCell ref="B16:E1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to Consolidated Statements of Cash Flows (Parenthetical) (Detail) - USD ($) $ in Thousands</t>
        </is>
      </c>
      <c r="B1" s="2" t="inlineStr">
        <is>
          <t>12 Months Ended</t>
        </is>
      </c>
    </row>
    <row r="2">
      <c r="B2" s="2" t="inlineStr">
        <is>
          <t>Dec. 31, 2020</t>
        </is>
      </c>
      <c r="C2" s="2" t="inlineStr">
        <is>
          <t>Dec. 31, 2019</t>
        </is>
      </c>
    </row>
    <row r="3">
      <c r="A3" s="3" t="inlineStr">
        <is>
          <t>Supplemental Cash Flow Elements [Abstract]</t>
        </is>
      </c>
    </row>
    <row r="4">
      <c r="A4" s="4" t="inlineStr">
        <is>
          <t>Additions to theatre properties and equipment included in accounts payable</t>
        </is>
      </c>
      <c r="B4" s="5" t="n">
        <v>14991</v>
      </c>
      <c r="C4" s="5" t="n">
        <v>3700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tax benefits due to NOL carryback provision</t>
        </is>
      </c>
      <c r="B4" s="5" t="n">
        <v>-303637</v>
      </c>
      <c r="C4" s="5" t="n">
        <v>80520</v>
      </c>
      <c r="D4" s="5" t="n">
        <v>96032</v>
      </c>
    </row>
    <row r="5">
      <c r="A5" s="4" t="inlineStr">
        <is>
          <t>Accumulated undistributed earnings and profits</t>
        </is>
      </c>
      <c r="B5" s="6" t="n">
        <v>160487</v>
      </c>
    </row>
    <row r="6">
      <c r="A6" s="4" t="inlineStr">
        <is>
          <t>One-time transition tax accumulated undistributed earnings and profits</t>
        </is>
      </c>
      <c r="B6" s="6" t="n">
        <v>113364</v>
      </c>
    </row>
    <row r="7">
      <c r="A7" s="4" t="inlineStr">
        <is>
          <t>Gross unrecognized tax benefits, including interest and penalties</t>
        </is>
      </c>
      <c r="B7" s="6" t="n">
        <v>51643</v>
      </c>
      <c r="C7" s="6" t="n">
        <v>14294</v>
      </c>
    </row>
    <row r="8">
      <c r="A8" s="4" t="inlineStr">
        <is>
          <t>Unrecognized tax benefit that if recognized would impact effective tax rate</t>
        </is>
      </c>
      <c r="B8" s="6" t="n">
        <v>51643</v>
      </c>
      <c r="C8" s="6" t="n">
        <v>14294</v>
      </c>
    </row>
    <row r="9">
      <c r="A9" s="4" t="inlineStr">
        <is>
          <t>Accrued for interest and penalties</t>
        </is>
      </c>
      <c r="B9" s="6" t="n">
        <v>5114</v>
      </c>
      <c r="C9" s="6" t="n">
        <v>4058</v>
      </c>
    </row>
    <row r="10">
      <c r="A10" s="4" t="inlineStr">
        <is>
          <t>Other Noncurrent Assets</t>
        </is>
      </c>
    </row>
    <row r="11">
      <c r="A11" s="3" t="inlineStr">
        <is>
          <t>Income Taxes [Line Items]</t>
        </is>
      </c>
    </row>
    <row r="12">
      <c r="A12" s="4" t="inlineStr">
        <is>
          <t>Valuation allowance against deferred assets – non-current</t>
        </is>
      </c>
      <c r="B12" s="5" t="n">
        <v>203606</v>
      </c>
      <c r="C12" s="5" t="n">
        <v>60359</v>
      </c>
    </row>
    <row r="13">
      <c r="A13" s="4" t="inlineStr">
        <is>
          <t>Foreign</t>
        </is>
      </c>
    </row>
    <row r="14">
      <c r="A14" s="3" t="inlineStr">
        <is>
          <t>Income Taxes [Line Items]</t>
        </is>
      </c>
    </row>
    <row r="15">
      <c r="A15" s="4" t="inlineStr">
        <is>
          <t>Tax credit carryforwards expiring year</t>
        </is>
      </c>
      <c r="B15" s="4" t="inlineStr">
        <is>
          <t>A majority of our foreign tax credit carryforwards expire in 2024 and 2027, with the remainder expiring in 2029.</t>
        </is>
      </c>
    </row>
    <row r="16">
      <c r="A16" s="4" t="inlineStr">
        <is>
          <t>CARES Act</t>
        </is>
      </c>
    </row>
    <row r="17">
      <c r="A17" s="3" t="inlineStr">
        <is>
          <t>Income Taxes [Line Items]</t>
        </is>
      </c>
    </row>
    <row r="18">
      <c r="A18" s="4" t="inlineStr">
        <is>
          <t>Corporate income tax rate percent</t>
        </is>
      </c>
      <c r="B18" s="4" t="inlineStr">
        <is>
          <t>35.00%</t>
        </is>
      </c>
    </row>
    <row r="19">
      <c r="A19" s="4" t="inlineStr">
        <is>
          <t>Income tax benefits due to NOL carryback provision</t>
        </is>
      </c>
      <c r="B19" s="5" t="n">
        <v>1852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before income taxes, U.S.</t>
        </is>
      </c>
      <c r="B4" s="5" t="n">
        <v>-767767</v>
      </c>
      <c r="C4" s="5" t="n">
        <v>238108</v>
      </c>
      <c r="D4" s="5" t="n">
        <v>292238</v>
      </c>
    </row>
    <row r="5">
      <c r="A5" s="4" t="inlineStr">
        <is>
          <t>Income (loss) before income taxes, Foreign</t>
        </is>
      </c>
      <c r="B5" s="6" t="n">
        <v>-143157</v>
      </c>
      <c r="C5" s="6" t="n">
        <v>38189</v>
      </c>
      <c r="D5" s="6" t="n">
        <v>21007</v>
      </c>
    </row>
    <row r="6">
      <c r="A6" s="4" t="inlineStr">
        <is>
          <t>Income (loss) before income taxes</t>
        </is>
      </c>
      <c r="B6" s="5" t="n">
        <v>-910924</v>
      </c>
      <c r="C6" s="5" t="n">
        <v>276297</v>
      </c>
      <c r="D6" s="5" t="n">
        <v>31324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urrent and Deferred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64944</v>
      </c>
      <c r="C4" s="5" t="n">
        <v>45758</v>
      </c>
      <c r="D4" s="5" t="n">
        <v>47333</v>
      </c>
    </row>
    <row r="5">
      <c r="A5" s="4" t="inlineStr">
        <is>
          <t>Foreign</t>
        </is>
      </c>
      <c r="B5" s="6" t="n">
        <v>397</v>
      </c>
      <c r="C5" s="6" t="n">
        <v>24022</v>
      </c>
      <c r="D5" s="6" t="n">
        <v>11822</v>
      </c>
    </row>
    <row r="6">
      <c r="A6" s="4" t="inlineStr">
        <is>
          <t>State</t>
        </is>
      </c>
      <c r="B6" s="6" t="n">
        <v>289</v>
      </c>
      <c r="C6" s="6" t="n">
        <v>12583</v>
      </c>
      <c r="D6" s="6" t="n">
        <v>13690</v>
      </c>
    </row>
    <row r="7">
      <c r="A7" s="4" t="inlineStr">
        <is>
          <t>Total current expense</t>
        </is>
      </c>
      <c r="B7" s="6" t="n">
        <v>-264258</v>
      </c>
      <c r="C7" s="6" t="n">
        <v>82363</v>
      </c>
      <c r="D7" s="6" t="n">
        <v>72845</v>
      </c>
    </row>
    <row r="8">
      <c r="A8" s="3" t="inlineStr">
        <is>
          <t>Deferred:</t>
        </is>
      </c>
    </row>
    <row r="9">
      <c r="A9" s="4" t="inlineStr">
        <is>
          <t>Federal</t>
        </is>
      </c>
      <c r="B9" s="6" t="n">
        <v>-50924</v>
      </c>
      <c r="C9" s="6" t="n">
        <v>-298</v>
      </c>
      <c r="D9" s="6" t="n">
        <v>27055</v>
      </c>
    </row>
    <row r="10">
      <c r="A10" s="4" t="inlineStr">
        <is>
          <t>Foreign</t>
        </is>
      </c>
      <c r="B10" s="6" t="n">
        <v>13266</v>
      </c>
      <c r="C10" s="6" t="n">
        <v>5</v>
      </c>
      <c r="D10" s="6" t="n">
        <v>-6166</v>
      </c>
    </row>
    <row r="11">
      <c r="A11" s="4" t="inlineStr">
        <is>
          <t>State</t>
        </is>
      </c>
      <c r="B11" s="6" t="n">
        <v>-1721</v>
      </c>
      <c r="C11" s="6" t="n">
        <v>-1550</v>
      </c>
      <c r="D11" s="6" t="n">
        <v>2298</v>
      </c>
    </row>
    <row r="12">
      <c r="A12" s="4" t="inlineStr">
        <is>
          <t>Total deferred taxes</t>
        </is>
      </c>
      <c r="B12" s="6" t="n">
        <v>-39379</v>
      </c>
      <c r="C12" s="6" t="n">
        <v>-1843</v>
      </c>
      <c r="D12" s="6" t="n">
        <v>23187</v>
      </c>
    </row>
    <row r="13">
      <c r="A13" s="4" t="inlineStr">
        <is>
          <t>Income taxes</t>
        </is>
      </c>
      <c r="B13" s="5" t="n">
        <v>-303637</v>
      </c>
      <c r="C13" s="5" t="n">
        <v>80520</v>
      </c>
      <c r="D13" s="5" t="n">
        <v>9603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Reconciliation Between Income Tax Expenses (Detail) - USD ($) $ in Thousands</t>
        </is>
      </c>
      <c r="C1" s="2" t="inlineStr">
        <is>
          <t>12 Months Ended</t>
        </is>
      </c>
    </row>
    <row r="2">
      <c r="C2" s="2" t="inlineStr">
        <is>
          <t>Dec. 31, 2020</t>
        </is>
      </c>
      <c r="D2" s="2" t="inlineStr">
        <is>
          <t>Dec. 31, 2019</t>
        </is>
      </c>
      <c r="E2" s="2" t="inlineStr">
        <is>
          <t>Dec. 31, 2018</t>
        </is>
      </c>
    </row>
    <row r="3">
      <c r="A3" s="3" t="inlineStr">
        <is>
          <t>Income Tax Disclosure [Abstract]</t>
        </is>
      </c>
    </row>
    <row r="4">
      <c r="A4" s="4" t="inlineStr">
        <is>
          <t>Computed statutory tax expense</t>
        </is>
      </c>
      <c r="C4" s="5" t="n">
        <v>-191295</v>
      </c>
      <c r="D4" s="5" t="n">
        <v>58022</v>
      </c>
      <c r="E4" s="5" t="n">
        <v>65781</v>
      </c>
    </row>
    <row r="5">
      <c r="A5" s="4" t="inlineStr">
        <is>
          <t>State and local income taxes, net of federal income tax impact</t>
        </is>
      </c>
      <c r="C5" s="6" t="n">
        <v>-1153</v>
      </c>
      <c r="D5" s="6" t="n">
        <v>8555</v>
      </c>
      <c r="E5" s="6" t="n">
        <v>12687</v>
      </c>
    </row>
    <row r="6">
      <c r="A6" s="4" t="inlineStr">
        <is>
          <t>Changes in valuation allowance</t>
        </is>
      </c>
      <c r="C6" s="6" t="n">
        <v>46731</v>
      </c>
      <c r="D6" s="6" t="n">
        <v>2532</v>
      </c>
      <c r="E6" s="6" t="n">
        <v>131</v>
      </c>
    </row>
    <row r="7">
      <c r="A7" s="4" t="inlineStr">
        <is>
          <t>Foreign tax rate differential</t>
        </is>
      </c>
      <c r="C7" s="6" t="n">
        <v>-6633</v>
      </c>
      <c r="D7" s="6" t="n">
        <v>4646</v>
      </c>
      <c r="E7" s="6" t="n">
        <v>2235</v>
      </c>
    </row>
    <row r="8">
      <c r="A8" s="4" t="inlineStr">
        <is>
          <t>Foreign tax credits</t>
        </is>
      </c>
      <c r="D8" s="6" t="n">
        <v>4143</v>
      </c>
      <c r="E8" s="6" t="n">
        <v>3927</v>
      </c>
    </row>
    <row r="9">
      <c r="A9" s="4" t="inlineStr">
        <is>
          <t>Impacts related to 2017 Tax Act</t>
        </is>
      </c>
      <c r="B9" s="4" t="inlineStr">
        <is>
          <t>[1]</t>
        </is>
      </c>
      <c r="E9" s="6" t="n">
        <v>19180</v>
      </c>
    </row>
    <row r="10">
      <c r="A10" s="4" t="inlineStr">
        <is>
          <t>Impacts related to COVID-19 pandemic</t>
        </is>
      </c>
      <c r="B10" s="4" t="inlineStr">
        <is>
          <t>[2]</t>
        </is>
      </c>
      <c r="C10" s="6" t="n">
        <v>-185220</v>
      </c>
    </row>
    <row r="11">
      <c r="A11" s="4" t="inlineStr">
        <is>
          <t>Changes in uncertain tax positions</t>
        </is>
      </c>
      <c r="C11" s="6" t="n">
        <v>24879</v>
      </c>
      <c r="D11" s="6" t="n">
        <v>197</v>
      </c>
      <c r="E11" s="6" t="n">
        <v>-6139</v>
      </c>
    </row>
    <row r="12">
      <c r="A12" s="4" t="inlineStr">
        <is>
          <t>Other, net</t>
        </is>
      </c>
      <c r="C12" s="6" t="n">
        <v>9054</v>
      </c>
      <c r="D12" s="6" t="n">
        <v>2425</v>
      </c>
      <c r="E12" s="6" t="n">
        <v>-1770</v>
      </c>
    </row>
    <row r="13">
      <c r="A13" s="4" t="inlineStr">
        <is>
          <t>Income taxes</t>
        </is>
      </c>
      <c r="C13" s="5" t="n">
        <v>-303637</v>
      </c>
      <c r="D13" s="5" t="n">
        <v>80520</v>
      </c>
      <c r="E13" s="5" t="n">
        <v>96032</v>
      </c>
    </row>
    <row r="14"/>
    <row r="15">
      <c r="A15" s="4" t="inlineStr">
        <is>
          <t>[1]</t>
        </is>
      </c>
      <c r="B15" s="4" t="inlineStr">
        <is>
          <t>The amount for the year ended December 31, 2018 includes a one-time charge to true-up deferred taxes of $1,913 and a reduction in deferred tax assets with regard to foreign tax credit carryforwards of $17,267.</t>
        </is>
      </c>
    </row>
    <row r="16">
      <c r="A16" s="4" t="inlineStr">
        <is>
          <t>[2]</t>
        </is>
      </c>
      <c r="B16" s="4" t="inlineStr">
        <is>
          <t>The amount for the year ended December 31, 2020 includes benefits of a rate differential on earnings of $120,680,  tax losses with respect to investments in foreign subsidiaries and a write down of certain intercompany receivables associated with the Company’s foreign subsidiaries of $135,599, offset by a tax charge for the remeasurement of deferred taxes and tax attributes of  $49,866 and dislodged foreign tax credits not benefited of $21,193.</t>
        </is>
      </c>
    </row>
  </sheetData>
  <mergeCells count="5">
    <mergeCell ref="A1:B2"/>
    <mergeCell ref="C1:E1"/>
    <mergeCell ref="A14:D14"/>
    <mergeCell ref="B15:D15"/>
    <mergeCell ref="B16:D1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Between Income Tax Expenses (Parenthetical) (Detail) - USD ($) $ in Thousands</t>
        </is>
      </c>
      <c r="B1" s="2" t="inlineStr">
        <is>
          <t>12 Months Ended</t>
        </is>
      </c>
    </row>
    <row r="2">
      <c r="B2" s="2" t="inlineStr">
        <is>
          <t>Dec. 31, 2020</t>
        </is>
      </c>
      <c r="C2" s="2" t="inlineStr">
        <is>
          <t>Dec. 31, 2018</t>
        </is>
      </c>
    </row>
    <row r="3">
      <c r="A3" s="3" t="inlineStr">
        <is>
          <t>Income Tax Disclosure [Abstract]</t>
        </is>
      </c>
    </row>
    <row r="4">
      <c r="A4" s="4" t="inlineStr">
        <is>
          <t>One-time charge to true-up deferred taxes</t>
        </is>
      </c>
      <c r="C4" s="5" t="n">
        <v>1913</v>
      </c>
    </row>
    <row r="5">
      <c r="A5" s="4" t="inlineStr">
        <is>
          <t>Benefit of rate differential on earnings</t>
        </is>
      </c>
      <c r="B5" s="5" t="n">
        <v>120680</v>
      </c>
    </row>
    <row r="6">
      <c r="A6" s="4" t="inlineStr">
        <is>
          <t>Reduction in deferred tax assets with regard to foreign tax credit carryforwards</t>
        </is>
      </c>
      <c r="C6" s="5" t="n">
        <v>17267</v>
      </c>
    </row>
    <row r="7">
      <c r="A7" s="4" t="inlineStr">
        <is>
          <t>Tax charge for remeasurement of deferred taxes and tax attributes</t>
        </is>
      </c>
      <c r="B7" s="6" t="n">
        <v>49866</v>
      </c>
    </row>
    <row r="8">
      <c r="A8" s="4" t="inlineStr">
        <is>
          <t>Tax losses with investment in foreign subsidiaries and write down of intercompany receivables of foreign subsidiaries</t>
        </is>
      </c>
      <c r="B8" s="6" t="n">
        <v>135599</v>
      </c>
    </row>
    <row r="9">
      <c r="A9" s="4" t="inlineStr">
        <is>
          <t>Tax credit, foreign</t>
        </is>
      </c>
      <c r="B9" s="5" t="n">
        <v>2119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ng-Term Deferred Income Tax Liabilities (Detail) - USD ($) $ in Thousands</t>
        </is>
      </c>
      <c r="B1" s="2" t="inlineStr">
        <is>
          <t>Dec. 31, 2020</t>
        </is>
      </c>
      <c r="C1" s="2" t="inlineStr">
        <is>
          <t>Dec. 31, 2019</t>
        </is>
      </c>
    </row>
    <row r="2">
      <c r="A2" s="3" t="inlineStr">
        <is>
          <t>Schedule Of Deferred Income Tax Assets And Liabilities [Line Items]</t>
        </is>
      </c>
    </row>
    <row r="3">
      <c r="A3" s="4" t="inlineStr">
        <is>
          <t>Theatre properties and equipment</t>
        </is>
      </c>
      <c r="B3" s="5" t="n">
        <v>142253</v>
      </c>
      <c r="C3" s="5" t="n">
        <v>138382</v>
      </c>
    </row>
    <row r="4">
      <c r="A4" s="4" t="inlineStr">
        <is>
          <t>Operating lease right-of-use assets</t>
        </is>
      </c>
      <c r="B4" s="6" t="n">
        <v>297452</v>
      </c>
      <c r="C4" s="6" t="n">
        <v>322750</v>
      </c>
    </row>
    <row r="5">
      <c r="A5" s="4" t="inlineStr">
        <is>
          <t>Intangible asset — other</t>
        </is>
      </c>
      <c r="B5" s="6" t="n">
        <v>41297</v>
      </c>
      <c r="C5" s="6" t="n">
        <v>39282</v>
      </c>
    </row>
    <row r="6">
      <c r="A6" s="4" t="inlineStr">
        <is>
          <t>Intangible asset — tradenames</t>
        </is>
      </c>
      <c r="B6" s="6" t="n">
        <v>72268</v>
      </c>
      <c r="C6" s="6" t="n">
        <v>72821</v>
      </c>
    </row>
    <row r="7">
      <c r="A7" s="4" t="inlineStr">
        <is>
          <t>Investment in partnerships</t>
        </is>
      </c>
      <c r="B7" s="6" t="n">
        <v>20402</v>
      </c>
      <c r="C7" s="6" t="n">
        <v>62914</v>
      </c>
    </row>
    <row r="8">
      <c r="A8" s="4" t="inlineStr">
        <is>
          <t>Total deferred liabilities</t>
        </is>
      </c>
      <c r="B8" s="6" t="n">
        <v>573672</v>
      </c>
      <c r="C8" s="6" t="n">
        <v>636149</v>
      </c>
    </row>
    <row r="9">
      <c r="A9" s="4" t="inlineStr">
        <is>
          <t>Deferred revenue - NCM</t>
        </is>
      </c>
      <c r="B9" s="6" t="n">
        <v>83998</v>
      </c>
      <c r="C9" s="6" t="n">
        <v>85362</v>
      </c>
    </row>
    <row r="10">
      <c r="A10" s="4" t="inlineStr">
        <is>
          <t>Deferred revenue - Other</t>
        </is>
      </c>
      <c r="B10" s="6" t="n">
        <v>6208</v>
      </c>
      <c r="C10" s="6" t="n">
        <v>9953</v>
      </c>
    </row>
    <row r="11">
      <c r="A11" s="4" t="inlineStr">
        <is>
          <t>Prepaid rent</t>
        </is>
      </c>
      <c r="B11" s="6" t="n">
        <v>5255</v>
      </c>
      <c r="C11" s="6" t="n">
        <v>5672</v>
      </c>
    </row>
    <row r="12">
      <c r="A12" s="4" t="inlineStr">
        <is>
          <t>Gift Cards</t>
        </is>
      </c>
      <c r="B12" s="6" t="n">
        <v>9265</v>
      </c>
      <c r="C12" s="6" t="n">
        <v>7402</v>
      </c>
    </row>
    <row r="13">
      <c r="A13" s="4" t="inlineStr">
        <is>
          <t>Operating lease obligations</t>
        </is>
      </c>
      <c r="B13" s="6" t="n">
        <v>313552</v>
      </c>
      <c r="C13" s="6" t="n">
        <v>336034</v>
      </c>
    </row>
    <row r="14">
      <c r="A14" s="4" t="inlineStr">
        <is>
          <t>Finance lease obligations</t>
        </is>
      </c>
      <c r="B14" s="6" t="n">
        <v>31284</v>
      </c>
      <c r="C14" s="6" t="n">
        <v>34956</v>
      </c>
    </row>
    <row r="15">
      <c r="A15" s="4" t="inlineStr">
        <is>
          <t>Tax impact of items in accumulated other comprehensive income and additional paid-in-capital</t>
        </is>
      </c>
      <c r="B15" s="6" t="n">
        <v>9916</v>
      </c>
      <c r="C15" s="6" t="n">
        <v>5131</v>
      </c>
    </row>
    <row r="16">
      <c r="A16" s="4" t="inlineStr">
        <is>
          <t>Other tax loss carryforwards</t>
        </is>
      </c>
      <c r="B16" s="6" t="n">
        <v>89320</v>
      </c>
      <c r="C16" s="6" t="n">
        <v>17053</v>
      </c>
    </row>
    <row r="17">
      <c r="A17" s="4" t="inlineStr">
        <is>
          <t>Other tax credit and attribute carryforwards</t>
        </is>
      </c>
      <c r="B17" s="6" t="n">
        <v>121698</v>
      </c>
      <c r="C17" s="6" t="n">
        <v>46577</v>
      </c>
    </row>
    <row r="18">
      <c r="A18" s="4" t="inlineStr">
        <is>
          <t>Other expenses, not currently deductible for tax purposes</t>
        </is>
      </c>
      <c r="B18" s="6" t="n">
        <v>16821</v>
      </c>
      <c r="C18" s="6" t="n">
        <v>15901</v>
      </c>
    </row>
    <row r="19">
      <c r="A19" s="4" t="inlineStr">
        <is>
          <t>Total deferred assets</t>
        </is>
      </c>
      <c r="B19" s="6" t="n">
        <v>687317</v>
      </c>
      <c r="C19" s="6" t="n">
        <v>564041</v>
      </c>
    </row>
    <row r="20">
      <c r="A20" s="4" t="inlineStr">
        <is>
          <t>Net deferred income tax (asset) liability before valuation allowance</t>
        </is>
      </c>
      <c r="B20" s="6" t="n">
        <v>-113645</v>
      </c>
      <c r="C20" s="6" t="n">
        <v>72108</v>
      </c>
    </row>
    <row r="21">
      <c r="A21" s="4" t="inlineStr">
        <is>
          <t>Net deferred income tax liability</t>
        </is>
      </c>
      <c r="B21" s="6" t="n">
        <v>89961</v>
      </c>
      <c r="C21" s="6" t="n">
        <v>132467</v>
      </c>
    </row>
    <row r="22">
      <c r="A22" s="4" t="inlineStr">
        <is>
          <t>Other Noncurrent Assets</t>
        </is>
      </c>
    </row>
    <row r="23">
      <c r="A23" s="3" t="inlineStr">
        <is>
          <t>Schedule Of Deferred Income Tax Assets And Liabilities [Line Items]</t>
        </is>
      </c>
    </row>
    <row r="24">
      <c r="A24" s="4" t="inlineStr">
        <is>
          <t>Valuation allowance against deferred assets – non-current</t>
        </is>
      </c>
      <c r="B24" s="6" t="n">
        <v>203606</v>
      </c>
      <c r="C24" s="6" t="n">
        <v>60359</v>
      </c>
    </row>
    <row r="25">
      <c r="A25" s="4" t="inlineStr">
        <is>
          <t>Foreign</t>
        </is>
      </c>
    </row>
    <row r="26">
      <c r="A26" s="3" t="inlineStr">
        <is>
          <t>Schedule Of Deferred Income Tax Assets And Liabilities [Line Items]</t>
        </is>
      </c>
    </row>
    <row r="27">
      <c r="A27" s="4" t="inlineStr">
        <is>
          <t>Net deferred income tax liability</t>
        </is>
      </c>
      <c r="B27" s="6" t="n">
        <v>7280</v>
      </c>
    </row>
    <row r="28">
      <c r="A28" s="4" t="inlineStr">
        <is>
          <t>Net deferred income tax (asset)</t>
        </is>
      </c>
      <c r="C28" s="6" t="n">
        <v>-4539</v>
      </c>
    </row>
    <row r="29">
      <c r="A29" s="4" t="inlineStr">
        <is>
          <t>U.S.</t>
        </is>
      </c>
    </row>
    <row r="30">
      <c r="A30" s="3" t="inlineStr">
        <is>
          <t>Schedule Of Deferred Income Tax Assets And Liabilities [Line Items]</t>
        </is>
      </c>
    </row>
    <row r="31">
      <c r="A31" s="4" t="inlineStr">
        <is>
          <t>Net deferred income tax liability</t>
        </is>
      </c>
      <c r="B31" s="5" t="n">
        <v>82681</v>
      </c>
      <c r="C31" s="5" t="n">
        <v>13700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CT OF THE COVID-19 PANDEMIC</t>
        </is>
      </c>
      <c r="B1" s="2" t="inlineStr">
        <is>
          <t>12 Months Ended</t>
        </is>
      </c>
    </row>
    <row r="2">
      <c r="B2" s="2" t="inlineStr">
        <is>
          <t>Dec. 31, 2020</t>
        </is>
      </c>
    </row>
    <row r="3">
      <c r="A3" s="3" t="inlineStr">
        <is>
          <t>Risks And Uncertainties [Abstract]</t>
        </is>
      </c>
    </row>
    <row r="4">
      <c r="A4" s="4" t="inlineStr">
        <is>
          <t>IMPACT OF THE COVID-19 PANDEMIC</t>
        </is>
      </c>
      <c r="B4" s="4" t="inlineStr">
        <is>
          <t xml:space="preserve">3.
IMPACT OF THE COVID-19 PANDEMIC The outbreak of the COVID-19 pandemic has had an unprecedented impact on the world and the movie exhibition industry. As a movie exhibitor that operates spaces where patrons gather in close proximity, the Company has been, and continues to be, significantly impacted. At the initial outbreak of the COVID-19 pandemic, to comply with government mandates, the Company temporarily closed all of its theatres in the U.S. and Latin America effective March 17, 2020 and March 18, 2020, respectively. In conjunction with the temporary closure of its theatres in March 2020, the Company implemented temporary personnel and salary reductions, limited non-essential operating and capital expenditures, and negotiated modified timing and/or abatement of contra ctual payments with landlords and other major suppliers until its theatres reopened. As of December 31, 2020, the Company had reopened 217 of its domestic theatres and 129 of its international theatres showing limited volume of new releases along with library content during reduced operating hours with limited capacities. While some staffing has been brought back to pre-COVID-19 pandemic levels given the theatre reopenings, the Company continues to maintain a temporary reduction in staffing while limiting capital expenditures to essential activities and projects. Government restrictions also continue to fluctuate with the state of the virus, impacting the Company’s reopening plans. The Company continues to work with landlords and other vendors on modified contractual payment terms while it continues to navigate through the impact of the COVID-19 pandemic and seek to recover a routine level of operations. Based on its current estimates of recovery, the Company believes it has and will generate sufficient cash to sustain operations. Nonetheless, the COVID-19 pandemic has had, and continues to have, adverse effects on the Company’s business, results of operations, cash flows and financial condition. Some of the health and safety protocols that the Company has implemented in its theatres for the safety of its employees, guests and surrounding communities include the following:
•
staggering showtimes and limiting capacities to maximize physical distancing;
•
instituting a seat buffering technology to ensure social distancing within the auditorium;
•
requiring face masks for all guests within the theater, which may only be removed for eating and drinking in the auditoriums;
•
implementing stringent disinfecting and sanitizing protocols and providing ample supplies of hand sanitizer and seat wipes for patrons;
•
delivering an abundant supply of fresh outdoor air, maintaining optimal air circulation and eliminating potential pollutants through filtration;
•
encouraging contactless transactions; and
•
requiring that employees receive special training, participate in wellness check-ins and use personal protective wear, including face masks and gloves. With these comprehensive health and safety protocols in place, the Company believes it can more safely operate theaters while prioritizing the health of employees, guests and communities. The Company will continue to evolve these protocols based on changes to recommendations by local authorities throughout the region, as well as based on the Company’s experience as it reopens theatres domestically and throughout Latin America. Restructuring Charges In addition to the Company’s initial actions in response to the COVID-19 pandemic discussed above, during June 2020, Company management approved and announced a restructuring plan to realign its operations creating a more efficient cost structure (referred to herein as the “2020 Restructuring Plan”). The 2020 Restructuring Plan primarily includes a permanent headcount reduction at its domestic corporate office and the permanent closure of 15 domestic and 9 international theatres. The Company recorded $20,369 in restructuring costs on the consolidated statement of income for the year ended December 31, 2020. The following table summarizes the costs of the 2020 Restructuring Plan, payments and write-offs and the remaining liability at December 31, 2020:
U.S. Operating Segment
International Operating Segment
Consolidated
Employee-related Costs
Facility Closure Costs
Total Charges
Employee-related Costs
Facility Closure Costs
Total Charges
Employee-related Costs
Facility Closure Costs
Total Charges
Restructuring charges during the twelve months ended December 31, 2020
8,964
7,645
16,609
814
2,946
3,760
9,778
10,591
20,369
Amounts paid
(7,603
)
(1,649
)
(9,252
)
(814
)
(590
)
(1,404
)
(8,417
)
(2,239
)
(10,656
)
Noncash write-offs
(521
)
(256
)
(777
)
—
(2,195
)
(2,195
)
(521
)
(2,451
)
(2,972
)
Reserve balance at December 31, 2020
$
840
$
5,740
$
6,580
$
—
$
161
$
161
$
840
$
5,901
$
6,741
The unpaid and accrued restructuring costs of $6,741 are reflected in accrued other current liabilities on the consolidated balance sheet as of December 31,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Total Amounts of Unrecognized Tax Benefits Excluding Interest and Penalti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5" t="n">
        <v>10235</v>
      </c>
      <c r="C4" s="5" t="n">
        <v>10561</v>
      </c>
      <c r="D4" s="5" t="n">
        <v>18266</v>
      </c>
    </row>
    <row r="5">
      <c r="A5" s="4" t="inlineStr">
        <is>
          <t>Gross increases - tax positions in prior periods</t>
        </is>
      </c>
      <c r="B5" s="6" t="n">
        <v>32417</v>
      </c>
      <c r="C5" s="6" t="n">
        <v>1</v>
      </c>
    </row>
    <row r="6">
      <c r="A6" s="4" t="inlineStr">
        <is>
          <t>Gross decreases - tax positions in prior periods</t>
        </is>
      </c>
      <c r="B6" s="6" t="n">
        <v>-88</v>
      </c>
      <c r="D6" s="6" t="n">
        <v>-143</v>
      </c>
    </row>
    <row r="7">
      <c r="A7" s="4" t="inlineStr">
        <is>
          <t>Gross increases - current period tax positions</t>
        </is>
      </c>
      <c r="B7" s="6" t="n">
        <v>4010</v>
      </c>
      <c r="C7" s="6" t="n">
        <v>202</v>
      </c>
      <c r="D7" s="6" t="n">
        <v>424</v>
      </c>
    </row>
    <row r="8">
      <c r="A8" s="4" t="inlineStr">
        <is>
          <t>Settlements</t>
        </is>
      </c>
      <c r="C8" s="6" t="n">
        <v>-522</v>
      </c>
      <c r="D8" s="6" t="n">
        <v>-7191</v>
      </c>
    </row>
    <row r="9">
      <c r="A9" s="4" t="inlineStr">
        <is>
          <t>Foreign currency translation adjustments</t>
        </is>
      </c>
      <c r="B9" s="6" t="n">
        <v>-46</v>
      </c>
      <c r="C9" s="6" t="n">
        <v>-7</v>
      </c>
      <c r="D9" s="6" t="n">
        <v>-795</v>
      </c>
    </row>
    <row r="10">
      <c r="A10" s="4" t="inlineStr">
        <is>
          <t>Ending Balance</t>
        </is>
      </c>
      <c r="B10" s="5" t="n">
        <v>46528</v>
      </c>
      <c r="C10" s="5" t="n">
        <v>10235</v>
      </c>
      <c r="D10" s="5" t="n">
        <v>1056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Thousands</t>
        </is>
      </c>
      <c r="B1" s="2" t="inlineStr">
        <is>
          <t>12 Months Ended</t>
        </is>
      </c>
    </row>
    <row r="2">
      <c r="B2" s="2" t="inlineStr">
        <is>
          <t>Dec. 31, 2020</t>
        </is>
      </c>
      <c r="C2" s="2" t="inlineStr">
        <is>
          <t>Dec. 31, 2019</t>
        </is>
      </c>
    </row>
    <row r="3">
      <c r="A3" s="3" t="inlineStr">
        <is>
          <t>Commitments And Contingencies Disclosure [Line Items]</t>
        </is>
      </c>
    </row>
    <row r="4">
      <c r="A4" s="4" t="inlineStr">
        <is>
          <t>Employer matching contribution payments</t>
        </is>
      </c>
      <c r="B4" s="5" t="n">
        <v>1562</v>
      </c>
      <c r="C4" s="5" t="n">
        <v>6052</v>
      </c>
    </row>
    <row r="5">
      <c r="A5" s="4" t="inlineStr">
        <is>
          <t>Liability recorded for employer contribution payments</t>
        </is>
      </c>
      <c r="B5" s="5" t="n">
        <v>2123</v>
      </c>
    </row>
    <row r="6">
      <c r="A6" s="4" t="inlineStr">
        <is>
          <t>Messrs. Mitchell, Gamble, Fernandes and Cavalier</t>
        </is>
      </c>
    </row>
    <row r="7">
      <c r="A7" s="3" t="inlineStr">
        <is>
          <t>Commitments And Contingencies Disclosure [Line Items]</t>
        </is>
      </c>
    </row>
    <row r="8">
      <c r="A8" s="4" t="inlineStr">
        <is>
          <t>Employment agreements term extension</t>
        </is>
      </c>
      <c r="B8" s="4" t="inlineStr">
        <is>
          <t>1 year</t>
        </is>
      </c>
    </row>
    <row r="9">
      <c r="A9" s="4" t="inlineStr">
        <is>
          <t>Mr Zoradi</t>
        </is>
      </c>
    </row>
    <row r="10">
      <c r="A10" s="3" t="inlineStr">
        <is>
          <t>Commitments And Contingencies Disclosure [Line Items]</t>
        </is>
      </c>
    </row>
    <row r="11">
      <c r="A11" s="4" t="inlineStr">
        <is>
          <t>Employment agreement expiration date</t>
        </is>
      </c>
      <c r="B11" s="4" t="inlineStr">
        <is>
          <t>Dec. 31,
		2021</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lected Financial Information by Reportable Operating Segment (Detail)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Revenues</t>
        </is>
      </c>
      <c r="C4" s="5" t="n">
        <v>686310</v>
      </c>
      <c r="D4" s="5" t="n">
        <v>3283099</v>
      </c>
      <c r="E4" s="5" t="n">
        <v>3221735</v>
      </c>
    </row>
    <row r="5">
      <c r="A5" s="4" t="inlineStr">
        <is>
          <t>Adjusted EBITDA</t>
        </is>
      </c>
      <c r="C5" s="6" t="n">
        <v>-275562</v>
      </c>
      <c r="D5" s="6" t="n">
        <v>746683</v>
      </c>
      <c r="E5" s="6" t="n">
        <v>783130</v>
      </c>
    </row>
    <row r="6">
      <c r="A6" s="4" t="inlineStr">
        <is>
          <t>Capital expenditures</t>
        </is>
      </c>
      <c r="C6" s="6" t="n">
        <v>83930</v>
      </c>
      <c r="D6" s="6" t="n">
        <v>303627</v>
      </c>
      <c r="E6" s="6" t="n">
        <v>346073</v>
      </c>
    </row>
    <row r="7">
      <c r="A7" s="4" t="inlineStr">
        <is>
          <t>U.S. Operating Segment</t>
        </is>
      </c>
    </row>
    <row r="8">
      <c r="A8" s="3" t="inlineStr">
        <is>
          <t>Segment Reporting Information [Line Items]</t>
        </is>
      </c>
    </row>
    <row r="9">
      <c r="A9" s="4" t="inlineStr">
        <is>
          <t>Revenues</t>
        </is>
      </c>
      <c r="B9" s="4" t="inlineStr">
        <is>
          <t>[1]</t>
        </is>
      </c>
      <c r="C9" s="6" t="n">
        <v>556909</v>
      </c>
      <c r="D9" s="6" t="n">
        <v>2580903</v>
      </c>
      <c r="E9" s="6" t="n">
        <v>2538957</v>
      </c>
    </row>
    <row r="10">
      <c r="A10" s="4" t="inlineStr">
        <is>
          <t>International Operating Segment</t>
        </is>
      </c>
    </row>
    <row r="11">
      <c r="A11" s="3" t="inlineStr">
        <is>
          <t>Segment Reporting Information [Line Items]</t>
        </is>
      </c>
    </row>
    <row r="12">
      <c r="A12" s="4" t="inlineStr">
        <is>
          <t>Revenues</t>
        </is>
      </c>
      <c r="C12" s="6" t="n">
        <v>129401</v>
      </c>
      <c r="D12" s="6" t="n">
        <v>702196</v>
      </c>
      <c r="E12" s="6" t="n">
        <v>682778</v>
      </c>
    </row>
    <row r="13">
      <c r="A13" s="4" t="inlineStr">
        <is>
          <t>Operating Segments | U.S. Operating Segment</t>
        </is>
      </c>
    </row>
    <row r="14">
      <c r="A14" s="3" t="inlineStr">
        <is>
          <t>Segment Reporting Information [Line Items]</t>
        </is>
      </c>
    </row>
    <row r="15">
      <c r="A15" s="4" t="inlineStr">
        <is>
          <t>Revenues</t>
        </is>
      </c>
      <c r="C15" s="6" t="n">
        <v>559184</v>
      </c>
      <c r="D15" s="6" t="n">
        <v>2594246</v>
      </c>
      <c r="E15" s="6" t="n">
        <v>2551719</v>
      </c>
    </row>
    <row r="16">
      <c r="A16" s="4" t="inlineStr">
        <is>
          <t>Adjusted EBITDA</t>
        </is>
      </c>
      <c r="C16" s="6" t="n">
        <v>-225663</v>
      </c>
      <c r="D16" s="6" t="n">
        <v>616799</v>
      </c>
      <c r="E16" s="6" t="n">
        <v>650189</v>
      </c>
    </row>
    <row r="17">
      <c r="A17" s="4" t="inlineStr">
        <is>
          <t>Capital expenditures</t>
        </is>
      </c>
      <c r="C17" s="6" t="n">
        <v>64026</v>
      </c>
      <c r="D17" s="6" t="n">
        <v>230561</v>
      </c>
      <c r="E17" s="6" t="n">
        <v>270870</v>
      </c>
    </row>
    <row r="18">
      <c r="A18" s="4" t="inlineStr">
        <is>
          <t>Operating Segments | International Operating Segment</t>
        </is>
      </c>
    </row>
    <row r="19">
      <c r="A19" s="3" t="inlineStr">
        <is>
          <t>Segment Reporting Information [Line Items]</t>
        </is>
      </c>
    </row>
    <row r="20">
      <c r="A20" s="4" t="inlineStr">
        <is>
          <t>Revenues</t>
        </is>
      </c>
      <c r="C20" s="6" t="n">
        <v>129401</v>
      </c>
      <c r="D20" s="6" t="n">
        <v>702196</v>
      </c>
      <c r="E20" s="6" t="n">
        <v>682778</v>
      </c>
    </row>
    <row r="21">
      <c r="A21" s="4" t="inlineStr">
        <is>
          <t>Adjusted EBITDA</t>
        </is>
      </c>
      <c r="C21" s="6" t="n">
        <v>-49899</v>
      </c>
      <c r="D21" s="6" t="n">
        <v>129884</v>
      </c>
      <c r="E21" s="6" t="n">
        <v>132941</v>
      </c>
    </row>
    <row r="22">
      <c r="A22" s="4" t="inlineStr">
        <is>
          <t>Capital expenditures</t>
        </is>
      </c>
      <c r="C22" s="6" t="n">
        <v>19904</v>
      </c>
      <c r="D22" s="6" t="n">
        <v>73066</v>
      </c>
      <c r="E22" s="6" t="n">
        <v>75203</v>
      </c>
    </row>
    <row r="23">
      <c r="A23" s="4" t="inlineStr">
        <is>
          <t>Eliminations</t>
        </is>
      </c>
    </row>
    <row r="24">
      <c r="A24" s="3" t="inlineStr">
        <is>
          <t>Segment Reporting Information [Line Items]</t>
        </is>
      </c>
    </row>
    <row r="25">
      <c r="A25" s="4" t="inlineStr">
        <is>
          <t>Revenues</t>
        </is>
      </c>
      <c r="C25" s="5" t="n">
        <v>-2275</v>
      </c>
      <c r="D25" s="5" t="n">
        <v>-13343</v>
      </c>
      <c r="E25" s="5" t="n">
        <v>-12762</v>
      </c>
    </row>
    <row r="26"/>
    <row r="27">
      <c r="A27" s="4" t="inlineStr">
        <is>
          <t>[1]</t>
        </is>
      </c>
      <c r="B27" s="4" t="inlineStr">
        <is>
          <t>U.S. segment revenues exclude intercompany transactions with the international operating segment.  See Note 19 for additional information on intercompany eliminations.</t>
        </is>
      </c>
    </row>
  </sheetData>
  <mergeCells count="4">
    <mergeCell ref="A1:B2"/>
    <mergeCell ref="C1:E1"/>
    <mergeCell ref="A26:D26"/>
    <mergeCell ref="B27:D2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onciliation of Net Income (Loss) to Adjusted EBITDA (Detail) - USD ($) $ in Thousands</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Net income (loss)</t>
        </is>
      </c>
      <c r="C4" s="5" t="n">
        <v>-607287</v>
      </c>
      <c r="D4" s="5" t="n">
        <v>195777</v>
      </c>
      <c r="E4" s="5" t="n">
        <v>217213</v>
      </c>
    </row>
    <row r="5">
      <c r="A5" s="3" t="inlineStr">
        <is>
          <t>Add (deduct):</t>
        </is>
      </c>
    </row>
    <row r="6">
      <c r="A6" s="4" t="inlineStr">
        <is>
          <t>Income taxes</t>
        </is>
      </c>
      <c r="C6" s="6" t="n">
        <v>-303637</v>
      </c>
      <c r="D6" s="6" t="n">
        <v>80520</v>
      </c>
      <c r="E6" s="6" t="n">
        <v>96032</v>
      </c>
    </row>
    <row r="7">
      <c r="A7" s="4" t="inlineStr">
        <is>
          <t>Interest expense</t>
        </is>
      </c>
      <c r="B7" s="4" t="inlineStr">
        <is>
          <t>[1]</t>
        </is>
      </c>
      <c r="C7" s="6" t="n">
        <v>115651</v>
      </c>
      <c r="D7" s="6" t="n">
        <v>99941</v>
      </c>
      <c r="E7" s="6" t="n">
        <v>109994</v>
      </c>
    </row>
    <row r="8">
      <c r="A8" s="4" t="inlineStr">
        <is>
          <t>Loss on debt amendments and refinancing</t>
        </is>
      </c>
      <c r="E8" s="6" t="n">
        <v>1484</v>
      </c>
    </row>
    <row r="9">
      <c r="A9" s="4" t="inlineStr">
        <is>
          <t>Other (income) expense</t>
        </is>
      </c>
      <c r="B9" s="4" t="inlineStr">
        <is>
          <t>[2]</t>
        </is>
      </c>
      <c r="C9" s="6" t="n">
        <v>62425</v>
      </c>
      <c r="D9" s="6" t="n">
        <v>-22422</v>
      </c>
      <c r="E9" s="6" t="n">
        <v>-18450</v>
      </c>
    </row>
    <row r="10">
      <c r="A10" s="4" t="inlineStr">
        <is>
          <t>Other cash distributions from equity investees</t>
        </is>
      </c>
      <c r="C10" s="6" t="n">
        <v>25430</v>
      </c>
      <c r="D10" s="6" t="n">
        <v>53366</v>
      </c>
      <c r="E10" s="6" t="n">
        <v>30143</v>
      </c>
    </row>
    <row r="11">
      <c r="A11" s="4" t="inlineStr">
        <is>
          <t>Non-cash distributions from other equity investee</t>
        </is>
      </c>
      <c r="B11" s="4" t="inlineStr">
        <is>
          <t>[3]</t>
        </is>
      </c>
      <c r="C11" s="6" t="n">
        <v>12915</v>
      </c>
    </row>
    <row r="12">
      <c r="A12" s="4" t="inlineStr">
        <is>
          <t>Depreciation and amortization</t>
        </is>
      </c>
      <c r="C12" s="6" t="n">
        <v>259776</v>
      </c>
      <c r="D12" s="6" t="n">
        <v>261155</v>
      </c>
      <c r="E12" s="6" t="n">
        <v>261162</v>
      </c>
    </row>
    <row r="13">
      <c r="A13" s="4" t="inlineStr">
        <is>
          <t>Impairment of long-lived and other assets</t>
        </is>
      </c>
      <c r="C13" s="6" t="n">
        <v>152706</v>
      </c>
      <c r="D13" s="6" t="n">
        <v>57001</v>
      </c>
      <c r="E13" s="6" t="n">
        <v>32372</v>
      </c>
    </row>
    <row r="14">
      <c r="A14" s="4" t="inlineStr">
        <is>
          <t>(Gain) loss on disposal of assets and other</t>
        </is>
      </c>
      <c r="C14" s="6" t="n">
        <v>-8923</v>
      </c>
      <c r="D14" s="6" t="n">
        <v>12008</v>
      </c>
      <c r="E14" s="6" t="n">
        <v>38702</v>
      </c>
    </row>
    <row r="15">
      <c r="A15" s="4" t="inlineStr">
        <is>
          <t>Restructuring costs</t>
        </is>
      </c>
      <c r="C15" s="6" t="n">
        <v>20369</v>
      </c>
    </row>
    <row r="16">
      <c r="A16" s="4" t="inlineStr">
        <is>
          <t>Non-cash rent expense</t>
        </is>
      </c>
      <c r="C16" s="6" t="n">
        <v>2357</v>
      </c>
      <c r="D16" s="6" t="n">
        <v>-4360</v>
      </c>
    </row>
    <row r="17">
      <c r="A17" s="4" t="inlineStr">
        <is>
          <t>Deferred lease expenses</t>
        </is>
      </c>
      <c r="E17" s="6" t="n">
        <v>-1320</v>
      </c>
    </row>
    <row r="18">
      <c r="A18" s="4" t="inlineStr">
        <is>
          <t>Amortization of long-term prepaid rents</t>
        </is>
      </c>
      <c r="E18" s="6" t="n">
        <v>2382</v>
      </c>
    </row>
    <row r="19">
      <c r="A19" s="4" t="inlineStr">
        <is>
          <t>Share based awards compensation expense</t>
        </is>
      </c>
      <c r="C19" s="6" t="n">
        <v>18486</v>
      </c>
      <c r="D19" s="6" t="n">
        <v>13697</v>
      </c>
      <c r="E19" s="6" t="n">
        <v>13416</v>
      </c>
    </row>
    <row r="20">
      <c r="A20" s="4" t="inlineStr">
        <is>
          <t>Adjusted EBITDA</t>
        </is>
      </c>
      <c r="C20" s="6" t="n">
        <v>-275562</v>
      </c>
      <c r="D20" s="6" t="n">
        <v>746683</v>
      </c>
      <c r="E20" s="6" t="n">
        <v>783130</v>
      </c>
    </row>
    <row r="21">
      <c r="A21" s="4" t="inlineStr">
        <is>
          <t>Digital Cinema Implementation Partners</t>
        </is>
      </c>
    </row>
    <row r="22">
      <c r="A22" s="3" t="inlineStr">
        <is>
          <t>Add (deduct):</t>
        </is>
      </c>
    </row>
    <row r="23">
      <c r="A23" s="4" t="inlineStr">
        <is>
          <t>Other cash distributions from equity investees</t>
        </is>
      </c>
      <c r="B23" s="4" t="inlineStr">
        <is>
          <t>[4]</t>
        </is>
      </c>
      <c r="C23" s="6" t="n">
        <v>10383</v>
      </c>
      <c r="D23" s="6" t="n">
        <v>23696</v>
      </c>
      <c r="E23" s="6" t="n">
        <v>5799</v>
      </c>
    </row>
    <row r="24">
      <c r="A24" s="4" t="inlineStr">
        <is>
          <t>Other Equity Investees</t>
        </is>
      </c>
    </row>
    <row r="25">
      <c r="A25" s="3" t="inlineStr">
        <is>
          <t>Add (deduct):</t>
        </is>
      </c>
    </row>
    <row r="26">
      <c r="A26" s="4" t="inlineStr">
        <is>
          <t>Other cash distributions from equity investees</t>
        </is>
      </c>
      <c r="B26" s="4" t="inlineStr">
        <is>
          <t>[5]</t>
        </is>
      </c>
      <c r="C26" s="5" t="n">
        <v>15047</v>
      </c>
      <c r="D26" s="5" t="n">
        <v>29670</v>
      </c>
      <c r="E26" s="5" t="n">
        <v>24344</v>
      </c>
    </row>
    <row r="27"/>
    <row r="28">
      <c r="A28" s="4" t="inlineStr">
        <is>
          <t>[1]</t>
        </is>
      </c>
      <c r="B28" s="4" t="inlineStr">
        <is>
          <t>Includes amortization of debt issue costs.</t>
        </is>
      </c>
    </row>
    <row r="29">
      <c r="A29" s="4" t="inlineStr">
        <is>
          <t>[2]</t>
        </is>
      </c>
      <c r="B29" s="4" t="inlineStr">
        <is>
          <t>Includes interest income, foreign currency exchange gain (loss), interest expense – NCM and equity in income of affiliates and excludes distributions from NCM.</t>
        </is>
      </c>
    </row>
    <row r="30">
      <c r="A30" s="4" t="inlineStr">
        <is>
          <t>[3]</t>
        </is>
      </c>
      <c r="B30" s="4" t="inlineStr">
        <is>
          <t>Reflects non-cash distribution of projectors from DCIP (see Note 7).  These distributions are reported entirely within the U.S. operating segment.</t>
        </is>
      </c>
    </row>
    <row r="31">
      <c r="A31" s="4" t="inlineStr">
        <is>
          <t>[4]</t>
        </is>
      </c>
      <c r="B31" s="4" t="inlineStr">
        <is>
          <t>See discussion of cash distributions from DCIP, which were recorded as a reduction of the Company’s investment in DCIP, at Note 7.  These distributions are reported entirely within the U.S. operating segment.</t>
        </is>
      </c>
    </row>
    <row r="32">
      <c r="A32" s="4" t="inlineStr">
        <is>
          <t>[5]</t>
        </is>
      </c>
      <c r="B32" s="4" t="inlineStr">
        <is>
          <t>Reflects cash distributions received from equity investees, other than those from DCIP noted above, that were recorded as a reduction of the respective investment balances (see Notes 6 and 7).  These distributions are reported entirely within the U.S. operating segment.</t>
        </is>
      </c>
    </row>
  </sheetData>
  <mergeCells count="8">
    <mergeCell ref="A1:B2"/>
    <mergeCell ref="C1:E1"/>
    <mergeCell ref="A27:D27"/>
    <mergeCell ref="B28:D28"/>
    <mergeCell ref="B29:D29"/>
    <mergeCell ref="B30:D30"/>
    <mergeCell ref="B31:D31"/>
    <mergeCell ref="B32:D3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Information by Geographic Area (Detail) - USD ($) $ in Thousand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Revenues</t>
        </is>
      </c>
      <c r="B4" s="5" t="n">
        <v>686310</v>
      </c>
      <c r="C4" s="5" t="n">
        <v>3283099</v>
      </c>
      <c r="D4" s="5" t="n">
        <v>3221735</v>
      </c>
    </row>
    <row r="5">
      <c r="A5" s="4" t="inlineStr">
        <is>
          <t>Theatre Properties and Equipment - net</t>
        </is>
      </c>
      <c r="B5" s="6" t="n">
        <v>1615062</v>
      </c>
      <c r="C5" s="6" t="n">
        <v>1735247</v>
      </c>
    </row>
    <row r="6">
      <c r="A6" s="4" t="inlineStr">
        <is>
          <t>Reportable Geographical Components | U.S.</t>
        </is>
      </c>
    </row>
    <row r="7">
      <c r="A7" s="3" t="inlineStr">
        <is>
          <t>Revenues from External Customers and Long-Lived Assets [Line Items]</t>
        </is>
      </c>
    </row>
    <row r="8">
      <c r="A8" s="4" t="inlineStr">
        <is>
          <t>Revenues</t>
        </is>
      </c>
      <c r="B8" s="6" t="n">
        <v>559184</v>
      </c>
      <c r="C8" s="6" t="n">
        <v>2594246</v>
      </c>
      <c r="D8" s="6" t="n">
        <v>2551719</v>
      </c>
    </row>
    <row r="9">
      <c r="A9" s="4" t="inlineStr">
        <is>
          <t>Theatre Properties and Equipment - net</t>
        </is>
      </c>
      <c r="B9" s="6" t="n">
        <v>1392780</v>
      </c>
      <c r="C9" s="6" t="n">
        <v>1479603</v>
      </c>
    </row>
    <row r="10">
      <c r="A10" s="4" t="inlineStr">
        <is>
          <t>Reportable Geographical Components | Brazil</t>
        </is>
      </c>
    </row>
    <row r="11">
      <c r="A11" s="3" t="inlineStr">
        <is>
          <t>Revenues from External Customers and Long-Lived Assets [Line Items]</t>
        </is>
      </c>
    </row>
    <row r="12">
      <c r="A12" s="4" t="inlineStr">
        <is>
          <t>Revenues</t>
        </is>
      </c>
      <c r="B12" s="6" t="n">
        <v>59321</v>
      </c>
      <c r="C12" s="6" t="n">
        <v>302074</v>
      </c>
      <c r="D12" s="6" t="n">
        <v>283009</v>
      </c>
    </row>
    <row r="13">
      <c r="A13" s="4" t="inlineStr">
        <is>
          <t>Theatre Properties and Equipment - net</t>
        </is>
      </c>
      <c r="B13" s="6" t="n">
        <v>72080</v>
      </c>
      <c r="C13" s="6" t="n">
        <v>140570</v>
      </c>
    </row>
    <row r="14">
      <c r="A14" s="4" t="inlineStr">
        <is>
          <t>Reportable Geographical Components | Other international countries</t>
        </is>
      </c>
    </row>
    <row r="15">
      <c r="A15" s="3" t="inlineStr">
        <is>
          <t>Revenues from External Customers and Long-Lived Assets [Line Items]</t>
        </is>
      </c>
    </row>
    <row r="16">
      <c r="A16" s="4" t="inlineStr">
        <is>
          <t>Revenues</t>
        </is>
      </c>
      <c r="B16" s="6" t="n">
        <v>70080</v>
      </c>
      <c r="C16" s="6" t="n">
        <v>400122</v>
      </c>
      <c r="D16" s="6" t="n">
        <v>399769</v>
      </c>
    </row>
    <row r="17">
      <c r="A17" s="4" t="inlineStr">
        <is>
          <t>Theatre Properties and Equipment - net</t>
        </is>
      </c>
      <c r="B17" s="6" t="n">
        <v>150202</v>
      </c>
      <c r="C17" s="6" t="n">
        <v>212960</v>
      </c>
    </row>
    <row r="18">
      <c r="A18" s="4" t="inlineStr">
        <is>
          <t>Eliminations</t>
        </is>
      </c>
    </row>
    <row r="19">
      <c r="A19" s="3" t="inlineStr">
        <is>
          <t>Revenues from External Customers and Long-Lived Assets [Line Items]</t>
        </is>
      </c>
    </row>
    <row r="20">
      <c r="A20" s="4" t="inlineStr">
        <is>
          <t>Revenues</t>
        </is>
      </c>
      <c r="B20" s="5" t="n">
        <v>-2275</v>
      </c>
      <c r="C20" s="5" t="n">
        <v>-13343</v>
      </c>
      <c r="D20" s="5" t="n">
        <v>-1276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0" customWidth="1" min="1" max="1"/>
    <col width="41" customWidth="1" min="2" max="2"/>
    <col width="21" customWidth="1" min="3" max="3"/>
    <col width="21" customWidth="1" min="4" max="4"/>
  </cols>
  <sheetData>
    <row r="1">
      <c r="A1" s="1" t="inlineStr">
        <is>
          <t>Related Party Transactions - Additional Information (Detail)</t>
        </is>
      </c>
      <c r="B1" s="2" t="inlineStr">
        <is>
          <t>12 Months Ended</t>
        </is>
      </c>
    </row>
    <row r="2">
      <c r="B2" s="2" t="inlineStr">
        <is>
          <t>Dec. 31, 2020USD ($)TheatreFacilityLease</t>
        </is>
      </c>
      <c r="C2" s="2" t="inlineStr">
        <is>
          <t>Dec. 31, 2019USD ($)</t>
        </is>
      </c>
      <c r="D2" s="2" t="inlineStr">
        <is>
          <t>Dec. 31, 2018USD ($)</t>
        </is>
      </c>
    </row>
    <row r="3">
      <c r="A3" s="4" t="inlineStr">
        <is>
          <t>FE Concepts LLC</t>
        </is>
      </c>
    </row>
    <row r="4">
      <c r="A4" s="3" t="inlineStr">
        <is>
          <t>Related Party Transaction [Line Items]</t>
        </is>
      </c>
    </row>
    <row r="5">
      <c r="A5" s="4" t="inlineStr">
        <is>
          <t>Management fees</t>
        </is>
      </c>
      <c r="B5" s="5" t="n">
        <v>34000</v>
      </c>
      <c r="C5" s="5" t="n">
        <v>64000</v>
      </c>
    </row>
    <row r="6">
      <c r="A6" s="4" t="inlineStr">
        <is>
          <t>Percentage of voting interest</t>
        </is>
      </c>
      <c r="B6" s="4" t="inlineStr">
        <is>
          <t>50.00%</t>
        </is>
      </c>
    </row>
    <row r="7">
      <c r="A7" s="4" t="inlineStr">
        <is>
          <t>Event fees</t>
        </is>
      </c>
      <c r="C7" s="6" t="n">
        <v>78000</v>
      </c>
    </row>
    <row r="8">
      <c r="A8" s="4" t="inlineStr">
        <is>
          <t>Laredo Theatres, Ltd</t>
        </is>
      </c>
    </row>
    <row r="9">
      <c r="A9" s="3" t="inlineStr">
        <is>
          <t>Related Party Transaction [Line Items]</t>
        </is>
      </c>
    </row>
    <row r="10">
      <c r="A10" s="4" t="inlineStr">
        <is>
          <t>Company's interest in Laredo</t>
        </is>
      </c>
      <c r="B10" s="4" t="inlineStr">
        <is>
          <t>75.00%</t>
        </is>
      </c>
    </row>
    <row r="11">
      <c r="A11" s="4" t="inlineStr">
        <is>
          <t>Lone Star Theatre's interest in Laredo</t>
        </is>
      </c>
      <c r="B11" s="4" t="inlineStr">
        <is>
          <t>25.00%</t>
        </is>
      </c>
    </row>
    <row r="12">
      <c r="A12" s="4" t="inlineStr">
        <is>
          <t>Ownership interest held by David Roberts</t>
        </is>
      </c>
      <c r="B12" s="4" t="inlineStr">
        <is>
          <t>100.00%</t>
        </is>
      </c>
    </row>
    <row r="13">
      <c r="A13" s="4" t="inlineStr">
        <is>
          <t>Percentage of common stock held by Chairman of the Board of Directors</t>
        </is>
      </c>
      <c r="B13" s="4" t="inlineStr">
        <is>
          <t>8.00%</t>
        </is>
      </c>
    </row>
    <row r="14">
      <c r="A14" s="4" t="inlineStr">
        <is>
          <t>Percentage of management fees based on theatre revenues</t>
        </is>
      </c>
      <c r="B14" s="4" t="inlineStr">
        <is>
          <t>5.00%</t>
        </is>
      </c>
    </row>
    <row r="15">
      <c r="A15" s="4" t="inlineStr">
        <is>
          <t>Maximum amount of theater revenue used to calculate management fees</t>
        </is>
      </c>
      <c r="B15" s="5" t="n">
        <v>50000000</v>
      </c>
    </row>
    <row r="16">
      <c r="A16" s="4" t="inlineStr">
        <is>
          <t>Percentage of management fees based on theatre revenues in excess</t>
        </is>
      </c>
      <c r="B16" s="4" t="inlineStr">
        <is>
          <t>3.00%</t>
        </is>
      </c>
    </row>
    <row r="17">
      <c r="A17" s="4" t="inlineStr">
        <is>
          <t>Minimum amount of theater revenue used to calculate management fees</t>
        </is>
      </c>
      <c r="B17" s="5" t="n">
        <v>50000000</v>
      </c>
    </row>
    <row r="18">
      <c r="A18" s="4" t="inlineStr">
        <is>
          <t>Management fee revenues</t>
        </is>
      </c>
      <c r="B18" s="6" t="n">
        <v>146000</v>
      </c>
      <c r="C18" s="6" t="n">
        <v>694000</v>
      </c>
      <c r="D18" s="5" t="n">
        <v>654000</v>
      </c>
    </row>
    <row r="19">
      <c r="A19" s="4" t="inlineStr">
        <is>
          <t>Copper Beech Capital LLC</t>
        </is>
      </c>
    </row>
    <row r="20">
      <c r="A20" s="3" t="inlineStr">
        <is>
          <t>Related Party Transaction [Line Items]</t>
        </is>
      </c>
    </row>
    <row r="21">
      <c r="A21" s="4" t="inlineStr">
        <is>
          <t>Amount paid for the use of aircraft</t>
        </is>
      </c>
      <c r="B21" s="5" t="n">
        <v>12000</v>
      </c>
      <c r="C21" s="6" t="n">
        <v>114000</v>
      </c>
      <c r="D21" s="6" t="n">
        <v>68000</v>
      </c>
    </row>
    <row r="22">
      <c r="A22" s="4" t="inlineStr">
        <is>
          <t>Syufy Enterprises, LP</t>
        </is>
      </c>
    </row>
    <row r="23">
      <c r="A23" s="3" t="inlineStr">
        <is>
          <t>Related Party Transaction [Line Items]</t>
        </is>
      </c>
    </row>
    <row r="24">
      <c r="A24" s="4" t="inlineStr">
        <is>
          <t>Number of theatres leased | Theatre</t>
        </is>
      </c>
      <c r="B24" s="6" t="n">
        <v>14</v>
      </c>
    </row>
    <row r="25">
      <c r="A25" s="4" t="inlineStr">
        <is>
          <t>Number of parking facilities leased | Facility</t>
        </is>
      </c>
      <c r="B25" s="6" t="n">
        <v>1</v>
      </c>
    </row>
    <row r="26">
      <c r="A26" s="4" t="inlineStr">
        <is>
          <t>Total number of leases | Lease</t>
        </is>
      </c>
      <c r="B26" s="6" t="n">
        <v>15</v>
      </c>
    </row>
    <row r="27">
      <c r="A27" s="4" t="inlineStr">
        <is>
          <t>Number of leases with minimum annual rent | Lease</t>
        </is>
      </c>
      <c r="B27" s="6" t="n">
        <v>14</v>
      </c>
    </row>
    <row r="28">
      <c r="A28" s="4" t="inlineStr">
        <is>
          <t>Number of leases without minimum annual rent | Lease</t>
        </is>
      </c>
      <c r="B28" s="6" t="n">
        <v>1</v>
      </c>
    </row>
    <row r="29">
      <c r="A29" s="4" t="inlineStr">
        <is>
          <t>Total rent paid to Syufy</t>
        </is>
      </c>
      <c r="B29" s="5" t="n">
        <v>23810000</v>
      </c>
      <c r="C29" s="6" t="n">
        <v>25678000</v>
      </c>
      <c r="D29" s="5" t="n">
        <v>23447000</v>
      </c>
    </row>
    <row r="30">
      <c r="A30" s="4" t="inlineStr">
        <is>
          <t>Management fees</t>
        </is>
      </c>
      <c r="B30" s="5" t="n">
        <v>0</v>
      </c>
      <c r="C30" s="5" t="n">
        <v>3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llowance of Deferred Tax Assets (Detail) - Valuation Allowance of Deferred Tax Assets - USD ($) $ in Thousands</t>
        </is>
      </c>
      <c r="B1" s="2" t="inlineStr">
        <is>
          <t>12 Months Ended</t>
        </is>
      </c>
    </row>
    <row r="2">
      <c r="B2" s="2" t="inlineStr">
        <is>
          <t>Dec. 31, 2020</t>
        </is>
      </c>
      <c r="C2" s="2" t="inlineStr">
        <is>
          <t>Dec. 31, 2019</t>
        </is>
      </c>
      <c r="D2" s="2" t="inlineStr">
        <is>
          <t>Dec. 31, 2018</t>
        </is>
      </c>
    </row>
    <row r="3">
      <c r="A3" s="3" t="inlineStr">
        <is>
          <t>Valuation and Qualifying Accounts Disclosure [Line Items]</t>
        </is>
      </c>
    </row>
    <row r="4">
      <c r="A4" s="4" t="inlineStr">
        <is>
          <t>Beginning Balance</t>
        </is>
      </c>
      <c r="B4" s="5" t="n">
        <v>60359</v>
      </c>
      <c r="C4" s="5" t="n">
        <v>54725</v>
      </c>
      <c r="D4" s="5" t="n">
        <v>35246</v>
      </c>
    </row>
    <row r="5">
      <c r="A5" s="4" t="inlineStr">
        <is>
          <t>Additions</t>
        </is>
      </c>
      <c r="B5" s="6" t="n">
        <v>144239</v>
      </c>
      <c r="C5" s="6" t="n">
        <v>7611</v>
      </c>
      <c r="D5" s="6" t="n">
        <v>22005</v>
      </c>
    </row>
    <row r="6">
      <c r="A6" s="4" t="inlineStr">
        <is>
          <t>Deductions</t>
        </is>
      </c>
      <c r="B6" s="6" t="n">
        <v>-992</v>
      </c>
      <c r="C6" s="6" t="n">
        <v>-1977</v>
      </c>
      <c r="D6" s="6" t="n">
        <v>-2526</v>
      </c>
    </row>
    <row r="7">
      <c r="A7" s="4" t="inlineStr">
        <is>
          <t>Ending Balance</t>
        </is>
      </c>
      <c r="B7" s="5" t="n">
        <v>203606</v>
      </c>
      <c r="C7" s="5" t="n">
        <v>60359</v>
      </c>
      <c r="D7" s="5" t="n">
        <v>5472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Financial Information of Subsidiary Guarantors - Additional Information (Detail) - USD ($) $ in Thousands</t>
        </is>
      </c>
      <c r="B1" s="2" t="inlineStr">
        <is>
          <t>Dec. 31, 2020</t>
        </is>
      </c>
      <c r="C1" s="2" t="inlineStr">
        <is>
          <t>Apr. 17, 2020</t>
        </is>
      </c>
    </row>
    <row r="2">
      <c r="A2" s="3" t="inlineStr">
        <is>
          <t>Condensed Consolidating Financial Information [Line Items]</t>
        </is>
      </c>
    </row>
    <row r="3">
      <c r="A3" s="4" t="inlineStr">
        <is>
          <t>Interest rate</t>
        </is>
      </c>
      <c r="C3" s="4" t="inlineStr">
        <is>
          <t>8.75%</t>
        </is>
      </c>
    </row>
    <row r="4">
      <c r="A4" s="4" t="inlineStr">
        <is>
          <t>5.125% Senior Notes Due 2022</t>
        </is>
      </c>
    </row>
    <row r="5">
      <c r="A5" s="3" t="inlineStr">
        <is>
          <t>Condensed Consolidating Financial Information [Line Items]</t>
        </is>
      </c>
    </row>
    <row r="6">
      <c r="A6" s="4" t="inlineStr">
        <is>
          <t>Outstanding aggregate principal amount of Senior Notes</t>
        </is>
      </c>
      <c r="B6" s="5" t="n">
        <v>400000</v>
      </c>
    </row>
    <row r="7">
      <c r="A7" s="4" t="inlineStr">
        <is>
          <t>Interest rate</t>
        </is>
      </c>
      <c r="B7" s="4" t="inlineStr">
        <is>
          <t>5.125%</t>
        </is>
      </c>
    </row>
    <row r="8">
      <c r="A8" s="4" t="inlineStr">
        <is>
          <t>4.875% Senior Notes Due 2023</t>
        </is>
      </c>
    </row>
    <row r="9">
      <c r="A9" s="3" t="inlineStr">
        <is>
          <t>Condensed Consolidating Financial Information [Line Items]</t>
        </is>
      </c>
    </row>
    <row r="10">
      <c r="A10" s="4" t="inlineStr">
        <is>
          <t>Outstanding aggregate principal amount of Senior Notes</t>
        </is>
      </c>
      <c r="B10" s="5" t="n">
        <v>755000</v>
      </c>
    </row>
    <row r="11">
      <c r="A11" s="4" t="inlineStr">
        <is>
          <t>Interest rate</t>
        </is>
      </c>
      <c r="B11" s="4" t="inlineStr">
        <is>
          <t>4.875%</t>
        </is>
      </c>
    </row>
    <row r="12">
      <c r="A12" s="4" t="inlineStr">
        <is>
          <t>8.750% secured notes due 2023</t>
        </is>
      </c>
    </row>
    <row r="13">
      <c r="A13" s="3" t="inlineStr">
        <is>
          <t>Condensed Consolidating Financial Information [Line Items]</t>
        </is>
      </c>
    </row>
    <row r="14">
      <c r="A14" s="4" t="inlineStr">
        <is>
          <t>Outstanding aggregate principal amount of Senior Notes</t>
        </is>
      </c>
      <c r="B14" s="5" t="n">
        <v>250000</v>
      </c>
    </row>
    <row r="15">
      <c r="A15" s="4" t="inlineStr">
        <is>
          <t>Interest rate</t>
        </is>
      </c>
      <c r="B15" s="4" t="inlineStr">
        <is>
          <t>8.7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mmary of Balance Sheet Information (Detail) - USD ($) $ in Thousand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Current assets</t>
        </is>
      </c>
      <c r="B3" s="5" t="n">
        <v>528495</v>
      </c>
      <c r="C3" s="5" t="n">
        <v>659211</v>
      </c>
    </row>
    <row r="4">
      <c r="A4" s="4" t="inlineStr">
        <is>
          <t>Current liabilities</t>
        </is>
      </c>
      <c r="B4" s="6" t="n">
        <v>598782</v>
      </c>
      <c r="C4" s="6" t="n">
        <v>708171</v>
      </c>
    </row>
    <row r="5">
      <c r="A5" s="4" t="inlineStr">
        <is>
          <t>Long-term liabilities</t>
        </is>
      </c>
      <c r="B5" s="6" t="n">
        <v>3814894</v>
      </c>
      <c r="C5" s="6" t="n">
        <v>3669860</v>
      </c>
    </row>
    <row r="6">
      <c r="A6" s="4" t="inlineStr">
        <is>
          <t>Stockholder's equity</t>
        </is>
      </c>
      <c r="B6" s="6" t="n">
        <v>784994</v>
      </c>
      <c r="C6" s="6" t="n">
        <v>1474207</v>
      </c>
      <c r="D6" s="5" t="n">
        <v>1429636</v>
      </c>
      <c r="E6" s="5" t="n">
        <v>1421495</v>
      </c>
    </row>
    <row r="7">
      <c r="A7" s="4" t="inlineStr">
        <is>
          <t>Cinemark USA, Inc.</t>
        </is>
      </c>
    </row>
    <row r="8">
      <c r="A8" s="3" t="inlineStr">
        <is>
          <t>Condensed Financial Statements, Captions [Line Items]</t>
        </is>
      </c>
    </row>
    <row r="9">
      <c r="A9" s="4" t="inlineStr">
        <is>
          <t>Current assets</t>
        </is>
      </c>
      <c r="B9" s="6" t="n">
        <v>248207</v>
      </c>
      <c r="C9" s="6" t="n">
        <v>244063</v>
      </c>
    </row>
    <row r="10">
      <c r="A10" s="4" t="inlineStr">
        <is>
          <t>Noncurrent assets</t>
        </is>
      </c>
      <c r="B10" s="6" t="n">
        <v>4238215</v>
      </c>
      <c r="C10" s="6" t="n">
        <v>4820174</v>
      </c>
    </row>
    <row r="11">
      <c r="A11" s="4" t="inlineStr">
        <is>
          <t>Current liabilities</t>
        </is>
      </c>
      <c r="B11" s="6" t="n">
        <v>485911</v>
      </c>
      <c r="C11" s="6" t="n">
        <v>573273</v>
      </c>
    </row>
    <row r="12">
      <c r="A12" s="4" t="inlineStr">
        <is>
          <t>Long-term liabilities</t>
        </is>
      </c>
      <c r="B12" s="6" t="n">
        <v>3226513</v>
      </c>
      <c r="C12" s="6" t="n">
        <v>3029265</v>
      </c>
    </row>
    <row r="13">
      <c r="A13" s="4" t="inlineStr">
        <is>
          <t>Stockholder's equity</t>
        </is>
      </c>
      <c r="B13" s="6" t="n">
        <v>773998</v>
      </c>
      <c r="C13" s="6" t="n">
        <v>1461699</v>
      </c>
    </row>
    <row r="14">
      <c r="A14" s="4" t="inlineStr">
        <is>
          <t>Guarantors</t>
        </is>
      </c>
    </row>
    <row r="15">
      <c r="A15" s="3" t="inlineStr">
        <is>
          <t>Condensed Financial Statements, Captions [Line Items]</t>
        </is>
      </c>
    </row>
    <row r="16">
      <c r="A16" s="4" t="inlineStr">
        <is>
          <t>Current assets</t>
        </is>
      </c>
      <c r="B16" s="6" t="n">
        <v>160471</v>
      </c>
      <c r="C16" s="6" t="n">
        <v>444481</v>
      </c>
    </row>
    <row r="17">
      <c r="A17" s="4" t="inlineStr">
        <is>
          <t>Noncurrent assets</t>
        </is>
      </c>
      <c r="B17" s="6" t="n">
        <v>1331432</v>
      </c>
      <c r="C17" s="6" t="n">
        <v>1403687</v>
      </c>
    </row>
    <row r="18">
      <c r="A18" s="4" t="inlineStr">
        <is>
          <t>Current liabilities</t>
        </is>
      </c>
      <c r="B18" s="6" t="n">
        <v>139667</v>
      </c>
      <c r="C18" s="6" t="n">
        <v>147366</v>
      </c>
    </row>
    <row r="19">
      <c r="A19" s="4" t="inlineStr">
        <is>
          <t>Long-term liabilities</t>
        </is>
      </c>
      <c r="B19" s="6" t="n">
        <v>497218</v>
      </c>
      <c r="C19" s="6" t="n">
        <v>500566</v>
      </c>
    </row>
    <row r="20">
      <c r="A20" s="4" t="inlineStr">
        <is>
          <t>Stockholder's equity</t>
        </is>
      </c>
      <c r="B20" s="5" t="n">
        <v>855018</v>
      </c>
      <c r="C20" s="5" t="n">
        <v>120023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Income Statement Information (Detail)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Revenues</t>
        </is>
      </c>
      <c r="B4" s="5" t="n">
        <v>686310</v>
      </c>
      <c r="C4" s="5" t="n">
        <v>3283099</v>
      </c>
      <c r="D4" s="5" t="n">
        <v>3221735</v>
      </c>
    </row>
    <row r="5">
      <c r="A5" s="4" t="inlineStr">
        <is>
          <t>Operating loss</t>
        </is>
      </c>
      <c r="B5" s="6" t="n">
        <v>-752738</v>
      </c>
      <c r="C5" s="6" t="n">
        <v>340943</v>
      </c>
      <c r="D5" s="6" t="n">
        <v>390884</v>
      </c>
    </row>
    <row r="6">
      <c r="A6" s="4" t="inlineStr">
        <is>
          <t>Net loss</t>
        </is>
      </c>
      <c r="B6" s="6" t="n">
        <v>-607287</v>
      </c>
      <c r="C6" s="6" t="n">
        <v>195777</v>
      </c>
      <c r="D6" s="6" t="n">
        <v>217213</v>
      </c>
    </row>
    <row r="7">
      <c r="A7" s="4" t="inlineStr">
        <is>
          <t>Cinemark USA, Inc.</t>
        </is>
      </c>
    </row>
    <row r="8">
      <c r="A8" s="3" t="inlineStr">
        <is>
          <t>Condensed Financial Statements, Captions [Line Items]</t>
        </is>
      </c>
    </row>
    <row r="9">
      <c r="A9" s="4" t="inlineStr">
        <is>
          <t>Revenues</t>
        </is>
      </c>
      <c r="B9" s="6" t="n">
        <v>267261</v>
      </c>
      <c r="C9" s="6" t="n">
        <v>1216308</v>
      </c>
      <c r="D9" s="6" t="n">
        <v>1192478</v>
      </c>
    </row>
    <row r="10">
      <c r="A10" s="4" t="inlineStr">
        <is>
          <t>Operating loss</t>
        </is>
      </c>
      <c r="B10" s="6" t="n">
        <v>-307097</v>
      </c>
      <c r="C10" s="6" t="n">
        <v>149888</v>
      </c>
      <c r="D10" s="6" t="n">
        <v>157387</v>
      </c>
    </row>
    <row r="11">
      <c r="A11" s="4" t="inlineStr">
        <is>
          <t>Net loss</t>
        </is>
      </c>
      <c r="B11" s="6" t="n">
        <v>-606171</v>
      </c>
      <c r="C11" s="6" t="n">
        <v>193315</v>
      </c>
      <c r="D11" s="6" t="n">
        <v>215735</v>
      </c>
    </row>
    <row r="12">
      <c r="A12" s="4" t="inlineStr">
        <is>
          <t>Guarantors</t>
        </is>
      </c>
    </row>
    <row r="13">
      <c r="A13" s="3" t="inlineStr">
        <is>
          <t>Condensed Financial Statements, Captions [Line Items]</t>
        </is>
      </c>
    </row>
    <row r="14">
      <c r="A14" s="4" t="inlineStr">
        <is>
          <t>Revenues</t>
        </is>
      </c>
      <c r="B14" s="6" t="n">
        <v>318458</v>
      </c>
      <c r="C14" s="6" t="n">
        <v>1376109</v>
      </c>
      <c r="D14" s="6" t="n">
        <v>1362043</v>
      </c>
    </row>
    <row r="15">
      <c r="A15" s="4" t="inlineStr">
        <is>
          <t>Operating loss</t>
        </is>
      </c>
      <c r="B15" s="6" t="n">
        <v>-237338</v>
      </c>
      <c r="C15" s="6" t="n">
        <v>140418</v>
      </c>
      <c r="D15" s="6" t="n">
        <v>191202</v>
      </c>
    </row>
    <row r="16">
      <c r="A16" s="4" t="inlineStr">
        <is>
          <t>Net loss</t>
        </is>
      </c>
      <c r="B16" s="5" t="n">
        <v>-341728</v>
      </c>
      <c r="C16" s="5" t="n">
        <v>87046</v>
      </c>
      <c r="D16" s="5" t="n">
        <v>10348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0</t>
        </is>
      </c>
    </row>
    <row r="3">
      <c r="A3" s="3" t="inlineStr">
        <is>
          <t>Leases [Abstract]</t>
        </is>
      </c>
    </row>
    <row r="4">
      <c r="A4" s="4" t="inlineStr">
        <is>
          <t>LEASE ACCOUNTING</t>
        </is>
      </c>
      <c r="B4" s="4" t="inlineStr">
        <is>
          <t>4.
LEASE ACCOUNTING Real Estate Leases - The Company conducts a significant part of its theatre operations in leased properties under noncancelable operating and finance leases with base terms generally ranging from 10 to 25 years. In addition to fixed lease payments, some of the leases provide for variable lease payments and some require the payment of taxes, insurance and other costs applicable to the property. Variable lease payments include payments based on a percentage of retail sales or a percentage of retail sales over defined thresholds. Other variable lease payments include payments adjusted periodically for inflation, changes in attendance or changes in average ticket price. The Company can renew, at its option, many of its leases at defined or then market rental rates for various renewal periods. Some leases also provide for escalating rent payments throughout the lease term. The Company also leases certain office and warehouse facilities in the U.S. and in international locations, which generally only include fixed payments. The Company recognizes fixed lease expense for the operating leases on a straight-line basis over the lease term. The Company’s real estate lease agreements do not contain any residual value guarantees or restrictive covenants. Equipment Leases - The Company leases certain equipment under operating leases, including trash compactors and various other equipment used in the day-to-day operation of its theatres. Certain of the leases require fixed lease payments to be made over the duration of the lease term, while others are variable in nature based on usage or sales. Certain of these leases are month-to-month, while others have noncancelable terms ranging from 5 to 6 years. The Company’s equipment lease agreements do not contain any residual value guarantees or restrictive covenants. The Company leased digital projectors through October 2020. See further discussion of the leased projectors at Note 7 Lease Deferrals and Abatements - Upon the temporary closure of theatres in March 2020, the Company began negotiating the deferral of rent and other lease-related payments with its landlords while theatres remained closed. These discussions and negotiations have remained ongoing as the Company continues to be impacted by the COVID-19 pandemic. These negotiations resulted in amendments to the leases that involve varying concessions, including the abatement of rent payments during closure, deferral of all or a portion of rent payments to later periods and deferrals of rent payments combined with an early exercise of an existing renewal option or extension of the lease term. In certain locations, the Company is entitled to rent-free periods while theatres remain closed in accordance with local regulations. Total payments deferred as of December 31, 2020 were approximately $66,178, $48,366 of which is included in accrued other current liabilities and $17,812 of which is included in other long term liabilities on the consolidated balance sheet. In April 2020, the FASB staff released guidance indicating that in response to the COVID-19 pandemic, an entity would not have to analyze each contract to determine whether enforceable rights and obligations for concessions exist in the contract and could elect to apply or not apply the lease modification guidance in ASC Topic 842, Leases The Company elected to not remeasure the lease liabilities and right-of-use assets for those leases where the concessions and deferrals did not result in a significant change in total payments under the lease and where the remaining lease term did not change as a result of the negotiation. For those leases that were renewed or extended as a result of the negotiation to defer rent payments, the Company recalculated the related lease liability and right-of-use asset based on the new terms. The following table represents the operating and finance right-of-use assets and lease liabilities as of the periods indicated.
As of
As of
Leases
Classification
December 31, 2019
December 31, 2020
Assets (1)
Operating lease assets
Operating lease assets
$
1,383,080
$
1,278,191
Finance lease assets
Theatre properties and equipment, net of accumulated depreciation (2)
116,135
99,195
Total lease assets
$
1,499,215
$
1,377,386
Liabilities (1)
Current
Operating
Current portion of operating lease obligations
$
217,406
$
208,593
Finance
Current portion of finance lease obligations
15,432
16,407
Noncurrent
Operating
Operating lease obligations, less current portion
1,223,462
1,138,142
Finance
Finance lease obligations, less current portion
141,017
124,609
Total lease liabilities
$
1,597,317
$
1,487,751
(1)
The operating lease right-of-use assets and liabilities recorded on the Company’s consolidated balance sheet generally do not include renewal options that have not yet been exercised. The Company does not consider a lease renewal as reasonably certain until the necessary notification is provided to the landlord.
(2)
Finance lease assets are net of accumulated amortization of $36,384 and $47,961 as of December 31, 2019 and 2020, respectively. As of December 31, 2020, the Company had signed lease agreements with total noncancelable lease payments of approximately $190,870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of-use assets and lease liabilities as of December 31, 2020. There were no significant noncancelable equipment lease agreements signed, but not yet commenced. The following table represents the Company’s aggregate lease costs, by lease classification, for the periods indicated.
Year Ended
Year Ended
Lease Cost
Classification
December 31, 2019
December 31, 2020
Operating lease costs
Equipment (1)
Utilities and other
$
9,172
$
3,324
Real Estate (2)(3)
Facility lease expense
346,222
275,056
Total operating lease costs
$
355,394
$
278,380
Finance lease costs
Depreciation of leased assets
Depreciation and amortization
$
14,734
$
14,662
Interest on lease liabilities
Interest expense
7,786
7,014
Total finance lease costs
$
22,520
$
21,676
(1)
Includes approximately $ 4,700 and $ (465) of short-term lease payments for the years ended December 31, 2019 and 2020, respectively. The amount for the year ended December 31, 2020 was impacted by i) a decrease in short term lease payments while theatres were closed and ii) rent abatemen ts on leases that were not recalculated in accordance with the FASB guidance discussed above, which resulted in variable rent credits in the amount of the rent abatements
(2)
Includes approximately $68,799 and $7,058 of variable lease payments based on a change in index, such as CPI or inflation, variable payments based on revenues or attendance and variable common area maintenance costs for the year ended December 31, 2019 and 2020, respectively. The amount for the year ended December 31, 2020 was impacted by rent abatements on leases that were not recalculated in accordance with the FASB guidance discussed above, which resulted in variable rent credits in the amount of the rent abatements.
(3)
Approximately $1,614 and $1,445 of lease payments are included in general and administrative expenses primarily related to office leases for the year ended December 31, 2019 and 2020, respectively. The following table represents the maturity of lease liabilities, by lease classification, as of December 31, 2020.
Operating
Finance
Years Ending
Leases
Leases
Total
2021 (1)
$
268,390
$
22,671
$
291,061
2022 (1)
250,956
21,935
272,891
2023
225,840
21,246
247,086
2024
194,197
20,165
214,362
2025
166,131
18,380
184,511
After 2025
508,104
70,533
578,637
Total lease payments
$
1,613,618
$
174,930
$
1,788,548
Less: Interest
266,883
33,914
300,797
Present value of lease liabilities
$
1,346,735
$
141,016
$
1,487,751
(1)
Lease Deferrals and Abatements
The following table represents the weighted-average remaining lease term and discount rate, disaggregated by lease classification, as of December 31, 2020.
As of
Lease Term and Discount Rate
December 31, 2020
Weighted-average remaining lease term (years) (1)
Operating leases - equipment
2.5
Operating leases - real estate
7.6
Finance leases - equipment
4.4
Finance leases - real estate
9.2
Weighted-average discount rate (2)
Operating leases - equipment
4.2
%
Operating leases - real estate
4.9
%
Finance leases - equipment
4.7
%
Finance leases - real estate
4.8
%
(1)
The lease assets and liabilities recorded on the Company’s consolidated balance sheet generally do not include renewal options that have not yet been executed. The Company does not consider a lease renewal exercise as reasonably certain until immediately before the necessary notification is provided to the landlord.
(2)
The discount rate for each lease represents the incremental borrowing rate at which the Company would borrow, on a collateralized basis, over a similar term and at an amount equal to the lease payments in a similar economic environment.
The following table represents the minimum cash lease payments included in the measurement of lease liabilities and the non-cash addition of right-of-use assets for the periods presented.
Year Ended
Year Ended
Other Information
December 31, 2019
December 31, 2020
Cash paid for amounts included in the measurement of lease liabilities
Cash outflows for operating leases
$
281,895
$
271,787
Cash outflows for finance leases - operating activities
$
7,576
$
6,985
Cash outflows for finance leases - financing activities
$
14,600
$
15,432
Non-cash amount of leased assets obtained in exchange for:
Operating lease liabilities - real estate
$
113,318
$
132,529
Operating lease liabilities - equipment
$
795
$
188
Finance lease liabilities
$
21,535
$
—
Lessor Arrangements Under the Company’s Exhibitor Services Agreement (“ESA”) with National CineMedia, LLC (“NCM”), the nonconsecutive periods of use of the theatre screens by NCM qualify as a lease in accordance with ASC Topic 842. See further discussion in Note 6. The Company rents its theatre auditoriums for corporate meetings, screenings, education and training sessions and other private events. These rentals, which are not significant to the Company, are generally one-time events and the related revenue is reflected as other revenue on the consolidated statement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Schedules - Condensed Consolidating Balance Sheet (Detail) - USD ($) $ in Thousands</t>
        </is>
      </c>
      <c r="C1" s="2" t="inlineStr">
        <is>
          <t>Dec. 31, 2020</t>
        </is>
      </c>
      <c r="D1" s="2" t="inlineStr">
        <is>
          <t>Dec. 31, 2019</t>
        </is>
      </c>
      <c r="E1" s="2" t="inlineStr">
        <is>
          <t>Dec. 31, 2018</t>
        </is>
      </c>
      <c r="F1" s="2" t="inlineStr">
        <is>
          <t>Dec. 31, 2017</t>
        </is>
      </c>
    </row>
    <row r="2">
      <c r="A2" s="3" t="inlineStr">
        <is>
          <t>Current assets</t>
        </is>
      </c>
    </row>
    <row r="3">
      <c r="A3" s="4" t="inlineStr">
        <is>
          <t>Cash and cash equivalents</t>
        </is>
      </c>
      <c r="C3" s="5" t="n">
        <v>260538</v>
      </c>
      <c r="D3" s="5" t="n">
        <v>488215</v>
      </c>
    </row>
    <row r="4">
      <c r="A4" s="4" t="inlineStr">
        <is>
          <t>Other current assets</t>
        </is>
      </c>
      <c r="C4" s="6" t="n">
        <v>267957</v>
      </c>
    </row>
    <row r="5">
      <c r="A5" s="4" t="inlineStr">
        <is>
          <t>Total current assets</t>
        </is>
      </c>
      <c r="C5" s="6" t="n">
        <v>528495</v>
      </c>
    </row>
    <row r="6">
      <c r="A6" s="4" t="inlineStr">
        <is>
          <t>Theatre properties and equipment, net</t>
        </is>
      </c>
      <c r="C6" s="6" t="n">
        <v>1615062</v>
      </c>
      <c r="D6" s="6" t="n">
        <v>1735247</v>
      </c>
    </row>
    <row r="7">
      <c r="A7" s="4" t="inlineStr">
        <is>
          <t>Operating lease right-of-use assets, net</t>
        </is>
      </c>
      <c r="B7" s="4" t="inlineStr">
        <is>
          <t>[1]</t>
        </is>
      </c>
      <c r="C7" s="6" t="n">
        <v>1278191</v>
      </c>
      <c r="D7" s="6" t="n">
        <v>1383080</v>
      </c>
    </row>
    <row r="8">
      <c r="A8" s="4" t="inlineStr">
        <is>
          <t>Other assets</t>
        </is>
      </c>
      <c r="C8" s="6" t="n">
        <v>1776922</v>
      </c>
      <c r="D8" s="6" t="n">
        <v>2074700</v>
      </c>
    </row>
    <row r="9">
      <c r="A9" s="4" t="inlineStr">
        <is>
          <t>Total assets</t>
        </is>
      </c>
      <c r="C9" s="6" t="n">
        <v>5198670</v>
      </c>
      <c r="D9" s="6" t="n">
        <v>5852238</v>
      </c>
    </row>
    <row r="10">
      <c r="A10" s="3" t="inlineStr">
        <is>
          <t>Current liabilities</t>
        </is>
      </c>
    </row>
    <row r="11">
      <c r="A11" s="4" t="inlineStr">
        <is>
          <t>Current portion of long-term debt</t>
        </is>
      </c>
      <c r="C11" s="6" t="n">
        <v>18056</v>
      </c>
      <c r="D11" s="6" t="n">
        <v>6595</v>
      </c>
    </row>
    <row r="12">
      <c r="A12" s="4" t="inlineStr">
        <is>
          <t>Current portion of operating lease obligations</t>
        </is>
      </c>
      <c r="B12" s="4" t="inlineStr">
        <is>
          <t>[1]</t>
        </is>
      </c>
      <c r="C12" s="6" t="n">
        <v>208593</v>
      </c>
      <c r="D12" s="6" t="n">
        <v>217406</v>
      </c>
    </row>
    <row r="13">
      <c r="A13" s="4" t="inlineStr">
        <is>
          <t>Current portion of finance lease obligations</t>
        </is>
      </c>
      <c r="B13" s="4" t="inlineStr">
        <is>
          <t>[1]</t>
        </is>
      </c>
      <c r="C13" s="6" t="n">
        <v>16407</v>
      </c>
      <c r="D13" s="6" t="n">
        <v>15432</v>
      </c>
    </row>
    <row r="14">
      <c r="A14" s="4" t="inlineStr">
        <is>
          <t>Accounts payable and accrued expenses</t>
        </is>
      </c>
      <c r="C14" s="6" t="n">
        <v>355726</v>
      </c>
    </row>
    <row r="15">
      <c r="A15" s="4" t="inlineStr">
        <is>
          <t>Total current liabilities</t>
        </is>
      </c>
      <c r="C15" s="6" t="n">
        <v>598782</v>
      </c>
      <c r="D15" s="6" t="n">
        <v>708171</v>
      </c>
    </row>
    <row r="16">
      <c r="A16" s="3" t="inlineStr">
        <is>
          <t>Long-term liabilities</t>
        </is>
      </c>
    </row>
    <row r="17">
      <c r="A17" s="4" t="inlineStr">
        <is>
          <t>Long-term debt, less current portion</t>
        </is>
      </c>
      <c r="C17" s="6" t="n">
        <v>2024956</v>
      </c>
      <c r="D17" s="6" t="n">
        <v>1771342</v>
      </c>
    </row>
    <row r="18">
      <c r="A18" s="4" t="inlineStr">
        <is>
          <t>Operating lease obligations, less current portion</t>
        </is>
      </c>
      <c r="B18" s="4" t="inlineStr">
        <is>
          <t>[1]</t>
        </is>
      </c>
      <c r="C18" s="6" t="n">
        <v>1138142</v>
      </c>
      <c r="D18" s="6" t="n">
        <v>1223462</v>
      </c>
    </row>
    <row r="19">
      <c r="A19" s="4" t="inlineStr">
        <is>
          <t>Finance lease obligations, less current portion</t>
        </is>
      </c>
      <c r="B19" s="4" t="inlineStr">
        <is>
          <t>[1]</t>
        </is>
      </c>
      <c r="C19" s="6" t="n">
        <v>124609</v>
      </c>
      <c r="D19" s="6" t="n">
        <v>141017</v>
      </c>
    </row>
    <row r="20">
      <c r="A20" s="4" t="inlineStr">
        <is>
          <t>Other long-term liabilities and deferrals</t>
        </is>
      </c>
      <c r="C20" s="6" t="n">
        <v>527187</v>
      </c>
    </row>
    <row r="21">
      <c r="A21" s="4" t="inlineStr">
        <is>
          <t>Total long-term liabilities</t>
        </is>
      </c>
      <c r="C21" s="6" t="n">
        <v>3814894</v>
      </c>
      <c r="D21" s="6" t="n">
        <v>3669860</v>
      </c>
    </row>
    <row r="22">
      <c r="A22" s="4" t="inlineStr">
        <is>
          <t>Commitments and contingencies</t>
        </is>
      </c>
      <c r="C22" s="4" t="inlineStr">
        <is>
          <t xml:space="preserve"> </t>
        </is>
      </c>
      <c r="D22" s="4" t="inlineStr">
        <is>
          <t xml:space="preserve"> </t>
        </is>
      </c>
    </row>
    <row r="23">
      <c r="A23" s="4" t="inlineStr">
        <is>
          <t>Equity</t>
        </is>
      </c>
      <c r="C23" s="6" t="n">
        <v>784994</v>
      </c>
      <c r="D23" s="6" t="n">
        <v>1474207</v>
      </c>
      <c r="E23" s="5" t="n">
        <v>1429636</v>
      </c>
      <c r="F23" s="5" t="n">
        <v>1421495</v>
      </c>
    </row>
    <row r="24">
      <c r="A24" s="4" t="inlineStr">
        <is>
          <t>Total liabilities and equity</t>
        </is>
      </c>
      <c r="C24" s="6" t="n">
        <v>5198670</v>
      </c>
      <c r="D24" s="5" t="n">
        <v>5852238</v>
      </c>
    </row>
    <row r="25">
      <c r="A25" s="4" t="inlineStr">
        <is>
          <t>Restricted Subsidiaries</t>
        </is>
      </c>
    </row>
    <row r="26">
      <c r="A26" s="3" t="inlineStr">
        <is>
          <t>Current assets</t>
        </is>
      </c>
    </row>
    <row r="27">
      <c r="A27" s="4" t="inlineStr">
        <is>
          <t>Cash and cash equivalents</t>
        </is>
      </c>
      <c r="C27" s="6" t="n">
        <v>165778</v>
      </c>
    </row>
    <row r="28">
      <c r="A28" s="4" t="inlineStr">
        <is>
          <t>Other current assets</t>
        </is>
      </c>
      <c r="C28" s="6" t="n">
        <v>386598</v>
      </c>
    </row>
    <row r="29">
      <c r="A29" s="4" t="inlineStr">
        <is>
          <t>Total current assets</t>
        </is>
      </c>
      <c r="C29" s="6" t="n">
        <v>552376</v>
      </c>
    </row>
    <row r="30">
      <c r="A30" s="4" t="inlineStr">
        <is>
          <t>Theatre properties and equipment, net</t>
        </is>
      </c>
      <c r="C30" s="6" t="n">
        <v>1615062</v>
      </c>
    </row>
    <row r="31">
      <c r="A31" s="4" t="inlineStr">
        <is>
          <t>Operating lease right-of-use assets, net</t>
        </is>
      </c>
      <c r="C31" s="6" t="n">
        <v>1278191</v>
      </c>
    </row>
    <row r="32">
      <c r="A32" s="4" t="inlineStr">
        <is>
          <t>Other assets</t>
        </is>
      </c>
      <c r="C32" s="6" t="n">
        <v>1819511</v>
      </c>
    </row>
    <row r="33">
      <c r="A33" s="4" t="inlineStr">
        <is>
          <t>Total assets</t>
        </is>
      </c>
      <c r="C33" s="6" t="n">
        <v>5265140</v>
      </c>
    </row>
    <row r="34">
      <c r="A34" s="3" t="inlineStr">
        <is>
          <t>Current liabilities</t>
        </is>
      </c>
    </row>
    <row r="35">
      <c r="A35" s="4" t="inlineStr">
        <is>
          <t>Current portion of long-term debt</t>
        </is>
      </c>
      <c r="C35" s="6" t="n">
        <v>18056</v>
      </c>
    </row>
    <row r="36">
      <c r="A36" s="4" t="inlineStr">
        <is>
          <t>Current portion of operating lease obligations</t>
        </is>
      </c>
      <c r="C36" s="6" t="n">
        <v>208593</v>
      </c>
    </row>
    <row r="37">
      <c r="A37" s="4" t="inlineStr">
        <is>
          <t>Current portion of finance lease obligations</t>
        </is>
      </c>
      <c r="C37" s="6" t="n">
        <v>16407</v>
      </c>
    </row>
    <row r="38">
      <c r="A38" s="4" t="inlineStr">
        <is>
          <t>Accounts payable and accrued expenses</t>
        </is>
      </c>
      <c r="C38" s="6" t="n">
        <v>360345</v>
      </c>
    </row>
    <row r="39">
      <c r="A39" s="4" t="inlineStr">
        <is>
          <t>Total current liabilities</t>
        </is>
      </c>
      <c r="C39" s="6" t="n">
        <v>603401</v>
      </c>
    </row>
    <row r="40">
      <c r="A40" s="3" t="inlineStr">
        <is>
          <t>Long-term liabilities</t>
        </is>
      </c>
    </row>
    <row r="41">
      <c r="A41" s="4" t="inlineStr">
        <is>
          <t>Long-term debt, less current portion</t>
        </is>
      </c>
      <c r="C41" s="6" t="n">
        <v>2281694</v>
      </c>
    </row>
    <row r="42">
      <c r="A42" s="4" t="inlineStr">
        <is>
          <t>Operating lease obligations, less current portion</t>
        </is>
      </c>
      <c r="C42" s="6" t="n">
        <v>1138142</v>
      </c>
    </row>
    <row r="43">
      <c r="A43" s="4" t="inlineStr">
        <is>
          <t>Finance lease obligations, less current portion</t>
        </is>
      </c>
      <c r="C43" s="6" t="n">
        <v>124609</v>
      </c>
    </row>
    <row r="44">
      <c r="A44" s="4" t="inlineStr">
        <is>
          <t>Other long-term liabilities and deferrals</t>
        </is>
      </c>
      <c r="C44" s="6" t="n">
        <v>508506</v>
      </c>
    </row>
    <row r="45">
      <c r="A45" s="4" t="inlineStr">
        <is>
          <t>Total long-term liabilities</t>
        </is>
      </c>
      <c r="C45" s="6" t="n">
        <v>4052951</v>
      </c>
    </row>
    <row r="46">
      <c r="A46" s="4" t="inlineStr">
        <is>
          <t>Commitments and contingencies</t>
        </is>
      </c>
      <c r="C46" s="4" t="inlineStr">
        <is>
          <t xml:space="preserve"> </t>
        </is>
      </c>
    </row>
    <row r="47">
      <c r="A47" s="4" t="inlineStr">
        <is>
          <t>Equity</t>
        </is>
      </c>
      <c r="C47" s="6" t="n">
        <v>608788</v>
      </c>
    </row>
    <row r="48">
      <c r="A48" s="4" t="inlineStr">
        <is>
          <t>Total liabilities and equity</t>
        </is>
      </c>
      <c r="C48" s="6" t="n">
        <v>5265140</v>
      </c>
    </row>
    <row r="49">
      <c r="A49" s="4" t="inlineStr">
        <is>
          <t>Unrestricted Subsidiaries</t>
        </is>
      </c>
    </row>
    <row r="50">
      <c r="A50" s="3" t="inlineStr">
        <is>
          <t>Current assets</t>
        </is>
      </c>
    </row>
    <row r="51">
      <c r="A51" s="4" t="inlineStr">
        <is>
          <t>Cash and cash equivalents</t>
        </is>
      </c>
      <c r="C51" s="6" t="n">
        <v>94760</v>
      </c>
    </row>
    <row r="52">
      <c r="A52" s="4" t="inlineStr">
        <is>
          <t>Other current assets</t>
        </is>
      </c>
      <c r="C52" s="6" t="n">
        <v>-114022</v>
      </c>
    </row>
    <row r="53">
      <c r="A53" s="4" t="inlineStr">
        <is>
          <t>Total current assets</t>
        </is>
      </c>
      <c r="C53" s="6" t="n">
        <v>-19262</v>
      </c>
    </row>
    <row r="54">
      <c r="A54" s="4" t="inlineStr">
        <is>
          <t>Other assets</t>
        </is>
      </c>
      <c r="C54" s="6" t="n">
        <v>321168</v>
      </c>
    </row>
    <row r="55">
      <c r="A55" s="4" t="inlineStr">
        <is>
          <t>Total assets</t>
        </is>
      </c>
      <c r="C55" s="6" t="n">
        <v>301906</v>
      </c>
    </row>
    <row r="56">
      <c r="A56" s="3" t="inlineStr">
        <is>
          <t>Long-term liabilities</t>
        </is>
      </c>
    </row>
    <row r="57">
      <c r="A57" s="4" t="inlineStr">
        <is>
          <t>Other long-term liabilities and deferrals</t>
        </is>
      </c>
      <c r="C57" s="6" t="n">
        <v>18681</v>
      </c>
    </row>
    <row r="58">
      <c r="A58" s="4" t="inlineStr">
        <is>
          <t>Total long-term liabilities</t>
        </is>
      </c>
      <c r="C58" s="6" t="n">
        <v>18681</v>
      </c>
    </row>
    <row r="59">
      <c r="A59" s="4" t="inlineStr">
        <is>
          <t>Commitments and contingencies</t>
        </is>
      </c>
      <c r="C59" s="4" t="inlineStr">
        <is>
          <t xml:space="preserve"> </t>
        </is>
      </c>
    </row>
    <row r="60">
      <c r="A60" s="4" t="inlineStr">
        <is>
          <t>Equity</t>
        </is>
      </c>
      <c r="C60" s="6" t="n">
        <v>283225</v>
      </c>
    </row>
    <row r="61">
      <c r="A61" s="4" t="inlineStr">
        <is>
          <t>Total liabilities and equity</t>
        </is>
      </c>
      <c r="C61" s="6" t="n">
        <v>301906</v>
      </c>
    </row>
    <row r="62">
      <c r="A62" s="4" t="inlineStr">
        <is>
          <t>Eliminations</t>
        </is>
      </c>
    </row>
    <row r="63">
      <c r="A63" s="3" t="inlineStr">
        <is>
          <t>Current assets</t>
        </is>
      </c>
    </row>
    <row r="64">
      <c r="A64" s="4" t="inlineStr">
        <is>
          <t>Other current assets</t>
        </is>
      </c>
      <c r="C64" s="6" t="n">
        <v>-4619</v>
      </c>
    </row>
    <row r="65">
      <c r="A65" s="4" t="inlineStr">
        <is>
          <t>Total current assets</t>
        </is>
      </c>
      <c r="C65" s="6" t="n">
        <v>-4619</v>
      </c>
    </row>
    <row r="66">
      <c r="A66" s="4" t="inlineStr">
        <is>
          <t>Other assets</t>
        </is>
      </c>
      <c r="C66" s="6" t="n">
        <v>-363757</v>
      </c>
    </row>
    <row r="67">
      <c r="A67" s="4" t="inlineStr">
        <is>
          <t>Total assets</t>
        </is>
      </c>
      <c r="C67" s="6" t="n">
        <v>-368376</v>
      </c>
    </row>
    <row r="68">
      <c r="A68" s="3" t="inlineStr">
        <is>
          <t>Current liabilities</t>
        </is>
      </c>
    </row>
    <row r="69">
      <c r="A69" s="4" t="inlineStr">
        <is>
          <t>Accounts payable and accrued expenses</t>
        </is>
      </c>
      <c r="C69" s="6" t="n">
        <v>-4619</v>
      </c>
    </row>
    <row r="70">
      <c r="A70" s="4" t="inlineStr">
        <is>
          <t>Total current liabilities</t>
        </is>
      </c>
      <c r="C70" s="6" t="n">
        <v>-4619</v>
      </c>
    </row>
    <row r="71">
      <c r="A71" s="3" t="inlineStr">
        <is>
          <t>Long-term liabilities</t>
        </is>
      </c>
    </row>
    <row r="72">
      <c r="A72" s="4" t="inlineStr">
        <is>
          <t>Long-term debt, less current portion</t>
        </is>
      </c>
      <c r="C72" s="6" t="n">
        <v>-256738</v>
      </c>
    </row>
    <row r="73">
      <c r="A73" s="4" t="inlineStr">
        <is>
          <t>Total long-term liabilities</t>
        </is>
      </c>
      <c r="C73" s="6" t="n">
        <v>-256738</v>
      </c>
    </row>
    <row r="74">
      <c r="A74" s="4" t="inlineStr">
        <is>
          <t>Commitments and contingencies</t>
        </is>
      </c>
      <c r="C74" s="4" t="inlineStr">
        <is>
          <t xml:space="preserve"> </t>
        </is>
      </c>
    </row>
    <row r="75">
      <c r="A75" s="4" t="inlineStr">
        <is>
          <t>Equity</t>
        </is>
      </c>
      <c r="C75" s="6" t="n">
        <v>-107019</v>
      </c>
    </row>
    <row r="76">
      <c r="A76" s="4" t="inlineStr">
        <is>
          <t>Total liabilities and equity</t>
        </is>
      </c>
      <c r="C76" s="5" t="n">
        <v>-368376</v>
      </c>
    </row>
    <row r="77"/>
    <row r="78">
      <c r="A78" s="4" t="inlineStr">
        <is>
          <t>[1]</t>
        </is>
      </c>
      <c r="B78" s="4" t="inlineStr">
        <is>
          <t>The operating lease right-of-use assets and liabilities recorded on the Company’s consolidated balance sheet generally do not include renewal options that have not yet been exercised.  The Company does not consider a lease renewal as reasonably certain until the necessary notification is provided to the landlord.</t>
        </is>
      </c>
    </row>
  </sheetData>
  <mergeCells count="3">
    <mergeCell ref="A1:B1"/>
    <mergeCell ref="A77:E77"/>
    <mergeCell ref="B78:E7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chedules - Condensed Consolidating Statement of Income (Detail)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Revenues</t>
        </is>
      </c>
      <c r="B4" s="5" t="n">
        <v>686310</v>
      </c>
      <c r="C4" s="5" t="n">
        <v>3283099</v>
      </c>
      <c r="D4" s="5" t="n">
        <v>3221735</v>
      </c>
    </row>
    <row r="5">
      <c r="A5" s="3" t="inlineStr">
        <is>
          <t>Cost of operations</t>
        </is>
      </c>
    </row>
    <row r="6">
      <c r="A6" s="4" t="inlineStr">
        <is>
          <t>Theatre operating costs</t>
        </is>
      </c>
      <c r="B6" s="6" t="n">
        <v>889757</v>
      </c>
    </row>
    <row r="7">
      <c r="A7" s="4" t="inlineStr">
        <is>
          <t>General and administrative expenses</t>
        </is>
      </c>
      <c r="B7" s="6" t="n">
        <v>125363</v>
      </c>
      <c r="C7" s="6" t="n">
        <v>170828</v>
      </c>
      <c r="D7" s="6" t="n">
        <v>162640</v>
      </c>
    </row>
    <row r="8">
      <c r="A8" s="4" t="inlineStr">
        <is>
          <t>Depreciation and amortization</t>
        </is>
      </c>
      <c r="B8" s="6" t="n">
        <v>259776</v>
      </c>
      <c r="C8" s="6" t="n">
        <v>261155</v>
      </c>
      <c r="D8" s="6" t="n">
        <v>261162</v>
      </c>
    </row>
    <row r="9">
      <c r="A9" s="4" t="inlineStr">
        <is>
          <t>Impairment of long-lived assets</t>
        </is>
      </c>
      <c r="B9" s="6" t="n">
        <v>152706</v>
      </c>
      <c r="C9" s="6" t="n">
        <v>57001</v>
      </c>
      <c r="D9" s="6" t="n">
        <v>32372</v>
      </c>
    </row>
    <row r="10">
      <c r="A10" s="4" t="inlineStr">
        <is>
          <t>Restructuring costs</t>
        </is>
      </c>
      <c r="B10" s="6" t="n">
        <v>20369</v>
      </c>
    </row>
    <row r="11">
      <c r="A11" s="4" t="inlineStr">
        <is>
          <t>(Gain) loss on disposal of assets and other</t>
        </is>
      </c>
      <c r="B11" s="6" t="n">
        <v>-8923</v>
      </c>
      <c r="C11" s="6" t="n">
        <v>12008</v>
      </c>
      <c r="D11" s="6" t="n">
        <v>38702</v>
      </c>
    </row>
    <row r="12">
      <c r="A12" s="4" t="inlineStr">
        <is>
          <t>Total cost of operations</t>
        </is>
      </c>
      <c r="B12" s="6" t="n">
        <v>1439048</v>
      </c>
      <c r="C12" s="6" t="n">
        <v>2942156</v>
      </c>
      <c r="D12" s="6" t="n">
        <v>2830851</v>
      </c>
    </row>
    <row r="13">
      <c r="A13" s="4" t="inlineStr">
        <is>
          <t>Operating income (loss)</t>
        </is>
      </c>
      <c r="B13" s="6" t="n">
        <v>-752738</v>
      </c>
      <c r="C13" s="6" t="n">
        <v>340943</v>
      </c>
      <c r="D13" s="6" t="n">
        <v>390884</v>
      </c>
    </row>
    <row r="14">
      <c r="A14" s="4" t="inlineStr">
        <is>
          <t>Other income (expense)</t>
        </is>
      </c>
      <c r="B14" s="6" t="n">
        <v>-158186</v>
      </c>
      <c r="C14" s="6" t="n">
        <v>-64646</v>
      </c>
      <c r="D14" s="6" t="n">
        <v>-77639</v>
      </c>
    </row>
    <row r="15">
      <c r="A15" s="4" t="inlineStr">
        <is>
          <t>Income (loss) before income taxes</t>
        </is>
      </c>
      <c r="B15" s="6" t="n">
        <v>-910924</v>
      </c>
      <c r="C15" s="6" t="n">
        <v>276297</v>
      </c>
      <c r="D15" s="6" t="n">
        <v>313245</v>
      </c>
    </row>
    <row r="16">
      <c r="A16" s="4" t="inlineStr">
        <is>
          <t>Income taxes</t>
        </is>
      </c>
      <c r="B16" s="6" t="n">
        <v>-303637</v>
      </c>
      <c r="C16" s="6" t="n">
        <v>80520</v>
      </c>
      <c r="D16" s="6" t="n">
        <v>96032</v>
      </c>
    </row>
    <row r="17">
      <c r="A17" s="4" t="inlineStr">
        <is>
          <t>Net income (loss)</t>
        </is>
      </c>
      <c r="B17" s="6" t="n">
        <v>-607287</v>
      </c>
      <c r="C17" s="6" t="n">
        <v>195777</v>
      </c>
      <c r="D17" s="6" t="n">
        <v>217213</v>
      </c>
    </row>
    <row r="18">
      <c r="A18" s="4" t="inlineStr">
        <is>
          <t>Less: Net loss attributable to noncontrolling interests</t>
        </is>
      </c>
      <c r="B18" s="6" t="n">
        <v>-1120</v>
      </c>
      <c r="C18" s="6" t="n">
        <v>2462</v>
      </c>
      <c r="D18" s="6" t="n">
        <v>1478</v>
      </c>
    </row>
    <row r="19">
      <c r="A19" s="4" t="inlineStr">
        <is>
          <t>Net income (loss) attributable to Cinemark USA, Inc.</t>
        </is>
      </c>
      <c r="B19" s="6" t="n">
        <v>-606167</v>
      </c>
      <c r="C19" s="5" t="n">
        <v>193315</v>
      </c>
      <c r="D19" s="5" t="n">
        <v>215735</v>
      </c>
    </row>
    <row r="20">
      <c r="A20" s="4" t="inlineStr">
        <is>
          <t>Restricted Subsidiaries</t>
        </is>
      </c>
    </row>
    <row r="21">
      <c r="A21" s="3" t="inlineStr">
        <is>
          <t>Condensed Financial Statements, Captions [Line Items]</t>
        </is>
      </c>
    </row>
    <row r="22">
      <c r="A22" s="4" t="inlineStr">
        <is>
          <t>Revenues</t>
        </is>
      </c>
      <c r="B22" s="6" t="n">
        <v>686310</v>
      </c>
    </row>
    <row r="23">
      <c r="A23" s="3" t="inlineStr">
        <is>
          <t>Cost of operations</t>
        </is>
      </c>
    </row>
    <row r="24">
      <c r="A24" s="4" t="inlineStr">
        <is>
          <t>Theatre operating costs</t>
        </is>
      </c>
      <c r="B24" s="6" t="n">
        <v>889757</v>
      </c>
    </row>
    <row r="25">
      <c r="A25" s="4" t="inlineStr">
        <is>
          <t>General and administrative expenses</t>
        </is>
      </c>
      <c r="B25" s="6" t="n">
        <v>125361</v>
      </c>
    </row>
    <row r="26">
      <c r="A26" s="4" t="inlineStr">
        <is>
          <t>Depreciation and amortization</t>
        </is>
      </c>
      <c r="B26" s="6" t="n">
        <v>259776</v>
      </c>
    </row>
    <row r="27">
      <c r="A27" s="4" t="inlineStr">
        <is>
          <t>Impairment of long-lived assets</t>
        </is>
      </c>
      <c r="B27" s="6" t="n">
        <v>78956</v>
      </c>
    </row>
    <row r="28">
      <c r="A28" s="4" t="inlineStr">
        <is>
          <t>Restructuring costs</t>
        </is>
      </c>
      <c r="B28" s="6" t="n">
        <v>20369</v>
      </c>
    </row>
    <row r="29">
      <c r="A29" s="4" t="inlineStr">
        <is>
          <t>(Gain) loss on disposal of assets and other</t>
        </is>
      </c>
      <c r="B29" s="6" t="n">
        <v>-8923</v>
      </c>
    </row>
    <row r="30">
      <c r="A30" s="4" t="inlineStr">
        <is>
          <t>Total cost of operations</t>
        </is>
      </c>
      <c r="B30" s="6" t="n">
        <v>1365296</v>
      </c>
    </row>
    <row r="31">
      <c r="A31" s="4" t="inlineStr">
        <is>
          <t>Operating income (loss)</t>
        </is>
      </c>
      <c r="B31" s="6" t="n">
        <v>-678986</v>
      </c>
    </row>
    <row r="32">
      <c r="A32" s="4" t="inlineStr">
        <is>
          <t>Other income (expense)</t>
        </is>
      </c>
      <c r="B32" s="6" t="n">
        <v>-4506</v>
      </c>
    </row>
    <row r="33">
      <c r="A33" s="4" t="inlineStr">
        <is>
          <t>Income (loss) before income taxes</t>
        </is>
      </c>
      <c r="B33" s="6" t="n">
        <v>-683492</v>
      </c>
    </row>
    <row r="34">
      <c r="A34" s="4" t="inlineStr">
        <is>
          <t>Income taxes</t>
        </is>
      </c>
      <c r="B34" s="6" t="n">
        <v>-259923</v>
      </c>
    </row>
    <row r="35">
      <c r="A35" s="4" t="inlineStr">
        <is>
          <t>Net income (loss)</t>
        </is>
      </c>
      <c r="B35" s="6" t="n">
        <v>-423569</v>
      </c>
    </row>
    <row r="36">
      <c r="A36" s="4" t="inlineStr">
        <is>
          <t>Less: Net loss attributable to noncontrolling interests</t>
        </is>
      </c>
      <c r="B36" s="6" t="n">
        <v>-1120</v>
      </c>
    </row>
    <row r="37">
      <c r="A37" s="4" t="inlineStr">
        <is>
          <t>Net income (loss) attributable to Cinemark USA, Inc.</t>
        </is>
      </c>
      <c r="B37" s="6" t="n">
        <v>-422449</v>
      </c>
    </row>
    <row r="38">
      <c r="A38" s="4" t="inlineStr">
        <is>
          <t>Unrestricted</t>
        </is>
      </c>
    </row>
    <row r="39">
      <c r="A39" s="3" t="inlineStr">
        <is>
          <t>Cost of operations</t>
        </is>
      </c>
    </row>
    <row r="40">
      <c r="A40" s="4" t="inlineStr">
        <is>
          <t>General and administrative expenses</t>
        </is>
      </c>
      <c r="B40" s="6" t="n">
        <v>2</v>
      </c>
    </row>
    <row r="41">
      <c r="A41" s="4" t="inlineStr">
        <is>
          <t>Impairment of long-lived assets</t>
        </is>
      </c>
      <c r="B41" s="6" t="n">
        <v>73750</v>
      </c>
    </row>
    <row r="42">
      <c r="A42" s="4" t="inlineStr">
        <is>
          <t>Total cost of operations</t>
        </is>
      </c>
      <c r="B42" s="6" t="n">
        <v>73752</v>
      </c>
    </row>
    <row r="43">
      <c r="A43" s="4" t="inlineStr">
        <is>
          <t>Operating income (loss)</t>
        </is>
      </c>
      <c r="B43" s="6" t="n">
        <v>-73752</v>
      </c>
    </row>
    <row r="44">
      <c r="A44" s="4" t="inlineStr">
        <is>
          <t>Other income (expense)</t>
        </is>
      </c>
      <c r="B44" s="6" t="n">
        <v>-961</v>
      </c>
    </row>
    <row r="45">
      <c r="A45" s="4" t="inlineStr">
        <is>
          <t>Income (loss) before income taxes</t>
        </is>
      </c>
      <c r="B45" s="6" t="n">
        <v>-74713</v>
      </c>
    </row>
    <row r="46">
      <c r="A46" s="4" t="inlineStr">
        <is>
          <t>Income taxes</t>
        </is>
      </c>
      <c r="B46" s="6" t="n">
        <v>-43714</v>
      </c>
    </row>
    <row r="47">
      <c r="A47" s="4" t="inlineStr">
        <is>
          <t>Net income (loss)</t>
        </is>
      </c>
      <c r="B47" s="6" t="n">
        <v>-30999</v>
      </c>
    </row>
    <row r="48">
      <c r="A48" s="4" t="inlineStr">
        <is>
          <t>Net income (loss) attributable to Cinemark USA, Inc.</t>
        </is>
      </c>
      <c r="B48" s="6" t="n">
        <v>-30999</v>
      </c>
    </row>
    <row r="49">
      <c r="A49" s="4" t="inlineStr">
        <is>
          <t>Eliminations</t>
        </is>
      </c>
    </row>
    <row r="50">
      <c r="A50" s="3" t="inlineStr">
        <is>
          <t>Cost of operations</t>
        </is>
      </c>
    </row>
    <row r="51">
      <c r="A51" s="4" t="inlineStr">
        <is>
          <t>Other income (expense)</t>
        </is>
      </c>
      <c r="B51" s="6" t="n">
        <v>-152719</v>
      </c>
    </row>
    <row r="52">
      <c r="A52" s="4" t="inlineStr">
        <is>
          <t>Income (loss) before income taxes</t>
        </is>
      </c>
      <c r="B52" s="6" t="n">
        <v>-152719</v>
      </c>
    </row>
    <row r="53">
      <c r="A53" s="4" t="inlineStr">
        <is>
          <t>Net income (loss)</t>
        </is>
      </c>
      <c r="B53" s="6" t="n">
        <v>-152719</v>
      </c>
    </row>
    <row r="54">
      <c r="A54" s="4" t="inlineStr">
        <is>
          <t>Net income (loss) attributable to Cinemark USA, Inc.</t>
        </is>
      </c>
      <c r="B54" s="5" t="n">
        <v>-15271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chedules - Condensed Consolidating of Comprehensive Loss (Detail) - USD ($) $ in Thousands</t>
        </is>
      </c>
      <c r="B1" s="2" t="inlineStr">
        <is>
          <t>12 Months Ended</t>
        </is>
      </c>
    </row>
    <row r="2">
      <c r="B2" s="2" t="inlineStr">
        <is>
          <t>Dec. 31, 2020</t>
        </is>
      </c>
      <c r="C2" s="2" t="inlineStr">
        <is>
          <t>Dec. 31, 2019</t>
        </is>
      </c>
      <c r="D2" s="2" t="inlineStr">
        <is>
          <t>Dec. 31, 2018</t>
        </is>
      </c>
    </row>
    <row r="3">
      <c r="A3" s="4" t="inlineStr">
        <is>
          <t>Net income (loss)</t>
        </is>
      </c>
      <c r="B3" s="5" t="n">
        <v>-607287</v>
      </c>
      <c r="C3" s="5" t="n">
        <v>195777</v>
      </c>
      <c r="D3" s="5" t="n">
        <v>217213</v>
      </c>
    </row>
    <row r="4">
      <c r="A4" s="3" t="inlineStr">
        <is>
          <t>Other comprehensive income (loss), net of tax</t>
        </is>
      </c>
    </row>
    <row r="5">
      <c r="A5" s="4" t="inlineStr">
        <is>
          <t>Unrealized loss due to fair value adjustments on interest rate swap agreements, net of taxes of $1,243, $2,692 and $3,532, net of settlements</t>
        </is>
      </c>
      <c r="B5" s="6" t="n">
        <v>-14320</v>
      </c>
      <c r="C5" s="6" t="n">
        <v>-8210</v>
      </c>
      <c r="D5" s="6" t="n">
        <v>-3851</v>
      </c>
    </row>
    <row r="6">
      <c r="A6" s="4" t="inlineStr">
        <is>
          <t>Foreign currency translation adjustments</t>
        </is>
      </c>
      <c r="B6" s="6" t="n">
        <v>-47592</v>
      </c>
      <c r="C6" s="6" t="n">
        <v>-12753</v>
      </c>
      <c r="D6" s="6" t="n">
        <v>-62253</v>
      </c>
    </row>
    <row r="7">
      <c r="A7" s="4" t="inlineStr">
        <is>
          <t>Total other comprehensive loss, net of tax</t>
        </is>
      </c>
      <c r="B7" s="6" t="n">
        <v>-61912</v>
      </c>
      <c r="C7" s="6" t="n">
        <v>-21105</v>
      </c>
      <c r="D7" s="6" t="n">
        <v>-66243</v>
      </c>
    </row>
    <row r="8">
      <c r="A8" s="4" t="inlineStr">
        <is>
          <t>Total comprehensive income, net of tax</t>
        </is>
      </c>
      <c r="B8" s="6" t="n">
        <v>-669199</v>
      </c>
      <c r="C8" s="6" t="n">
        <v>174672</v>
      </c>
      <c r="D8" s="6" t="n">
        <v>150970</v>
      </c>
    </row>
    <row r="9">
      <c r="A9" s="4" t="inlineStr">
        <is>
          <t>Comprehensive (income) loss attributable to noncontrolling interests</t>
        </is>
      </c>
      <c r="B9" s="6" t="n">
        <v>1120</v>
      </c>
      <c r="C9" s="6" t="n">
        <v>-2462</v>
      </c>
      <c r="D9" s="6" t="n">
        <v>-1478</v>
      </c>
    </row>
    <row r="10">
      <c r="A10" s="4" t="inlineStr">
        <is>
          <t>Comprehensive income (loss) attributable to Cinemark USA, Inc.</t>
        </is>
      </c>
      <c r="B10" s="6" t="n">
        <v>-668079</v>
      </c>
      <c r="C10" s="5" t="n">
        <v>172210</v>
      </c>
      <c r="D10" s="5" t="n">
        <v>149492</v>
      </c>
    </row>
    <row r="11">
      <c r="A11" s="4" t="inlineStr">
        <is>
          <t>Restricted Subsidiaries</t>
        </is>
      </c>
    </row>
    <row r="12">
      <c r="A12" s="4" t="inlineStr">
        <is>
          <t>Net income (loss)</t>
        </is>
      </c>
      <c r="B12" s="6" t="n">
        <v>-423569</v>
      </c>
    </row>
    <row r="13">
      <c r="A13" s="3" t="inlineStr">
        <is>
          <t>Other comprehensive income (loss), net of tax</t>
        </is>
      </c>
    </row>
    <row r="14">
      <c r="A14" s="4" t="inlineStr">
        <is>
          <t>Unrealized loss due to fair value adjustments on interest rate swap agreements, net of taxes of $1,243, $2,692 and $3,532, net of settlements</t>
        </is>
      </c>
      <c r="B14" s="6" t="n">
        <v>-14320</v>
      </c>
    </row>
    <row r="15">
      <c r="A15" s="4" t="inlineStr">
        <is>
          <t>Foreign currency translation adjustments</t>
        </is>
      </c>
      <c r="B15" s="6" t="n">
        <v>-47592</v>
      </c>
    </row>
    <row r="16">
      <c r="A16" s="4" t="inlineStr">
        <is>
          <t>Total other comprehensive loss, net of tax</t>
        </is>
      </c>
      <c r="B16" s="6" t="n">
        <v>-61912</v>
      </c>
    </row>
    <row r="17">
      <c r="A17" s="4" t="inlineStr">
        <is>
          <t>Total comprehensive income, net of tax</t>
        </is>
      </c>
      <c r="B17" s="6" t="n">
        <v>-485481</v>
      </c>
    </row>
    <row r="18">
      <c r="A18" s="4" t="inlineStr">
        <is>
          <t>Comprehensive (income) loss attributable to noncontrolling interests</t>
        </is>
      </c>
      <c r="B18" s="6" t="n">
        <v>1120</v>
      </c>
    </row>
    <row r="19">
      <c r="A19" s="4" t="inlineStr">
        <is>
          <t>Comprehensive income (loss) attributable to Cinemark USA, Inc.</t>
        </is>
      </c>
      <c r="B19" s="6" t="n">
        <v>-484361</v>
      </c>
    </row>
    <row r="20">
      <c r="A20" s="4" t="inlineStr">
        <is>
          <t>Unrestricted Subsidiaries</t>
        </is>
      </c>
    </row>
    <row r="21">
      <c r="A21" s="4" t="inlineStr">
        <is>
          <t>Net income (loss)</t>
        </is>
      </c>
      <c r="B21" s="6" t="n">
        <v>-30999</v>
      </c>
    </row>
    <row r="22">
      <c r="A22" s="3" t="inlineStr">
        <is>
          <t>Other comprehensive income (loss), net of tax</t>
        </is>
      </c>
    </row>
    <row r="23">
      <c r="A23" s="4" t="inlineStr">
        <is>
          <t>Total comprehensive income, net of tax</t>
        </is>
      </c>
      <c r="B23" s="6" t="n">
        <v>-30999</v>
      </c>
    </row>
    <row r="24">
      <c r="A24" s="4" t="inlineStr">
        <is>
          <t>Comprehensive income (loss) attributable to Cinemark USA, Inc.</t>
        </is>
      </c>
      <c r="B24" s="6" t="n">
        <v>-30999</v>
      </c>
    </row>
    <row r="25">
      <c r="A25" s="4" t="inlineStr">
        <is>
          <t>Eliminations</t>
        </is>
      </c>
    </row>
    <row r="26">
      <c r="A26" s="4" t="inlineStr">
        <is>
          <t>Net income (loss)</t>
        </is>
      </c>
      <c r="B26" s="6" t="n">
        <v>-152719</v>
      </c>
    </row>
    <row r="27">
      <c r="A27" s="3" t="inlineStr">
        <is>
          <t>Other comprehensive income (loss), net of tax</t>
        </is>
      </c>
    </row>
    <row r="28">
      <c r="A28" s="4" t="inlineStr">
        <is>
          <t>Total comprehensive income, net of tax</t>
        </is>
      </c>
      <c r="B28" s="6" t="n">
        <v>-152719</v>
      </c>
    </row>
    <row r="29">
      <c r="A29" s="4" t="inlineStr">
        <is>
          <t>Comprehensive income (loss) attributable to Cinemark USA, Inc.</t>
        </is>
      </c>
      <c r="B29" s="5" t="n">
        <v>-15271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pplemental Schedules - Condensed Consolidating of Comprehensive Loss (Parenthetical) (Detail) $ in Thousands</t>
        </is>
      </c>
      <c r="B1" s="2" t="inlineStr">
        <is>
          <t>12 Months Ended</t>
        </is>
      </c>
    </row>
    <row r="2">
      <c r="B2" s="2" t="inlineStr">
        <is>
          <t>Dec. 31, 2020USD ($)</t>
        </is>
      </c>
    </row>
    <row r="3">
      <c r="A3" s="3" t="inlineStr">
        <is>
          <t>Condensed Financial Information Of Parent Company Only Disclosure [Abstract]</t>
        </is>
      </c>
    </row>
    <row r="4">
      <c r="A4" s="4" t="inlineStr">
        <is>
          <t>Unrealized gain due to fair value adjustments on interest rate swap agreements, taxes</t>
        </is>
      </c>
      <c r="B4" s="5" t="n">
        <v>353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chedules - Condensed Consolidating Statement of Cash Flows (Detail)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607287</v>
      </c>
      <c r="C4" s="5" t="n">
        <v>195777</v>
      </c>
      <c r="D4" s="5" t="n">
        <v>217213</v>
      </c>
    </row>
    <row r="5">
      <c r="A5" s="4" t="inlineStr">
        <is>
          <t>Adjustments to reconcile net loss to cash used for operating activities</t>
        </is>
      </c>
      <c r="B5" s="6" t="n">
        <v>437929</v>
      </c>
    </row>
    <row r="6">
      <c r="A6" s="4" t="inlineStr">
        <is>
          <t>Changes in assets and liabilities</t>
        </is>
      </c>
      <c r="B6" s="6" t="n">
        <v>-165545</v>
      </c>
    </row>
    <row r="7">
      <c r="A7" s="4" t="inlineStr">
        <is>
          <t>Net cash provided by (used for) operating activities</t>
        </is>
      </c>
      <c r="B7" s="6" t="n">
        <v>-334903</v>
      </c>
      <c r="C7" s="6" t="n">
        <v>561072</v>
      </c>
      <c r="D7" s="6" t="n">
        <v>556299</v>
      </c>
    </row>
    <row r="8">
      <c r="A8" s="3" t="inlineStr">
        <is>
          <t>Investing activities</t>
        </is>
      </c>
    </row>
    <row r="9">
      <c r="A9" s="4" t="inlineStr">
        <is>
          <t>Additions to theatre properties and equipment and other</t>
        </is>
      </c>
      <c r="B9" s="6" t="n">
        <v>-83930</v>
      </c>
      <c r="C9" s="6" t="n">
        <v>-303627</v>
      </c>
      <c r="D9" s="6" t="n">
        <v>-346073</v>
      </c>
    </row>
    <row r="10">
      <c r="A10" s="4" t="inlineStr">
        <is>
          <t>Proceeds from sale of theatre properties and equipment and other</t>
        </is>
      </c>
      <c r="B10" s="6" t="n">
        <v>614</v>
      </c>
    </row>
    <row r="11">
      <c r="A11" s="4" t="inlineStr">
        <is>
          <t>Investments and loans to affiliates</t>
        </is>
      </c>
      <c r="B11" s="6" t="n">
        <v>-50</v>
      </c>
    </row>
    <row r="12">
      <c r="A12" s="4" t="inlineStr">
        <is>
          <t>Net cash used for investing activities</t>
        </is>
      </c>
      <c r="B12" s="6" t="n">
        <v>-83366</v>
      </c>
      <c r="C12" s="6" t="n">
        <v>-310642</v>
      </c>
      <c r="D12" s="6" t="n">
        <v>-451370</v>
      </c>
    </row>
    <row r="13">
      <c r="A13" s="3" t="inlineStr">
        <is>
          <t>Financing activities</t>
        </is>
      </c>
    </row>
    <row r="14">
      <c r="A14" s="4" t="inlineStr">
        <is>
          <t>Dividends paid to parent</t>
        </is>
      </c>
      <c r="B14" s="6" t="n">
        <v>-42000</v>
      </c>
      <c r="C14" s="6" t="n">
        <v>-158450</v>
      </c>
      <c r="D14" s="6" t="n">
        <v>-148750</v>
      </c>
    </row>
    <row r="15">
      <c r="A15" s="4" t="inlineStr">
        <is>
          <t>Proceeds from borrowings</t>
        </is>
      </c>
      <c r="B15" s="6" t="n">
        <v>272322</v>
      </c>
    </row>
    <row r="16">
      <c r="A16" s="4" t="inlineStr">
        <is>
          <t>Repayments of long-term debt</t>
        </is>
      </c>
      <c r="B16" s="6" t="n">
        <v>-6691</v>
      </c>
      <c r="C16" s="6" t="n">
        <v>-7984</v>
      </c>
      <c r="D16" s="6" t="n">
        <v>-7984</v>
      </c>
    </row>
    <row r="17">
      <c r="A17" s="4" t="inlineStr">
        <is>
          <t>Payment of debt issue costs</t>
        </is>
      </c>
      <c r="B17" s="6" t="n">
        <v>-7859</v>
      </c>
      <c r="D17" s="6" t="n">
        <v>-5218</v>
      </c>
    </row>
    <row r="18">
      <c r="A18" s="4" t="inlineStr">
        <is>
          <t>Payments on finance leases</t>
        </is>
      </c>
      <c r="B18" s="6" t="n">
        <v>-15432</v>
      </c>
    </row>
    <row r="19">
      <c r="A19" s="4" t="inlineStr">
        <is>
          <t>Other</t>
        </is>
      </c>
      <c r="B19" s="6" t="n">
        <v>-5829</v>
      </c>
    </row>
    <row r="20">
      <c r="A20" s="4" t="inlineStr">
        <is>
          <t>Net cash provided by (used for) financing activities</t>
        </is>
      </c>
      <c r="B20" s="6" t="n">
        <v>194511</v>
      </c>
      <c r="C20" s="6" t="n">
        <v>-185675</v>
      </c>
      <c r="D20" s="6" t="n">
        <v>-191906</v>
      </c>
    </row>
    <row r="21">
      <c r="A21" s="4" t="inlineStr">
        <is>
          <t>Effect of exchange rate changes on cash and cash equivalents</t>
        </is>
      </c>
      <c r="B21" s="6" t="n">
        <v>-3919</v>
      </c>
      <c r="C21" s="6" t="n">
        <v>-2756</v>
      </c>
      <c r="D21" s="6" t="n">
        <v>-9222</v>
      </c>
    </row>
    <row r="22">
      <c r="A22" s="4" t="inlineStr">
        <is>
          <t>Increase (decrease) in cash and cash equivalents</t>
        </is>
      </c>
      <c r="B22" s="6" t="n">
        <v>-227677</v>
      </c>
      <c r="C22" s="6" t="n">
        <v>61999</v>
      </c>
      <c r="D22" s="6" t="n">
        <v>-96199</v>
      </c>
    </row>
    <row r="23">
      <c r="A23" s="3" t="inlineStr">
        <is>
          <t>Cash and cash equivalents:</t>
        </is>
      </c>
    </row>
    <row r="24">
      <c r="A24" s="4" t="inlineStr">
        <is>
          <t>Beginning of period</t>
        </is>
      </c>
      <c r="B24" s="6" t="n">
        <v>488215</v>
      </c>
      <c r="C24" s="6" t="n">
        <v>426216</v>
      </c>
      <c r="D24" s="6" t="n">
        <v>522415</v>
      </c>
    </row>
    <row r="25">
      <c r="A25" s="4" t="inlineStr">
        <is>
          <t>End of period</t>
        </is>
      </c>
      <c r="B25" s="6" t="n">
        <v>260538</v>
      </c>
      <c r="C25" s="6" t="n">
        <v>488215</v>
      </c>
      <c r="D25" s="5" t="n">
        <v>426216</v>
      </c>
    </row>
    <row r="26">
      <c r="A26" s="4" t="inlineStr">
        <is>
          <t>Restricted Subsidiaries</t>
        </is>
      </c>
    </row>
    <row r="27">
      <c r="A27" s="3" t="inlineStr">
        <is>
          <t>Operating activities</t>
        </is>
      </c>
    </row>
    <row r="28">
      <c r="A28" s="4" t="inlineStr">
        <is>
          <t>Net income (loss)</t>
        </is>
      </c>
      <c r="B28" s="6" t="n">
        <v>-423569</v>
      </c>
    </row>
    <row r="29">
      <c r="A29" s="4" t="inlineStr">
        <is>
          <t>Adjustments to reconcile net loss to cash used for operating activities</t>
        </is>
      </c>
      <c r="B29" s="6" t="n">
        <v>218017</v>
      </c>
    </row>
    <row r="30">
      <c r="A30" s="4" t="inlineStr">
        <is>
          <t>Changes in assets and liabilities</t>
        </is>
      </c>
      <c r="B30" s="6" t="n">
        <v>-159702</v>
      </c>
    </row>
    <row r="31">
      <c r="A31" s="4" t="inlineStr">
        <is>
          <t>Net cash provided by (used for) operating activities</t>
        </is>
      </c>
      <c r="B31" s="6" t="n">
        <v>-365254</v>
      </c>
    </row>
    <row r="32">
      <c r="A32" s="3" t="inlineStr">
        <is>
          <t>Investing activities</t>
        </is>
      </c>
    </row>
    <row r="33">
      <c r="A33" s="4" t="inlineStr">
        <is>
          <t>Additions to theatre properties and equipment and other</t>
        </is>
      </c>
      <c r="B33" s="6" t="n">
        <v>-83930</v>
      </c>
    </row>
    <row r="34">
      <c r="A34" s="4" t="inlineStr">
        <is>
          <t>Proceeds from sale of theatre properties and equipment and other</t>
        </is>
      </c>
      <c r="B34" s="6" t="n">
        <v>614</v>
      </c>
    </row>
    <row r="35">
      <c r="A35" s="4" t="inlineStr">
        <is>
          <t>Dividends received from subsidiary</t>
        </is>
      </c>
      <c r="B35" s="6" t="n">
        <v>50000</v>
      </c>
    </row>
    <row r="36">
      <c r="A36" s="4" t="inlineStr">
        <is>
          <t>Net cash used for investing activities</t>
        </is>
      </c>
      <c r="B36" s="6" t="n">
        <v>-33316</v>
      </c>
    </row>
    <row r="37">
      <c r="A37" s="3" t="inlineStr">
        <is>
          <t>Financing activities</t>
        </is>
      </c>
    </row>
    <row r="38">
      <c r="A38" s="4" t="inlineStr">
        <is>
          <t>Dividends paid to parent</t>
        </is>
      </c>
      <c r="B38" s="6" t="n">
        <v>-42000</v>
      </c>
    </row>
    <row r="39">
      <c r="A39" s="4" t="inlineStr">
        <is>
          <t>Borrowings from parent/subsidiary</t>
        </is>
      </c>
      <c r="B39" s="6" t="n">
        <v>9538</v>
      </c>
    </row>
    <row r="40">
      <c r="A40" s="4" t="inlineStr">
        <is>
          <t>Proceeds from borrowings</t>
        </is>
      </c>
      <c r="B40" s="6" t="n">
        <v>272322</v>
      </c>
    </row>
    <row r="41">
      <c r="A41" s="4" t="inlineStr">
        <is>
          <t>Repayments of long-term debt</t>
        </is>
      </c>
      <c r="B41" s="6" t="n">
        <v>-6691</v>
      </c>
    </row>
    <row r="42">
      <c r="A42" s="4" t="inlineStr">
        <is>
          <t>Payment of debt issue costs</t>
        </is>
      </c>
      <c r="B42" s="6" t="n">
        <v>-7859</v>
      </c>
    </row>
    <row r="43">
      <c r="A43" s="4" t="inlineStr">
        <is>
          <t>Payments on finance leases</t>
        </is>
      </c>
      <c r="B43" s="6" t="n">
        <v>-15432</v>
      </c>
    </row>
    <row r="44">
      <c r="A44" s="4" t="inlineStr">
        <is>
          <t>Other</t>
        </is>
      </c>
      <c r="B44" s="6" t="n">
        <v>-5829</v>
      </c>
    </row>
    <row r="45">
      <c r="A45" s="4" t="inlineStr">
        <is>
          <t>Net cash provided by (used for) financing activities</t>
        </is>
      </c>
      <c r="B45" s="6" t="n">
        <v>204049</v>
      </c>
    </row>
    <row r="46">
      <c r="A46" s="4" t="inlineStr">
        <is>
          <t>Effect of exchange rate changes on cash and cash equivalents</t>
        </is>
      </c>
      <c r="B46" s="6" t="n">
        <v>-3919</v>
      </c>
    </row>
    <row r="47">
      <c r="A47" s="4" t="inlineStr">
        <is>
          <t>Increase (decrease) in cash and cash equivalents</t>
        </is>
      </c>
      <c r="B47" s="6" t="n">
        <v>-198440</v>
      </c>
    </row>
    <row r="48">
      <c r="A48" s="3" t="inlineStr">
        <is>
          <t>Cash and cash equivalents:</t>
        </is>
      </c>
    </row>
    <row r="49">
      <c r="A49" s="4" t="inlineStr">
        <is>
          <t>Beginning of period</t>
        </is>
      </c>
      <c r="B49" s="6" t="n">
        <v>364218</v>
      </c>
    </row>
    <row r="50">
      <c r="A50" s="4" t="inlineStr">
        <is>
          <t>End of period</t>
        </is>
      </c>
      <c r="B50" s="6" t="n">
        <v>165778</v>
      </c>
      <c r="C50" s="6" t="n">
        <v>364218</v>
      </c>
    </row>
    <row r="51">
      <c r="A51" s="4" t="inlineStr">
        <is>
          <t>Unrestricted Subsidiaries</t>
        </is>
      </c>
    </row>
    <row r="52">
      <c r="A52" s="3" t="inlineStr">
        <is>
          <t>Operating activities</t>
        </is>
      </c>
    </row>
    <row r="53">
      <c r="A53" s="4" t="inlineStr">
        <is>
          <t>Net income (loss)</t>
        </is>
      </c>
      <c r="B53" s="6" t="n">
        <v>-30999</v>
      </c>
    </row>
    <row r="54">
      <c r="A54" s="4" t="inlineStr">
        <is>
          <t>Adjustments to reconcile net loss to cash used for operating activities</t>
        </is>
      </c>
      <c r="B54" s="6" t="n">
        <v>117193</v>
      </c>
    </row>
    <row r="55">
      <c r="A55" s="4" t="inlineStr">
        <is>
          <t>Changes in assets and liabilities</t>
        </is>
      </c>
      <c r="B55" s="6" t="n">
        <v>-55843</v>
      </c>
    </row>
    <row r="56">
      <c r="A56" s="4" t="inlineStr">
        <is>
          <t>Net cash provided by (used for) operating activities</t>
        </is>
      </c>
      <c r="B56" s="6" t="n">
        <v>30351</v>
      </c>
    </row>
    <row r="57">
      <c r="A57" s="3" t="inlineStr">
        <is>
          <t>Investing activities</t>
        </is>
      </c>
    </row>
    <row r="58">
      <c r="A58" s="4" t="inlineStr">
        <is>
          <t>Investments and loans to affiliates</t>
        </is>
      </c>
      <c r="B58" s="6" t="n">
        <v>-9588</v>
      </c>
    </row>
    <row r="59">
      <c r="A59" s="4" t="inlineStr">
        <is>
          <t>Net cash used for investing activities</t>
        </is>
      </c>
      <c r="B59" s="6" t="n">
        <v>-9588</v>
      </c>
    </row>
    <row r="60">
      <c r="A60" s="3" t="inlineStr">
        <is>
          <t>Financing activities</t>
        </is>
      </c>
    </row>
    <row r="61">
      <c r="A61" s="4" t="inlineStr">
        <is>
          <t>Dividends paid to parent</t>
        </is>
      </c>
      <c r="B61" s="6" t="n">
        <v>-50000</v>
      </c>
    </row>
    <row r="62">
      <c r="A62" s="4" t="inlineStr">
        <is>
          <t>Net cash provided by (used for) financing activities</t>
        </is>
      </c>
      <c r="B62" s="6" t="n">
        <v>-50000</v>
      </c>
    </row>
    <row r="63">
      <c r="A63" s="4" t="inlineStr">
        <is>
          <t>Increase (decrease) in cash and cash equivalents</t>
        </is>
      </c>
      <c r="B63" s="6" t="n">
        <v>-29237</v>
      </c>
    </row>
    <row r="64">
      <c r="A64" s="3" t="inlineStr">
        <is>
          <t>Cash and cash equivalents:</t>
        </is>
      </c>
    </row>
    <row r="65">
      <c r="A65" s="4" t="inlineStr">
        <is>
          <t>Beginning of period</t>
        </is>
      </c>
      <c r="B65" s="6" t="n">
        <v>123997</v>
      </c>
    </row>
    <row r="66">
      <c r="A66" s="4" t="inlineStr">
        <is>
          <t>End of period</t>
        </is>
      </c>
      <c r="B66" s="6" t="n">
        <v>94760</v>
      </c>
      <c r="C66" s="5" t="n">
        <v>123997</v>
      </c>
    </row>
    <row r="67">
      <c r="A67" s="4" t="inlineStr">
        <is>
          <t>Eliminations</t>
        </is>
      </c>
    </row>
    <row r="68">
      <c r="A68" s="3" t="inlineStr">
        <is>
          <t>Operating activities</t>
        </is>
      </c>
    </row>
    <row r="69">
      <c r="A69" s="4" t="inlineStr">
        <is>
          <t>Net income (loss)</t>
        </is>
      </c>
      <c r="B69" s="6" t="n">
        <v>-152719</v>
      </c>
    </row>
    <row r="70">
      <c r="A70" s="4" t="inlineStr">
        <is>
          <t>Adjustments to reconcile net loss to cash used for operating activities</t>
        </is>
      </c>
      <c r="B70" s="6" t="n">
        <v>102719</v>
      </c>
    </row>
    <row r="71">
      <c r="A71" s="4" t="inlineStr">
        <is>
          <t>Changes in assets and liabilities</t>
        </is>
      </c>
      <c r="B71" s="6" t="n">
        <v>50000</v>
      </c>
    </row>
    <row r="72">
      <c r="A72" s="3" t="inlineStr">
        <is>
          <t>Investing activities</t>
        </is>
      </c>
    </row>
    <row r="73">
      <c r="A73" s="4" t="inlineStr">
        <is>
          <t>Dividends received from subsidiary</t>
        </is>
      </c>
      <c r="B73" s="6" t="n">
        <v>-50000</v>
      </c>
    </row>
    <row r="74">
      <c r="A74" s="4" t="inlineStr">
        <is>
          <t>Investments and loans to affiliates</t>
        </is>
      </c>
      <c r="B74" s="6" t="n">
        <v>9538</v>
      </c>
    </row>
    <row r="75">
      <c r="A75" s="4" t="inlineStr">
        <is>
          <t>Net cash used for investing activities</t>
        </is>
      </c>
      <c r="B75" s="6" t="n">
        <v>-40462</v>
      </c>
    </row>
    <row r="76">
      <c r="A76" s="3" t="inlineStr">
        <is>
          <t>Financing activities</t>
        </is>
      </c>
    </row>
    <row r="77">
      <c r="A77" s="4" t="inlineStr">
        <is>
          <t>Dividends paid to parent</t>
        </is>
      </c>
      <c r="B77" s="6" t="n">
        <v>50000</v>
      </c>
    </row>
    <row r="78">
      <c r="A78" s="4" t="inlineStr">
        <is>
          <t>Borrowings from parent/subsidiary</t>
        </is>
      </c>
      <c r="B78" s="6" t="n">
        <v>-9538</v>
      </c>
    </row>
    <row r="79">
      <c r="A79" s="4" t="inlineStr">
        <is>
          <t>Net cash provided by (used for) financing activities</t>
        </is>
      </c>
      <c r="B79" s="5" t="n">
        <v>4046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5.
REVENUE RECOGNITION Revenue Recognition Policy The Company’s patrons have the option to purchase movie tickets well in advance of a movie showtime or right before the movie showtime, or at any point in between those two timeframes depending on when tickets are put on sale and seat availability. The Company recognizes such admissions revenues when the showtime for a purchased movie ticket has passed. Concession revenues are recognized when products are sold to the consumer or, if pre-ordered, after the associated pick-up date has passed. Other revenues primarily consist of screen advertising and screen rental revenues, promotional income, studio trailer placements and transactional fees. The Company sells gift cards and discount ticket vouchers, the proceeds from which are recorded as deferred revenues. Deferred revenues for gift cards and discount ticket vouchers are recognized when they are redeemed for movie tickets or concession items. The Company offers a subscription program in the U.S. whereby patrons can pay a monthly fee to receive a monthly credit for use towards a future movie ticket purchase. The Company records the monthly subscription program fees as deferred revenues and records admissions revenues when the showtime for a movie ticket purchased with a credit has passed. The Company has loyalty programs in the U.S. and many of its international locations that either have a prepaid annual membership fee or award points to customers as purchases are made. For those loyalty programs that have an annual membership fee, the Company recognizes the fee collected as other revenues on a straight-line basis over the term of the membership. For those loyalty programs that award points to customers based on their purchases, the Company records a portion of the original transaction proceeds as deferred revenues based on the number of reward points issued to customers and recognizes the deferred revenues when the customer redeems such points. The value of loyalty points issued is based on the estimated fair value of the rewards offered. The Company generally records breakage revenue on gift cards and discount ticket vouchers generally based on redemption activity and historical experience with unused balances. The Company records breakage revenue upon the expiration of loyalty points and subscription credits. Advances collected on concession and other contracts are deferred and recognized during the period in which the Company satisfies the related performance obligations, which may differ from the period in which the advances are collected. These advances are recognized on either a straight-line basis over the term of the contracts or as the Company meets its p erformance obligations in accordance with the terms of the contracts. Screen advertising and screen rental revenues for the U.S. operating segment primarily relate to the ESA with NCM and the Company’s agreement with its beverage concessionaire. Prior to September 17, 2019, such screen advertising was accounted for under ASC Topic 606, Revenue from Contracts with Customers Accounts receivable included approximately $31,620 and $6,232 of receivables related to contracts with customers as of December 31, 2019 and 2020, respectively. The Company did not record any assets related to the costs to obtain or fulfill a contract with customers during the year ended December 31, 2020. Disaggregation of Revenue The following tables present revenues for the periods indicated, disaggregated based on major type of good or service and by reportable operating segment.
Twelve Months Ended
December 31, 2020
U.S.
International
Operating
Operating
Major Goods/Services
Segment (1)
Segment
Consolidated
Admissions revenues
$
291,636
$
64,872
$
356,508
Concession revenues
189,561
41,485
231,046
Screen advertising, screen rental and promotional revenues
46,199
16,332
62,531
Other revenues
29,513
6,712
36,225
Total revenues
$
556,909
$
129,401
$
686,310
Twelve Months Ended
December 31, 2019
U.S.
International
Operating
Operating
Major Goods/Services
Segment (1)
Segment
Consolidated
Admissions revenues
$
1,431,790
$
373,531
$
1,805,321
Concession revenues
936,241
224,842
1,161,083
Screen advertising, screen rental and promotional revenues
128,839
35,888
164,727
Other revenues
84,033
67,935
151,968
Total revenues
$
2,580,903
$
702,196
$
3,283,099
Twelve Months Ended
December 31, 2018
U.S.
International
Operating
Operating
Major Goods/Services
Segment (1)
Segment
Consolidated
Admissions revenues
$
1,461,151
$
373,022
$
1,834,173
Concession revenues
892,391
216,402
1,108,793
Screen advertising, screen rental and promotional revenues
78,591
61,269
139,860
Other revenues
106,824
32,085
138,909
Total revenues
$
2,538,957
$
682,778
$
3,221,735
(1) U.S. segment revenues exclude intercompany transactions with the international operating segment. See Note 19 for additional information on intercompany eliminations. The following tables present revenues for the periods indicated, disaggregated based on timing of revenue recognition (as discussed above).
Twelve Months Ended
December 31, 2020
U.S.
International
Operating
Operating
Segment (1)
Segment
Consolidated
Goods and services transferred at a point in time
$
497,338
$
109,997
$
607,335
Goods and services transferred over time
59,571
19,404
78,975
Total
$
556,909
$
129,401
$
686,310
Twelve Months Ended
December 31, 2019
U.S.
International
Operating
Operating
Segment (1)
Segment
Consolidated
Goods and services transferred at a point in time
$
2,488,716
$
621,785
$
3,110,501
Goods and services transferred over time
92,187
80,411
172,598
Total
$
2,580,903
$
702,196
$
3,283,099
Twelve Months Ended
December 31, 2018
U.S.
International
Operating
Operating
Segment (1)
Segment
Consolidated
Goods and services transferred at a point in time
$
2,453,313
$
608,347
$
3,061,660
Goods and services transferred over time
85,644
74,431
160,075
Total
$
2,538,957
$
682,778
$
3,221,735
(1) Screen Advertising Advances and Other Deferred Revenues The following table presents changes in the Company’s deferred revenues for the year ended December 31, 2020.
Deferred Revenues
NCM Screen Advertising Advances (1)
Other Deferred Revenues (2)
Total
Balance at January 1, 2020
$
348,354
$
138,426
$
486,780
Amounts recognized as accounts receivable
—
2,915
2,915
Cash received from customers in advance
—
56,772
56,772
Common units received from NCM (see Note 6)
3,620
—
3,620
Interest accrued related to significant financing component
23,595
—
23,595
Revenue recognized during period
(31,314
)
(57,625
)
(88,939
)
Foreign currency translation adjustments
—
(1,658
)
(1,658
)
Balance at December 31, 2020
$
344,255
$
138,830
$
483,085
(1)
See Significant Financing Component
(2)
Includes liabilities associated with outstanding gift cards and discount ticket vouchers, points or rebates outstanding under the Company’s loyalty and membership programs and revenues not yet recognized for screen advertising and other promotional activities. Amount is classified as accounts payable and accrued expenses or other long-term liabilities on the consolidated balance sheet. The table below summarizes the aggregate amount of the transaction price allocated to performance obligations that are unsatisfied as of December 31, 2020 and when the Company expects to recognize this revenue.
Twelve Months Ended December 31,
Remaining Performance Obligations
2021
2022
2023
2024
2025
Thereafter
Total
Deferred revenue - other
$
124,326
14,504
—
—
—
$
138,8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NATIONAL CINEMEDIA LLC</t>
        </is>
      </c>
      <c r="B1" s="2" t="inlineStr">
        <is>
          <t>12 Months Ended</t>
        </is>
      </c>
    </row>
    <row r="2">
      <c r="B2" s="2" t="inlineStr">
        <is>
          <t>Dec. 31, 2020</t>
        </is>
      </c>
    </row>
    <row r="3">
      <c r="A3" s="4" t="inlineStr">
        <is>
          <t>NCM</t>
        </is>
      </c>
    </row>
    <row r="4">
      <c r="A4" s="4" t="inlineStr">
        <is>
          <t>INVESTMENT IN NATIONAL CINEMEDIA LLC</t>
        </is>
      </c>
      <c r="B4" s="4" t="inlineStr">
        <is>
          <t xml:space="preserve">6. INVESTMENT IN NATIONAL CINEM Summary of Activity with NCM Below is a summary of activity with NCM included in the Company’s consolidated financial statements for the periods indicated. See Note 5 for discussion of revenue recognition.
Investment in NCM
NCM Screen Advertising Advances
Distributions from NCM
Equity in (Earnings) Loss
Other Revenue
Interest Expense - NCM (3)
Cash Received
Balance as of January 1, 2018
$
200,550
$
(351,706
)
Impact of adoption of ASC Topic 606 (2)
—
(9,288
)
—
—
—
—
—
Receipt of common units due to annual common unit adjustment
5,012
(5,012
)
—
—
—
—
—
Purchase of additional common units
78,393
—
—
—
—
—
—
Revenues earned under ESA (1)
—
—
—
—
(31,867
)
19,724
12,143
Receipt of excess cash distributions
(19,786
)
—
(13,231
)
—
—
—
33,017
Receipt under tax receivable agreement
(2,419
)
—
(2,158
)
—
—
—
4,577
Equity in earnings
13,842
—
—
(13,842
)
—
—
—
Amortization of screen advertising advances
—
15,764
—
—
(15,764
)
—
—
Balance as of and for the twelve months ended December 31, 2018
$
275,592
$
(350,242
)
$
(15,389
)
$
(13,842
)
$
(47,631
)
$
19,724.00
$
49,737
Receipt of common units due to annual common unit adjustment
1,552
(1,552
)
—
—
—
—
—
Revenues earned under ESA (1) (3)
—
—
—
—
(13,782
)
—
13,782
Interest accrued related to significant financing component (2)
—
(28,624
)
—
—
—
28,624
—
Receipt of excess cash distributions
(23,452
)
—
(11,631
)
—
—
—
35,083
Receipt under tax receivable agreement
(2,492
)
—
(1,242
)
—
—
—
3,734
Equity in earnings
14,592
—
—
(14,592
)
—
—
—
Amortization of screen advertising advances
—
32,064
—
—
(32,064
)
—
—
Balance as of and for the twelve months ended December 31, 2019
$
265,792
$
(348,354
)
$
(12,873
)
$
(14,592
)
$
(45,846
)
$
28,624
$
52,599
Receipt of common units due to annual common unit adjustment
3,620
(3,620
)
—
—
—
—
—
Revenues earned under ESA (1)
—
—
—
—
(4,689
)
—
4,689
Interest accrued related to significant financing component (2)
—
(23,595
)
—
—
—
23,595
—
Receipt of excess cash distributions
(12,022
)
—
(5,914
)
—
—
—
17,936
Receipt under tax receivable agreement
(2,146
)
—
(1,061
)
—
—
—
3,207
Equity in loss
(10,627
)
—
—
10,627
—
—
—
Impairment of investment in NCM (4)
(92,655
)
—
—
—
—
—
—
Amortization of screen advertising advances
—
31,314
—
—
(31,314
)
—
—
Balance as of and for the twelve months ended December 31, 2020
$
151,962
$
(344,255
)
$
(6,975
)
$
10,627
$
(36,003
)
$
23,595
$
25,832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965, $11,478 and $2,605 for the years ended December 31, 2018, 2019 and 2020, respectively.
(2)
As a result of adoption of ASC Topic 606, the Company determined that the deferred revenue associated with the ESA and CUA agreement should be amortized on a straight-line basis versus the units of revenue method followed prior to adoption. In addition, the Company determined that a significant financing component existed for the ESA.
(3)
Approximately $4,828 represents screen rental revenues earned under the amendment to the ESA. See Note 5.
(4)
Recorded in impairment of long-lived and other assets on the consolidated income statement for the year ended December 31, 2020. See further discussion below. In addition to the activity in the table above, the Company made payments to NCM of approximately $74, $61 and $9 during the years ended December 31, 2018, 2019 and 2020, respectively, related to certain equipment used for digital advertising, which is included in theatre furniture and equipment on the consolidated balance sheets. Investment in National CineMedia NCM operates a digital in-theatre network in the U.S. for providing cinema advertising. The Company entered into an ESA with NCM, pursuant to which NCM primarily provides advertising to our theatres. On February 13, 2007, National Cinemedia, Inc. (“NCMI”), an entity that serves as the sole manager of NCM, completed an initial public offering (“IPO”) of its common stock. In connection with the NCMI initial public offering, the Company amended its operating agreement and the ESA. At the time of the NCMI IPO and as a result of amending the ESA, the Company received approximately $174,000 in cash consideration from NCM. The proceeds were recorded as deferred revenue or NCM screen advertising advances and was being amortized over the term of the Amended and Restated ESA, or through February 2041. Following the NCMI IPO, the Company does not recognize undistributed equity in the earnings on its original NCM membership units (referred to herein as the Company’s Tranche 1 Investment) until NCM’s future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Topic 323-10-35-22 for recognition of equity investee losses in excess of an investor’s basis is analogous to the accounting for equity income subsequent to recognizing an excess distribution. Common Unit Adjustments In addition to the consideration received upon the NCMI IPO and ESA modification in 2007, the Company also periodically receives consideration in the form of common units from NCM. Pursuant to a Common Unit Adjustment Agreement dated as of February 13, 2007 between NCMI and the Company, annual adjustments to the common membership units are made primarily based on increases or decreases in the number of theatre screens operated and theatre attendance generated by each Founding Member. As discussed in Note 6 to the Company’s financial statements as included in its 2018 Annual Report on Form 10-K, the common units received (collectively referred to as the Company’s “Tranche 2 Investment”) are recorded at estimated fair value as an increase in the Company’s investment in NCM with an offset to deferred revenue or NCM screen advertising advances. The Company’s Tranche 2 Investment is accounted for following the equity method, with undistributed equity earnings related to its Tranche 2 Investment included as a component of earnings in equity in income of affiliates and distributions received related to its Tranche 2 Investment are recorded as a reduction of investment basis During March 2020, NCM performed its annual common unit adjustment calculation under the Common Unit Adjustment Agreement. As a result of the calculation, on March 31, 2020, the Company received an additional 1,112,368 common units of NCM, each of which is convertible into one share of NCMI common stock. The Company recorded the additional common units received at estimated fair value with a corresponding adjustment to deferred revenue of approximately $3,620. The fair value of the common units received was estimated based on the market price of NCMI common stock at the time the common units were determined, adjusted for volatility associated with the estimated time period it would take to convert the common units and register the respective shares. The deferred revenue is recognized on a straight-line basis over the remaining term of the ESA. Below is a summary of common units received by the Company under the Common Unit Adjustment (“CUA”) Agreement during the years ended December 31, 2018, 2019 and 2020:
Event
Date Common Units Received
Number of Common Units Received
Fair Value of Common Units Received
2018 annual common unit adjustment
3/29/2018
908,042
$
5,012
2019 annual common unit adjustment
3/31/2019
219,056
$
1,552
2020 annual common unit adjustment
3/31/2020
1,112,368
$
3,620
Acquisition of Common Units On July 5, 2018, the Company acquired 10,738,740 common units of NCM from AMC for $78,393 in cash, or approximately $7.30 per common unit. As a result of the acquisition of these shares, the Company’s ownership of NCM increased from approximately 18% to 25%. The amount paid for the additional common units was recorded as an increase in the Company’s Tranche 2 investment in NCM. Impairment of Investment in NCM As of December 31, 2020, the Company owned a total of 40,850,068 common units of NCM, which represented an interest of approximately 25%. The estimated fair value of the Company’s investment in NCM was approximately $151,962 based on NCMI’s stock price as of December 31, 2020 of $3.72 per share (Level 1 input as defined in FASB ASC Topic 820). The Company and other industry participants, who are also members of the NCM network, have reopened some theatres and will continue to reopen theatres as local government restrictions allow. However, the market value of NCM, Inc.’s stock price has been below the Company’s book value of its investment in NCM as a result of the COVID-19 pandemic since March of 2020. Although the Company expects the industry to recover gradually over time, the investment in NCM was written down by $92,655, with a corresponding charge to impairment expense, in accordance with ASC 323-10-35. The write-down was due to the prolonged period of time for which the share price of NCMI was below the Company’s carrying value per common unit of its investment in NCM. Exhibitor Services Agreement As previously discussed, the Company’s domestic theatres are part of the in-theatre digital network operated by NCM, the terms of which are defined in the ESA. NCM provides advertising to its theatres through its branded “ Noovie Revenue from Contracts with Customers. Leases The recognition of revenue related to the deferred revenue or NCM screen advertising advances will continue to be recorded on a straight-line basis over the new term of the amended ESA through February 2041.
Twelve Months Ended December 31,
Remaining Maturity
2021
2022
2023
2024
2025
Thereafter
Total
NCM screen advertising advances (1)
$
8,268
8,840
9,452
10,108
10,811
296,776
$
344,255
(1)
Amounts are net of the estimated interest to be accrued for the periods presented. Significant Financing Component each tranche of common units were received from NCM, which ranged from 4.4 % to 8.3 %. Effective September 17, 2019, upon the Company’s evaluation and determination tha t ASC Topic 842 applies to the amended ESA, the Company determined it acceptable to apply the significant financing component guidance from ASC Topic 606 by analogy as the economic substance of the agreement represents a financing arrangement . Summary Financial Information for NCM The tables below present summary financial information for NCM for the periods indicated:
Year Ended
Year Ended
Year Ended
December 27, 2018
December 26, 2019
December 31, 2020
Revenues
$
441,400
$
444,800
$
89,887
Operating income (loss)
$
154,300
$
155,700
$
(59,671
)
Net income (loss)
$
98,400
$
98,800
$
(115,753
)
As of
As of
December 26, 2019
December 31, 2020
Current assets
$
185,400
$
142,566
Noncurrent assets
$
706,600
$
685,643
Current liabilities
$
125,500
$
46,872
Noncurrent liabilities
$
947,800
$
1,072,207
Members' deficit
$
(181,300
)
$
(290,87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VESTMENTS</t>
        </is>
      </c>
      <c r="B1" s="2" t="inlineStr">
        <is>
          <t>12 Months Ended</t>
        </is>
      </c>
    </row>
    <row r="2">
      <c r="B2" s="2" t="inlineStr">
        <is>
          <t>Dec. 31, 2020</t>
        </is>
      </c>
    </row>
    <row r="3">
      <c r="A3" s="3" t="inlineStr">
        <is>
          <t>Financial Support For Nonconsolidated Legal Entity [Abstract]</t>
        </is>
      </c>
    </row>
    <row r="4">
      <c r="A4" s="4" t="inlineStr">
        <is>
          <t>OTHER INVESTMENTS</t>
        </is>
      </c>
      <c r="B4" s="4" t="inlineStr">
        <is>
          <t>7.
OTHER INVESTMENTS Below is a summary of activity for each of the Company’s other investments for the periods indicated:
DCIP
AC LLC
DCDC
FE Concepts
Other
Total
Balance at January 1, 2018
$
106,215
$
5,916
$
3,598
$
104
$
4,212
$
120,045
Cash contributions
2,076
—
—
20,000
—
22,076
Equity in income (loss)
22,899
1,270
1,313
(82
)
—
25,400
Equity in comprehensive loss
(139
)
—
—
—
—
(139
)
Cash distributions received
(5,799
)
(1,920
)
(219
)
—
—
(7,938
)
Other (1)
—
—
(2,437
)
(104
)
(137
)
(2,678
)
Balance at December 31, 2018
$
125,252
$
5,266
$
2,255
$
19,918.00
$
4,075
$
156,766
Equity in income (loss)
23,281
3,276
1,120
(399
)
—
27,278
Equity in comprehensive loss
(141
)
—
—
—
—
(141
)
Cash distributions received
(23,696
)
(3,520
)
(206
)
—
—
(27,422
)
Other (1)
—
—
—
—
(1,196
)
(1,196
)
Balance at December 31, 2019
$
124,696
$
5,022
$
3,169
$
19,519
$
2,879
$
155,285
Equity in loss
(24,559
)
(1,277
)
(1,036
)
(1,246
)
—
(28,118
)
Cash contributions
50
—
—
—
—
50
Cash distributions received
(10,383
)
—
(878
)
—
—
(11,261
)
Non-cash distribution received (2)
(89,804
)
—
—
—
—
(89,804
)
Other (3)
—
—
—
—
(2,426
)
(2,426
)
Balance at December 31, 2020
$
—
$
3,745
$
1,255
$
18,273
$
453
$
23,726
(1)
(2)
(3)
Consists primarily of the impairment of a cost method investment (see Note 9 for discussion of impairments recorded) and mark-to-market adjustment on an investment in marketable securities.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On March 10, 2010, DCIP and its subsidiaries completed an initial financing transaction to enable the purchase, deployment and leasing of digital projection systems to the Exhibitors under equipment lease and installation agreements. On March 31, 2011, DCIP obtained incremental financing necessary to complete the deployment of digital projection systems. DCIP also entered into long-term Digital Cinema Deployment Agreements (“DCDAs”) with six major motion picture studios pursuant to which Kasima LLC, one of DCIP’s subsidiaries, receives a virtual print fee ("VPF") each time the studio books a film or certain other content on the leased digital projection systems. Other content distributors entered into similar DCDAs that provide for the payment of VPFs for bookings of the distributor's content on a leased digital projection system. The DCDAs end on the earlier to occur of (i) the tenth anniversary of the "mean deployment date" for all digital projection systems scheduled to be deployed over a period of up to five years, or (ii) the date DCIP achieves "cost recoupment", each as defined in the DCDAs. Cost recoupment occurs when revenues attributable to the digital projection systems exceed the financing, deployment, administration and other costs associated with the purchase of the digital projection systems. DCIP expects cost recoupment to occur during late 2021. Pursuant to the operating agreement between the Exhibitors and DCIP, DCIP began to distribute excess cash to the Exhibitors upon the payoff of its outstanding debt, which occurred during the year ended December 31, 2019. As of December 31, 2020, the Company had a 33% voting interest in DCIP and a 24.3% economic interest in DCIP. Prior to the distribution received during November 2020, as discussed below, the Company accounted for its investment in DCIP and its subsidiaries under the equity method of accounting. Below is summary financial information for DCIP as of and for the years ended December 31, 2018, 2019 and 2020:
Year ended December 31,
2018
2019
2020
Revenues
$
172,534
$
171,531
$
30,561
Operating income (loss)
$
102,236
$
99,812
$
(105,691
)
Net income (loss)
$
94,757
$
95,820
$
(114,243
)
As of
December 31, 2019
December 31, 2020
Current assets
$
51,382
$
36,372
Noncurrent assets
$
581,547
$
205
Current liabilities
$
70,515
$
39,844
Noncurrent liabilities
$
190
$
687
Members' equity (deficit)
$
562,224
$
(3,954
) Through October 31, 2020, the Company leased digital projection systems under a master equipment lease agreement with Kasima LLC (“Kasima”), which is an indirect subsidiary of DCIP and a related party to the Company. The Company amended the master equipment lease agreement (“MELA”) with Kasmia effective November 1, 2020, which resulted in the termination of the MELA and a lease termination fee to be paid by the Company on a monthly basis until a) cost recoupment is met or b) the DCDA agreements between DCIP and the major studios have been terminated. Upon termination of the MELA, DCIP distributed the digital projection equipment to the Company. The Company accounted for the lease termination and projector distribution as follows:
•
The Company wrote off the operating lease right of use assets and lease liabilities of $7,468 and $14,102, respectively, and recorded a gain of $6,634 in gain (loss) on sale of assets and other.
•
The Company recorded a lease termination liability of $4,169 and a corresponding loss in gain (loss) on sale of assets and other. The remaining termination liability of $3,474 as of December 31, 2020 is reflected in accrued other current liabilities on the consolidated balance sheet.
•
The Company recorded the fair value of the projectors received from DCIP of $ 102,719 as equipment, with a corresponding reduction in its investment in DCIP of $ 89,804 and a $ 12,915 non-cash distribution. In accordance with ASC 323-10-35, since the non-cash distribution exceeded the book value of its investment in DCIP, the Company suspended equity method accounting. The Company will resume equity method accounting when the value of its investment in DCIP exceeds the sum of the excess noncash distribution noted above and any future excess cash distributions. In addition to the activity presented in the other investments table above, the Company had the following transactions with DCIP during the years ended December 31, 2018, 2019 and 2020:
Year Ended December 31,
2018
2019
2020
Equipment lease payments (1)
$
4,862
$
4,399
$
1,729
Warranty reimbursements from DCIP
$
(10,800
)
$
(11,800
)
$
(6,997
)
Management services fees
$
730
$
596
$
208
(1)
AC JV, LLC During December 2013, the Company, Regal, AMC (the “AC Founding Members”) and NCM entered into a series of agreements that resulted in the formation of AC JV, LLC (“AC”), a joint venture that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Company paid event fees to AC of $12,481, $15,376 and $3,740 for the years ended December 31, 2018, 2019 and 2020, respectively, which are included in film rentals and advertising costs on the consolidated statements of income. The Company accounts for its investment in AC under the equity method of accounting. Digital Cinema Distribution Coalition The Company is a party to a joint venture with certain exhibitors and distributors called Digital Cinema Distribution Coalition (“DCDC”). DCDC operates a satellite distribution network that distributes all digital content to U.S. theatres via satellite. The Company has an approximate 14.6% ownership in DCDC. The Company paid approximately $927, $896 and $428 to DCDC during the years ended December 31, 2018, 2019 and 2020, respectively, related to content delivery services, which is included in film rentals and advertising costs on the consolidated statements of income. The Company accounts for its investment in DCDC under the equity method of accounting. FE Concepts, LLC During April 2018, the Company, through its wholly-owned indirect subsidiary CNMK Texas Properties, LLC (“CNMK”), formed a joint venture, FE Concepts, LLC (“FE Concepts”) with AWSR Investments, LLC (“AWSR”), an entity owned by Lee Roy Mitchell and Tandy Mitchell. In December of 2019, FE Concepts opened a family entertainment center that offers bowling, gaming, movies and other amenities. The Company and AWSR each invested approximately $20,000 and each have a 50% voting interest in FE Concepts. The Company accounts for its investment in FE Concepts under the equity method of accounting. The Company has a theatre services agreement with FE Concepts under which it receives service fees for providing film booking and equipment monitoring services for the facility. The Company recorded $64 and $34 of related service fees during the years ended December 31, 2019 and 2020, respectively. Additional Considerations Each of the investments above have been adversely impacted by the COVID-19 pandemic (see Note 3) due to the temporary closure of theatres across the U.S. The Company does not believe that any resulting decline in value of the underlying investments is ot her than temporary as the Company and other industry participants, who also have equity ownership interests in certain of the above investments, have reopened some theatres and will continue to reopen theatres as local government restrictions allow. The Co mpany expects the industry to recover gradually over time. The Company performed a qualitative impairment analysis for its investments in AC and DCDC during the fourth quarter of 2020. Based on the analysis performed, no impairment was recorded for the y 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 NET</t>
        </is>
      </c>
      <c r="B4" s="4" t="inlineStr">
        <is>
          <t>8.
GOODWILL AND INTANGIBLE ASSETS, NET The Company’s goodwill was as follows:
U.S. Operating Segment
International Operating Segment
Total
Balance at December 31, 2018 (1)
$
1,174,041
$
102,283
$
1,276,324
Acquisition of theatres (2)
8,812
868
9,680
Foreign currency translation adjustments
—
(2,633
)
(2,633
)
Balance at December 31, 2019 (1)
$
1,182,853
$
100,518
$
1,283,371
Impairment (3)
—
(16,128
)
(16,128
)
Foreign currency translation adjustments
—
(13,403
)
(13,403
)
Balance at December 31, 2020 (4)
$
1,182,853
$
70,987
$
1,253,840
(1)
Balances are presented net of historical accumulated impairment losses of $214,031 for the U.S. operating segment and $27,622 for the international operating segment.
(2)
Amounts represent acquisition of two theatres in the U.S. and final purchase price adjustment for theatres acquired in Brazil during the year ended December 31, 2018.
(3)
See Note 9 for discussion of impairment evaluations performed during the year ended December 31, 2020.
(4)
Balances are presented net of historical accumulated impairment losses of $214,031 for the U.S. operating segment and $43,750 for the international operating segment As of December 31, intangible assets, net, consisted of the following:
Balance at January 1, 2019
Additions (1)
Impact of ASC Topic 842 (3)
Amortization
Other
Balance at December 31, 2019
Intangible assets with finite lives:
Gross carrying amount
$
105,256
$
(143
)
$
(18,024
)
$
—
$
(2,136
)
$
84,953
Accumulated amortization
(74,603
)
—
13,597
(4,994
)
2,130
(63,870
)
Total net intangible assets with finite lives
$
30,653
$
(143
)
$
(4,427
)
$
(4,994
)
$
(6
)
$
21,083
Intangible assets with indefinite lives:
Tradename and other
300,257
492
—
—
(63
)
300,686
Total intangible assets — net
$
330,910
$
349
$
(4,427
)
$
(4,994
)
$
(69
)
$
321,769
Balance at January 1, 2020
Amortization
Other (2)
Balance at December 31, 2020
Intangible assets with finite lives:
Gross carrying amount
$
84,953
$
—
$
(2,521
)
$
82,432
Accumulated amortization
(63,870
)
(4,746
)
200
(68,416
)
Total net intangible assets with finite lives
$
21,083
$
(4,746
)
$
(2,321
)
$
14,016
Intangible assets with indefinite lives:
Tradename and other
300,686
—
(507
)
300,179
Total intangible assets — net
$
321,769
$
(4,746
)
$
(2,828
)
$
314,195
(1)
Amount represents intangible assets recorded as a result of two theatres acquired in the U.S. and final purchase price adjustment for theatres acquired in Brazil during the year ended December 31, 2018.
(2)
Includes the write-off of fully amortized intangible assets, foreign currency translation adjustments and impairment recorded related to a previously acquired theatre leasehold interest in Brazil. See Note 9 for discussion of impairment evaluations performed during the year ended December 31, 2020.
(3)
Amount represents intangible assets reclassified to operating lease right of use assets and finance lease assets upon the adoption of ASC 842 effective January 1, 2019. Estimated aggregate future amortization expense for intangible assets is as follows:
For the year ended December 31, 2021
$
2,686
For the year ended December 31, 2022
2,553
For the year ended December 31, 2023
2,460
For the year ended December 31, 2024
2,460
For the year ended December 31, 2025
2,342
Thereafter
1,515
Total
$
14,0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t>
        </is>
      </c>
      <c r="B1" s="2" t="inlineStr">
        <is>
          <t>12 Months Ended</t>
        </is>
      </c>
    </row>
    <row r="2">
      <c r="B2" s="2" t="inlineStr">
        <is>
          <t>Dec. 31, 2020</t>
        </is>
      </c>
    </row>
    <row r="3">
      <c r="A3" s="3" t="inlineStr">
        <is>
          <t>Impairment Or Disposal Of Tangible Assets Disclosure [Abstract]</t>
        </is>
      </c>
    </row>
    <row r="4">
      <c r="A4" s="4" t="inlineStr">
        <is>
          <t>IMPAIRMENT OF LONG-LIVED ASSETS</t>
        </is>
      </c>
      <c r="B4" s="4" t="inlineStr">
        <is>
          <t xml:space="preserve">9 .
IMPAIRMENT OF LONG-LIVED AND OTHER ASSETS The Company reviews for impairment indicators related to its long-lived assets on a quarterly basis and goodwill on an annual basis or whenever events or changes in circumstances indicate the carrying amount of those assets may not be fully recoverable. Due to the temporary closure of the Company’s theatres effective March 18, 2020 as a result of the COVID-19 pandemic (see Note 3), the Company performed long-lived asset impairment evaluations during each quarter during the year ended December 31, 2020. The following table is a summary of the evaluations performed for each quarter by asset classification.
Impairment
Asset
Valuation
Valuation
Test
Category
Approach
Multiple
First Quarter
Quantitative
Goodwill
Market (1)
8 times
Tradename Intangible Assets
Income
N/A
Other Long-lived Assets
Market
6 times
Second Quarter
Qualitative
Goodwill
N/A
N/A
Tradename Intangible Assets
N/A
N/A
Other Long-lived Assets
N/A
N/A
Third Quarter
Quantitative
Goodwill
Market (1)
2.9 to 7 times
Tradename Intangible Assets
Income
N/A
Other Long-lived Assets
Market
3.2 to 6 times
Fourth Quarter
Quantitative
Goodwill
Market (1)
3.1 to 7 times
Tradename Intangible Assets
Income
N/A
Other Long-lived Assets
Market
3.1 to 6 times
(1)
The Company also used the income approach to test goodwill for impairment for the respective period. See Note 1 for a discussion of the Company’s impairment policy and a description of qualitative and quantitative impairment assessments. The Company’s theatre asset, goodwill, intangible asset and investment impairment charges were as follows for the periods presented:
Year Ended
December 31,
2018
2019
2020
U.S. Segment
Theatre properties
$
18,597
$
36,005
$
12,398
Theatre operating lease right-of-use assets
—
10,457
13,216
Investment in NCM (1)
—
—
92,655
Cost method investment
—
—
2,500
U.S. total
18,597
46,462
120,769
International segment
Theatre properties
13,775
8,821
9,951
Theatre operating lease right-of-use assets
—
1,718
5,025
Goodwill
—
—
16,128
Intangible assets
—
—
833
International total
13,775
10,539
31,937
Total impairment
$
32,372
$
57,001
$
152,706
(1)
For the years ended December 31, 2018 and 2019, the long-lived asset impairment charges recorded during each of the periods presented were for certain new concept theatres being developed and tested by the Company and other theatres that were individually impacted by increased competition, adverse changes in market demographics, or adverse changes in the development or the conditions of the areas surrounding the theatre. For the year ended December 31, 2020, long-lived asset and goodwill impairment charges were primarily due to the prolonged impact of the temporary closure of theatres as a result of the COVID-19 pandemic, as discussed at Note 3, and the expected recovery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OTHER CURRENT LIABILITIES</t>
        </is>
      </c>
      <c r="B1" s="2" t="inlineStr">
        <is>
          <t>12 Months Ended</t>
        </is>
      </c>
    </row>
    <row r="2">
      <c r="B2" s="2" t="inlineStr">
        <is>
          <t>Dec. 31, 2020</t>
        </is>
      </c>
    </row>
    <row r="3">
      <c r="A3" s="3" t="inlineStr">
        <is>
          <t>Accrued Liabilities And Other Liabilities [Abstract]</t>
        </is>
      </c>
    </row>
    <row r="4">
      <c r="A4" s="4" t="inlineStr">
        <is>
          <t>ACCRUED OTHER CURRENT LIABILITIES</t>
        </is>
      </c>
      <c r="B4" s="4" t="inlineStr">
        <is>
          <t xml:space="preserve">10.
ACCRUED OTHER CURRENT LIABILITIES Accrued other current liabilities consisted of the following as of the periods presented:
December 31,
2019
2020
Gift card liability (1)
$
48,481
$
43,448
SuperSaver liability (1)
40,778
38,882
Accrued lease payable (2)
—
48,366
Other
85,838
79,121
Total
$
175,097
$
209,817
(1)
(2)
See discussion of lease deferrals at Note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Dec. 31, 2020</t>
        </is>
      </c>
      <c r="E1" s="2" t="inlineStr">
        <is>
          <t>Dec. 31, 2019</t>
        </is>
      </c>
    </row>
    <row r="2">
      <c r="A2" s="3" t="inlineStr">
        <is>
          <t>Current assets</t>
        </is>
      </c>
    </row>
    <row r="3">
      <c r="A3" s="4" t="inlineStr">
        <is>
          <t>Cash and cash equivalents</t>
        </is>
      </c>
      <c r="C3" s="5" t="n">
        <v>260538</v>
      </c>
      <c r="E3" s="5" t="n">
        <v>488215</v>
      </c>
    </row>
    <row r="4">
      <c r="A4" s="4" t="inlineStr">
        <is>
          <t>Inventories</t>
        </is>
      </c>
      <c r="C4" s="6" t="n">
        <v>12593</v>
      </c>
      <c r="E4" s="6" t="n">
        <v>21686</v>
      </c>
    </row>
    <row r="5">
      <c r="A5" s="4" t="inlineStr">
        <is>
          <t>Accounts receivable</t>
        </is>
      </c>
      <c r="C5" s="6" t="n">
        <v>25257</v>
      </c>
      <c r="E5" s="6" t="n">
        <v>83722</v>
      </c>
    </row>
    <row r="6">
      <c r="A6" s="4" t="inlineStr">
        <is>
          <t>Current income tax receivable</t>
        </is>
      </c>
      <c r="C6" s="6" t="n">
        <v>158932</v>
      </c>
      <c r="E6" s="6" t="n">
        <v>4082</v>
      </c>
    </row>
    <row r="7">
      <c r="A7" s="4" t="inlineStr">
        <is>
          <t>Prepaid expenses and other</t>
        </is>
      </c>
      <c r="C7" s="6" t="n">
        <v>34400</v>
      </c>
      <c r="E7" s="6" t="n">
        <v>37187</v>
      </c>
    </row>
    <row r="8">
      <c r="A8" s="4" t="inlineStr">
        <is>
          <t>Accounts receivable from parent</t>
        </is>
      </c>
      <c r="C8" s="6" t="n">
        <v>36775</v>
      </c>
      <c r="E8" s="6" t="n">
        <v>24319</v>
      </c>
    </row>
    <row r="9">
      <c r="A9" s="4" t="inlineStr">
        <is>
          <t>Total current assets</t>
        </is>
      </c>
      <c r="C9" s="6" t="n">
        <v>528495</v>
      </c>
      <c r="E9" s="6" t="n">
        <v>659211</v>
      </c>
    </row>
    <row r="10">
      <c r="A10" s="3" t="inlineStr">
        <is>
          <t>Theatre properties and equipment</t>
        </is>
      </c>
    </row>
    <row r="11">
      <c r="A11" s="4" t="inlineStr">
        <is>
          <t>Land</t>
        </is>
      </c>
      <c r="C11" s="6" t="n">
        <v>104190</v>
      </c>
      <c r="E11" s="6" t="n">
        <v>105035</v>
      </c>
    </row>
    <row r="12">
      <c r="A12" s="4" t="inlineStr">
        <is>
          <t>Buildings</t>
        </is>
      </c>
      <c r="C12" s="6" t="n">
        <v>535780</v>
      </c>
      <c r="E12" s="6" t="n">
        <v>536037</v>
      </c>
    </row>
    <row r="13">
      <c r="A13" s="4" t="inlineStr">
        <is>
          <t>Property under capital and finance leases</t>
        </is>
      </c>
      <c r="C13" s="6" t="n">
        <v>147156</v>
      </c>
      <c r="E13" s="6" t="n">
        <v>152519</v>
      </c>
    </row>
    <row r="14">
      <c r="A14" s="4" t="inlineStr">
        <is>
          <t>Theatre furniture and equipment</t>
        </is>
      </c>
      <c r="C14" s="6" t="n">
        <v>1425142</v>
      </c>
      <c r="E14" s="6" t="n">
        <v>1337715</v>
      </c>
    </row>
    <row r="15">
      <c r="A15" s="4" t="inlineStr">
        <is>
          <t>Leasehold interests and improvements</t>
        </is>
      </c>
      <c r="C15" s="6" t="n">
        <v>1190835</v>
      </c>
      <c r="E15" s="6" t="n">
        <v>1216931</v>
      </c>
    </row>
    <row r="16">
      <c r="A16" s="4" t="inlineStr">
        <is>
          <t>Total</t>
        </is>
      </c>
      <c r="C16" s="6" t="n">
        <v>3403103</v>
      </c>
      <c r="E16" s="6" t="n">
        <v>3348237</v>
      </c>
    </row>
    <row r="17">
      <c r="A17" s="4" t="inlineStr">
        <is>
          <t>Less: accumulated depreciation and amortization</t>
        </is>
      </c>
      <c r="C17" s="6" t="n">
        <v>1788041</v>
      </c>
      <c r="E17" s="6" t="n">
        <v>1612990</v>
      </c>
    </row>
    <row r="18">
      <c r="A18" s="4" t="inlineStr">
        <is>
          <t>Theatre properties and equipment, net</t>
        </is>
      </c>
      <c r="C18" s="6" t="n">
        <v>1615062</v>
      </c>
      <c r="E18" s="6" t="n">
        <v>1735247</v>
      </c>
    </row>
    <row r="19">
      <c r="A19" s="4" t="inlineStr">
        <is>
          <t>Operating lease right-of-use assets, net</t>
        </is>
      </c>
      <c r="B19" s="4" t="inlineStr">
        <is>
          <t>[1]</t>
        </is>
      </c>
      <c r="C19" s="6" t="n">
        <v>1278191</v>
      </c>
      <c r="E19" s="6" t="n">
        <v>1383080</v>
      </c>
    </row>
    <row r="20">
      <c r="A20" s="3" t="inlineStr">
        <is>
          <t>Other assets</t>
        </is>
      </c>
    </row>
    <row r="21">
      <c r="A21" s="4" t="inlineStr">
        <is>
          <t>Goodwill</t>
        </is>
      </c>
      <c r="C21" s="6" t="n">
        <v>1253840</v>
      </c>
      <c r="D21" s="4" t="inlineStr">
        <is>
          <t>[2]</t>
        </is>
      </c>
      <c r="E21" s="6" t="n">
        <v>1283371</v>
      </c>
      <c r="F21" s="4" t="inlineStr">
        <is>
          <t>[3]</t>
        </is>
      </c>
    </row>
    <row r="22">
      <c r="A22" s="4" t="inlineStr">
        <is>
          <t>Intangible assets, net</t>
        </is>
      </c>
      <c r="C22" s="6" t="n">
        <v>314195</v>
      </c>
      <c r="E22" s="6" t="n">
        <v>321769</v>
      </c>
    </row>
    <row r="23">
      <c r="A23" s="4" t="inlineStr">
        <is>
          <t>Investments in affiliates</t>
        </is>
      </c>
      <c r="C23" s="6" t="n">
        <v>23726</v>
      </c>
      <c r="E23" s="6" t="n">
        <v>155285</v>
      </c>
    </row>
    <row r="24">
      <c r="A24" s="4" t="inlineStr">
        <is>
          <t>Long-term deferred tax asset</t>
        </is>
      </c>
      <c r="E24" s="6" t="n">
        <v>9369</v>
      </c>
    </row>
    <row r="25">
      <c r="A25" s="4" t="inlineStr">
        <is>
          <t>Deferred charges and other assets, net</t>
        </is>
      </c>
      <c r="C25" s="6" t="n">
        <v>33199</v>
      </c>
      <c r="E25" s="6" t="n">
        <v>39114</v>
      </c>
    </row>
    <row r="26">
      <c r="A26" s="4" t="inlineStr">
        <is>
          <t>Total other assets</t>
        </is>
      </c>
      <c r="C26" s="6" t="n">
        <v>1776922</v>
      </c>
      <c r="E26" s="6" t="n">
        <v>2074700</v>
      </c>
    </row>
    <row r="27">
      <c r="A27" s="4" t="inlineStr">
        <is>
          <t>Total assets</t>
        </is>
      </c>
      <c r="C27" s="6" t="n">
        <v>5198670</v>
      </c>
      <c r="E27" s="6" t="n">
        <v>5852238</v>
      </c>
    </row>
    <row r="28">
      <c r="A28" s="3" t="inlineStr">
        <is>
          <t>Current liabilities</t>
        </is>
      </c>
    </row>
    <row r="29">
      <c r="A29" s="4" t="inlineStr">
        <is>
          <t>Current portion of long-term debt</t>
        </is>
      </c>
      <c r="C29" s="6" t="n">
        <v>18056</v>
      </c>
      <c r="E29" s="6" t="n">
        <v>6595</v>
      </c>
    </row>
    <row r="30">
      <c r="A30" s="4" t="inlineStr">
        <is>
          <t>Current portion of operating lease obligations</t>
        </is>
      </c>
      <c r="B30" s="4" t="inlineStr">
        <is>
          <t>[1]</t>
        </is>
      </c>
      <c r="C30" s="6" t="n">
        <v>208593</v>
      </c>
      <c r="E30" s="6" t="n">
        <v>217406</v>
      </c>
    </row>
    <row r="31">
      <c r="A31" s="4" t="inlineStr">
        <is>
          <t>Current portion of finance lease obligations</t>
        </is>
      </c>
      <c r="B31" s="4" t="inlineStr">
        <is>
          <t>[1]</t>
        </is>
      </c>
      <c r="C31" s="6" t="n">
        <v>16407</v>
      </c>
      <c r="E31" s="6" t="n">
        <v>15432</v>
      </c>
    </row>
    <row r="32">
      <c r="A32" s="4" t="inlineStr">
        <is>
          <t>Current income tax payable</t>
        </is>
      </c>
      <c r="C32" s="6" t="n">
        <v>5632</v>
      </c>
      <c r="E32" s="6" t="n">
        <v>5195</v>
      </c>
    </row>
    <row r="33">
      <c r="A33" s="4" t="inlineStr">
        <is>
          <t>Current liability for uncertain tax positions</t>
        </is>
      </c>
      <c r="E33" s="6" t="n">
        <v>13446</v>
      </c>
    </row>
    <row r="34">
      <c r="A34" s="4" t="inlineStr">
        <is>
          <t>Accounts payable</t>
        </is>
      </c>
      <c r="C34" s="6" t="n">
        <v>70635</v>
      </c>
      <c r="E34" s="6" t="n">
        <v>91587</v>
      </c>
    </row>
    <row r="35">
      <c r="A35" s="4" t="inlineStr">
        <is>
          <t>Accrued film rentals</t>
        </is>
      </c>
      <c r="C35" s="6" t="n">
        <v>10668</v>
      </c>
      <c r="E35" s="6" t="n">
        <v>93849</v>
      </c>
    </row>
    <row r="36">
      <c r="A36" s="4" t="inlineStr">
        <is>
          <t>Accrued payroll</t>
        </is>
      </c>
      <c r="C36" s="6" t="n">
        <v>23388</v>
      </c>
      <c r="E36" s="6" t="n">
        <v>55227</v>
      </c>
    </row>
    <row r="37">
      <c r="A37" s="4" t="inlineStr">
        <is>
          <t>Accrued property taxes</t>
        </is>
      </c>
      <c r="C37" s="6" t="n">
        <v>35586</v>
      </c>
      <c r="E37" s="6" t="n">
        <v>34337</v>
      </c>
    </row>
    <row r="38">
      <c r="A38" s="4" t="inlineStr">
        <is>
          <t>Accrued other current liabilities (see Note 10)</t>
        </is>
      </c>
      <c r="C38" s="6" t="n">
        <v>209817</v>
      </c>
      <c r="E38" s="6" t="n">
        <v>175097</v>
      </c>
    </row>
    <row r="39">
      <c r="A39" s="4" t="inlineStr">
        <is>
          <t>Total current liabilities</t>
        </is>
      </c>
      <c r="C39" s="6" t="n">
        <v>598782</v>
      </c>
      <c r="E39" s="6" t="n">
        <v>708171</v>
      </c>
    </row>
    <row r="40">
      <c r="A40" s="3" t="inlineStr">
        <is>
          <t>Long-term liabilities</t>
        </is>
      </c>
    </row>
    <row r="41">
      <c r="A41" s="4" t="inlineStr">
        <is>
          <t>Long-term debt, less current portion</t>
        </is>
      </c>
      <c r="C41" s="6" t="n">
        <v>2024956</v>
      </c>
      <c r="E41" s="6" t="n">
        <v>1771342</v>
      </c>
    </row>
    <row r="42">
      <c r="A42" s="4" t="inlineStr">
        <is>
          <t>Operating lease obligations, less current portion</t>
        </is>
      </c>
      <c r="B42" s="4" t="inlineStr">
        <is>
          <t>[1]</t>
        </is>
      </c>
      <c r="C42" s="6" t="n">
        <v>1138142</v>
      </c>
      <c r="E42" s="6" t="n">
        <v>1223462</v>
      </c>
    </row>
    <row r="43">
      <c r="A43" s="4" t="inlineStr">
        <is>
          <t>Finance lease obligations, less current portion</t>
        </is>
      </c>
      <c r="B43" s="4" t="inlineStr">
        <is>
          <t>[1]</t>
        </is>
      </c>
      <c r="C43" s="6" t="n">
        <v>124609</v>
      </c>
      <c r="E43" s="6" t="n">
        <v>141017</v>
      </c>
    </row>
    <row r="44">
      <c r="A44" s="4" t="inlineStr">
        <is>
          <t>Long-term deferred tax liability</t>
        </is>
      </c>
      <c r="C44" s="6" t="n">
        <v>89961</v>
      </c>
      <c r="E44" s="6" t="n">
        <v>141836</v>
      </c>
    </row>
    <row r="45">
      <c r="A45" s="4" t="inlineStr">
        <is>
          <t>Long-term liability for uncertain tax positions</t>
        </is>
      </c>
      <c r="C45" s="6" t="n">
        <v>19225</v>
      </c>
      <c r="E45" s="6" t="n">
        <v>848</v>
      </c>
    </row>
    <row r="46">
      <c r="A46" s="4" t="inlineStr">
        <is>
          <t>Other long-term liabilities</t>
        </is>
      </c>
      <c r="C46" s="6" t="n">
        <v>73746</v>
      </c>
      <c r="E46" s="6" t="n">
        <v>43001</v>
      </c>
    </row>
    <row r="47">
      <c r="A47" s="4" t="inlineStr">
        <is>
          <t>Total long-term liabilities</t>
        </is>
      </c>
      <c r="C47" s="6" t="n">
        <v>3814894</v>
      </c>
      <c r="E47" s="6" t="n">
        <v>3669860</v>
      </c>
    </row>
    <row r="48">
      <c r="A48" s="4" t="inlineStr">
        <is>
          <t>Commitments and contingencies (see Note 18)</t>
        </is>
      </c>
      <c r="C48" s="4" t="inlineStr">
        <is>
          <t xml:space="preserve"> </t>
        </is>
      </c>
      <c r="E48" s="4" t="inlineStr">
        <is>
          <t xml:space="preserve"> </t>
        </is>
      </c>
    </row>
    <row r="49">
      <c r="A49" s="3" t="inlineStr">
        <is>
          <t>Cinemark USA, Inc.'s stockholder's equity:</t>
        </is>
      </c>
    </row>
    <row r="50">
      <c r="A50" s="4" t="inlineStr">
        <is>
          <t>Treasury stock, 57,245 Class B shares at cost</t>
        </is>
      </c>
      <c r="C50" s="6" t="n">
        <v>-24233</v>
      </c>
      <c r="E50" s="6" t="n">
        <v>-24233</v>
      </c>
    </row>
    <row r="51">
      <c r="A51" s="4" t="inlineStr">
        <is>
          <t>Additional paid-in-capital</t>
        </is>
      </c>
      <c r="C51" s="6" t="n">
        <v>1310625</v>
      </c>
      <c r="E51" s="6" t="n">
        <v>1291618</v>
      </c>
    </row>
    <row r="52">
      <c r="A52" s="4" t="inlineStr">
        <is>
          <t>Retained earnings (deficit)</t>
        </is>
      </c>
      <c r="C52" s="6" t="n">
        <v>-163284</v>
      </c>
      <c r="E52" s="6" t="n">
        <v>484883</v>
      </c>
    </row>
    <row r="53">
      <c r="A53" s="4" t="inlineStr">
        <is>
          <t>Accumulated other comprehensive loss</t>
        </is>
      </c>
      <c r="C53" s="6" t="n">
        <v>-398653</v>
      </c>
      <c r="E53" s="6" t="n">
        <v>-340112</v>
      </c>
    </row>
    <row r="54">
      <c r="A54" s="4" t="inlineStr">
        <is>
          <t>Total Cinemark USA, Inc.'s stockholder's equity</t>
        </is>
      </c>
      <c r="C54" s="6" t="n">
        <v>773998</v>
      </c>
      <c r="E54" s="6" t="n">
        <v>1461699</v>
      </c>
    </row>
    <row r="55">
      <c r="A55" s="4" t="inlineStr">
        <is>
          <t>Noncontrolling interests</t>
        </is>
      </c>
      <c r="C55" s="6" t="n">
        <v>10996</v>
      </c>
      <c r="E55" s="6" t="n">
        <v>12508</v>
      </c>
    </row>
    <row r="56">
      <c r="A56" s="4" t="inlineStr">
        <is>
          <t>Total equity</t>
        </is>
      </c>
      <c r="C56" s="6" t="n">
        <v>784994</v>
      </c>
      <c r="E56" s="6" t="n">
        <v>1474207</v>
      </c>
    </row>
    <row r="57">
      <c r="A57" s="4" t="inlineStr">
        <is>
          <t>Total liabilities and equity</t>
        </is>
      </c>
      <c r="C57" s="6" t="n">
        <v>5198670</v>
      </c>
      <c r="E57" s="6" t="n">
        <v>5852238</v>
      </c>
    </row>
    <row r="58">
      <c r="A58" s="4" t="inlineStr">
        <is>
          <t>NCM</t>
        </is>
      </c>
    </row>
    <row r="59">
      <c r="A59" s="3" t="inlineStr">
        <is>
          <t>Other assets</t>
        </is>
      </c>
    </row>
    <row r="60">
      <c r="A60" s="4" t="inlineStr">
        <is>
          <t>Investment in NCM</t>
        </is>
      </c>
      <c r="C60" s="6" t="n">
        <v>151962</v>
      </c>
      <c r="E60" s="6" t="n">
        <v>265792</v>
      </c>
    </row>
    <row r="61">
      <c r="A61" s="3" t="inlineStr">
        <is>
          <t>Long-term liabilities</t>
        </is>
      </c>
    </row>
    <row r="62">
      <c r="A62" s="4" t="inlineStr">
        <is>
          <t>NCM screen advertising advances</t>
        </is>
      </c>
      <c r="C62" s="6" t="n">
        <v>344255</v>
      </c>
      <c r="E62" s="6" t="n">
        <v>348354</v>
      </c>
    </row>
    <row r="63">
      <c r="A63" s="4" t="inlineStr">
        <is>
          <t>Class A common stock</t>
        </is>
      </c>
    </row>
    <row r="64">
      <c r="A64" s="3" t="inlineStr">
        <is>
          <t>Cinemark USA, Inc.'s stockholder's equity:</t>
        </is>
      </c>
    </row>
    <row r="65">
      <c r="A65" s="4" t="inlineStr">
        <is>
          <t>Common stock</t>
        </is>
      </c>
      <c r="C65" s="6" t="n">
        <v>0</v>
      </c>
      <c r="E65" s="6" t="n">
        <v>0</v>
      </c>
    </row>
    <row r="66">
      <c r="A66" s="4" t="inlineStr">
        <is>
          <t>Class B common stock</t>
        </is>
      </c>
    </row>
    <row r="67">
      <c r="A67" s="3" t="inlineStr">
        <is>
          <t>Cinemark USA, Inc.'s stockholder's equity:</t>
        </is>
      </c>
    </row>
    <row r="68">
      <c r="A68" s="4" t="inlineStr">
        <is>
          <t>Common stock</t>
        </is>
      </c>
      <c r="C68" s="6" t="n">
        <v>49543</v>
      </c>
      <c r="E68" s="6" t="n">
        <v>49543</v>
      </c>
    </row>
    <row r="69">
      <c r="A69" s="4" t="inlineStr">
        <is>
          <t>Total equity</t>
        </is>
      </c>
      <c r="C69" s="5" t="n">
        <v>49543</v>
      </c>
      <c r="E69" s="5" t="n">
        <v>49543</v>
      </c>
    </row>
    <row r="70"/>
    <row r="71">
      <c r="A71" s="4" t="inlineStr">
        <is>
          <t>[1]</t>
        </is>
      </c>
      <c r="B71" s="4" t="inlineStr">
        <is>
          <t>The operating lease right-of-use assets and liabilities recorded on the Company’s consolidated balance sheet generally do not include renewal options that have not yet been exercised.  The Company does not consider a lease renewal as reasonably certain until the necessary notification is provided to the landlord.</t>
        </is>
      </c>
    </row>
    <row r="72">
      <c r="A72" s="4" t="inlineStr">
        <is>
          <t>[2]</t>
        </is>
      </c>
      <c r="B72" s="4" t="inlineStr">
        <is>
          <t>Balances are presented net of historical accumulated impairment losses of $214,031 for the U.S. operating segment and $43,750 for the international operating segment</t>
        </is>
      </c>
    </row>
    <row r="73">
      <c r="A73" s="4" t="inlineStr">
        <is>
          <t>[3]</t>
        </is>
      </c>
      <c r="B73" s="4" t="inlineStr">
        <is>
          <t>Balances are presented net of historical accumulated impairment losses of $214,031 for the U.S. operating segment and $27,622 for the international operating segment</t>
        </is>
      </c>
    </row>
  </sheetData>
  <mergeCells count="7">
    <mergeCell ref="A1:B1"/>
    <mergeCell ref="C1:D1"/>
    <mergeCell ref="E1:F1"/>
    <mergeCell ref="A70:E70"/>
    <mergeCell ref="B71:E71"/>
    <mergeCell ref="B72:E72"/>
    <mergeCell ref="B73:E7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11.
LONG-TERM DEBT As of December 31, long-term debt consisted of the following:
December 31,
2019
2020
Cinemark USA, Inc. term loan due 2025
$
646,327
$
639,731
Cinemark USA, Inc. 5.125% senior notes due 2022
400,000
400,000
Cinemark USA, Inc. 4.875% senior notes due 2023
755,000
755,000
Cinemark USA, Inc. 8.750% senior secured notes due 2025
—
250,000
Other
—
23,169
Total long-term debt
1,801,327
2,067,900
Less current portion
6,595
18,056
Less: Debt discounts and debt issuance costs, net of accumulated amortization
23,390
24,888
Long-term debt, less current portion, net of debt discounts and unamortized debt issuance costs
$
1,771,342
$
2,024,956
Senior Secured Credit Facility Cinemark USA, Inc. has a senior secured credit facility that includes a $700,000 term loan and a $100,000 revolving credit line (the “Credit Agreement”). Effective March 29, 2018, Cinemark USA, Inc. amended its Credit Agreement to extend the maturity of the term loan to March 2025, reduce the term loan interest rate by 0.25% and reduce real property mortgage requirements Under the amended Credit Agreement, quarterly principal payments of $1,649 are due on the term loan through December 31, 2024, with a final principal payment of $613,351 due on March 29, 2025. Subsequent to the March 29, 2018 amendment noted in the table above, interest on the term loan accrues at Cinemark USA, Inc.’s option at: (A) the base rate equal to the greater of (1) the US “Prime Rate” as quoted in The Wall Street Journal or if no such rate is quoted therein, in a Federal Reserve Board statistical release, (2) the federal funds effective rate plus 0.50%, and (3) a one-month Eurodollar-based rate plus 1.0%, plus, in each case, a margin of 0.75% per annum, or (B) a Eurodollar-based rate for a period of 1, 2, 3, 6, 9 or 12 months plus a margin of 1.75% per annum. Interest on the revolving credit line accrues, at our option, at: (A) a base rate equal to the greater of (1) the US “Prime Rate” as quoted in The Wall Street Journal or if no such rate is quoted therein, in a Federal Reserve Board statistical release, (2) the federal funds effective rate plus 0.50%, and (3) a one-month Eurodollar-based rate plus 1.0%, plus, in each case, a margin that ranges from 0.50% to 1.25% per annum, or (B) a Eurodollar-based rate for a period of 1, 2, 3, 6, 9 or 12 months plus a margin that ranges from 1.50% to 2.25% per annum. The margin of the revolving credit line is determined by the consolidated net s enior secured leverage ratio as defined in the Credit Agreement. At December 31, 2020, there was $ 639,731 Cinemark USA, Inc.’s obligations under the Credit Agreement are guaranteed by Cinemark Holdings, Inc. and certain of Cinemark USA, Inc.’s domestic subsidiaries and are secured by mortgages on certain fee and leasehold properties and security interests in substantially all of Cinemark USA, Inc.’s and the guarantors’ personal property, including, without limitation, pledges of all of Cinemark USA, Inc.’s capital stock, all of the capital stock of certain of Cinemark USA, Inc.’s domestic subsidiaries and 65% of the voting stock of certain of its foreign subsidiaries. The Credit Agreement contains usual and customary negative covenants for agreements of this type, including, but not limited to, restrictions on Cinemark USA, Inc.’s ability, and in certain instances, its subsidiaries’ and our ability, to consolidate or merge or liquidate, wind up or dissolve; substantially change the nature of its business; sell, transfer or dispose of assets; create or incur indebtedness; create liens; pay dividends or repurchase stock; and make capital expenditures and investments. If Cinemark USA, Inc. has borrowings outstanding on the revolving credit line, it is required to keep a consolidated net senior secured leverage ratio, as defined in the Credit Agreement, not to exceed 4.25 to 1. See discussion below regarding recent covenant waivers. The dividend restriction contained in the Credit Agreement prevents the Company and any of its subsidiaries from paying a dividend or otherwise distributing cash to its stockholders unless (1) the Company is not in default, and the distribution would not cause Cinemark USA, Inc. to be in default, under the Credit Agreement; and (2) the aggregate amount of certain dividends, distributions, investments, redemptions and capital expenditures made since December 18, 2012, including dividends declared by the board of directors, is less than the sum of (a) the aggregate amount of cash and cash equivalents received by Cinemark Holdings, Inc. or Cinemark USA, Inc. as common equity since December 18, 2012, (b) Cinemark USA, Inc.’s consolidated EBITDA minus 1.75 times its consolidated interest expense, each as defined in the Credit Agreement, and (c) certain other defined amounts (collectively the “Applicable Amount”). As of December 31, 2020, Cinemark USA, Inc. could have distributed up to approximately $2,700,000 to its parent company and sole stockholder, Cinemark Holdings, Inc. On April 17, 2020, in conjunction with the issuance of the 8.750% Secured Notes discussed below, the Company obtained a waiver of the leverage covenant, which applies when amounts are outstanding under the revolving line of credit, from the majority of revolving lenders under the Credit Agreement for the fiscal quarters ending September 30, 2020 and December 31, 2020. The waiver is subject to certain liquidity thresholds, restrictions on investments and the use of the Applicable Amount. On August 21, 2020, the Company further amended the waiver of the leverage covenant to extend through the fiscal quarter ending September 30, 2021. The amendment also i) modifies the maintenance covenant calculation beginning with the calculation for the trailing twelve-month period ended December 31, 2021, ii) for purposes of testing the consolidated net senior secured leverage ratio for the fiscal quarters ending on December 31, 2021, March 31, 2022 and June 30, 2022, permits the Company to substitute Consolidated EBITDA for the first three fiscal quarters of 2019 in lieu of Consolidated EBITDA for the corresponding fiscal quarters of 2021, (iii) modifies the restrictions imposed by the covenant waiver, and (iv) makes such other changes to permit the issuance of Cinemark Holdings, Inc.’s 4.500% convertible notes. 4.875% Senior Notes On May 24, 2013, Cinemark USA, Inc. issued $530,000 aggregate principal amount of 4.875% senior notes due 2023, at par value, (the “4.875% Senior Notes”). Interest on the 4.875% Senior Notes is payable on June 1 and December 1 of each year. The 4.875% Senior Notes mature on June 1, 2023. On March 21, 2016, Cinemark USA, Inc. issued an additional $225,000 aggregate principal amount of the 4.875% Senior Notes, at 99.0% of the principal amount plus accrued and unpaid interest from December 1, 2015. These additional notes have identical terms, other than the issue date, the issue price and the first interest payment date, and constitute part of the same series as Cinemark USA, Inc.’s existing 4.875% Senior Notes. The aggregate principal amount of $755,000 of 4.875% Senior Notes mature on June 1, 2023. The 4.875% Senior Notes are fully and unconditionally guaranteed on a joint and several senior unsecured basis by certain of Cinemark USA, Inc.’s subsidiaries that guarantee, assume or become liable with respect to any of Cinemark USA, Inc.’s or a guarantor’s debt. The 4.87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enior subordinated debt. The 4.875% Senior Notes and the guarantees are effectively subordinated to all of Cinemark USA, Inc.’s and its guarantor’s existing and future secured debt to the extent of the value of the assets securing such debt, including all borrowings under Cinemark USA, Inc.’s Credit Agreement. The 4.875% Senior Notes and the guarantees are structurally subordinated to all existing and future debt and other liabilities of Cinemark USA, Inc.’s subsidiaries that do not guarantee the 4.875% Senior Notes. The indenture governing the 4.875% Senior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20, Cinemark USA, Inc. could have distributed up to approximately $2,800,000 to its parent company and sole stockholder, Cinemark Holdings, Inc., under the terms of the indenture governing the 4.875% Senior Notes, subject to its available cash and other borrowing restrictions outlined in the indenture. The required minimum coverage ratio is 2.0 to 1.0 and the actual ratio as of December 31, 2020 was below zero. Cinemark USA, Inc. may redeem the 4.875% Senior Notes in whole or in part at redemption prices specified in the indenture. 5.125% Senior Notes On December 18, 2012, Cinemark USA, Inc. issued $400,000 aggregate principal amount of 5.125% senior notes due 2022, at par value (the “5.125% Senior Notes”). Interest on the 5.125% Senior Notes is payable on June 15 and December 15 of each year. The 5.125% Senior Notes mature on December 15, 2022. The 5.125% Senior Notes are fully and unconditionally guaranteed on a joint and several senior unsecured basis by certain of Cinemark USA, Inc.’s subsidiaries that guarantee, assume or become liable with respect to any of Cinemark USA, Inc.’s or a guarantor’s debt. The 5.125% Senior Notes and the guarantees are senior unsecured obligations and rank equally in right of payment with all of Cinemark USA, Inc.’s and its guarantor’s existing and future senior unsecured debt and senior in right of payment to all of Cinemark USA, Inc.’s and its guarantor’s existing and future subordinated debt. The 5.125% Senior Notes and the guarantees are effectively subordinated to all of Cinemark USA, Inc.’s and its guarantor’s existing and future secured debt to the extent of the value of the assets securing such debt, including all borrowings under Cinemark USA, Inc.’s Credit Agreement. The 5.125% Senior Notes and the guarantees are structurally subordinated to all existing and future debt and other liabilities of Cinemark USA, Inc.’s subsidiaries that do not guarantee the 5.125% Senior Notes. The indenture governing the 5.125% Senior Notes contains covenants that limit, among other things, the ability of Cinemark USA, Inc. and certain of its subsidiaries to (1) make investments or other restricted payments, including paying dividends, maki ng other distributions or repurchasing subordinated debt or equity, (2) incur additional indebtedness and issue preferred stock, (3) enter into transactions with affiliates, (4) enter new lines of business, (5) merge or consolidate with, or sell all or sub stantially all of its assets to, another person and (6) create liens. As of December 31, 2020 , Cinemark USA, Inc. could have distributed up to approximately $ 2,800,000 to its parent company and sole stockholder, Cinemark Holdings, Inc., under the terms of the indenture governing the 5.125% Senior Notes, subject to its available cash and other borrowing restrictions outlined in the indenture. Upon a change of control, as defined in the indenture governing the 5.125% Senior Notes, Cinemark USA, Inc. would be required to make an offer to repurchase the 5.125% Senior Notes at a price equal to 101 % of the aggregate principal amount outstanding plus accrued and unpaid interest, if any, through the date of repurchase. The indenture governing the 5.125% Senior Notes allows Cinemark USA, Inc. to incur additional indebtedness if it satisfies the coverage ratio specified in the indenture, after giving effect to the incurrence of the additional indebtedness, and in certain other circumstances. The required minimum coverage ratio is 2.0 to 1.0 and our actual ratio as of December 31, 2020 was below zero . Cinemark USA, Inc. may redeem the 5.125% Senior Notes in whole or in part at redemption prices specified in the indenture. 8.750% Secured Notes On April 20, 2020, Cinemark USA, Inc. issued $250,000 aggregate principal amount of 8.750% senior secured notes due 2025 (the “8.750% Secured Notes”). The 8.750% Secured Notes will mature on May 1, 2025; provided, however, that if (i) on September 13, 2022, the aggregate outstanding principal amount of the 5.125% Senior Notes that shall not have been purchased, repurchased, redeemed, defeased or otherwise acquired, retired, cancelled or discharged exceeds $50,000, the 8.750% Secured Notes will mature on September 14, 2022 and (ii) on February 27, 2023, the aggregate outstanding principal amount of the 4.875% Senior Notes that shall not have been purchased, repurchased, redeemed, defeased or otherwise acquired, retired, cancelled or discharged exceeds $50,000, the 8.750% Secured Notes will mature on February 28, 2023. Interest on the 8.750% Secured Notes will be payable on May 1 and November 1 of each year, beginning on November 1, 2020. The 8.750% Secured Notes are fully and unconditionally guaranteed on a joint and several senior basis by certain of Cinemark USA, Inc.’s subsidiaries that guarantee, assume or in any other manner become liable with respect to any of Cinemark USA, Inc.’s or its guarantors’ other debt. If Cinemark USA, Inc. cannot make payments on the 8.750% Secured Notes when they are due, Cinemark USA, Inc.’s guarantors must make them instead. Under certain circumstances, the guarantees may be released without action by, or the consent of, the holders of the 8.750% Secured Notes. The 8.750% Secured Notes and the guarantees are Cinemark USA, Inc.’s and its guarantors’ senior obligations and are:
•
rank effectively senior in right of payment to Cinemark USA, Inc.’s and its guarantors’ existing and future debt that is not secured by the collateral as described within the indentures governing the 8.750% Secured Notes (“Collateral”), including all obligations under the Credit Agreement, and unsecured obligations, including the existing senior notes, in each case to the extent of the value of the collateral;
•
rank effectively junior to Cinemark USA, Inc.’s and its guarantors’ existing and future debt secured by assets that are not part of the Collateral to the extent of the value of the collateral securing such debt, including all obligations under the Credit Agreement;
•
otherwise rank equally in right of payment to Cinemark USA, Inc.’s and its guarantors’ existing and future senior debt, including debt under the Credit Agreement and the existing senior notes;
•
rank senior in right of payment to Cinemark USA, Inc.’s and its guarantors’ future subordinated debt; and
•
be structurally subordinated to all existing and future debt and other liabilities of Cinemark USA, Inc.’s non-guarantor subsidiaries. The indenture governing the 8.750% Secured Notes contains covenants that limit, among other things, the ability of Cinemark USA, Inc. and certain of its subsidiaries to (1) make investments or other restricted payments, including paying dividends, making other distributions or repurchasing subordinated debt or equity, (2) incur additional indebtedness and issue preferred stock, (3) enter into transactions with affiliates, (4) enter new lines of business, (5) merge or consolidate with, or sell all or substantially all of its assets to, another person and (6) create liens. As of December 31, 2020, Cinemark USA, Inc. could have distributed up to approximately $ 3,100,000 to its parent company and sole stockholder, Cinemark Holdings, Inc., under the terms of the indenture governing th e 8.750% Senior Notes, subject to its available cash and other borrowing restrictions outlined in the indenture. Upon a change of control, as defined in the indenture governing the 8.750% Secured Notes, Cinemark USA, Inc. would be required to make an offe r to repurchase the 8.750% Secured Notes at a price equal to 101 % of the aggregate principal amount outstanding plus accrued and unpaid interest, if any, through the date of repurchase. The indenture governing the 8.750% Secured Notes allows Cinemark U SA, Inc. to incur additional indebtedness if it satisfies a coverage ratio specified in the indenture, after giving effect to the incurrence of the additional indebtedness, and in certain other circumstances. The required minimum coverage ratio is 2.0 t o 1.0 and the actual ratio as of December 31, 2020 was below zero . Additional Borrowings of International Subsidiaries During the year ended December 31, 2020, certain of the Company’s international subsidiaries borrowed an aggregate of USD $22,322 under various local loans. Below is a summary of these loans:
Loan Amounts
Loan Description(s)
(in USD)
Interest Rates
Applicable Covenants
Maturity
Colombia (3 loans)
$
4,437
3.25% to 5.85% plus variable
Negative and ratio covenants
May 2023 September 2025
Peru loan
$
2,913
1.5%
Negative covenants
September 2023
Brazil (3 loans)
$
8,986
1.59% to 8.08%
Negative covenants
November 2021 October 2023
Chile loan
$
5,986
0.29%
Negative covenants
November 2023 Fair Value of Long Term Debt The Company estimates the fair value of its long-term debt primarily using quoted market prices, which fall under Level 2 of the U.S. GAAP fair value hierarchy as defined by FASB ASC Topic 820-10-35. The carrying value of the Company’s long term debt was $1,801,327 and $2,067,900 as of December 31, 2019 and 2020. The fair value of the Company’s long term debt was $$1,826,503 and $1,978,322 as of December 31, 2019 and 2020, respectively. Covenant Compliance and Debt Maturity As of December 31, 2020, the Company believes it was in full financial compliance with all agreements, including related covenants, governing its outstanding debt. The Company’s long-term debt, excluding unamortized debt issuance costs, at December 31, 2020 matures as follows:
2021
$
18,056
2022
413,068
2023
766,347
2024
6,886
2025
863,543
Thereafter
—
Total
$
2,067,900
Interest Rate Swap Agreements Effective March 31, 2020, the Company amended and extended its three then existing interest rate swap agreements and entered into a fourth interest rate swap agreement, all of which are used to hedge a portion of the interest rate risk associated with the variable interest rates on the Company’s term loan debt and qualify for cash flow hedge accounting. Upon amending the interest rate swap agreements effective March 31,2020, the Company determined that the interest payments hedged with the agreements ar e still probable to occur, therefore the loss that accumulated on the swaps prior to the amendments of $ 29,359 is being amortized to interest expense through December 31, 2022, the original maturity dates of the swaps. Approximately $ 3,371 was rec orded in amortization of accumulated losses for amended swaps in the condensed consolidated income statement for the year ended December 31, 2020. The fair values of the interest rate swaps are recorded on the Company’s consolidated balance sheet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s projected future interest rates as provided by counterparty to the interest rate swap agreement and the fixed rates that the Company is obligated to pay under the agreement. Therefore, the Company’s measurements use significant unobservable inputs, which fall in Level 2 of the U.S. GAAP hierarchy as defined by FASB ASC Topic 820-10-35. Below is a summary of the Company’s interest rate swap agreements designated as cash flow hedges as of December 31, 2020:
Estimated
Fair Value at
Notional
December 31,
Amount
Effective Date
Pay Rate
Receive Rate
Expiration Date
2020 (1)
$
137,500
December 31, 2018
2.12%
1-Month LIBOR
December 31, 2024
$
9,905
$
175,000
December 31, 2018
2.12%
1-Month LIBOR
December 31, 2024
12,721
$
137,500
December 31, 2018
2.19%
1-Month LIBOR
December 31, 2024
10,416
$
150,000
March 31, 2020
0.57%
1-Month LIBOR
March 31, 2022
805
Total
$
33,847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2.
FAIR VALUE MEASUREMENTS The Company determines fair value measurements in accordance with FASB ASC Topic 820, which establishes a fair value hierarchy under which an asset or liability is categorized based on the lowest level of input significant to its fair value measurement. The levels of input defined by FASB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liabilities measured at fair value on a recurring basis by the Company under FASB ASC Topic 820 as of December 31, 2020:
As of
Carrying
Fair Value
Description
December 31,
Value
Level 1
Level 2
Level 3
Interest rate swap liabilities
2019
$
15,995
$
—
$
15,995
$
—
Interest rate swap liabilities
2020
$
33,847
$
—
$
33,847
$
—
The Company also uses the market and income approach for fair value measurements on a nonrecurring basis in the impairment evaluations of its long-lived assets (see Note 1 and Note 9). Additionally, the Company uses the market approach to estimate the fair value of its long-term debt (see Note 11). There were no changes in valuation techniques during the period.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12 Months Ended</t>
        </is>
      </c>
    </row>
    <row r="2">
      <c r="B2" s="2" t="inlineStr">
        <is>
          <t>Dec. 31, 2020</t>
        </is>
      </c>
    </row>
    <row r="3">
      <c r="A3" s="3" t="inlineStr">
        <is>
          <t>Foreign Currency [Abstract]</t>
        </is>
      </c>
    </row>
    <row r="4">
      <c r="A4" s="4" t="inlineStr">
        <is>
          <t>FOREIGN CURRENCY TRANSLATION</t>
        </is>
      </c>
      <c r="B4" s="4" t="inlineStr">
        <is>
          <t>13.
FOREIGN CURRENCY TRANSLATION The accumulated other comprehensive loss account in stockholders’ equity of $340,112 and $398,653 at December 31, 2019 and 2020, respectively, includes the cumulative foreign currency losses of $328,053 and $375,539, respectively, from translating the financial statements of the Company’s international subsidiaries and the change in fair values of the Company’s interest rate swap agreements designated as hedges. As of December 31, 2020, all foreign countries where the Company has operations, other than Argentina, are non-highly inflationary, and the local currency is the same as the functional currency in all of the locations. Thus,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approximately 100 percent or more over a three-year Foreign Currency Matters Below is a summary of the impact of translating the financial statements of the Company’s international subsidiaries, whose functional currency is other than the US dollar, for the periods presented.
Other Comprehensive
Income (Loss)
Exchange Rate as of December 31,
For the Year Ended December 31,
Country
2018
2019
2020
2018
2019 (1)
2020 (1)
Brazil
3.88
4.02
5.20
$
(34,086
)
$
(8,140
)
$
(42,698
)
Argentina (1)
37.68
59.89
84.12
(14,357
)
—
—
Colombia
3,249.75
3,277.14
3,432.50
(1,795
)
(362
)
(2,183
)
Chile
694.74
736.86
714.14
(8,924
)
(5,158
)
1,228
Peru
3.39
3.37
3.65
(2,136
)
257
(3,403
)
All other
(955
)
650
(536
)
$
(62,253
)
$
(12,753
)
$
(47,592
)
(1)
For Argentina, represents the cumulative comprehensive loss recorded through June 30, 2018. The impact of translating Argentina financial results to U.S. dollars, subsequent to June 30, 2018, has been recorded in foreign currency exchange gain (loss) on the Company’s consolidated statements of income. A loss of $3,707 and gain of $1,243 were recorded for the years ended December 31, 2019 and 2020, respectively.
During the year ended December 31, 2018, the Company reclassified $518 of cumulative foreign currency translation adjustments, related to the settlement of an intercompany note between a domestic and an international subsidiary, from accumulated other comprehensive loss to foreign currency exchange gain (loss) on the consolidated statement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S IN SUBSIDIARIES</t>
        </is>
      </c>
      <c r="B1" s="2" t="inlineStr">
        <is>
          <t>12 Months Ended</t>
        </is>
      </c>
    </row>
    <row r="2">
      <c r="B2" s="2" t="inlineStr">
        <is>
          <t>Dec. 31, 2020</t>
        </is>
      </c>
    </row>
    <row r="3">
      <c r="A3" s="3" t="inlineStr">
        <is>
          <t>Noncontrolling Interest [Abstract]</t>
        </is>
      </c>
    </row>
    <row r="4">
      <c r="A4" s="4" t="inlineStr">
        <is>
          <t>NONCONTROLLING INTERESTS IN SUBSIDIARIES</t>
        </is>
      </c>
      <c r="B4" s="4" t="inlineStr">
        <is>
          <t xml:space="preserve">14.
NONCONTROLLING INTERESTS IN SUBSIDIARIES Noncontrolling interests in subsidiaries of the Company were as follows at December 31:
December 31,
2019
2020
Cinemark Partners II — 24.6% interest (in one theatre)
$
7,953
$
7,706
Laredo Theatres – 25% interest (in two theatres)
2,139
1,681
Greeley Ltd. — 49% interest (in one theatre)
1,908
1,101
Other
508
508
Total
$
12,508
$
10,996
There were no changes in the Company’s ownership interest in its subsidiaries during the years ended December 31, 2018, 2019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APITAL STOCK</t>
        </is>
      </c>
      <c r="B1" s="2" t="inlineStr">
        <is>
          <t>12 Months Ended</t>
        </is>
      </c>
    </row>
    <row r="2">
      <c r="B2" s="2" t="inlineStr">
        <is>
          <t>Dec. 31, 2020</t>
        </is>
      </c>
    </row>
    <row r="3">
      <c r="A3" s="3" t="inlineStr">
        <is>
          <t>Disclosure Of Compensation Related Costs Sharebased Payments [Abstract]</t>
        </is>
      </c>
    </row>
    <row r="4">
      <c r="A4" s="4" t="inlineStr">
        <is>
          <t>CAPITAL STOCK</t>
        </is>
      </c>
      <c r="B4" s="4" t="inlineStr">
        <is>
          <t>15.
CAPITAL STOCK Common and Preferred Stock — Cinemark USA, Inc. has 1,500 shares of Class A common stock and 182,648 shares of Class B common stock outstanding, all of which are held by Cinemark Holdings, Inc. Holders of Class A common stock have exclusive voting rights. Holders of Class B common stock have no voting rights except upon any proposed amendments to the articles of incorporation. However, they may convert their Class B common stock, at their option, to Class A common stock. In the event of any liquidation, holders of the Class A and Class B common stock will be entitled to their pro-rata share of assets remaining after any holders of preferred stock have received their preferential amounts based on their respective shares held. The Company has 1,000,000 shares of preferred stock, $1.00 par value, authorized with none issued or outstanding. The rights and preferences of preferred stock will be determined by the Board of Directors at the time of issuance. The Company’s ability to pay dividends is effectively limited by the terms of its indentures and its senior secured credit facility, which also significantly restricts the ability of certain of the Company’s subsidiaries to pay dividends directly or indirectly to it. See Note 11 for a discussion of restrictions contained within the debt agreements. Restricted Stock — Below is a summary of restricted stock activity for Cinemark Holdings, Inc. for the years ended December 31, 2018, 2019 and 2020.
Year Ended
Year Ended
Year Ended
December 31, 2018
December 31, 2019
December 31, 2020
Shares of Restricted Stock
Weighted Average Grant Date Fair Value
Shares of Restricted Stock
Weighted Average Grant Date Fair Value
Shares of Restricted Stock
Weighted Average Grant Date Fair Value
Outstanding at January 1
650,581
$
35.81
704,353
$
38.68
783,823
$
37.53
Granted
328,734
$
38.72
315,899
$
37.34
1,555,361
$
17.68
Vested
(250,442
)
$
31.27
(209,821
)
$
41.10
(832,609
)
$
29.30
Forfeited
(24,520
)
$
38.62
(26,608
)
$
37.69
(74,600
)
$
30.72
Outstanding at December 31
704,353
$
38.68
783,823
$
37.53
1,431,975
$
21.11
During the year ended December 31, 2020, Cinemark Holdings, Inc. granted 1,555,361 shares of restricted stock to its directors and employees of the Company. The fair value of the restricted stock granted was determined based on the market value of Cinemark Holdings, Inc.’s common stock on the dates of grant, which ranged from $8.39 to $32.12 per share. The Company assumed forfeiture rates ranging from 0% to 10% for the restricted stock awards. Restricted stock granted to directors vests over a one-year Impact of 2020 Restructuring Plan - As part of the Company’s employee-related restructuring actions discussed in Note 3, the vesting period for certain share based awards was accelerated on a pro-rata basis based upon the grant dates and each employee’s separation date. The Company considers the accelerated vest of these awards to be a modification under ASC Topic 718 . Based on the terms of the severance agreements, the Company estimated the number of awards expected to vest at each employee’s expected separation date and revalued such awards based on the modification date, or the date on which employees were notified of the 2020 Restructuring Plan. The modification date fair value per share was $15.95. The Company recorded incremental compensation expense of approximately $521 related to these modifications, which is reflected in restructuring costs on the Company’s condensed consolidated income statement During December 2020, in recognition of its employees’ dedication and hard work during the year ended December 31, 2020 amid the prolonged impacts of the COVID-19 pandemic, the Company accelerated the vest of certain restricted stock and restricted stock unit awards that would have otherwise vested during 2021. A total of 191,983 shares of restricted stock and 87,911 restricted stock units vested on December 15, 2020. Below is a summary of restricted stock award activity recorded for the periods indicated.
Year Ended December 31,
2018
2019
2020
Compensation expense recognized by the Company during the period
$
8,735
$
9,266
$
14,555
Additional compensation expense recognized by Cinemark Holdings, Inc. during the period
$
920
$
919
$
918
Fair value of restricted shares held by Company employees that vested during the period
$
8,699
$
7,044
$
16,493
Fair value of restricted shares held by Cinemark Holdings, Inc.’s directors that vested during the period
$
802
$
980
$
377
Income tax benefit recognized upon vesting of restricted stock awards held by Company employees
$
1,543
$
1,271
$
5,475
Additional income tax benefit recognized upon vesting of restricted stock awards held by Cinemark Holdings, Inc.'s directors
$
201
$
245
$
145
As of December 31, 2020, the remaining unrecognized compensation expense related to these restricted stock awards was approximately $20,183, of which $19,765 will be recognized by the Company and $418 of which will be recognized by Cinemark Holdings, Inc. The weighted average period over which this remaining compensation expense will be recognized is approximately two years. Restricted Stock Units — During the years ended December 31, 2018, 2019 and 2020, Cinemark Holdings, Inc. granted restricted stock units representing 228,194, 306,651 and 436,681 hypothetical shares of Cinemark Holdings, Inc.’s common stock, respectively, to employees of the Company. The restricted stock units vest based on a combination of financial performance factors and continued service. The financial performance factors are based on an implied equity value concept that determines an internal rate of return (“IRR”) for a two year measurement period, as defined in the award agreement, based on a formula utilizing a multiple of Adjusted EBITDA subject to certain specified adjustments (as defined in the restricted stock unit award agreement). The financial performance factors for the restricted stock units have a threshold, target and maximum level of pa yment opportunity and vest on a prorata basis according to the IRR achieved by the Company during the performance period. As an example, if the Company achieves an IRR equal to 9.0 % for the 2017 grant, the number of restricted stock units that shall vest will be greater than the target but less than the maximum number that would have vested had the Company achieved the highest IRR. All payouts of restricted stock units that vest will be subject to an additional service requirement and will be paid in the form of Cinemark Holdings, Inc.’s common stock if the participant continues to provide services through the fourth anniversary of the grant date. At the time of each of the restricted stock unit grants, the Company assumes the IRR level to be reached for the defined measurement period will be the target IRR level in determining the amount of compensation expense to record for such grants. If and when additional information becomes available to indicate that something other than the target IRR level will be achieved, the Company adjusts compensation expense on a prospective basis over the remaining service period. The Company assumed forfeiture rates ranging from 0% to 5% for the restricted stock unit awards granted during 2018, 2019 and 2020 Restricted stock unit award participants are eligible to receive dividend equivalent payments if and at the time the restricted stock unit awards vest. Below is a table summarizing the potential number of units that could vest under restricted stock unit awards granted during the years ended December 31, 2018, 2019 and 2020 at each of the three levels of financial performance (excluding forfeitures):
Granted During the Year Ended December 31,
2018
2019
2020
Number of
Value at
Number of
Value at
Number of
Value at
Units
Grant (1)
Units
Grant (1)
Units
Grant (1)
at threshold IRR
76,065
$
2,967
136,285
$
5,011
190,707
$
6,125
at target IRR
152,129
$
5,938
204,427
$
7,517
286,060
$
9,188
at maximum IRR
228,194
$
8,906
306,651
$
11,276
436,681
$
14,026
(1)
The grant date fair value for units issued during the year ended December 31, 2018 ranged from $37.55 to $39.03. The grant date fair value for the units issued during the year ended December 31, 2019 was $36.77 per share. The grand date fair value for the units issued during the year ended December 31, 2020 was $32.12. The current financial performance factors and respective vesting rates for each of the 2018, 2019 and 2020 grants are as follows:
Year Ended December 31,
Percentage of Shares Vesting
2018
2019
2020
Threshold IRR
6.0%
6.0%
6.0%
33.3%
Target IRR
8.0%
8.0%
8.0%
66.6%
Maximum IRR
14.0%
14.0%
14.0%
100.0%
Below is a summary of activity for restricted stock unit awards for Cinemark Holdings, Inc. for the periods indicated:
Year Ended December 31,
2018
2019
2020
Number of restricted stock unit awards that vested during the period
127,084
90,895
208,204
Fair value of restricted stock unit awards that vested during the period
$
4,846
$
3,658
$
5,050
Accumulated dividends paid upon vesting of restricted stock unit awards
$
526
$
386
$
942
Compensation expense recognized during the period
$
4,681
$
4,430
$
3,931
Income tax benefit recognized upon vesting of restricted stock unit awards
$
708
$
397
$
788
During the year ended December 31, 2019, the Company modified the performance target levels for the restricted stock unit awards granted during February 2017 and February 2018 for all participants other than certain executive officers. The modification adjusted the threshold, target and maximum IRR levels from 7.0%, 9.5% and 13.0%, respectively, to 6.0%, 8.0% and 14.0%, respectively. The Company accounted for the change in performance measures as modifications of each award, and recorded a reduction to compensation expense of $132 at the time of the modification. Simultaneous with the modification of the restricted stock unit awards granted during February 2017, the Company determined that the final IRR reached for the respective measurement period was 9.3%, which resulted in a reduction in compensation expense of approximately $563. As of December 31, 2020, the Company had restricted stock units outstanding that represented a total 890,680 hypothetical shares of common stock. As of December 31, 2020, the remaining unrecognized compensation expense related to the outstanding restricted stock unit awards was $11,849, which reflects an IRR level of 9.3% that was achieved for the 2017 grant and an IRR level of 8.0% that is estimated for the 2018, 2019 and 2020 grants. The weighted average period over which this remaining compensation expense will be recognized is approximately two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16.
SUPPLEMENTAL CASH FLOW INFORMATION The following is provided as supplemental information to the consolidated statements of cash flows:
Year Ended December 31,
2018
2019
2020
Cash paid for interest
$
98,411
$
93,907
$
102,859
Cash paid (refunds received) for income taxes, net
$
64,199
$
88,670
$
(116,916
)
Cash balance classified as restricted (1)
$
—
$
—
$
13,847
Noncash investing and financing activities:
Change in accounts payable and accrued expenses for the acquisition of theatre properties and equipment (2)
$
(5,728
)
$
22,013
$
(13,259
)
Theatre properties acquired under finance leases
$
18,851
$
21,535
$
Theatre properties acquired as distribution from equity investee (see Note 7)
$
—
$
—
$
102,719
Investment in NCM – receipt of common units (see Note 6)
$
5,012
$
1,552
$
3,620
Interest expense - NCM (see Notes 5 and 6)
$
(19,724
)
$
(28,624
)
$
(23,595
)
(1)
Funds are held as collateral for letters of credit associated with certain of the Company’s international subsidiary loans. See further discussion at Note 11.
(2)
Additions to theatre properties and equipment included in accounts payable as of December 31, 2019 and 2020 were $37,004 and $14,99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7.
INCOME TAXES On March 27, 2020, the Coronavirus Aid, Relief, and Economic Security (“CARES”) Act was enacted in response to the global COVID-19 pandemic. The CARES Act contains several business tax provisions aimed at stimulating a failing economy. One of these provisions allows corporate taxpayers to take net operating losses earned in 2018, 2019 and 2020 and carry back those losses five years. As a result of the impact of the COVID-19 pandemic on the Company’s business, it generated significant net operating losses during the year ended December 31, 2020. The Company carried back these losses under the five-year net operating loss (“NOL”) carryback provision, which enabled the Company to benefit from these losses and re-measure certain deferred tax assets and liabilities at the former federal tax rate of 35%. During the year ended December 31, 2020, the Company recorded tax benefits of $185,220 related to the NOL carryback provision. The Company’s provision for federal and foreign income tax expense for continuing operations consisted of the following:
Year Ended December 31,
2018
2019
2020
Income (loss) before income taxes:
U.S.
$
292,238
$
238,108
$
(767,767
)
Foreign
21,007
38,189
(143,157
)
Total
$
313,245
$
276,297
$
(910,924
) Current and deferred income taxes were as follows:
Year Ended December 31,
2018
2019
2020
Current:
Federal
$
47,333
$
45,758
$
(264,944
)
Foreign
11,822
24,022
397
State
13,690
12,583
289
Total current expense
$
72,845
$
82,363
$
(264,258
)
Deferred:
Federal
$
27,055
$
(298
)
$
(50,924
)
Foreign
(6,166
)
5
13,266
State
2,298
(1,550
)
(1,721
)
Total deferred taxes
$
23,187
$
(1,843
)
$
(39,379
)
Income taxes
$
96,032
$
80,520
$
(303,637
) A reconciliation between income tax expense and taxes computed by applying the applicable statutory federal income tax rate to income before income taxes follows:
Year Ended December 31,
2018
2019
2020
Computed statutory tax expense
$
65,781
$
58,022
$
(191,295
)
State and local income taxes, net of federal income tax impact
12,687
8,555
(1,153
)
Changes in valuation allowance
131
2,532
46,731
Foreign tax rate differential
2,235
4,646
(6,633
)
Foreign dividends
—
—
—
Foreign tax credits
3,927
4,143
—
Impacts related to 2017 Tax Act (1)
19,180
—
—
Impacts related to COVID-19 pandemic (2)
—
—
(185,220
)
Changes in uncertain tax positions
(6,139
)
197
24,879
Other, net
(1,770
)
2,425
9,054
Income taxes
$
96,032
$
80,520
$
(303,637
)
(1)
The amount for the year ended December 31, 2018 includes a one-time charge to true-up deferred taxes of $1,913 and a reduction in deferred tax assets with regard to foreign tax credit carryforwards of $17,267.
(2)
The amount for the year ended December 31, 2020 includes benefits of a rate differential on earnings of $120,680, tax losses with respect to investments in foreign subsidiaries and a write down of certain intercompany receivables associated with the Company’s foreign subsidiaries of $135,599, offset by a tax charge for the remeasurement of deferred taxes and tax attributes of $49,866 and dislodged foreign tax credits not benefited of $21,193. As of December 31, 2020, the Company had approximately $160,487 of accumulated undistributed earnings and profits, approximately $113,364 of which was subject to the one-time transition tax pursuant to the 2017 Tax Act. Additional tax due on the repatriation of previously-taxed earnings would generally be foreign withholding and U.S. state income taxes. The Company does not intend to repatriate these offshore earnings and profits, and therefore has not recorded any deferred taxes on such earnings. The Company considers any excess of the amount for financial reporting over the tax basis of its investment in its foreign subsidiaries to be indefinitely reinvested. At this time, the determination of deferred tax liabilities on this amount is not practicable. Deferred Income Taxes The tax effects of significant temporary differences and tax loss and tax credit carryforwards comprising the net long-term deferred income tax liabilities as of the periods presented consisted of the following:
December 31,
2019
2020
Deferred liabilities:
Theatre properties and equipment
$
138,382
$
142,253
Operating lease right-of-use assets
322,750
297,452
Intangible asset — other
39,282
41,297
Intangible asset — tradenames
72,821
72,268
Investment in partnerships
62,914
20,402
Total deferred liabilities
636,149
573,672
Deferred assets:
Deferred revenue - NCM
85,362
83,998
Deferred revenue - Other
9,953
6,208
Prepaid rent
5,672
5,255
Gift Cards
7,402
9,265
Operating lease obligations
336,034
313,552
Finance lease obligations
34,956
31,284
Tax impact of items in accumulated other comprehensive income and additional paid-in-capital
5,131
9,916
Other tax loss carryforwards
17,053
89,320
Other tax credit and attribute carryforwards
46,577
121,698
Other expenses, not currently deductible for tax purposes
15,901
16,821
Total deferred assets
564,041
687,317
Net deferred income tax (asset) liability before valuation allowance
72,108
(113,645
)
Valuation allowance against deferred assets – non-current
60,359
203,606
Net deferred income tax liability
$
132,467
$
89,961
Net deferred tax (asset) liability — Foreign
$
(4,539
)
$
7,280
Net deferred tax liability — U.S.
137,006
82,681
Total
$
132,467
$
89,961
As noted above, as a result of the CARES Act, the Company generated U.S. taxable income in prior years and expects to have a U.S. tax net operating loss for the year ended December 31, 2020 that will be carried back to prior years when the tax rate was 35%. Most of the state and all foreign jurisdictions in which the Company operates, however, only allow for net operating losses to be carried forward with varying expiration dates. A majority of our foreign tax credit carryforwards expire in 2024 and 2027, with the remainder expiring in 2029. Foreign net operating losses have varying carryforward periods with some being indefinite. Similarly, state net operating losses have varying carryforward periods with some being indefinite. The Company assesses the likelihood that it will be able to recover its deferred tax assets against future sources of taxable income, and reduce the carrying amounts of deferred tax assets by recording a valuation allowance, if, based on all available evidence, the Company believes it is more likely than not that all or a portion of such assets will not be realized. During the year ended December 31, 2020 the Company generated significant pre-tax losses and more specifically, during the fourth quarter of 2020 the Company reached a three-year cumulative pre-tax loss position that is heavily weighted as objectively verifiable negative evidence. For purposes of assessing the recoverability of its deferred tax assets, the Company determined that it could not include future projected earnings in the analysis due to its recent history of significant pre-tax losses. The Company has established a valuation allowance against certain deferred tax assets for which the ultimate realization of future benefits is uncertain. Expiring carr yforwards and the required valuation allowances are adjusted annually. After application of the valuation allowances described above, the Company anticipates that no limitations will apply with respect to utilization of any of the other deferred tax assets described above. The Company’s valuation allowance changed from $60,359 at December 31, 2019 to $203,606 at December 31, 2020 (see Note 21). The increase relates to federal deferred tax assets with respect to foreign tax credits, all net foreign deferred tax assets, all state net operating loss carryforwards and minor state tax attributes. The valuation allowance associated with operating loss carryforwards and foreign deferred tax assets is primarily a result of not having sufficient income from deferred tax liability reversals in future periods to support the realization of the deferred tax assets. When the Company begins to generate taxable income at a normal level, the Company expects to reverse the valuation allowances with an offsetting increase to reported earnings. Uncertain Tax Positions The following is a reconciliation of the total amounts of unrecognized tax benefits excluding interest and penalties, for the periods presented:
Year Ended December 31,
2018
2019
2020
Balance at January 1,
$
18,266
$
10,561
$
10,235
Gross increases - tax positions in prior periods
—
1
32,417
Gross decreases - tax positions in prior periods
(143
)
—
(88
)
Gross increases - current period tax positions
424
202
4,010
Settlements
(7,191
)
(522
)
—
Foreign currency translation adjustments
(795
)
(7
)
(46
)
Balance at December 31,
$
10,561
$
10,235
$
46,528
The Company had $14,294 and $51,643 of unrecognized tax benefits, including interest and penalties, as of December 31, 2019 and 2020, respectively. Of these amounts, $14,294 and $51,643 represent the amount of unrecognized tax benefits that, if recognized, would impact the effective income tax rate for the years ended December 31, 2019 and 2020, respectively. The Company had $4,058 and $5,114 accrued for interest and penalties as of December 31, 2019 and 2020, respectively. The Company prepares and files income tax returns based upon its interpretation of tax laws and regulations and record estimates based upon these judgments and interpretations. In the normal course of business, the Company’s income tax returns are subject to examination by various taxing authorities. Such examinations may result in future tax and interest assessments by these taxing authorities. Inherent uncertainties exist in estimates of tax contingencies due to changes in tax law resulting from legislation, regulation, and/or as concluded through the various jurisdictions' tax court systems. Significant judgment is exercised in applying complex tax laws and regulations across multiple global jurisdictions where we conduct our operations. The Company recognizes the tax benefit from an uncertain tax position only if it is more likely than not that the tax position will be sustained upon examination by the taxing authorities, including resolutions of any related appeals or litigation processes, based upon the technical merits of the position. The Company is no longer subject to income tax audits from the Internal Revenue Service for years before 2017. The Company is no longer subject to state income tax examinations by tax authorities in its major state jurisdictions for years before 2016. The Company is no longer subject to non-U.S. income tax examinations by tax authorities in its major non-U.S. tax jurisdictions for years before 2006. The Company is currently scheduled for an audit in California for tax years 2017 and 2018 and is under audit in the non-U.S. tax jurisdiction of Braz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18.
COMMITMENTS AND CONTINGENCIES Employment Agreements — As of December 31, 2020, the Company had employment agreements with Lee Roy Mitchell, Mark Zoradi, Sean Gamble, Valmir Fernandes and Michael Cavalier. The employment agreements for Messrs. Mitchell, Gamble, Fernandes and Cavalier are subject to automatic extensions for a one year period, unless the empl oyment agreements are terminated. The employment agreement for Mr. Zoradi will expire on December 31, 2021 unless extended by the Company and Mr. Zoradi. The base salaries stipulated in the employment agreements are subject to review at least annually during the term of the agreements for increase (but not decrease) by the Company’s Compensation Committee. Ma nagement personnel subject to these employment agreements are eligible to receive annual cash incentive bonuses upon the Company meeting certain performance targets established by the Compensation Committee. Retirement Savings Plan — The Company has a 401(k) retirement savings plan (“401(k) Plan”) for the benefit of all eligible employees and makes matching contributions as determined annually in accordance with the 401(k) Plan. Employer matching contribution payments of $6,052 and $1,562 were made during 2019 and 2020, respectively. A liability of approximately $2,123 was recorded at December 31, 2020 for employer contribution payments to be made in 2021 for the remaining amounts owed for plan year 2020. Legal Proceeding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or the right to discontinue rent payments due to the COVID-19 pandemic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 st . Intertrust Technologies Corporation (“Intertrust”) v. Cinemark Holdings, Inc., Regal, AMC, et al . This case was filed against the Company on August 7, 2019 in the Eastern District of Texas – Marshall Division alleging patent infringement. The Company firmly maintains that the contentions of the Plaintiff are without merit and will vigorously defend itself against the lawsuit. Although the Company does not believe that it has infringed on any of Intertrust’s patents, it cannot predict the outcome of this litigation. Flagship Theatres of Palm Desert, LLC d/b/a Cinemas Palme D’Or v. Century Theatres, Inc., and Cinemark USA, Inc.; Superior Court of the State of California, County of Los Angeles . Plaintiff in this case alleges that the Company violated California antitrust and unfair competition laws by engaging in “circuit dealing” with various motion picture distributors and tortiously interfered with Plaintiff’s business relationships. Plaintiff seeks compensatory damages, trebling of those damages under California law, punitive damages, injunctive relief, attorneys’ fees, costs and interest. Plaintiff also alleges that the Company’s conduct ultimately resulted in closure of its theatre in June 2016. The Company denied the allegations. In 2008, the Company moved for summary judgment on Plaintiff’s claims, arguing primarily that clearances between the theatres at issue were lawful and that Plaintiff lacked proof sufficient to support certain technical elements of its antitrust claims. The trial court granted that motion and dismissed Plaintiff’s claims. Plaintiff appealed and, in 2011, the Court of Appeal reversed, holding, among other things, that Plaintiff’s claims were not about the illegality of clearances but were focused, instead, on “circuit dealing.” Having re-framed the claims in that manner, the Court of Appeal held that the trial court’s decision to limit discovery to the market where the theatres at issue operated was an error, as “circuit dealing” necessarily involves activities in different markets. Upon return to the trial court, the parties engaged in additional, broadened discovery related to Plaintiff’s “circuit dealing” claim. Thereafter, the Company moved again for summary judgment on all of Plaintiff’s claims. That new motion for summary judgment was pending when, on or about April 11, 2014, the trial court granted the Company’s motion for terminating sanctions and entered a judgment dismissing the case with prejudice. Plaintiff then appealed that second dismissal, seeking to have the judgment reversed and the case remanded to the trial court. The Court of Appeal issued a ruling on May 24, 2016, reversing the granting of terminating sanctions and instead imposed a lesser evidentiary and damages preclusion sanction. The case returned to the trial court on October 6, 2016. On May 10, 2018, after a five-week jury trial, the jury found no liability on one circuit dealing claim and awarded Plaintiff damages on the other claim, which are tripled for antitrust damage awards. Plaintiff would also be entitled to certain court costs and to seek at least some portion of its attorney’s fees. During 2018, t he Company recorded a litigation reserve based on the jury award, court costs and attorney’s fees. The trial court denied a motion for a judgment notwithstanding the verdict and a motion for a new trial. The Company appealed the judgment. On October 2, 2 020 the Court of Appeals of the State of California reversed the judgement in favor of the Plaintiff and rendered judgement in favor of the Company. Plaintiff has agreed to not appeal this ruling to the California Supreme Court; therefore, the ruling in f avor of the Company is final and non-appealable. The Company reversed the litigation reserve in the third quarter of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19.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reconciliation table below, as the primary measure of segment profit and loss to evaluate performance and allocate its resources. The Company does not report asset information by segment because that information is not used to evaluate Company performance or allocate resources between segments. Below is a breakdown of select financial information by reportable operating segment:
Year Ended December 31,
2018
2019
2020
Revenues
U.S.
$
2,551,719
$
2,594,246
$
559,184
International
682,778
702,196
129,401
Eliminations
(12,762
)
(13,343
)
(2,275
)
Total revenues
$
3,221,735
$
3,283,099
$
686,310
Adjusted EBITDA
U.S.
$
650,189
$
616,799
$
(225,663
)
International
132,941
129,884
(49,899
)
Total Adjusted EBITDA
$
783,130
$
746,683
$
(275,562
)
Capital expenditures
U.S.
$
270,870
$
230,561
$
64,026
International
75,203
73,066
19,904
Total capital expenditures
$
346,073
$
303,627
$
83,930
(1)
The following table sets forth a reconciliation of net income to Adjusted EBITDA:
Year Ended December 31,
2018
2019
2020
Net income (loss)
$
217,213
$
195,777
$
(607,287
)
Add (deduct):
Income taxes
96,032
80,520
(303,637
)
Interest expense (1)
109,994
99,941
115,651
Loss on debt amendments and refinancing
1,484
—
—
Other (income) expense (2)
(18,450
)
(22,422
)
62,425
Distributions from DCIP (3)
5,799
23,696
10,383
Other cash distributions from equity investees (4)
24,344
29,670
15,047
Non-cash distributions from other equity investee (5)
—
—
(12,915
)
Depreciation and amortization
261,162
261,155
259,776
Impairment of long-lived assets and investments
32,372
57,001
152,706
(Gain) loss on disposal of assets and other
38,702
12,008
(8,923
)
Restructuring charges
—
—
20,369
Non-cash rent expense
—
(4,360
)
2,357
Deferred lease expenses
(1,320
)
—
—
Amortization of long-term prepaid rents
2,382
—
—
Share based awards compensation expense
13,416
13,697
18,486
Adjusted EBITDA
$
783,130
$
746,683
$
(275,562
)
(1)
Includes amortization of debt issue costs.
(2)
Includes interest income, foreign currency exchange gain (loss), interest expense – NCM and equity in income of affiliates and excludes distributions from NCM.
(3)
See discussion of cash distributions from DCIP, which were recorded as a reduction of the Company’s investment in DCIP, at Note 7. These distributions are reported entirely within the U.S. operating segment.
(4)
Reflects cash distributions received from equity investees, other than those from DCIP noted above, that were recorded as a reduction of the respective investment balances (see Notes 6 and 7). These distributions are reported entirely within the U.S. operating segment.
(5)
Reflects non-cash distribution of projectors from DCIP (see Note 7). These distributions are reported entirely within the U.S. operating segment. Financial Information About Geographic Area Below is a breakdown of select financial information by geographic area:
Year Ended December 31,
2018
2019
2020
Revenues
U.S.
$
2,551,719
$
2,594,246
$
559,184
Brazil
283,009
302,074
59,321
Other international countries
399,769
400,122
70,080
Eliminations
(12,762
)
(13,343
)
(2,275
)
Total
$
3,221,735
$
3,283,099
$
686,310
December 31, 2019
December 31, 2020
Theatre Properties and Equipment-net
U.S.
$
1,479,603
$
1,392,780
Brazil
140,570
72,080
Other international countries
212,960
150,202
Total
$
1,735,247
$
1,615,0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0.
RELATED PARTY TRANSACTIONS The Company manages theatres for Laredo Theatres,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Cinemark Holdings, Inc.’s Chairman of the Board and directly and indirectly owns approximately 8% of Cinemark Holdings, Inc.’s common stock. Under the agreement, management fees are paid by Laredo to the Company at a rate of 5% of annual theatre revenues up to $50,000 and 3% of annual theatre revenues in excess of $50,000. The Company recorded $654, $694 and $146 of management fee revenues during the years ended December 31, 2018, 2019 and 2020, respectively. All such amounts are included in the Company’s consolidated financial statements with the intercompany amounts eliminated in consolidation.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the actual costs of fuel usage and the expenses of the pilots, landing fees, storage fees and similar expenses incurred during the trip. For the years ended December 31, 2018, 2019 and 2020, the aggregate amounts paid to Copper Beech Capital, LLC for the use of the aircraft was approximately $68, $114 and $12, respectively. The Company currently leases 14 theatres and one parking facility from Syufy Enterprises, LP (“Syufy”) or affiliates of Syufy. Raymond Syufy is one of Cinemark Holdings, Inc.’s directors and is an officer of the general partner of Syufy. Of these 15 leases, 14 have fixed minimum annual rent. The one lease without minimum annual rent has rent based upon a specified percentage of gross sales as defined in the lease. For the years ended December 31, 2018, 2019 and 2020, the Company paid total rent of approximately $23,447, $25,678 and $23,810, respectively, to Syufy. During 2019, the Company began providing digital equipment support to drive-in theatres owned by Syufy. The Company recorded approximately $30 and $0 of management fees related to these services during the years ended December 31, 2019 and 2020, respectively. The Company has a 50% voting interest in FE Concepts, a joint venture with AWSR, an entity owned by Lee Roy Mitchell and Tandy Mitchell. FE Concepts operates a family entertainment center that offers bowling, gaming, movies and other amenities. See Note 7 for further discussion. The Company has a theatre services agreement with FE Concepts under which the Company receives service fees for providing film booking and equipment monitoring services for the facility. The Company recorded $64 and $34 of service fees during the years ended December 31, 2019 and 2020, respectively. Additionally, the Company held a holiday party at the facility owned by FE Concepts for which the Company paid FE Concepts $78 in event fees during the year ended December 31,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Treasury stock, shares</t>
        </is>
      </c>
      <c r="B2" s="6" t="n">
        <v>57245</v>
      </c>
      <c r="C2" s="6" t="n">
        <v>57245</v>
      </c>
    </row>
    <row r="3">
      <c r="A3" s="4" t="inlineStr">
        <is>
          <t>Class A common stock</t>
        </is>
      </c>
    </row>
    <row r="4">
      <c r="A4" s="4" t="inlineStr">
        <is>
          <t>Common stock, par value</t>
        </is>
      </c>
      <c r="B4" s="7" t="n">
        <v>0.01</v>
      </c>
      <c r="C4" s="7" t="n">
        <v>0.01</v>
      </c>
    </row>
    <row r="5">
      <c r="A5" s="4" t="inlineStr">
        <is>
          <t>Common stock, shares authorized</t>
        </is>
      </c>
      <c r="B5" s="6" t="n">
        <v>10000000</v>
      </c>
      <c r="C5" s="6" t="n">
        <v>10000000</v>
      </c>
    </row>
    <row r="6">
      <c r="A6" s="4" t="inlineStr">
        <is>
          <t>Common stock, shares issued</t>
        </is>
      </c>
      <c r="B6" s="6" t="n">
        <v>1500</v>
      </c>
      <c r="C6" s="6" t="n">
        <v>1500</v>
      </c>
    </row>
    <row r="7">
      <c r="A7" s="4" t="inlineStr">
        <is>
          <t>Common stock, shares outstanding</t>
        </is>
      </c>
      <c r="B7" s="6" t="n">
        <v>1500</v>
      </c>
      <c r="C7" s="6" t="n">
        <v>1500</v>
      </c>
    </row>
    <row r="8">
      <c r="A8" s="4" t="inlineStr">
        <is>
          <t>Class B common stock</t>
        </is>
      </c>
    </row>
    <row r="9">
      <c r="A9" s="4" t="inlineStr">
        <is>
          <t>Common stock, shares authorized</t>
        </is>
      </c>
      <c r="B9" s="6" t="n">
        <v>1000000</v>
      </c>
      <c r="C9" s="6" t="n">
        <v>1000000</v>
      </c>
    </row>
    <row r="10">
      <c r="A10" s="4" t="inlineStr">
        <is>
          <t>Common stock, shares issued</t>
        </is>
      </c>
      <c r="B10" s="6" t="n">
        <v>239893</v>
      </c>
      <c r="C10" s="6" t="n">
        <v>239893</v>
      </c>
    </row>
    <row r="11">
      <c r="A11" s="4" t="inlineStr">
        <is>
          <t>Common stock, shares outstanding</t>
        </is>
      </c>
      <c r="B11" s="6" t="n">
        <v>182648</v>
      </c>
      <c r="C11" s="6" t="n">
        <v>182648</v>
      </c>
    </row>
    <row r="12">
      <c r="A12" s="4" t="inlineStr">
        <is>
          <t>Common stock, par value</t>
        </is>
      </c>
      <c r="B12" s="4" t="inlineStr">
        <is>
          <t xml:space="preserve"> </t>
        </is>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21.
VALUATION AND QUALIFYING ACCOUNTS The Company’s valuation allowance for deferred tax assets for the periods presented were as follows:
Valuation Allowance for Deferred Taxes
Balance at January 1, 2018
$
35,246
Additions
22,005
Deductions
(2,526
)
Balance at December 31, 2018
$
54,725
Additions
7,611
Deductions
(1,977
)
Balance at December 31, 2019
$
60,359
Additions
144,239
Deductions
(992
)
Balance at December 31, 2020
$
203,6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FINANCIAL INFORMATION OF SUBSIDIARY GUARANTORS</t>
        </is>
      </c>
      <c r="B1" s="2" t="inlineStr">
        <is>
          <t>12 Months Ended</t>
        </is>
      </c>
    </row>
    <row r="2">
      <c r="B2" s="2" t="inlineStr">
        <is>
          <t>Dec. 31, 2020</t>
        </is>
      </c>
    </row>
    <row r="3">
      <c r="A3" s="3" t="inlineStr">
        <is>
          <t>Statement Of Financial Position [Abstract]</t>
        </is>
      </c>
    </row>
    <row r="4">
      <c r="A4" s="4" t="inlineStr">
        <is>
          <t>SUMMARY FINANCIAL INFORMATION OF SUBSIDIARY GUARANTORS</t>
        </is>
      </c>
      <c r="B4" s="4" t="inlineStr">
        <is>
          <t>22.
SUMMARY Financial Information of Subsidiary Guarantors As of December 31, 2020, the Company had outstanding $400,000 aggregate principal amount of 5.125% senior notes due 2022, or the 5.125% Senior Notes, and $755,000 aggregate principal amount of 4.875% senior notes due 2023, or the 4.875% Senior Notes, and $250,000 aggregate principal amount of the 8.750% secured notes due 2023, or the 8.750% Secured Notes (collectively the “Notes”). These Notes are fully and unconditionally guaranteed on a joint and several senior unsecured basis by the following subsidiaries of Cinemark USA, Inc.: Sunnymead Cinema Corp., Cinemark Properties, Inc., Greeley Holdings, Inc., Cinemark Partners I, Inc., CNMK Investments, Inc., CNMK Texas Properties, LLC., Cinemark Concessions LLC, Century Theatres, Inc., Marin Theatre Management, LLC, Century Theatres NG, LLC, Cinearts LLC, Cinearts Sacramento, LLC, Corte Madera Theatres, LLC, Novato Theatres, LLC, San Rafael Theatres, LLC, Northbay Theatres, LLC, Century Theatres Summit Sierra, LLC and Century Theatres Seattle, LLC. The following tables include summary financial information for stand-alone Cinemark USA, Inc. (the “Parent” and “Issuer”) and the Guarantor Subsidiaries in the aggregate, all of which reflect all investments in subsidiaries as if accounted for under the equity method of accounting. As such, net income (loss) for each of the Parent and Guarantors reflects equity income (loss) of their respective subsidiaries. All amounts are presented prior to elimination entries necessary to consolidate the Parent and all of its subsidiaries.
As of December 31, 2020
Parent
Guarantors
Summary Balance Sheet Information
Current assets
$
248,207
$
160,471
Noncurrent assets
$
4,238,215
$
1,331,432
Current liabilities
$
485,911
$
139,667
Long-term liabilities
$
3,226,513
$
497,218
Stockholder's equity
$
773,998
$
855,018
As of December 31, 2019
Parent
Guarantors
Summary Balance Sheet Information
Current assets
$
244,063
$
444,481
Noncurrent assets
$
4,820,174
$
1,403,687
Current liabilities
$
573,273
$
147,366
Long-term liabilities
$
3,029,265
$
500,566
Stockholder's equity
$
1,461,699
$
1,200,236
Year Ended December 31, 2020
Parent
Guarantors
Summary Income Statement Information
Revenues
$
267,261
$
318,458
Operating loss
$
(307,097
)
$
(237,338
)
Net loss
$
(606,171
)
$
(341,728
)
Year Ended December 31, 2019
Parent
Guarantors
Summary Income Statement Information
Revenues
$
1,216,308
$
1,376,109
Operating income
$
149,888
$
140,418
Net income
$
193,315
$
87,046
Year Ended December 31, 2018
Parent
Guarantors
Summary Income Statement Information
Revenues
$
1,192,478
$
1,362,043
Operating income
$
157,387
$
191,202
Net income
$
215,735
$
103,483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AUDITED SUPPLEMENTAL SCHEDULES</t>
        </is>
      </c>
      <c r="B1" s="2" t="inlineStr">
        <is>
          <t>12 Months Ended</t>
        </is>
      </c>
    </row>
    <row r="2">
      <c r="B2" s="2" t="inlineStr">
        <is>
          <t>Dec. 31, 2020</t>
        </is>
      </c>
    </row>
    <row r="3">
      <c r="A3" s="3" t="inlineStr">
        <is>
          <t>Supplemental Financial Information For Indentures [Abstract]</t>
        </is>
      </c>
    </row>
    <row r="4">
      <c r="A4" s="4" t="inlineStr">
        <is>
          <t>UNAUDITED SUPPLEMENTAL SCHEDULES</t>
        </is>
      </c>
      <c r="B4" s="4" t="inlineStr">
        <is>
          <t>UNAUDITED SUPPLEMENTAL SCHEDULES As required by the indentures governing the Company’s 5.125% Senior Notes, 4.875% Senior Notes and 8.750% Secured Notes (collectively the “Notes”), the Company has included in this filing, financial information for its subsidiaries that have been designated as unrestricted subsidiaries as defined by the indentures. As required by the indentures governing the Notes, the Company has included a condensed consolidating balance sheet and condensed consolidating statements of income, comprehensive income and cash flows for the Company and its subsidiaries. These supplementary schedules separately identify the Company’s restricted subsidiaries and unrestricted subsidiaries as required by the indentures. CINEMARK USA, INC. AND SUBSIDIARIES UNAUDITED CONDENSED CONSOLIDATING BALANCE SHEET INFORMATION DECEMBER 31, 2020 (In thousands)
Restricted
Unrestricted
Group
Group
Eliminations
Consolidated
Assets
Current assets
Cash and cash equivalents
$
165,778
$
94,760
$
—
$
260,538
Other current assets
386,598
(114,022
)
(4,619
)
267,957
Total current assets
552,376
(19,262
)
(4,619
)
528,495
Theatre properties and equipment, net
1,615,062
—
—
1,615,062
Operating lease right-of-use assets, net
1,278,191
—
—
1,278,191
Other assets
1,819,511
321,168
(363,757
)
1,776,922
Total assets
$
5,265,140
$
301,906
$
(368,376
)
$
5,198,670
Liabilities and equity
Current liabilities
Current portion of long-term debt
$
18,056
$
—
$
—
$
18,056
Current portion of operating lease obligations
208,593
—
—
208,593
Current portion of finance lease obligations
16,407
—
—
16,407
Accounts payable and accrued expenses
360,345
—
(4,619
)
355,726
Total current liabilities
603,401
—
(4,619
)
598,782
Long-term liabilities
Long-term debt, less current portion
2,281,694
—
(256,738
)
2,024,956
Operating lease obligations, less current portion
1,138,142
—
—
1,138,142
Finance lease obligations, less current portion
124,609
—
—
124,609
Other long-term liabilities and deferrals
508,506
18,681
—
527,187
Total long-term liabilities
4,052,951
18,681
(256,738
)
3,814,894
Commitments and contingencies
Equity
608,788
283,225
(107,019
)
784,994
Total liabilities and equity
$
5,265,140
$
301,906
$
(368,376
)
$
5,198,670
Note: "Restricted Group" and "Unrestricted Group" are defined in the indentures for the senior notes. CINEMARK USA, INC. AND SUBSIDIARIES UNAUDITED CONDENSED CONSOLIDATING STATEMENT OF LOSS INFORMATION YEAR ENDED DECEMBER 31, 2020 (In thousands)
Restricted
Unrestricted
Group
Group
Eliminations
Consolidated
Revenues
$
686,310
$
—
$
—
$
686,310
Cost of operations
—
Theatre operating costs
889,757
—
—
889,757
General and administrative expenses
125,361
2
—
125,363
Depreciation and amortization
259,776
—
—
259,776
Impairment of long-lived assets
78,956
73,750
—
152,706
Restructuring costs
20,369
—
—
20,369
Gain on sale of assets and other
(8,923
)
—
—
(8,923
)
Total cost of operations
1,365,296
73,752
—
1,439,048
Operating loss
(678,986
)
(73,752
)
—
(752,738
)
Other income (expense)
(4,506
)
(961
)
(152,719
)
(158,186
)
Loss before income taxes
(683,492
)
(74,713
)
(152,719
)
(910,924
)
Income taxes
(259,923
)
(43,714
)
—
(303,637
)
Net loss
(423,569
)
(30,999
)
(152,719
)
(607,287
)
Less: Net loss attributable to noncontrolling interests
(1,120
)
—
—
(1,120
)
Net loss attributable to Cinemark USA, Inc.
$
(422,449
)
$
(30,999
)
$
(152,719
)
$
(606,167
) Note: "Restricted Group" and "Unrestricted Group" are defined in the indentures for the senior notes. CINEMARK USA, INC. AND SUBSIDIARIES UNAUDITED CONDENSED CONSOLIDATING STATEMENT OF COMPREHENSIVE LOSS INFORMATION YEAR ENDED DECEMBER 31, 2020 (In thousands)
Restricted
Unrestricted
Group
Group
Eliminations
Consolidated
Net loss
$
(423,569
)
$
(30,999
)
$
(152,719
)
$
(607,287
)
Other comprehensive loss, net of tax
Unrealized loss due to fair value adjustments on interest rate swap agreements, net of taxes of $3,532, net of settlements
(14,320
)
—
—
(14,320
)
Foreign currency translation adjustments
(47,592
)
—
—
(47,592
)
Total other comprehensive loss, net of tax
(61,912
)
—
—
(61,912
)
Total comprehensive loss, net of tax
(485,481
)
(30,999
)
(152,719
)
(669,199
)
Comprehensive loss attributable to noncontrolling interests
1,120
—
—
1,120
Comprehensive loss attributable to Cinemark USA, Inc.
$
(484,361
)
$
(30,999
)
$
(152,719
)
$
(668,079
) Note: "Restricted Group" and "Unrestricted Group" are defined in the indentures for the senior notes. CINEMARK USA, INC. AND SUBSIDIARIES UNAUDITED CONDENSED CONSOLIDATING STATEMENT OF CASH FLOWS INFORMATION YEAR ENDED DECEMBER 31, 2020 (In thousands)
Restricted
Unrestricted
Group
Group
Eliminations
Consolidated
Operating activities
Net loss
$
(423,569
)
$
(30,999
)
$
(152,719
)
$
(607,287
)
Adjustments to reconcile net loss to cash used for operating activities
218,017
117,193
102,719
437,929
Changes in assets and liabilities
(159,702
)
(55,843
)
50,000
(165,545
)
Net cash provided by (used for) operating activities
(365,254
)
30,351
—
(334,903
)
Investing activities
Additions to theatre properties and equipment
(83,930
)
—
—
(83,930
)
Proceeds from sale of theatre properties and equipment and other
614
—
—
614
Dividends received from subsidiary
50,000
—
(50,000
)
—
Investments and loans to affiliates
—
(9,588
)
9,538
(50
)
Net cash used for investing activities
(33,316
)
(9,588
)
(40,462
)
(83,366
)
Financing activities
Dividends paid to parent
(42,000
)
(50,000
)
50,000
(42,000
)
Borrowings from parent/subsidiary
9,538
—
(9,538
)
—
Proceeds from other borrowings
272,322
—
—
272,322
Repayments on long-term debt
(6,691
)
—
—
(6,691
)
Payment of debt issue costs
(7,859
)
—
—
(7,859
)
Payments on finance leases
(15,432
)
—
—
(15,432
)
Other
(5,829
)
—
—
(5,829
)
Net cash provided by (used for) financing activities
204,049
(50,000
)
40,462
194,511
Effect of exchange rate changes on cash and cash equivalents
(3,919
)
—
—
(3,919
)
Decrease in cash and cash equivalents
(198,440
)
(29,237
)
—
(227,677
)
Cash and cash equivalents:
Beginning of year
364,218
123,997
—
488,215
End of year
$
165,778
$
94,760
$
—
$
260,538
Note: "Restricted Group" and "Unrestricted Group" are defined in the indentures for the senior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usiness</t>
        </is>
      </c>
      <c r="B4" s="4" t="inlineStr">
        <is>
          <t xml:space="preserve">Business — Cinemark USA, Inc. and subsidiaries (the “Company”), a wholly-owned subsidiary of Cinemark Holdings, Inc., operates in the motion picture exhibition industry, with theatres in the United States (“U.S.”), Brazil, Argentina, Chile, Colombia, Peru, Ecuador, Honduras, El Salvador, Nicaragua, Costa Rica, Panama, Guatemala, Bolivia, Curaçao and Paraguay. </t>
        </is>
      </c>
    </row>
    <row r="5">
      <c r="A5" s="4" t="inlineStr">
        <is>
          <t>Principles of Consolidation</t>
        </is>
      </c>
      <c r="B5" s="4" t="inlineStr">
        <is>
          <t>Principles of Consolidation — The consolidated financial statements include the accounts of Cinemark USA, Inc. and its subsidiari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equity method investees are included in the consolidated financial statements effective with their formation or from their dates of acquisition. Intercompany balances and transactions are eliminated in consolidation.</t>
        </is>
      </c>
    </row>
    <row r="6">
      <c r="A6" s="4" t="inlineStr">
        <is>
          <t>Cash and Cash Equivalents</t>
        </is>
      </c>
      <c r="B6" s="4" t="inlineStr">
        <is>
          <t>Cash and Cash Equivalents — Cash and cash equivalents consist of operating funds held in financial institutions, petty cash held by the theatres, highly liquid investments with original maturities of three months or less when purchased and restricted cash. Cash investments are primarily in money market funds, certificates of deposit, commercial paper or other similar funds. Restricted cash as of December 31, 2020 was $13,847 and was related to cash deposits required to support bank letters of credit issued for bank loans of certain of the Company’s international subsidiaries. See Note 11 for further discussion.</t>
        </is>
      </c>
    </row>
    <row r="7">
      <c r="A7" s="4" t="inlineStr">
        <is>
          <t>Accounts Receivable</t>
        </is>
      </c>
      <c r="B7" s="4" t="inlineStr">
        <is>
          <t>Accounts Receivable – Accounts receivable, which are recorded at net realizable value, consist primarily of receivables related to screen advertising, screen rental, receivables related to discounted tickets and gift cards sold to third party retail locations, receivables from landlords related to theatre construction projects, rebates earned from the Company’s concession vendors and value-added and other non-income tax receivables.</t>
        </is>
      </c>
    </row>
    <row r="8">
      <c r="A8" s="4" t="inlineStr">
        <is>
          <t>Inventories</t>
        </is>
      </c>
      <c r="B8" s="4" t="inlineStr">
        <is>
          <t>Inventories — Concession and theatre supplies inventories are stated at the lower of cost (first-in, first-out method) or market.</t>
        </is>
      </c>
    </row>
    <row r="9">
      <c r="A9" s="4" t="inlineStr">
        <is>
          <t>Theatre Properties and Equipment</t>
        </is>
      </c>
      <c r="B9" s="4" t="inlineStr">
        <is>
          <t>Theatre Properties and Equipment — Theatre properties and equipment are stated at cost less accumulated depreciation and amortization. Depreciation is recorded using the straight-line method over the estimated useful lives of the assets as follows:
Category
Useful Life
Buildings on owned land
40 years
Buildings on leased land
Lesser of lease term or useful life
Land and buildings under finance leases (1)
Lesser of lease term or useful life
Theatre furniture and equipment
3 to 15 years
Leasehold improvements
Lesser of lease term or useful life
(1)
The Company reviews long-lived assets for impairment indicators on a quarterly basis or whenever events or changes in circumstances indicate the carrying amount of the assets may not be fully recoverable. The Company also performs a full quantitative impairment evaluation on an annual basis. The Company may perform a qualitative impairment assessment or a quantitative impairment assessment, as described below:
•
Quantitative approach The Company performs a quantitative evaluation at the theatre level using estimated undiscounted cash flows from continuing use through the remainder of the theatre’s useful life. Significant judgment, including management’s estimate of future theatre level cash flows for each theatre is involved in estimating fair value. For its 2020 long-lived asset impairment assessments, significant management judgement was involved in estimating the impact of the temporary closure of its theatres and other impacts of the COVID-19 pandemic. Fair value is determined based on a m ultiple of cash flows. Management’s estimates, which fall under Level 3 of the U.S. GAAP fair value hierarchy, as defined by FASB ASC Topic 820-10-35, are based on projected operating performance, market transactions and industry trading multiples.
•
Qualitative approach The Company’s qualitative assessment considers relevant market transactions, industry trading multiples and recent developments that would impact its estimates of future cash flows as compared to its most recent quantitative impairment assessment.</t>
        </is>
      </c>
    </row>
    <row r="10">
      <c r="A10" s="4" t="inlineStr">
        <is>
          <t>Goodwill and Other Intangible Assets</t>
        </is>
      </c>
      <c r="B10" s="4" t="inlineStr">
        <is>
          <t>Goodwill and Other Intangible Assets —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twenty regions in the U.S. and seven of its international countries with Honduras, El Salvador, Nicaragua, Costa Rica, Panama and Guatemala considered one reporting unit (the Company does not have goodwill recorded for all of its international locations). Under ASC Topic 350, (“ASC Topic 350”), the Company may perform a qualitative impairment assessment or a quantitative impairment assessment of our goodwill which are described below:
•
Quantitative approach Under a quantitative goodwill impairment analysis, the Company estimates the fair value of each reporting unit and compares it with its carrying value. Fair value is determined using the market approach, which is the most common valuation approach for the Company’s industry and considers a multiple of cash flows for each reporting unit as the basis for fair value. For the evaluations performed during the year ended December 31, 2020, the Company also performed its quantitative goodwill impairment analysis using the income approach to further validate the results of the assessment under the market approach. Significant judgment including management’s estimate of future theatre level cash flows for each theatre is involved in estimating fair value of a reporting unit. For its 2020 goodwill impairment assessments, significant management judgement was involved in estimating the impact of the temporary closure of its theatres and other impacts of the COVID-19 pandemic. The Company’s estimates, which fall under Level 3 of the U.S. GAAP fair value hierarchy as defined by FASB ASC Topic 820-10-35, are based on projected operating performance of each reporting unit, relevant market transactions and industry trading multiples.
•
Qualitative approach The Company’s qualitative assessment of goodwill for each reporting unit considers economic and market conditions, industry trading multiples and the impact of recent developments and events on the estimated fair values as determined during its most recent quantitative assessment. Tradename intangible assets are tested for impairment at least annually during the fourth quarter or whenever events or changes in circumstances indicate the carrying value may not be fully recoverable. Under ASC Topic 350, the Company can elect to perform a qualitative or quantitative impairment assessment for our tradename intangible assets as described below:
•
Quantitative approach The Company compares the carrying values of its tradename assets to their estimated fair values. Fair values are estimated by applying an estimated market royalty rate that could be charged for the use of the tradenames to forecasted future revenues, with an adjustment for the present value of such royalties. Significant judgment, including management’s estimate of market royalty rates and long-term revenue forecasts, is involved in estimating the tradename fair values. Management’s estimates, which fall under Level 3 of the U.S. GAAP fair value hierarchy as defined by FASB ASC Topic 820-10-35, were based on projected revenue performance and expected industry trends. For its 2020 tradename impairment assessments, the Company’s estimates also included considerations for the impact of the temporary closure of its theatres and impacts of the COVID-19 pandemic.
•
Qualitative approach The Company’s qualitative assessment considers industry and market conditions and recent developments that may impact the revenues forecasts and other estimates as compared to its most recent quantitative assessment. The table below summarizes the Company’s intangible assets and the amortization method used for each type of intangible asset:
Intangible Asset
Amortization Method
Goodwill
Indefinite-lived
Tradename Indefinite-lived and definite-lived. Definite-lived tradename asset has a remaining useful life of approximately six years.
Other intangible assets Straight-line method over the terms of the underlying agreement or the expected useful life of the intangible asset. The remaining useful lives of these intangible assets range from two to five years.</t>
        </is>
      </c>
    </row>
    <row r="11">
      <c r="A11" s="4" t="inlineStr">
        <is>
          <t>Lease Accounting</t>
        </is>
      </c>
      <c r="B11" s="4" t="inlineStr">
        <is>
          <t>Lease Accounting — See Note 4 for discussion of the Company’s lease accounting policies.</t>
        </is>
      </c>
    </row>
    <row r="12">
      <c r="A12" s="4" t="inlineStr">
        <is>
          <t>Deferred Charges</t>
        </is>
      </c>
      <c r="B12" s="4" t="inlineStr">
        <is>
          <t>Deferred Charges — Deferred charges and other assets consist of construction, lease and other deposits, equipment to be placed in service, and other assets of a long-term nature.</t>
        </is>
      </c>
    </row>
    <row r="13">
      <c r="A13" s="4" t="inlineStr">
        <is>
          <t>Self-Insurance Reserves</t>
        </is>
      </c>
      <c r="B13" s="4" t="inlineStr">
        <is>
          <t>Self-Insurance Reserves — In the U.S., the Company is self-insured for general liability claims. For the years ended December 31, 2018, 2019 and 2020, general liability claims were capped at $250, $500 and $500, respectively, per occurrence with an aggregate annual cap of approximately $4,750 for 2018. There were no annual caps applicable for 2019 and 2020. For its international locations, the Company is fully insured for general liability claims with little or no deductibles per occurrence. The Company has a fully-funded deductible workers compensation insurance plan under which the Company is responsible for pre-funding claims and is responsible for claims up to $250 per occurrence, with an annual cap of $5,000 for the years ended December 31, 2018, 2019 and 2020. The Company is also self-insured for domestic medical claims with a cap of $250 per occurrence for the years ended December 31, 2018, 2019 and 2020. As of December 31, 2019 and 2020, the Company’s self-insurance reserves were $11,577 and $9,034, respectively, and are reflected in accrued other current liabilities on the consolidated balance sheets</t>
        </is>
      </c>
    </row>
    <row r="14">
      <c r="A14" s="4" t="inlineStr">
        <is>
          <t>Revenue and Expense Recognition</t>
        </is>
      </c>
      <c r="B14" s="4" t="inlineStr">
        <is>
          <t xml:space="preserve">Revenue and Expense Recognition — See Note 5 for discussion of revenue recognition and deferred revenues. Film rental costs are subject to the film licensing arrangement and accrued based on the applicable box office receipts and either; 1) a sliding scale, which is generally established with the studio prior to the opening of the film, 2) firm terms or 3) estimates of the final settlement rate, which occurs at the conclusion of the film run. Under a sliding scale, the Company pays a percentage of box office revenues using a pre-determined scale that is based upon box office performance of the film for its full run. Under a firm terms formula, the Company pays the distributor a percentage of box office receipts that can either be an aggregate rate for the full run or rates that decline over the term of the run. The settlement process allows for negotiation of film rental fees upon the conclusion of the film run based upon how the film performs. Estimates are based on the expected success of a film. The success of a film can generally be determined a few weeks after a film is released when the initial box office performance of the film is known. If actual settlements are different than those estimates, film rental costs are adjusted at that time. </t>
        </is>
      </c>
    </row>
    <row r="15">
      <c r="A15" s="4" t="inlineStr">
        <is>
          <t>Accounting for Share Based Awards</t>
        </is>
      </c>
      <c r="B15" s="4" t="inlineStr">
        <is>
          <t>Accounting for Share Based Awards — The Company measures the cost of employee services received in exchange for an equity award based on the fair value of the award on the date of the grant. The grant date fair value is based on the Company’s stock price on the grant date. Such costs are recognized over the period during which an employee is required to provide service in exchange for the award (which is usually the vesting period). At the time of the grant, the Company also estimates the number of awards that will ultimately be forfeited. See Note 15 for discussion of the Company’s share based awards and related compensation expense.</t>
        </is>
      </c>
    </row>
    <row r="16">
      <c r="A16" s="4" t="inlineStr">
        <is>
          <t>Income Taxes</t>
        </is>
      </c>
      <c r="B16" s="4" t="inlineStr">
        <is>
          <t>Income Taxes — The Company uses an asset and liability approach to financial accounting and reporting for income taxes. Deferred income taxes are provided when tax laws and financial accounting standards differ with respect to the amount of income for a year and the basis of assets and liabilities. A valuation allowance is recorded to reduce the carrying amount of deferred tax assets unless it is more likely than not that such assets will be realized. Income taxes are provided on unremitted earnings from foreign subsidiaries unless such earnings are expected to be indefinitely reinvested. Income taxes have also been provided for potential tax assessments. The evaluation of an uncertain tax position is a two-step process. The first step is recognition: The Company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should presume that the position would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s the largest amount of benefit that is greater than 50 percent likely of being realized upon ultimate settlement. Differences between tax positions taken in a tax return and amounts recognized in the financial statements result in (1) a change in a liability for income taxes payable or (2) a change in an income tax refund receivable, a deferred tax asset or a deferred tax liability or both (1) and (2). The Company accrues interest and penalties on its uncertain tax positions as a component of income tax expense. See further discussion at Note 17.</t>
        </is>
      </c>
    </row>
    <row r="17">
      <c r="A17" s="4" t="inlineStr">
        <is>
          <t>Segments</t>
        </is>
      </c>
      <c r="B17" s="4" t="inlineStr">
        <is>
          <t>Segments — For the years ended December 31, 2018, 2019 and 2020, the Company managed its business under two reportable operating segments, U.S. markets and international markets. See Note 19.</t>
        </is>
      </c>
    </row>
    <row r="18">
      <c r="A18" s="4" t="inlineStr">
        <is>
          <t>Use of Estimates</t>
        </is>
      </c>
      <c r="B18" s="4" t="inlineStr">
        <is>
          <t>Use of Estimates — The preparation of financial statements in conformity with accounting principles generally accepted in the United States of America requires the use of estimates and assumptions that affect the reported amounts of assets and liabilities at the date of the financial statements and the reported amounts of revenues and expenses during the periods presented. The Company’s consolidated financial statements include amounts that are based on management’s best estimates and judgments. Actual results could differ from those estimates.</t>
        </is>
      </c>
    </row>
    <row r="19">
      <c r="A19" s="4" t="inlineStr">
        <is>
          <t>Foreign Currency Translations</t>
        </is>
      </c>
      <c r="B19" s="4" t="inlineStr">
        <is>
          <t>Foreign Currency Translations — The assets and liabilities of the Company’s foreign subsidiaries are translated into U.S. dollars at current exchange rates as of the balance sheet date, and revenues and expenses are translated at average monthly exchange rates. The resulting translation adjustments are recorded in the consolidated balance sheets in accumulated other comprehensive loss. See Note 13 for a summary of the translation adjustments recorded in accumulated other comprehensive loss for the years ended December 31, 2018, 2019 and 2020. The Company recognizes foreign currency transaction gains and losses when changes in exchange rates impact transactions, other than intercompany transactions of a long-term investment nature, that have been denominated in a currency other than the functional currency. The Company deemed Argentina to be highly inflationary beginning July 1, 2018. A highly inflationary economy is defined as an economy with a cumulative inflation rate of approximately 100 percent or more over a three-year Foreign Currency Matters</t>
        </is>
      </c>
    </row>
    <row r="20">
      <c r="A20" s="4" t="inlineStr">
        <is>
          <t>Fair Value Measurements</t>
        </is>
      </c>
      <c r="B20" s="4" t="inlineStr">
        <is>
          <t xml:space="preserve">Fair Value Measurements — According to authoritative guidance, inputs used in fair value measurements fall into three different categories; Level 1, Level 2 and Level 3.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See Note 12 for a discussion of our fair value measurements for the years ended December 31, 2018, 2019 and 2020. </t>
        </is>
      </c>
    </row>
    <row r="21">
      <c r="A21" s="4" t="inlineStr">
        <is>
          <t>Acquisitions</t>
        </is>
      </c>
      <c r="B21" s="4" t="inlineStr">
        <is>
          <t>Acquisitions — The Company accounts for acquisitions under the acquisition method of accounting. The acquisition method requires that the acquired assets and liabilities, including contingencies, be recorded at fair value determined on the acquisition date and changes thereafter reflected in income. For certain acquisitions, the Company obtains independent third party valuation studies for certain of the assets acquired and liabilities assumed to assist the Company in determining fair value. The estimation of the fair values of the assets acquired and liabilities assumed involves a number of estimates and assumptions that could differ materially from the actual amounts realized. The Company provides assumptions, including both quantitative and qualitative information, about the specified asset or liability to the third party valuation firms. The Company primarily utilizes the third parties to accumulate comparative data from multi ple sources and assemble a report that summarizes the information obtained. The Company then uses the information to record estimated fair value. The third party valuation firms are supervised by Company personnel who are knowledgeable about valuations an d fair value. The Company evaluates the appropriateness of the assumptions and valuation methodologies utilized by the third party valuation firm.</t>
        </is>
      </c>
    </row>
    <row r="22">
      <c r="A22" s="4" t="inlineStr">
        <is>
          <t>Interest Rate Swaps</t>
        </is>
      </c>
      <c r="B22" s="4" t="inlineStr">
        <is>
          <t>Interest Rate Swaps – The Company evaluates its interest rate swap agreements, which are designated as cash flow hedges, to determine whether they are highly effective on a quarterly basis in accordance with ASC Topic 815, . The fair values of the interest rate swaps are estimated based on future estimated net cash flows considering forecasted interest rates for the terms of the interest rate swap agreements as compared to the fixed interest rates paid under the agreements. If deemed to be highly effective, fair value estimates are recorded on the consolidated balance sheet as an asset or liability with the related gains or losses reported as a component of accumulated other comprehensive loss. If the swaps are determined to not be highly effective, the gains or losses are recorded in interest expense on the consolidated income statement. See further discussion at Note 11.</t>
        </is>
      </c>
    </row>
    <row r="23">
      <c r="A23" s="4" t="inlineStr">
        <is>
          <t>Restructuring Charges</t>
        </is>
      </c>
      <c r="B23" s="4" t="inlineStr">
        <is>
          <t>Restructuring Charges – During the year ended December 31, 2020, the Company recorded restructuring charges based on an approved and announced restructuring plan, specifically related to permanent headcount reductions, the permanent closure of underperforming theatres and the write-down of related theatre assets. The costs of the restructuring actions are accrued based on estimates at the time the plan is formalized, and adjustments are made to restructuring charges based on actual costs incurred. See further discussion at Note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fe of Assets</t>
        </is>
      </c>
      <c r="B4" s="4" t="inlineStr">
        <is>
          <t>Depreciation is recorded using the straight-line method over the estimated useful lives of the assets as follows:
Category
Useful Life
Buildings on owned land
40 years
Buildings on leased land
Lesser of lease term or useful life
Land and buildings under finance leases (1)
Lesser of lease term or useful life
Theatre furniture and equipment
3 to 15 years
Leasehold improvements
Lesser of lease term or useful life
(1)</t>
        </is>
      </c>
    </row>
    <row r="5">
      <c r="A5" s="4" t="inlineStr">
        <is>
          <t>Intangible Assets and Amortization Method</t>
        </is>
      </c>
      <c r="B5" s="4" t="inlineStr">
        <is>
          <t>The table below summarizes the Company’s intangible assets and the amortization method used for each type of intangible asset:
Intangible Asset
Amortization Method
Goodwill
Indefinite-lived
Tradename Indefinite-lived and definite-lived. Definite-lived tradename asset has a remaining useful life of approximately six years.
Other intangible assets Straight-line method over the terms of the underlying agreement or the expected useful life of the intangible asset. The remaining useful lives of these intangible assets range from two to five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MPACT OF THE COVID-19 PANDEMIC (Tables)</t>
        </is>
      </c>
      <c r="B1" s="2" t="inlineStr">
        <is>
          <t>12 Months Ended</t>
        </is>
      </c>
    </row>
    <row r="2">
      <c r="B2" s="2" t="inlineStr">
        <is>
          <t>Dec. 31, 2020</t>
        </is>
      </c>
    </row>
    <row r="3">
      <c r="A3" s="4" t="inlineStr">
        <is>
          <t>2020 Restructuring Plan</t>
        </is>
      </c>
    </row>
    <row r="4">
      <c r="A4" s="3" t="inlineStr">
        <is>
          <t>Unusual Or Infrequent Item [Line Items]</t>
        </is>
      </c>
    </row>
    <row r="5">
      <c r="A5" s="4" t="inlineStr">
        <is>
          <t>Schedule of Restructuring Plan and Obligations Remained Outstanding</t>
        </is>
      </c>
      <c r="B5" s="4" t="inlineStr">
        <is>
          <t>The following table summarizes the costs of the 2020 Restructuring Plan, payments and write-offs and the remaining liability at December 31, 2020:
U.S. Operating Segment
International Operating Segment
Consolidated
Employee-related Costs
Facility Closure Costs
Total Charges
Employee-related Costs
Facility Closure Costs
Total Charges
Employee-related Costs
Facility Closure Costs
Total Charges
Restructuring charges during the twelve months ended December 31, 2020
8,964
7,645
16,609
814
2,946
3,760
9,778
10,591
20,369
Amounts paid
(7,603
)
(1,649
)
(9,252
)
(814
)
(590
)
(1,404
)
(8,417
)
(2,239
)
(10,656
)
Noncash write-offs
(521
)
(256
)
(777
)
—
(2,195
)
(2,195
)
(521
)
(2,451
)
(2,972
)
Reserve balance at December 31, 2020
$
840
$
5,740
$
6,580
$
—
$
161
$
161
$
840
$
5,901
$
6,7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 ACCOUNTING (Tables)</t>
        </is>
      </c>
      <c r="B1" s="2" t="inlineStr">
        <is>
          <t>12 Months Ended</t>
        </is>
      </c>
    </row>
    <row r="2">
      <c r="B2" s="2" t="inlineStr">
        <is>
          <t>Dec. 31, 2020</t>
        </is>
      </c>
    </row>
    <row r="3">
      <c r="A3" s="3" t="inlineStr">
        <is>
          <t>Leases [Abstract]</t>
        </is>
      </c>
    </row>
    <row r="4">
      <c r="A4" s="4" t="inlineStr">
        <is>
          <t>Schedule of Operating and Finance Right-of-Use Assets and Lease Liabilities</t>
        </is>
      </c>
      <c r="B4" s="4" t="inlineStr">
        <is>
          <t>The following table represents the operating and finance right-of-use assets and lease liabilities as of the periods indicated.
As of
As of
Leases
Classification
December 31, 2019
December 31, 2020
Assets (1)
Operating lease assets
Operating lease assets
$
1,383,080
$
1,278,191
Finance lease assets
Theatre properties and equipment, net of accumulated depreciation (2)
116,135
99,195
Total lease assets
$
1,499,215
$
1,377,386
Liabilities (1)
Current
Operating
Current portion of operating lease obligations
$
217,406
$
208,593
Finance
Current portion of finance lease obligations
15,432
16,407
Noncurrent
Operating
Operating lease obligations, less current portion
1,223,462
1,138,142
Finance
Finance lease obligations, less current portion
141,017
124,609
Total lease liabilities
$
1,597,317
$
1,487,751
(1)
The operating lease right-of-use assets and liabilities recorded on the Company’s consolidated balance sheet generally do not include renewal options that have not yet been exercised. The Company does not consider a lease renewal as reasonably certain until the necessary notification is provided to the landlord.
(2)
Finance lease assets are net of accumulated amortization of $36,384 and $47,961 as of December 31, 2019 and 2020, respectively.</t>
        </is>
      </c>
    </row>
    <row r="5">
      <c r="A5" s="4" t="inlineStr">
        <is>
          <t>Schedule of Aggregate Lease Costs by Lease Classification</t>
        </is>
      </c>
      <c r="B5" s="4" t="inlineStr">
        <is>
          <t xml:space="preserve">The following table represents the Company’s aggregate lease costs, by lease classification, for the periods indicated.
Year Ended
Year Ended
Lease Cost
Classification
December 31, 2019
December 31, 2020
Operating lease costs
Equipment (1)
Utilities and other
$
9,172
$
3,324
Real Estate (2)(3)
Facility lease expense
346,222
275,056
Total operating lease costs
$
355,394
$
278,380
Finance lease costs
Depreciation of leased assets
Depreciation and amortization
$
14,734
$
14,662
Interest on lease liabilities
Interest expense
7,786
7,014
Total finance lease costs
$
22,520
$
21,676
(1)
Includes approximately $ 4,700 and $ (465) of short-term lease payments for the years ended December 31, 2019 and 2020, respectively. The amount for the year ended December 31, 2020 was impacted by i) a decrease in short term lease payments while theatres were closed and ii) rent abatemen ts on leases that were not recalculated in accordance with the FASB guidance discussed above, which resulted in variable rent credits in the amount of the rent abatements
(2)
Includes approximately $68,799 and $7,058 of variable lease payments based on a change in index, such as CPI or inflation, variable payments based on revenues or attendance and variable common area maintenance costs for the year ended December 31, 2019 and 2020, respectively. The amount for the year ended December 31, 2020 was impacted by rent abatements on leases that were not recalculated in accordance with the FASB guidance discussed above, which resulted in variable rent credits in the amount of the rent abatements.
(3)
Approximately $1,614 and $1,445 of lease payments are included in general and administrative expenses primarily related to office leases for the year ended December 31, 2019 and 2020, respectively. </t>
        </is>
      </c>
    </row>
    <row r="6">
      <c r="A6" s="4" t="inlineStr">
        <is>
          <t>Schedule of Maturity of Lease Liabilities by Lease Classification</t>
        </is>
      </c>
      <c r="B6" s="4" t="inlineStr">
        <is>
          <t>The following table represents the maturity of lease liabilities, by lease classification, as of December 31, 2020.
Operating
Finance
Years Ending
Leases
Leases
Total
2021 (1)
$
268,390
$
22,671
$
291,061
2022 (1)
250,956
21,935
272,891
2023
225,840
21,246
247,086
2024
194,197
20,165
214,362
2025
166,131
18,380
184,511
After 2025
508,104
70,533
578,637
Total lease payments
$
1,613,618
$
174,930
$
1,788,548
Less: Interest
266,883
33,914
300,797
Present value of lease liabilities
$
1,346,735
$
141,016
$
1,487,751
Lease Deferrals and Abatements</t>
        </is>
      </c>
    </row>
    <row r="7">
      <c r="A7" s="4" t="inlineStr">
        <is>
          <t>Schedule of Weighted-Average Remaining Lease Term and Discount Rate</t>
        </is>
      </c>
      <c r="B7" s="4" t="inlineStr">
        <is>
          <t>The following table represents the weighted-average remaining lease term and discount rate, disaggregated by lease classification, as of December 31, 2020.
As of
Lease Term and Discount Rate
December 31, 2020
Weighted-average remaining lease term (years) (1)
Operating leases - equipment
2.5
Operating leases - real estate
7.6
Finance leases - equipment
4.4
Finance leases - real estate
9.2
Weighted-average discount rate (2)
Operating leases - equipment
4.2
%
Operating leases - real estate
4.9
%
Finance leases - equipment
4.7
%
Finance leases - real estate
4.8
%
(1)
The lease assets and liabilities recorded on the Company’s consolidated balance sheet generally do not include renewal options that have not yet been executed. The Company does not consider a lease renewal exercise as reasonably certain until immediately before the necessary notification is provided to the landlord.
(2)
The discount rate for each lease represents the incremental borrowing rate at which the Company would borrow, on a collateralized basis, over a similar term and at an amount equal to the lease payments in a similar economic environment.</t>
        </is>
      </c>
    </row>
    <row r="8">
      <c r="A8" s="4" t="inlineStr">
        <is>
          <t>Schedule of Minimum Cash Lease Payments</t>
        </is>
      </c>
      <c r="B8" s="4" t="inlineStr">
        <is>
          <t>The following table represents the minimum cash lease payments included in the measurement of lease liabilities and the non-cash addition of right-of-use assets for the periods presented.
Year Ended
Year Ended
Other Information
December 31, 2019
December 31, 2020
Cash paid for amounts included in the measurement of lease liabilities
Cash outflows for operating leases
$
281,895
$
271,787
Cash outflows for finance leases - operating activities
$
7,576
$
6,985
Cash outflows for finance leases - financing activities
$
14,600
$
15,432
Non-cash amount of leased assets obtained in exchange for:
Operating lease liabilities - real estate
$
113,318
$
132,529
Operating lease liabilities - equipment
$
795
$
188
Finance lease liabilities
$
21,53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Revenues Disaggregated Based on Type of Good Or Service By Reportable Operating Segment and On Timing of Revenue Recognition</t>
        </is>
      </c>
      <c r="B4" s="4" t="inlineStr">
        <is>
          <t>The following tables present revenues for the periods indicated, disaggregated based on major type of good or service and by reportable operating segment.
Twelve Months Ended
December 31, 2020
U.S.
International
Operating
Operating
Major Goods/Services
Segment (1)
Segment
Consolidated
Admissions revenues
$
291,636
$
64,872
$
356,508
Concession revenues
189,561
41,485
231,046
Screen advertising, screen rental and promotional revenues
46,199
16,332
62,531
Other revenues
29,513
6,712
36,225
Total revenues
$
556,909
$
129,401
$
686,310
Twelve Months Ended
December 31, 2019
U.S.
International
Operating
Operating
Major Goods/Services
Segment (1)
Segment
Consolidated
Admissions revenues
$
1,431,790
$
373,531
$
1,805,321
Concession revenues
936,241
224,842
1,161,083
Screen advertising, screen rental and promotional revenues
128,839
35,888
164,727
Other revenues
84,033
67,935
151,968
Total revenues
$
2,580,903
$
702,196
$
3,283,099
Twelve Months Ended
December 31, 2018
U.S.
International
Operating
Operating
Major Goods/Services
Segment (1)
Segment
Consolidated
Admissions revenues
$
1,461,151
$
373,022
$
1,834,173
Concession revenues
892,391
216,402
1,108,793
Screen advertising, screen rental and promotional revenues
78,591
61,269
139,860
Other revenues
106,824
32,085
138,909
Total revenues
$
2,538,957
$
682,778
$
3,221,735
(1) U.S. segment revenues exclude intercompany transactions with the international operating segment. See Note 19 for additional information on intercompany eliminations. The following tables present revenues for the periods indicated, disaggregated based on timing of revenue recognition (as discussed above).
Twelve Months Ended
December 31, 2020
U.S.
International
Operating
Operating
Segment (1)
Segment
Consolidated
Goods and services transferred at a point in time
$
497,338
$
109,997
$
607,335
Goods and services transferred over time
59,571
19,404
78,975
Total
$
556,909
$
129,401
$
686,310
Twelve Months Ended
December 31, 2019
U.S.
International
Operating
Operating
Segment (1)
Segment
Consolidated
Goods and services transferred at a point in time
$
2,488,716
$
621,785
$
3,110,501
Goods and services transferred over time
92,187
80,411
172,598
Total
$
2,580,903
$
702,196
$
3,283,099
Twelve Months Ended
December 31, 2018
U.S.
International
Operating
Operating
Segment (1)
Segment
Consolidated
Goods and services transferred at a point in time
$
2,453,313
$
608,347
$
3,061,660
Goods and services transferred over time
85,644
74,431
160,075
Total
$
2,538,957
$
682,778
$
3,221,735
(1)</t>
        </is>
      </c>
    </row>
    <row r="5">
      <c r="A5" s="4" t="inlineStr">
        <is>
          <t>Changes in Deferred Revenues</t>
        </is>
      </c>
      <c r="B5" s="4" t="inlineStr">
        <is>
          <t>The following table presents changes in the Company’s deferred revenues for the year ended December 31, 2020.
Deferred Revenues
NCM Screen Advertising Advances (1)
Other Deferred Revenues (2)
Total
Balance at January 1, 2020
$
348,354
$
138,426
$
486,780
Amounts recognized as accounts receivable
—
2,915
2,915
Cash received from customers in advance
—
56,772
56,772
Common units received from NCM (see Note 6)
3,620
—
3,620
Interest accrued related to significant financing component
23,595
—
23,595
Revenue recognized during period
(31,314
)
(57,625
)
(88,939
)
Foreign currency translation adjustments
—
(1,658
)
(1,658
)
Balance at December 31, 2020
$
344,255
$
138,830
$
483,085
(1)
See Significant Financing Component
(2)
Includes liabilities associated with outstanding gift cards and discount ticket vouchers, points or rebates outstanding under the Company’s loyalty and membership programs and revenues not yet recognized for screen advertising and other promotional activities. Amount is classified as accounts payable and accrued expenses or other long-term liabilities on the consolidated balance sheet.</t>
        </is>
      </c>
    </row>
    <row r="6">
      <c r="A6" s="4" t="inlineStr">
        <is>
          <t>Aggregate Amount of Transaction Price Allocated To Performance Obligation That Are Unsatisfied And Expected To Be Recognized</t>
        </is>
      </c>
      <c r="B6" s="4" t="inlineStr">
        <is>
          <t>The table below summarizes the aggregate amount of the transaction price allocated to performance obligations that are unsatisfied as of December 31, 2020 and when the Company expects to recognize this revenue.
Twelve Months Ended December 31,
Remaining Performance Obligations
2021
2022
2023
2024
2025
Thereafter
Total
Deferred revenue - other
$
124,326
14,504
—
—
—
$
138,8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 NATIONAL CINEMEDIA LLC (Tables)</t>
        </is>
      </c>
      <c r="B1" s="2" t="inlineStr">
        <is>
          <t>12 Months Ended</t>
        </is>
      </c>
    </row>
    <row r="2">
      <c r="B2" s="2" t="inlineStr">
        <is>
          <t>Dec. 31, 2020</t>
        </is>
      </c>
    </row>
    <row r="3">
      <c r="A3" s="4" t="inlineStr">
        <is>
          <t>Aggregate Amount of Transaction Price Allocated To Performance Obligation That Are Unsatisfied And Expected To Be Recognized</t>
        </is>
      </c>
      <c r="B3" s="4" t="inlineStr">
        <is>
          <t>The table below summarizes the aggregate amount of the transaction price allocated to performance obligations that are unsatisfied as of December 31, 2020 and when the Company expects to recognize this revenue.
Twelve Months Ended December 31,
Remaining Performance Obligations
2021
2022
2023
2024
2025
Thereafter
Total
Deferred revenue - other
$
124,326
14,504
—
—
—
$
138,830</t>
        </is>
      </c>
    </row>
    <row r="4">
      <c r="A4" s="4" t="inlineStr">
        <is>
          <t>Summary Financial Information</t>
        </is>
      </c>
      <c r="B4" s="4" t="inlineStr">
        <is>
          <t>Below is summary financial information for DCIP as of and for the years ended December 31, 2018, 2019 and 2020:
Year ended December 31,
2018
2019
2020
Revenues
$
172,534
$
171,531
$
30,561
Operating income (loss)
$
102,236
$
99,812
$
(105,691
)
Net income (loss)
$
94,757
$
95,820
$
(114,243
)
As of
December 31, 2019
December 31, 2020
Current assets
$
51,382
$
36,372
Noncurrent assets
$
581,547
$
205
Current liabilities
$
70,515
$
39,844
Noncurrent liabilities
$
190
$
687
Members' equity (deficit)
$
562,224
$
(3,954
)</t>
        </is>
      </c>
    </row>
    <row r="5">
      <c r="A5" s="4" t="inlineStr">
        <is>
          <t>NCM</t>
        </is>
      </c>
    </row>
    <row r="6">
      <c r="A6" s="4" t="inlineStr">
        <is>
          <t>Summary of Activity With Equity Investee Included in the Company's Condensed Consolidated Financial Statements</t>
        </is>
      </c>
      <c r="B6" s="4" t="inlineStr">
        <is>
          <t xml:space="preserve">Below is a summary of activity with NCM included in the Company’s consolidated financial statements for the periods indicated. See Note 5 for discussion of revenue recognition.
Investment in NCM
NCM Screen Advertising Advances
Distributions from NCM
Equity in (Earnings) Loss
Other Revenue
Interest Expense - NCM (3)
Cash Received
Balance as of January 1, 2018
$
200,550
$
(351,706
)
Impact of adoption of ASC Topic 606 (2)
—
(9,288
)
—
—
—
—
—
Receipt of common units due to annual common unit adjustment
5,012
(5,012
)
—
—
—
—
—
Purchase of additional common units
78,393
—
—
—
—
—
—
Revenues earned under ESA (1)
—
—
—
—
(31,867
)
19,724
12,143
Receipt of excess cash distributions
(19,786
)
—
(13,231
)
—
—
—
33,017
Receipt under tax receivable agreement
(2,419
)
—
(2,158
)
—
—
—
4,577
Equity in earnings
13,842
—
—
(13,842
)
—
—
—
Amortization of screen advertising advances
—
15,764
—
—
(15,764
)
—
—
Balance as of and for the twelve months ended December 31, 2018
$
275,592
$
(350,242
)
$
(15,389
)
$
(13,842
)
$
(47,631
)
$
19,724.00
$
49,737
Receipt of common units due to annual common unit adjustment
1,552
(1,552
)
—
—
—
—
—
Revenues earned under ESA (1) (3)
—
—
—
—
(13,782
)
—
13,782
Interest accrued related to significant financing component (2)
—
(28,624
)
—
—
—
28,624
—
Receipt of excess cash distributions
(23,452
)
—
(11,631
)
—
—
—
35,083
Receipt under tax receivable agreement
(2,492
)
—
(1,242
)
—
—
—
3,734
Equity in earnings
14,592
—
—
(14,592
)
—
—
—
Amortization of screen advertising advances
—
32,064
—
—
(32,064
)
—
—
Balance as of and for the twelve months ended December 31, 2019
$
265,792
$
(348,354
)
$
(12,873
)
$
(14,592
)
$
(45,846
)
$
28,624
$
52,599
Receipt of common units due to annual common unit adjustment
3,620
(3,620
)
—
—
—
—
—
Revenues earned under ESA (1)
—
—
—
—
(4,689
)
—
4,689
Interest accrued related to significant financing component (2)
—
(23,595
)
—
—
—
23,595
—
Receipt of excess cash distributions
(12,022
)
—
(5,914
)
—
—
—
17,936
Receipt under tax receivable agreement
(2,146
)
—
(1,061
)
—
—
—
3,207
Equity in loss
(10,627
)
—
—
10,627
—
—
—
Impairment of investment in NCM (4)
(92,655
)
—
—
—
—
—
—
Amortization of screen advertising advances
—
31,314
—
—
(31,314
)
—
—
Balance as of and for the twelve months ended December 31, 2020
$
151,962
$
(344,255
)
$
(6,975
)
$
10,627
$
(36,003
)
$
23,595
$
25,832
(1)
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965, $11,478 and $2,605 for the years ended December 31, 2018, 2019 and 2020, respectively.
(2)
As a result of adoption of ASC Topic 606, the Company determined that the deferred revenue associated with the ESA and CUA agreement should be amortized on a straight-line basis versus the units of revenue method followed prior to adoption. In addition, the Company determined that a significant financing component existed for the ESA.
(3)
Approximately $4,828 represents screen rental revenues earned under the amendment to the ESA. See Note 5.
(4)
Recorded in impairment of long-lived and other assets on the consolidated income statement for the year ended December 31, 2020. See further discussion below. </t>
        </is>
      </c>
    </row>
    <row r="7">
      <c r="A7" s="4" t="inlineStr">
        <is>
          <t>Summary of Common Units Received Under Common Unit Adjustment Agreement</t>
        </is>
      </c>
      <c r="B7" s="4" t="inlineStr">
        <is>
          <t>Below is a summary of common units received by the Company under the Common Unit Adjustment (“CUA”) Agreement during the years ended December 31, 2018, 2019 and 2020:
Event
Date Common Units Received
Number of Common Units Received
Fair Value of Common Units Received
2018 annual common unit adjustment
3/29/2018
908,042
$
5,012
2019 annual common unit adjustment
3/31/2019
219,056
$
1,552
2020 annual common unit adjustment
3/31/2020
1,112,368
$
3,620</t>
        </is>
      </c>
    </row>
    <row r="8">
      <c r="A8" s="4" t="inlineStr">
        <is>
          <t>Summary Financial Information</t>
        </is>
      </c>
      <c r="B8" s="4" t="inlineStr">
        <is>
          <t xml:space="preserve">The tables below present summary financial information for NCM for the periods indicated:
Year Ended
Year Ended
Year Ended
December 27, 2018
December 26, 2019
December 31, 2020
Revenues
$
441,400
$
444,800
$
89,887
Operating income (loss)
$
154,300
$
155,700
$
(59,671
)
Net income (loss)
$
98,400
$
98,800
$
(115,753
)
As of
As of
December 26, 2019
December 31, 2020
Current assets
$
185,400
$
142,566
Noncurrent assets
$
706,600
$
685,643
Current liabilities
$
125,500
$
46,872
Noncurrent liabilities
$
947,800
$
1,072,207
Members' deficit
$
(181,300
)
$
(290,870
) </t>
        </is>
      </c>
    </row>
    <row r="9">
      <c r="A9" s="4" t="inlineStr">
        <is>
          <t>NCM Screen Advertising Advances</t>
        </is>
      </c>
    </row>
    <row r="10">
      <c r="A10" s="4" t="inlineStr">
        <is>
          <t>Aggregate Amount of Transaction Price Allocated To Performance Obligation That Are Unsatisfied And Expected To Be Recognized</t>
        </is>
      </c>
      <c r="B10" s="4" t="inlineStr">
        <is>
          <t xml:space="preserve">The recognition of revenue related to the deferred revenue or NCM screen advertising advances will continue to be recorded on a straight-line basis over the new term of the amended ESA through February 2041.
Twelve Months Ended December 31,
Remaining Maturity
2021
2022
2023
2024
2025
Thereafter
Total
NCM screen advertising advances (1)
$
8,268
8,840
9,452
10,108
10,811
296,776
$
344,255
(1)
Amounts are net of the estimated interest to be accrued for the periods present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INVESTMENTS (Tables)</t>
        </is>
      </c>
      <c r="B1" s="2" t="inlineStr">
        <is>
          <t>12 Months Ended</t>
        </is>
      </c>
    </row>
    <row r="2">
      <c r="B2" s="2" t="inlineStr">
        <is>
          <t>Dec. 31, 2020</t>
        </is>
      </c>
    </row>
    <row r="3">
      <c r="A3" s="4" t="inlineStr">
        <is>
          <t>Summary of Activity for Each of Company's Other Investments</t>
        </is>
      </c>
      <c r="B3" s="4" t="inlineStr">
        <is>
          <t>Below is a summary of activity for each of the Company’s other investments for the periods indicated:
DCIP
AC LLC
DCDC
FE Concepts
Other
Total
Balance at January 1, 2018
$
106,215
$
5,916
$
3,598
$
104
$
4,212
$
120,045
Cash contributions
2,076
—
—
20,000
—
22,076
Equity in income (loss)
22,899
1,270
1,313
(82
)
—
25,400
Equity in comprehensive loss
(139
)
—
—
—
—
(139
)
Cash distributions received
(5,799
)
(1,920
)
(219
)
—
—
(7,938
)
Other (1)
—
—
(2,437
)
(104
)
(137
)
(2,678
)
Balance at December 31, 2018
$
125,252
$
5,266
$
2,255
$
19,918.00
$
4,075
$
156,766
Equity in income (loss)
23,281
3,276
1,120
(399
)
—
27,278
Equity in comprehensive loss
(141
)
—
—
—
—
(141
)
Cash distributions received
(23,696
)
(3,520
)
(206
)
—
—
(27,422
)
Other (1)
—
—
—
—
(1,196
)
(1,196
)
Balance at December 31, 2019
$
124,696
$
5,022
$
3,169
$
19,519
$
2,879
$
155,285
Equity in loss
(24,559
)
(1,277
)
(1,036
)
(1,246
)
—
(28,118
)
Cash contributions
50
—
—
—
—
50
Cash distributions received
(10,383
)
—
(878
)
—
—
(11,261
)
Non-cash distribution received (2)
(89,804
)
—
—
—
—
(89,804
)
Other (3)
—
—
—
—
(2,426
)
(2,426
)
Balance at December 31, 2020
$
—
$
3,745
$
1,255
$
18,273
$
453
$
23,726
(1)
(2)
(3)
Consists primarily of the impairment of a cost method investment (see Note 9 for discussion of impairments recorded) and mark-to-market adjustment on an investment in marketable securities.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On March 10, 2010, DCIP and its subsidiaries completed an initial financing transaction to enable the purchase, deployment and leasing of digital projection systems to the Exhibitors under equipment lease and installation agreements. On March 31, 2011, DCIP obtained incremental financing necessary to complete the deployment of digital projection systems. DCIP also entered into long-term Digital Cinema Deployment Agreements (“DCDAs”) with six major motion picture studios pursuant to which Kasima LLC, one of DCIP’s subsidiaries, receives a virtual print fee ("VPF") each time the studio books a film or certain other content on the leased digital projection systems. Other content distributors entered into similar DCDAs that provide for the payment of VPFs for bookings of the distributor's content on a leased digital projection system. The DCDAs end on the earlier to occur of (i) the tenth anniversary of the "mean deployment date" for all digital projection systems scheduled to be deployed over a period of up to five years, or (ii) the date DCIP achieves "cost recoupment", each as defined in the DCDAs. Cost recoupment occurs when revenues attributable to the digital projection systems exceed the financing, deployment, administration and other costs associated with the purchase of the digital projection systems. DCIP expects cost recoupment to occur during late 2021. Pursuant to the operating agreement between the Exhibitors and DCIP, DCIP began to distribute excess cash to the Exhibitors upon the payoff of its outstanding debt, which occurred during the year ended December 31, 2019. As of December 31, 2020, the Company had a 33% voting interest in DCIP and a 24.3% economic interest in DCIP. Prior to the distribution received during November 2020, as discussed below, the Company accounted for its investment in DCIP and its subsidiaries under the equity method of accounting. Below is summary financial information for DCIP as of and for the years ended December 31, 2018, 2019 and 2020:
Year ended December 31,
2018
2019
2020
Revenues
$
172,534
$
171,531
$
30,561
Operating income (loss)
$
102,236
$
99,812
$
(105,691
)
Net income (loss)
$
94,757
$
95,820
$
(114,243
)
As of
December 31, 2019
December 31, 2020
Current assets
$
51,382
$
36,372
Noncurrent assets
$
581,547
$
205
Current liabilities
$
70,515
$
39,844
Noncurrent liabilities
$
190
$
687
Members' equity (deficit)
$
562,224
$
(3,954
) Through October 31, 2020, the Company leased digital projection systems under a master equipment lease agreement with Kasima LLC (“Kasima”), which is an indirect subsidiary of DCIP and a related party to the Company. The Company amended the master equipment lease agreement (“MELA”) with Kasmia effective November 1, 2020, which resulted in the termination of the MELA and a lease termination fee to be paid by the Company on a monthly basis until a) cost recoupment is met or b) the DCDA agreements between DCIP and the major studios have been terminated. Upon termination of the MELA, DCIP distributed the digital projection equipment to the Company. The Company accounted for the lease termination and projector distribution as follows:
•
The Company wrote off the operating lease right of use assets and lease liabilities of $7,468 and $14,102, respectively, and recorded a gain of $6,634 in gain (loss) on sale of assets and other.
•
The Company recorded a lease termination liability of $4,169 and a corresponding loss in gain (loss) on sale of assets and other. The remaining termination liability of $3,474 as of December 31, 2020 is reflected in accrued other current liabilities on the consolidated balance sheet.
•
The Company recorded the fair value of the projectors received from DCIP of $ 102,719 as equipment, with a corresponding reduction in its investment in DCIP of $ 89,804 and a $ 12,915 non-cash distribution. In accordance with ASC 323-10-35, since the non-cash distribution exceeded the book value of its investment in DCIP, the Company suspended equity method accounting. The Company will resume equity method accounting when the value of its investment in DCIP exceeds the sum of the excess noncash distribution noted above and any future excess cash distributions. In addition to the activity presented in the other investments table above, the Company had the following transactions with DCIP during the years ended December 31, 2018, 2019 and 2020:
Year Ended December 31,
2018
2019
2020
Equipment lease payments (1)
$
4,862
$
4,399
$
1,729
Warranty reimbursements from DCIP
$
(10,800
)
$
(11,800
)
$
(6,997
)
Management services fees
$
730
$
596
$
208
(1)
AC JV, LLC During December 2013, the Company, Regal, AMC (the “AC Founding Members”) and NCM entered into a series of agreements that resulted in the formation of AC JV, LLC (“AC”), a joint venture that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Company paid event fees to AC of $12,481, $15,376 and $3,740 for the years ended December 31, 2018, 2019 and 2020, respectively, which are included in film rentals and advertising costs on the consolidated statements of income. The Company accounts for its investment in AC under the equity method of accounting. Digital Cinema Distribution Coalition The Company is a party to a joint venture with certain exhibitors and distributors called Digital Cinema Distribution Coalition (“DCDC”). DCDC operates a satellite distribution network that distributes all digital content to U.S. theatres via satellite. The Company has an approximate 14.6% ownership in DCDC. The Company paid approximately $927, $896 and $428 to DCDC during the years ended December 31, 2018, 2019 and 2020, respectively, related to content delivery services, which is included in film rentals and advertising costs on the consolidated statements of income. The Company accounts for its investment in DCDC under the equity method of accounting. FE Concepts, LLC During April 2018, the Company, through its wholly-owned indirect subsidiary CNMK Texas Properties, LLC (“CNMK”), formed a joint venture, FE Concepts, LLC (“FE Concepts”) with AWSR Investments, LLC (“AWSR”), an entity owned by Lee Roy Mitchell and Tandy Mitchell. In December of 2019, FE Concepts opened a family entertainment center that offers bowling, gaming, movies and other amenities. The Company and AWSR each invested approximately $20,000 and each have a 50% voting interest in FE Concepts. The Company accounts for its investment in FE Concepts under the equity method of accounting. The Company has a theatre services agreement with FE Concepts under which it receives service fees for providing film booking and equipment monitoring services for the facility. The Company recorded $64 and $34 of related service fees during the years ended December 31, 2019 and 2020, respectively. Additional Considerations Each of the investments above have been adversely impacted by the COVID-19 pandemic (see Note 3) due to the temporary closure of theatres across the U.S. The Company does not believe that any resulting decline in value of the underlying investments is ot her than temporary as the Company and other industry participants, who also have equity ownership interests in certain of the above investments, have reopened some theatres and will continue to reopen theatres as local government restrictions allow. The Co mpany expects the industry to recover gradually over time. The Company performed a qualitative impairment analysis for its investments in AC and DCDC during the fourth quarter of 2020. Based on the analysis performed, no impairment was recorded for the y ear ended December 31, 2020.</t>
        </is>
      </c>
    </row>
    <row r="4">
      <c r="A4" s="4" t="inlineStr">
        <is>
          <t>Summary Financial Information</t>
        </is>
      </c>
      <c r="B4" s="4" t="inlineStr">
        <is>
          <t>Below is summary financial information for DCIP as of and for the years ended December 31, 2018, 2019 and 2020:
Year ended December 31,
2018
2019
2020
Revenues
$
172,534
$
171,531
$
30,561
Operating income (loss)
$
102,236
$
99,812
$
(105,691
)
Net income (loss)
$
94,757
$
95,820
$
(114,243
)
As of
December 31, 2019
December 31, 2020
Current assets
$
51,382
$
36,372
Noncurrent assets
$
581,547
$
205
Current liabilities
$
70,515
$
39,844
Noncurrent liabilities
$
190
$
687
Members' equity (deficit)
$
562,224
$
(3,954
)</t>
        </is>
      </c>
    </row>
    <row r="5">
      <c r="A5" s="4" t="inlineStr">
        <is>
          <t>Digital Cinema Implementation Partners</t>
        </is>
      </c>
    </row>
    <row r="6">
      <c r="A6" s="4" t="inlineStr">
        <is>
          <t>Transactions with DCIP</t>
        </is>
      </c>
      <c r="B6" s="4" t="inlineStr">
        <is>
          <t>In addition to the activity presented in the other investments table above, the Company had the following transactions with DCIP during the years ended December 31, 2018, 2019 and 2020:
Year Ended December 31,
2018
2019
2020
Equipment lease payments (1)
$
4,862
$
4,399
$
1,729
Warranty reimbursements from DCIP
$
(10,800
)
$
(11,800
)
$
(6,997
)
Management services fees
$
730
$
596
$
208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s>
  <sheetData>
    <row r="1">
      <c r="A1" s="1" t="inlineStr">
        <is>
          <t>CONSOLIDATED STATEMENTS OF INCOME (LOSS)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5" t="n">
        <v>686310</v>
      </c>
      <c r="D4" s="5" t="n">
        <v>3283099</v>
      </c>
      <c r="E4" s="5" t="n">
        <v>3221735</v>
      </c>
    </row>
    <row r="5">
      <c r="A5" s="3" t="inlineStr">
        <is>
          <t>Cost of operations</t>
        </is>
      </c>
    </row>
    <row r="6">
      <c r="A6" s="4" t="inlineStr">
        <is>
          <t>Film rentals and advertising</t>
        </is>
      </c>
      <c r="C6" s="6" t="n">
        <v>186810</v>
      </c>
      <c r="D6" s="6" t="n">
        <v>1003832</v>
      </c>
      <c r="E6" s="6" t="n">
        <v>999755</v>
      </c>
    </row>
    <row r="7">
      <c r="A7" s="4" t="inlineStr">
        <is>
          <t>Concession supplies</t>
        </is>
      </c>
      <c r="C7" s="6" t="n">
        <v>48647</v>
      </c>
      <c r="D7" s="6" t="n">
        <v>206441</v>
      </c>
      <c r="E7" s="6" t="n">
        <v>180974</v>
      </c>
    </row>
    <row r="8">
      <c r="A8" s="4" t="inlineStr">
        <is>
          <t>Salaries and wages</t>
        </is>
      </c>
      <c r="C8" s="6" t="n">
        <v>145031</v>
      </c>
      <c r="D8" s="6" t="n">
        <v>410086</v>
      </c>
      <c r="E8" s="6" t="n">
        <v>383860</v>
      </c>
    </row>
    <row r="9">
      <c r="A9" s="4" t="inlineStr">
        <is>
          <t>Facility lease expense</t>
        </is>
      </c>
      <c r="C9" s="6" t="n">
        <v>279764</v>
      </c>
      <c r="D9" s="6" t="n">
        <v>346094</v>
      </c>
      <c r="E9" s="6" t="n">
        <v>323316</v>
      </c>
    </row>
    <row r="10">
      <c r="A10" s="4" t="inlineStr">
        <is>
          <t>Utilities and other</t>
        </is>
      </c>
      <c r="C10" s="6" t="n">
        <v>229505</v>
      </c>
      <c r="D10" s="6" t="n">
        <v>474711</v>
      </c>
      <c r="E10" s="6" t="n">
        <v>448070</v>
      </c>
    </row>
    <row r="11">
      <c r="A11" s="4" t="inlineStr">
        <is>
          <t>General and administrative expenses</t>
        </is>
      </c>
      <c r="C11" s="6" t="n">
        <v>125363</v>
      </c>
      <c r="D11" s="6" t="n">
        <v>170828</v>
      </c>
      <c r="E11" s="6" t="n">
        <v>162640</v>
      </c>
    </row>
    <row r="12">
      <c r="A12" s="4" t="inlineStr">
        <is>
          <t>Depreciation and amortization</t>
        </is>
      </c>
      <c r="C12" s="6" t="n">
        <v>259776</v>
      </c>
      <c r="D12" s="6" t="n">
        <v>261155</v>
      </c>
      <c r="E12" s="6" t="n">
        <v>261162</v>
      </c>
    </row>
    <row r="13">
      <c r="A13" s="4" t="inlineStr">
        <is>
          <t>Impairment of long-lived and other assets</t>
        </is>
      </c>
      <c r="C13" s="6" t="n">
        <v>152706</v>
      </c>
      <c r="D13" s="6" t="n">
        <v>57001</v>
      </c>
      <c r="E13" s="6" t="n">
        <v>32372</v>
      </c>
    </row>
    <row r="14">
      <c r="A14" s="4" t="inlineStr">
        <is>
          <t>Restructuring costs</t>
        </is>
      </c>
      <c r="C14" s="6" t="n">
        <v>20369</v>
      </c>
    </row>
    <row r="15">
      <c r="A15" s="4" t="inlineStr">
        <is>
          <t>(Gain) loss on disposal of assets and other</t>
        </is>
      </c>
      <c r="C15" s="6" t="n">
        <v>-8923</v>
      </c>
      <c r="D15" s="6" t="n">
        <v>12008</v>
      </c>
      <c r="E15" s="6" t="n">
        <v>38702</v>
      </c>
    </row>
    <row r="16">
      <c r="A16" s="4" t="inlineStr">
        <is>
          <t>Total cost of operations</t>
        </is>
      </c>
      <c r="C16" s="6" t="n">
        <v>1439048</v>
      </c>
      <c r="D16" s="6" t="n">
        <v>2942156</v>
      </c>
      <c r="E16" s="6" t="n">
        <v>2830851</v>
      </c>
    </row>
    <row r="17">
      <c r="A17" s="4" t="inlineStr">
        <is>
          <t>Operating income (loss)</t>
        </is>
      </c>
      <c r="C17" s="6" t="n">
        <v>-752738</v>
      </c>
      <c r="D17" s="6" t="n">
        <v>340943</v>
      </c>
      <c r="E17" s="6" t="n">
        <v>390884</v>
      </c>
    </row>
    <row r="18">
      <c r="A18" s="3" t="inlineStr">
        <is>
          <t>Other income (expense)</t>
        </is>
      </c>
    </row>
    <row r="19">
      <c r="A19" s="4" t="inlineStr">
        <is>
          <t>Interest expense</t>
        </is>
      </c>
      <c r="B19" s="4" t="inlineStr">
        <is>
          <t>[1]</t>
        </is>
      </c>
      <c r="C19" s="6" t="n">
        <v>-115651</v>
      </c>
      <c r="D19" s="6" t="n">
        <v>-99941</v>
      </c>
      <c r="E19" s="6" t="n">
        <v>-109994</v>
      </c>
    </row>
    <row r="20">
      <c r="A20" s="4" t="inlineStr">
        <is>
          <t>Loss on debt amendments and refinancing</t>
        </is>
      </c>
      <c r="E20" s="6" t="n">
        <v>-1484</v>
      </c>
    </row>
    <row r="21">
      <c r="A21" s="4" t="inlineStr">
        <is>
          <t>Interest income</t>
        </is>
      </c>
      <c r="C21" s="6" t="n">
        <v>4780</v>
      </c>
      <c r="D21" s="6" t="n">
        <v>12570</v>
      </c>
      <c r="E21" s="6" t="n">
        <v>10592</v>
      </c>
    </row>
    <row r="22">
      <c r="A22" s="4" t="inlineStr">
        <is>
          <t>Foreign currency exchange gain loss</t>
        </is>
      </c>
      <c r="C22" s="6" t="n">
        <v>-4865</v>
      </c>
      <c r="D22" s="6" t="n">
        <v>-3394</v>
      </c>
      <c r="E22" s="6" t="n">
        <v>-11660</v>
      </c>
    </row>
    <row r="23">
      <c r="A23" s="4" t="inlineStr">
        <is>
          <t>Non-cash distributions from other equity investee</t>
        </is>
      </c>
      <c r="B23" s="4" t="inlineStr">
        <is>
          <t>[2]</t>
        </is>
      </c>
      <c r="C23" s="6" t="n">
        <v>12915</v>
      </c>
    </row>
    <row r="24">
      <c r="A24" s="4" t="inlineStr">
        <is>
          <t>Equity in income (loss) of affiliates</t>
        </is>
      </c>
      <c r="C24" s="6" t="n">
        <v>-38745</v>
      </c>
      <c r="D24" s="6" t="n">
        <v>41870</v>
      </c>
      <c r="E24" s="6" t="n">
        <v>39242</v>
      </c>
    </row>
    <row r="25">
      <c r="A25" s="4" t="inlineStr">
        <is>
          <t>Total other expense</t>
        </is>
      </c>
      <c r="C25" s="6" t="n">
        <v>-158186</v>
      </c>
      <c r="D25" s="6" t="n">
        <v>-64646</v>
      </c>
      <c r="E25" s="6" t="n">
        <v>-77639</v>
      </c>
    </row>
    <row r="26">
      <c r="A26" s="4" t="inlineStr">
        <is>
          <t>Income (loss) before income taxes</t>
        </is>
      </c>
      <c r="C26" s="6" t="n">
        <v>-910924</v>
      </c>
      <c r="D26" s="6" t="n">
        <v>276297</v>
      </c>
      <c r="E26" s="6" t="n">
        <v>313245</v>
      </c>
    </row>
    <row r="27">
      <c r="A27" s="4" t="inlineStr">
        <is>
          <t>Income taxes</t>
        </is>
      </c>
      <c r="C27" s="6" t="n">
        <v>-303637</v>
      </c>
      <c r="D27" s="6" t="n">
        <v>80520</v>
      </c>
      <c r="E27" s="6" t="n">
        <v>96032</v>
      </c>
    </row>
    <row r="28">
      <c r="A28" s="4" t="inlineStr">
        <is>
          <t>Net income (loss)</t>
        </is>
      </c>
      <c r="C28" s="6" t="n">
        <v>-607287</v>
      </c>
      <c r="D28" s="6" t="n">
        <v>195777</v>
      </c>
      <c r="E28" s="6" t="n">
        <v>217213</v>
      </c>
    </row>
    <row r="29">
      <c r="A29" s="4" t="inlineStr">
        <is>
          <t>Less: Net income (loss) attributable to noncontrolling interests</t>
        </is>
      </c>
      <c r="C29" s="6" t="n">
        <v>-1120</v>
      </c>
      <c r="D29" s="6" t="n">
        <v>2462</v>
      </c>
      <c r="E29" s="6" t="n">
        <v>1478</v>
      </c>
    </row>
    <row r="30">
      <c r="A30" s="4" t="inlineStr">
        <is>
          <t>Net income (loss) attributable to Cinemark USA, Inc.</t>
        </is>
      </c>
      <c r="C30" s="6" t="n">
        <v>-606167</v>
      </c>
      <c r="D30" s="6" t="n">
        <v>193315</v>
      </c>
      <c r="E30" s="6" t="n">
        <v>215735</v>
      </c>
    </row>
    <row r="31">
      <c r="A31" s="4" t="inlineStr">
        <is>
          <t>Admissions</t>
        </is>
      </c>
    </row>
    <row r="32">
      <c r="A32" s="3" t="inlineStr">
        <is>
          <t>Revenues</t>
        </is>
      </c>
    </row>
    <row r="33">
      <c r="A33" s="4" t="inlineStr">
        <is>
          <t>Total revenues</t>
        </is>
      </c>
      <c r="C33" s="6" t="n">
        <v>356508</v>
      </c>
      <c r="D33" s="6" t="n">
        <v>1805321</v>
      </c>
      <c r="E33" s="6" t="n">
        <v>1834173</v>
      </c>
    </row>
    <row r="34">
      <c r="A34" s="4" t="inlineStr">
        <is>
          <t>Concession</t>
        </is>
      </c>
    </row>
    <row r="35">
      <c r="A35" s="3" t="inlineStr">
        <is>
          <t>Revenues</t>
        </is>
      </c>
    </row>
    <row r="36">
      <c r="A36" s="4" t="inlineStr">
        <is>
          <t>Total revenues</t>
        </is>
      </c>
      <c r="C36" s="6" t="n">
        <v>231046</v>
      </c>
      <c r="D36" s="6" t="n">
        <v>1161083</v>
      </c>
      <c r="E36" s="6" t="n">
        <v>1108793</v>
      </c>
    </row>
    <row r="37">
      <c r="A37" s="4" t="inlineStr">
        <is>
          <t>Other</t>
        </is>
      </c>
    </row>
    <row r="38">
      <c r="A38" s="3" t="inlineStr">
        <is>
          <t>Revenues</t>
        </is>
      </c>
    </row>
    <row r="39">
      <c r="A39" s="4" t="inlineStr">
        <is>
          <t>Total revenues</t>
        </is>
      </c>
      <c r="C39" s="6" t="n">
        <v>98756</v>
      </c>
      <c r="D39" s="6" t="n">
        <v>316695</v>
      </c>
      <c r="E39" s="6" t="n">
        <v>278769</v>
      </c>
    </row>
    <row r="40">
      <c r="A40" s="4" t="inlineStr">
        <is>
          <t>NCM</t>
        </is>
      </c>
    </row>
    <row r="41">
      <c r="A41" s="3" t="inlineStr">
        <is>
          <t>Other income (expense)</t>
        </is>
      </c>
    </row>
    <row r="42">
      <c r="A42" s="4" t="inlineStr">
        <is>
          <t>Distributions from NCM</t>
        </is>
      </c>
      <c r="C42" s="6" t="n">
        <v>6975</v>
      </c>
      <c r="D42" s="6" t="n">
        <v>12873</v>
      </c>
      <c r="E42" s="6" t="n">
        <v>15389</v>
      </c>
    </row>
    <row r="43">
      <c r="A43" s="4" t="inlineStr">
        <is>
          <t>Interest expense - NCM</t>
        </is>
      </c>
      <c r="C43" s="5" t="n">
        <v>-23595</v>
      </c>
      <c r="D43" s="5" t="n">
        <v>-28624</v>
      </c>
      <c r="E43" s="5" t="n">
        <v>-19724</v>
      </c>
    </row>
    <row r="44"/>
    <row r="45">
      <c r="A45" s="4" t="inlineStr">
        <is>
          <t>[1]</t>
        </is>
      </c>
      <c r="B45" s="4" t="inlineStr">
        <is>
          <t>Includes amortization of debt issue costs.</t>
        </is>
      </c>
    </row>
    <row r="46">
      <c r="A46" s="4" t="inlineStr">
        <is>
          <t>[2]</t>
        </is>
      </c>
      <c r="B46" s="4" t="inlineStr">
        <is>
          <t>Reflects non-cash distribution of projectors from DCIP (see Note 7).  These distributions are reported entirely within the U.S. operating segment.</t>
        </is>
      </c>
    </row>
  </sheetData>
  <mergeCells count="5">
    <mergeCell ref="A1:B2"/>
    <mergeCell ref="C1:E1"/>
    <mergeCell ref="A44:D44"/>
    <mergeCell ref="B45:D45"/>
    <mergeCell ref="B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ummary of Goodwill</t>
        </is>
      </c>
      <c r="B4" s="4" t="inlineStr">
        <is>
          <t>The Company’s goodwill was as follows:
U.S. Operating Segment
International Operating Segment
Total
Balance at December 31, 2018 (1)
$
1,174,041
$
102,283
$
1,276,324
Acquisition of theatres (2)
8,812
868
9,680
Foreign currency translation adjustments
—
(2,633
)
(2,633
)
Balance at December 31, 2019 (1)
$
1,182,853
$
100,518
$
1,283,371
Impairment (3)
—
(16,128
)
(16,128
)
Foreign currency translation adjustments
—
(13,403
)
(13,403
)
Balance at December 31, 2020 (4)
$
1,182,853
$
70,987
$
1,253,840</t>
        </is>
      </c>
    </row>
    <row r="5">
      <c r="A5" s="4" t="inlineStr">
        <is>
          <t>Intangible Assets</t>
        </is>
      </c>
      <c r="B5" s="4" t="inlineStr">
        <is>
          <t xml:space="preserve">As of December 31, intangible assets, net, consisted of the following:
Balance at January 1, 2019
Additions (1)
Impact of ASC Topic 842 (3)
Amortization
Other
Balance at December 31, 2019
Intangible assets with finite lives:
Gross carrying amount
$
105,256
$
(143
)
$
(18,024
)
$
—
$
(2,136
)
$
84,953
Accumulated amortization
(74,603
)
—
13,597
(4,994
)
2,130
(63,870
)
Total net intangible assets with finite lives
$
30,653
$
(143
)
$
(4,427
)
$
(4,994
)
$
(6
)
$
21,083
Intangible assets with indefinite lives:
Tradename and other
300,257
492
—
—
(63
)
300,686
Total intangible assets — net
$
330,910
$
349
$
(4,427
)
$
(4,994
)
$
(69
)
$
321,769
Balance at January 1, 2020
Amortization
Other (2)
Balance at December 31, 2020
Intangible assets with finite lives:
Gross carrying amount
$
84,953
$
—
$
(2,521
)
$
82,432
Accumulated amortization
(63,870
)
(4,746
)
200
(68,416
)
Total net intangible assets with finite lives
$
21,083
$
(4,746
)
$
(2,321
)
$
14,016
Intangible assets with indefinite lives:
Tradename and other
300,686
—
(507
)
300,179
Total intangible assets — net
$
321,769
$
(4,746
)
$
(2,828
)
$
314,195
(1)
Amount represents intangible assets recorded as a result of two theatres acquired in the U.S. and final purchase price adjustment for theatres acquired in Brazil during the year ended December 31, 2018.
(2)
Includes the write-off of fully amortized intangible assets, foreign currency translation adjustments and impairment recorded related to a previously acquired theatre leasehold interest in Brazil. See Note 9 for discussion of impairment evaluations performed during the year ended December 31, 2020.
(3)
Amount represents intangible assets reclassified to operating lease right of use assets and finance lease assets upon the adoption of ASC 842 effective January 1, 2019. </t>
        </is>
      </c>
    </row>
    <row r="6">
      <c r="A6" s="4" t="inlineStr">
        <is>
          <t>Estimated Aggregate Future Amortization Expense for Intangible Assets</t>
        </is>
      </c>
      <c r="B6" s="4" t="inlineStr">
        <is>
          <t>Estimated aggregate future amortization expense for intangible assets is as follows:
For the year ended December 31, 2021
$
2,686
For the year ended December 31, 2022
2,553
For the year ended December 31, 2023
2,460
For the year ended December 31, 2024
2,460
For the year ended December 31, 2025
2,342
Thereafter
1,515
Total
$
14,0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 (Tables)</t>
        </is>
      </c>
      <c r="B1" s="2" t="inlineStr">
        <is>
          <t>12 Months Ended</t>
        </is>
      </c>
    </row>
    <row r="2">
      <c r="B2" s="2" t="inlineStr">
        <is>
          <t>Dec. 31, 2020</t>
        </is>
      </c>
    </row>
    <row r="3">
      <c r="A3" s="3" t="inlineStr">
        <is>
          <t>Impairment Or Disposal Of Tangible Assets Disclosure [Abstract]</t>
        </is>
      </c>
    </row>
    <row r="4">
      <c r="A4" s="4" t="inlineStr">
        <is>
          <t>Summary Of Evaluations Performed By Asset Classification</t>
        </is>
      </c>
      <c r="B4" s="4" t="inlineStr">
        <is>
          <t>The following table is a summary of the evaluations performed for each quarter by asset classification.
Impairment
Asset
Valuation
Valuation
Test
Category
Approach
Multiple
First Quarter
Quantitative
Goodwill
Market (1)
8 times
Tradename Intangible Assets
Income
N/A
Other Long-lived Assets
Market
6 times
Second Quarter
Qualitative
Goodwill
N/A
N/A
Tradename Intangible Assets
N/A
N/A
Other Long-lived Assets
N/A
N/A
Third Quarter
Quantitative
Goodwill
Market (1)
2.9 to 7 times
Tradename Intangible Assets
Income
N/A
Other Long-lived Assets
Market
3.2 to 6 times
Fourth Quarter
Quantitative
Goodwill
Market (1)
3.1 to 7 times
Tradename Intangible Assets
Income
N/A
Other Long-lived Assets
Market
3.1 to 6 times</t>
        </is>
      </c>
    </row>
    <row r="5">
      <c r="A5" s="4" t="inlineStr">
        <is>
          <t>Long-Lived Asset Impairment Charges</t>
        </is>
      </c>
      <c r="B5" s="4" t="inlineStr">
        <is>
          <t>The Company’s theatre asset, goodwill, intangible asset and investment impairment charges were as follows for the periods presented:
Year Ended
December 31,
2018
2019
2020
U.S. Segment
Theatre properties
$
18,597
$
36,005
$
12,398
Theatre operating lease right-of-use assets
—
10,457
13,216
Investment in NCM (1)
—
—
92,655
Cost method investment
—
—
2,500
U.S. total
18,597
46,462
120,769
International segment
Theatre properties
13,775
8,821
9,951
Theatre operating lease right-of-use assets
—
1,718
5,025
Goodwill
—
—
16,128
Intangible assets
—
—
833
International total
13,775
10,539
31,937
Total impairment
$
32,372
$
57,001
$
152,706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OTHER CURRENT LIABILITIES (Tables)</t>
        </is>
      </c>
      <c r="B1" s="2" t="inlineStr">
        <is>
          <t>12 Months Ended</t>
        </is>
      </c>
    </row>
    <row r="2">
      <c r="B2" s="2" t="inlineStr">
        <is>
          <t>Dec. 31, 2020</t>
        </is>
      </c>
    </row>
    <row r="3">
      <c r="A3" s="3" t="inlineStr">
        <is>
          <t>Accrued Liabilities And Other Liabilities [Abstract]</t>
        </is>
      </c>
    </row>
    <row r="4">
      <c r="A4" s="4" t="inlineStr">
        <is>
          <t>Summary of Accrued Other Current Liabilities</t>
        </is>
      </c>
      <c r="B4" s="4" t="inlineStr">
        <is>
          <t xml:space="preserve">Accrued other current liabilities consisted of the following as of the periods presented:
December 31,
2019
2020
Gift card liability (1)
$
48,481
$
43,448
SuperSaver liability (1)
40,778
38,882
Accrued lease payable (2)
—
48,366
Other
85,838
79,121
Total
$
175,097
$
209,817
(1)
(2)
See discussion of lease deferrals at Note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4" t="inlineStr">
        <is>
          <t>Components of Long-Term Debt</t>
        </is>
      </c>
      <c r="B3" s="4" t="inlineStr">
        <is>
          <t>As of December 31, long-term debt consisted of the following:
December 31,
2019
2020
Cinemark USA, Inc. term loan due 2025
$
646,327
$
639,731
Cinemark USA, Inc. 5.125% senior notes due 2022
400,000
400,000
Cinemark USA, Inc. 4.875% senior notes due 2023
755,000
755,000
Cinemark USA, Inc. 8.750% senior secured notes due 2025
—
250,000
Other
—
23,169
Total long-term debt
1,801,327
2,067,900
Less current portion
6,595
18,056
Less: Debt discounts and debt issuance costs, net of accumulated amortization
23,390
24,888
Long-term debt, less current portion, net of debt discounts and unamortized debt issuance costs
$
1,771,342
$
2,024,956</t>
        </is>
      </c>
    </row>
    <row r="4">
      <c r="A4" s="4" t="inlineStr">
        <is>
          <t>Maturities of Long-Term Debt, Excluding Unamortized Debt Issuance Costs</t>
        </is>
      </c>
      <c r="B4" s="4" t="inlineStr">
        <is>
          <t>The Company’s long-term debt, excluding unamortized debt issuance costs, at December 31, 2020 matures as follows:
2021
$
18,056
2022
413,068
2023
766,347
2024
6,886
2025
863,543
Thereafter
—
Total
$
2,067,900</t>
        </is>
      </c>
    </row>
    <row r="5">
      <c r="A5" s="4" t="inlineStr">
        <is>
          <t>Summary of Company's Interest Rate Swap Agreements Designated as Cash Flow Hedges</t>
        </is>
      </c>
      <c r="B5" s="4" t="inlineStr">
        <is>
          <t>Below is a summary of the Company’s interest rate swap agreements designated as cash flow hedges as of December 31, 2020:
Estimated
Fair Value at
Notional
December 31,
Amount
Effective Date
Pay Rate
Receive Rate
Expiration Date
2020 (1)
$
137,500
December 31, 2018
2.12%
1-Month LIBOR
December 31, 2024
$
9,905
$
175,000
December 31, 2018
2.12%
1-Month LIBOR
December 31, 2024
12,721
$
137,500
December 31, 2018
2.19%
1-Month LIBOR
December 31, 2024
10,416
$
150,000
March 31, 2020
0.57%
1-Month LIBOR
March 31, 2022
805
Total
$
33,847
(1)</t>
        </is>
      </c>
    </row>
    <row r="6">
      <c r="A6" s="4" t="inlineStr">
        <is>
          <t>Subsidiaries [Member]</t>
        </is>
      </c>
    </row>
    <row r="7">
      <c r="A7" s="4" t="inlineStr">
        <is>
          <t>Summary of Loans</t>
        </is>
      </c>
      <c r="B7" s="4" t="inlineStr">
        <is>
          <t xml:space="preserve">During the year ended December 31, 2020, certain of the Company’s international subsidiaries borrowed an aggregate of USD $22,322 under various local loans. Below is a summary of these loans:
Loan Amounts
Loan Description(s)
(in USD)
Interest Rates
Applicable Covenants
Maturity
Colombia (3 loans)
$
4,437
3.25% to 5.85% plus variable
Negative and ratio covenants
May 2023 September 2025
Peru loan
$
2,913
1.5%
Negative covenants
September 2023
Brazil (3 loans)
$
8,986
1.59% to 8.08%
Negative covenants
November 2021 October 2023
Chile loan
$
5,986
0.29%
Negative covenants
November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Liabilities Measured at Fair Value on a Recurring Basis</t>
        </is>
      </c>
      <c r="B4" s="4" t="inlineStr">
        <is>
          <t>Below is a summary of liabilities measured at fair value on a recurring basis by the Company under FASB ASC Topic 820 as of December 31, 2020:
As of
Carrying
Fair Value
Description
December 31,
Value
Level 1
Level 2
Level 3
Interest rate swap liabilities
2019
$
15,995
$
—
$
15,995
$
—
Interest rate swap liabilities
2020
$
33,847
$
—
$
33,847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12 Months Ended</t>
        </is>
      </c>
    </row>
    <row r="2">
      <c r="B2" s="2" t="inlineStr">
        <is>
          <t>Dec. 31, 2020</t>
        </is>
      </c>
    </row>
    <row r="3">
      <c r="A3" s="3" t="inlineStr">
        <is>
          <t>Fair Value Disclosures [Abstract]</t>
        </is>
      </c>
    </row>
    <row r="4">
      <c r="A4" s="4" t="inlineStr">
        <is>
          <t>Summary of Impact of Translating Financial Statements of Company's International Subsidiaries</t>
        </is>
      </c>
      <c r="B4" s="4" t="inlineStr">
        <is>
          <t>Below is a summary of the impact of translating the financial statements of the Company’s international subsidiaries, whose functional currency is other than the US dollar, for the periods presented.
Other Comprehensive
Income (Loss)
Exchange Rate as of December 31,
For the Year Ended December 31,
Country
2018
2019
2020
2018
2019 (1)
2020 (1)
Brazil
3.88
4.02
5.20
$
(34,086
)
$
(8,140
)
$
(42,698
)
Argentina (1)
37.68
59.89
84.12
(14,357
)
—
—
Colombia
3,249.75
3,277.14
3,432.50
(1,795
)
(362
)
(2,183
)
Chile
694.74
736.86
714.14
(8,924
)
(5,158
)
1,228
Peru
3.39
3.37
3.65
(2,136
)
257
(3,403
)
All other
(955
)
650
(536
)
$
(62,253
)
$
(12,753
)
$
(47,5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IN SUBSIDIARIES (Tables)</t>
        </is>
      </c>
      <c r="B1" s="2" t="inlineStr">
        <is>
          <t>12 Months Ended</t>
        </is>
      </c>
    </row>
    <row r="2">
      <c r="B2" s="2" t="inlineStr">
        <is>
          <t>Dec. 31, 2020</t>
        </is>
      </c>
    </row>
    <row r="3">
      <c r="A3" s="3" t="inlineStr">
        <is>
          <t>Noncontrolling Interest [Abstract]</t>
        </is>
      </c>
    </row>
    <row r="4">
      <c r="A4" s="4" t="inlineStr">
        <is>
          <t>Noncontrolling Interests in Subsidiaries</t>
        </is>
      </c>
      <c r="B4" s="4" t="inlineStr">
        <is>
          <t>Noncontrolling interests in subsidiaries of the Company were as follows at December 31:
December 31,
2019
2020
Cinemark Partners II — 24.6% interest (in one theatre)
$
7,953
$
7,706
Laredo Theatres – 25% interest (in two theatres)
2,139
1,681
Greeley Ltd. — 49% interest (in one theatre)
1,908
1,101
Other
508
508
Total
$
12,508
$
10,99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CAPITAL STOCK (Tables)</t>
        </is>
      </c>
      <c r="B1" s="2" t="inlineStr">
        <is>
          <t>12 Months Ended</t>
        </is>
      </c>
    </row>
    <row r="2">
      <c r="B2" s="2" t="inlineStr">
        <is>
          <t>Dec. 31, 2020</t>
        </is>
      </c>
    </row>
    <row r="3">
      <c r="A3" s="4" t="inlineStr">
        <is>
          <t>Number of Units Vested Under Restricted Stock Unit Awards</t>
        </is>
      </c>
      <c r="B3" s="4" t="inlineStr">
        <is>
          <t xml:space="preserve">Below is a table summarizing the potential number of units that could vest under restricted stock unit awards granted during the years ended December 31, 2018, 2019 and 2020 at each of the three levels of financial performance (excluding forfeitures):
Granted During the Year Ended December 31,
2018
2019
2020
Number of
Value at
Number of
Value at
Number of
Value at
Units
Grant (1)
Units
Grant (1)
Units
Grant (1)
at threshold IRR
76,065
$
2,967
136,285
$
5,011
190,707
$
6,125
at target IRR
152,129
$
5,938
204,427
$
7,517
286,060
$
9,188
at maximum IRR
228,194
$
8,906
306,651
$
11,276
436,681
$
14,026
(1)
The grant date fair value for units issued during the year ended December 31, 2018 ranged from $37.55 to $39.03. The grant date fair value for the units issued during the year ended December 31, 2019 was $36.77 per share. The grand date fair value for the units issued during the year ended December 31, 2020 was $32.12. </t>
        </is>
      </c>
    </row>
    <row r="4">
      <c r="A4" s="4" t="inlineStr">
        <is>
          <t>Summary of Current Financial Performance Thresholds and Vesting Rates</t>
        </is>
      </c>
      <c r="B4" s="4" t="inlineStr">
        <is>
          <t>The current financial performance factors and respective vesting rates for each of the 2018, 2019 and 2020 grants are as follows:
Year Ended December 31,
Percentage of Shares Vesting
2018
2019
2020
Threshold IRR
6.0%
6.0%
6.0%
33.3%
Target IRR
8.0%
8.0%
8.0%
66.6%
Maximum IRR
14.0%
14.0%
14.0%
100.0%</t>
        </is>
      </c>
    </row>
    <row r="5">
      <c r="A5" s="4" t="inlineStr">
        <is>
          <t>Restricted Stock</t>
        </is>
      </c>
    </row>
    <row r="6">
      <c r="A6" s="4" t="inlineStr">
        <is>
          <t>Summary of Restricted Stock Award Activity</t>
        </is>
      </c>
      <c r="B6" s="4" t="inlineStr">
        <is>
          <t>Below is a summary of restricted stock award activity recorded for the periods indicated.
Year Ended December 31,
2018
2019
2020
Compensation expense recognized by the Company during the period
$
8,735
$
9,266
$
14,555
Additional compensation expense recognized by Cinemark Holdings, Inc. during the period
$
920
$
919
$
918
Fair value of restricted shares held by Company employees that vested during the period
$
8,699
$
7,044
$
16,493
Fair value of restricted shares held by Cinemark Holdings, Inc.’s directors that vested during the period
$
802
$
980
$
377
Income tax benefit recognized upon vesting of restricted stock awards held by Company employees
$
1,543
$
1,271
$
5,475
Additional income tax benefit recognized upon vesting of restricted stock awards held by Cinemark Holdings, Inc.'s directors
$
201
$
245
$
145</t>
        </is>
      </c>
    </row>
    <row r="7">
      <c r="A7" s="4" t="inlineStr">
        <is>
          <t>Cinemark Holdings, Inc.</t>
        </is>
      </c>
    </row>
    <row r="8">
      <c r="A8" s="4" t="inlineStr">
        <is>
          <t>Summary of Restricted Stock Activity</t>
        </is>
      </c>
      <c r="B8" s="4" t="inlineStr">
        <is>
          <t>Below is a summary of restricted stock activity for Cinemark Holdings, Inc. for the years ended December 31, 2018, 2019 and 2020.
Year Ended
Year Ended
Year Ended
December 31, 2018
December 31, 2019
December 31, 2020
Shares of Restricted Stock
Weighted Average Grant Date Fair Value
Shares of Restricted Stock
Weighted Average Grant Date Fair Value
Shares of Restricted Stock
Weighted Average Grant Date Fair Value
Outstanding at January 1
650,581
$
35.81
704,353
$
38.68
783,823
$
37.53
Granted
328,734
$
38.72
315,899
$
37.34
1,555,361
$
17.68
Vested
(250,442
)
$
31.27
(209,821
)
$
41.10
(832,609
)
$
29.30
Forfeited
(24,520
)
$
38.62
(26,608
)
$
37.69
(74,600
)
$
30.72
Outstanding at December 31
704,353
$
38.68
783,823
$
37.53
1,431,975
$
21.11</t>
        </is>
      </c>
    </row>
    <row r="9">
      <c r="A9" s="4" t="inlineStr">
        <is>
          <t>Cinemark Holdings, Inc. | Restricted Stock Units (RSUs)</t>
        </is>
      </c>
    </row>
    <row r="10">
      <c r="A10" s="4" t="inlineStr">
        <is>
          <t>Summary of Restricted Stock Unit Award Activity</t>
        </is>
      </c>
      <c r="B10" s="4" t="inlineStr">
        <is>
          <t>Below is a summary of activity for restricted stock unit awards for Cinemark Holdings, Inc. for the periods indicated:
Year Ended December 31,
2018
2019
2020
Number of restricted stock unit awards that vested during the period
127,084
90,895
208,204
Fair value of restricted stock unit awards that vested during the period
$
4,846
$
3,658
$
5,050
Accumulated dividends paid upon vesting of restricted stock unit awards
$
526
$
386
$
942
Compensation expense recognized during the period
$
4,681
$
4,430
$
3,931
Income tax benefit recognized upon vesting of restricted stock unit awards
$
708
$
397
$
7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Information to Consolidated Statements of Cash Flows</t>
        </is>
      </c>
      <c r="B4" s="4" t="inlineStr">
        <is>
          <t>The following is provided as supplemental information to the consolidated statements of cash flows:
Year Ended December 31,
2018
2019
2020
Cash paid for interest
$
98,411
$
93,907
$
102,859
Cash paid (refunds received) for income taxes, net
$
64,199
$
88,670
$
(116,916
)
Cash balance classified as restricted (1)
$
—
$
—
$
13,847
Noncash investing and financing activities:
Change in accounts payable and accrued expenses for the acquisition of theatre properties and equipment (2)
$
(5,728
)
$
22,013
$
(13,259
)
Theatre properties acquired under finance leases
$
18,851
$
21,535
$
Theatre properties acquired as distribution from equity investee (see Note 7)
$
—
$
—
$
102,719
Investment in NCM – receipt of common units (see Note 6)
$
5,012
$
1,552
$
3,620
Interest expense - NCM (see Notes 5 and 6)
$
(19,724
)
$
(28,624
)
$
(23,595
)
(1)
Funds are held as collateral for letters of credit associated with certain of the Company’s international subsidiary loans. See further discussion at Note 11.
(2)
Additions to theatre properties and equipment included in accounts payable as of December 31, 2019 and 2020 were $37,004 and $14,991,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t>
        </is>
      </c>
      <c r="B4" s="4" t="inlineStr">
        <is>
          <t>The Company’s provision for federal and foreign income tax expense for continuing operations consisted of the following:
Year Ended December 31,
2018
2019
2020
Income (loss) before income taxes:
U.S.
$
292,238
$
238,108
$
(767,767
)
Foreign
21,007
38,189
(143,157
)
Total
$
313,245
$
276,297
$
(910,924
)</t>
        </is>
      </c>
    </row>
    <row r="5">
      <c r="A5" s="4" t="inlineStr">
        <is>
          <t>Current and Deferred Income Taxes</t>
        </is>
      </c>
      <c r="B5" s="4" t="inlineStr">
        <is>
          <t>Current and deferred income taxes were as follows:
Year Ended December 31,
2018
2019
2020
Current:
Federal
$
47,333
$
45,758
$
(264,944
)
Foreign
11,822
24,022
397
State
13,690
12,583
289
Total current expense
$
72,845
$
82,363
$
(264,258
)
Deferred:
Federal
$
27,055
$
(298
)
$
(50,924
)
Foreign
(6,166
)
5
13,266
State
2,298
(1,550
)
(1,721
)
Total deferred taxes
$
23,187
$
(1,843
)
$
(39,379
)
Income taxes
$
96,032
$
80,520
$
(303,637
)</t>
        </is>
      </c>
    </row>
    <row r="6">
      <c r="A6" s="4" t="inlineStr">
        <is>
          <t>Reconciliation Between Income Tax Expense and Taxes Computed</t>
        </is>
      </c>
      <c r="B6" s="4" t="inlineStr">
        <is>
          <t>A reconciliation between income tax expense and taxes computed by applying the applicable statutory federal income tax rate to income before income taxes follows:
Year Ended December 31,
2018
2019
2020
Computed statutory tax expense
$
65,781
$
58,022
$
(191,295
)
State and local income taxes, net of federal income tax impact
12,687
8,555
(1,153
)
Changes in valuation allowance
131
2,532
46,731
Foreign tax rate differential
2,235
4,646
(6,633
)
Foreign dividends
—
—
—
Foreign tax credits
3,927
4,143
—
Impacts related to 2017 Tax Act (1)
19,180
—
—
Impacts related to COVID-19 pandemic (2)
—
—
(185,220
)
Changes in uncertain tax positions
(6,139
)
197
24,879
Other, net
(1,770
)
2,425
9,054
Income taxes
$
96,032
$
80,520
$
(303,637
)
(1)
The amount for the year ended December 31, 2018 includes a one-time charge to true-up deferred taxes of $1,913 and a reduction in deferred tax assets with regard to foreign tax credit carryforwards of $17,267.
(2)
The amount for the year ended December 31, 2020 includes benefits of a rate differential on earnings of $120,680, tax losses with respect to investments in foreign subsidiaries and a write down of certain intercompany receivables associated with the Company’s foreign subsidiaries of $135,599, offset by a tax charge for the remeasurement of deferred taxes and tax attributes of $49,866 and dislodged foreign tax credits not benefited of $21,193.</t>
        </is>
      </c>
    </row>
    <row r="7">
      <c r="A7" s="4" t="inlineStr">
        <is>
          <t>Tax Effects of Significant Temporary Differences and Tax Loss and Tax Credit Carryforwards</t>
        </is>
      </c>
      <c r="B7" s="4" t="inlineStr">
        <is>
          <t>The tax effects of significant temporary differences and tax loss and tax credit carryforwards comprising the net long-term deferred income tax liabilities as of the periods presented consisted of the following:
December 31,
2019
2020
Deferred liabilities:
Theatre properties and equipment
$
138,382
$
142,253
Operating lease right-of-use assets
322,750
297,452
Intangible asset — other
39,282
41,297
Intangible asset — tradenames
72,821
72,268
Investment in partnerships
62,914
20,402
Total deferred liabilities
636,149
573,672
Deferred assets:
Deferred revenue - NCM
85,362
83,998
Deferred revenue - Other
9,953
6,208
Prepaid rent
5,672
5,255
Gift Cards
7,402
9,265
Operating lease obligations
336,034
313,552
Finance lease obligations
34,956
31,284
Tax impact of items in accumulated other comprehensive income and additional paid-in-capital
5,131
9,916
Other tax loss carryforwards
17,053
89,320
Other tax credit and attribute carryforwards
46,577
121,698
Other expenses, not currently deductible for tax purposes
15,901
16,821
Total deferred assets
564,041
687,317
Net deferred income tax (asset) liability before valuation allowance
72,108
(113,645
)
Valuation allowance against deferred assets – non-current
60,359
203,606
Net deferred income tax liability
$
132,467
$
89,961
Net deferred tax (asset) liability — Foreign
$
(4,539
)
$
7,280
Net deferred tax liability — U.S.
137,006
82,681
Total
$
132,467
$
89,961</t>
        </is>
      </c>
    </row>
    <row r="8">
      <c r="A8" s="4" t="inlineStr">
        <is>
          <t>Reconciliation of Total Amounts of Unrecognized Tax Benefits Excluding Interest and Penalties</t>
        </is>
      </c>
      <c r="B8" s="4" t="inlineStr">
        <is>
          <t>The following is a reconciliation of the total amounts of unrecognized tax benefits excluding interest and penalties, for the periods presented:
Year Ended December 31,
2018
2019
2020
Balance at January 1,
$
18,266
$
10,561
$
10,235
Gross increases - tax positions in prior periods
—
1
32,417
Gross decreases - tax positions in prior periods
(143
)
—
(88
)
Gross increases - current period tax positions
424
202
4,010
Settlements
(7,191
)
(522
)
—
Foreign currency translation adjustments
(795
)
(7
)
(46
)
Balance at December 31,
$
10,561
$
10,235
$
46,5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 (loss)</t>
        </is>
      </c>
      <c r="B4" s="5" t="n">
        <v>-607287</v>
      </c>
      <c r="C4" s="5" t="n">
        <v>195777</v>
      </c>
      <c r="D4" s="5" t="n">
        <v>217213</v>
      </c>
    </row>
    <row r="5">
      <c r="A5" s="3" t="inlineStr">
        <is>
          <t>Other comprehensive income (loss), net of tax</t>
        </is>
      </c>
    </row>
    <row r="6">
      <c r="A6" s="4" t="inlineStr">
        <is>
          <t>Unrealized loss due to fair value adjustments on interest rate swap agreements, net of taxes of $1,243, $2,692 and $3,532, net of settlements</t>
        </is>
      </c>
      <c r="B6" s="6" t="n">
        <v>-14320</v>
      </c>
      <c r="C6" s="6" t="n">
        <v>-8210</v>
      </c>
      <c r="D6" s="6" t="n">
        <v>-3851</v>
      </c>
    </row>
    <row r="7">
      <c r="A7" s="4" t="inlineStr">
        <is>
          <t>Other comprehensive loss in equity method investments</t>
        </is>
      </c>
      <c r="B7" s="6" t="n">
        <v>0</v>
      </c>
      <c r="C7" s="6" t="n">
        <v>-142</v>
      </c>
      <c r="D7" s="6" t="n">
        <v>-139</v>
      </c>
    </row>
    <row r="8">
      <c r="A8" s="4" t="inlineStr">
        <is>
          <t>Foreign currency translation adjustments</t>
        </is>
      </c>
      <c r="B8" s="6" t="n">
        <v>-47592</v>
      </c>
      <c r="C8" s="6" t="n">
        <v>-12753</v>
      </c>
      <c r="D8" s="6" t="n">
        <v>-62253</v>
      </c>
    </row>
    <row r="9">
      <c r="A9" s="4" t="inlineStr">
        <is>
          <t>Total other comprehensive loss, net of tax</t>
        </is>
      </c>
      <c r="B9" s="6" t="n">
        <v>-61912</v>
      </c>
      <c r="C9" s="6" t="n">
        <v>-21105</v>
      </c>
      <c r="D9" s="6" t="n">
        <v>-66243</v>
      </c>
    </row>
    <row r="10">
      <c r="A10" s="4" t="inlineStr">
        <is>
          <t>Total comprehensive income, net of tax</t>
        </is>
      </c>
      <c r="B10" s="6" t="n">
        <v>-669199</v>
      </c>
      <c r="C10" s="6" t="n">
        <v>174672</v>
      </c>
      <c r="D10" s="6" t="n">
        <v>150970</v>
      </c>
    </row>
    <row r="11">
      <c r="A11" s="4" t="inlineStr">
        <is>
          <t>Comprehensive (income) loss attributable to noncontrolling interests</t>
        </is>
      </c>
      <c r="B11" s="6" t="n">
        <v>1120</v>
      </c>
      <c r="C11" s="6" t="n">
        <v>-2462</v>
      </c>
      <c r="D11" s="6" t="n">
        <v>-1478</v>
      </c>
    </row>
    <row r="12">
      <c r="A12" s="4" t="inlineStr">
        <is>
          <t>Comprehensive income (loss) attributable to Cinemark USA, Inc.</t>
        </is>
      </c>
      <c r="B12" s="5" t="n">
        <v>-668079</v>
      </c>
      <c r="C12" s="5" t="n">
        <v>172210</v>
      </c>
      <c r="D12" s="5" t="n">
        <v>1494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elected Financial Information by Reportable Operating Segment</t>
        </is>
      </c>
      <c r="B4" s="4" t="inlineStr">
        <is>
          <t>Below is a breakdown of select financial information by reportable operating segment:
Year Ended December 31,
2018
2019
2020
Revenues
U.S.
$
2,551,719
$
2,594,246
$
559,184
International
682,778
702,196
129,401
Eliminations
(12,762
)
(13,343
)
(2,275
)
Total revenues
$
3,221,735
$
3,283,099
$
686,310
Adjusted EBITDA
U.S.
$
650,189
$
616,799
$
(225,663
)
International
132,941
129,884
(49,899
)
Total Adjusted EBITDA
$
783,130
$
746,683
$
(275,562
)
Capital expenditures
U.S.
$
270,870
$
230,561
$
64,026
International
75,203
73,066
19,904
Total capital expenditures
$
346,073
$
303,627
$
83,930
(1)</t>
        </is>
      </c>
    </row>
    <row r="5">
      <c r="A5" s="4" t="inlineStr">
        <is>
          <t>Reconciliation of Net Income (Loss) to Adjusted EBITDA</t>
        </is>
      </c>
      <c r="B5" s="4" t="inlineStr">
        <is>
          <t xml:space="preserve">The following table sets forth a reconciliation of net income to Adjusted EBITDA:
Year Ended December 31,
2018
2019
2020
Net income (loss)
$
217,213
$
195,777
$
(607,287
)
Add (deduct):
Income taxes
96,032
80,520
(303,637
)
Interest expense (1)
109,994
99,941
115,651
Loss on debt amendments and refinancing
1,484
—
—
Other (income) expense (2)
(18,450
)
(22,422
)
62,425
Distributions from DCIP (3)
5,799
23,696
10,383
Other cash distributions from equity investees (4)
24,344
29,670
15,047
Non-cash distributions from other equity investee (5)
—
—
(12,915
)
Depreciation and amortization
261,162
261,155
259,776
Impairment of long-lived assets and investments
32,372
57,001
152,706
(Gain) loss on disposal of assets and other
38,702
12,008
(8,923
)
Restructuring charges
—
—
20,369
Non-cash rent expense
—
(4,360
)
2,357
Deferred lease expenses
(1,320
)
—
—
Amortization of long-term prepaid rents
2,382
—
—
Share based awards compensation expense
13,416
13,697
18,486
Adjusted EBITDA
$
783,130
$
746,683
$
(275,562
)
(1)
Includes amortization of debt issue costs.
(2)
Includes interest income, foreign currency exchange gain (loss), interest expense – NCM and equity in income of affiliates and excludes distributions from NCM.
(3)
See discussion of cash distributions from DCIP, which were recorded as a reduction of the Company’s investment in DCIP, at Note 7. These distributions are reported entirely within the U.S. operating segment.
(4)
Reflects cash distributions received from equity investees, other than those from DCIP noted above, that were recorded as a reduction of the respective investment balances (see Notes 6 and 7). These distributions are reported entirely within the U.S. operating segment.
(5)
Reflects non-cash distribution of projectors from DCIP (see Note 7). These distributions are reported entirely within the U.S. operating segment. </t>
        </is>
      </c>
    </row>
    <row r="6">
      <c r="A6" s="4" t="inlineStr">
        <is>
          <t>Selected Financial Information by Geographic Area</t>
        </is>
      </c>
      <c r="B6" s="4" t="inlineStr">
        <is>
          <t>Below is a breakdown of select financial information by geographic area:
Year Ended December 31,
2018
2019
2020
Revenues
U.S.
$
2,551,719
$
2,594,246
$
559,184
Brazil
283,009
302,074
59,321
Other international countries
399,769
400,122
70,080
Eliminations
(12,762
)
(13,343
)
(2,275
)
Total
$
3,221,735
$
3,283,099
$
686,310
December 31, 2019
December 31, 2020
Theatre Properties and Equipment-net
U.S.
$
1,479,603
$
1,392,780
Brazil
140,570
72,080
Other international countries
212,960
150,202
Total
$
1,735,247
$
1,615,0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Valuation And Qualifying Accounts [Abstract]</t>
        </is>
      </c>
    </row>
    <row r="4">
      <c r="A4" s="4" t="inlineStr">
        <is>
          <t>Valuation Allowance for Deferred Tax Assets</t>
        </is>
      </c>
      <c r="B4" s="4" t="inlineStr">
        <is>
          <t>The Company’s valuation allowance for deferred tax assets for the periods presented were as follows:
Valuation Allowance for Deferred Taxes
Balance at January 1, 2018
$
35,246
Additions
22,005
Deductions
(2,526
)
Balance at December 31, 2018
$
54,725
Additions
7,611
Deductions
(1,977
)
Balance at December 31, 2019
$
60,359
Additions
144,239
Deductions
(992
)
Balance at December 31, 2020
$
203,6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FINANCIAL INFORMATION OF SUBSIDIARY GUARANTORS (Tables)</t>
        </is>
      </c>
      <c r="B1" s="2" t="inlineStr">
        <is>
          <t>12 Months Ended</t>
        </is>
      </c>
    </row>
    <row r="2">
      <c r="B2" s="2" t="inlineStr">
        <is>
          <t>Dec. 31, 2020</t>
        </is>
      </c>
    </row>
    <row r="3">
      <c r="A3" s="3" t="inlineStr">
        <is>
          <t>Statement Of Financial Position [Abstract]</t>
        </is>
      </c>
    </row>
    <row r="4">
      <c r="A4" s="4" t="inlineStr">
        <is>
          <t>Summary of Balance Sheet Information</t>
        </is>
      </c>
      <c r="B4" s="4" t="inlineStr">
        <is>
          <t>As of December 31, 2020
Parent
Guarantors
Summary Balance Sheet Information
Current assets
$
248,207
$
160,471
Noncurrent assets
$
4,238,215
$
1,331,432
Current liabilities
$
485,911
$
139,667
Long-term liabilities
$
3,226,513
$
497,218
Stockholder's equity
$
773,998
$
855,018
As of December 31, 2019
Parent
Guarantors
Summary Balance Sheet Information
Current assets
$
244,063
$
444,481
Noncurrent assets
$
4,820,174
$
1,403,687
Current liabilities
$
573,273
$
147,366
Long-term liabilities
$
3,029,265
$
500,566
Stockholder's equity
$
1,461,699
$
1,200,236</t>
        </is>
      </c>
    </row>
    <row r="5">
      <c r="A5" s="4" t="inlineStr">
        <is>
          <t>Summary Income Statement Information</t>
        </is>
      </c>
      <c r="B5" s="4" t="inlineStr">
        <is>
          <t>Year Ended December 31, 2020
Parent
Guarantors
Summary Income Statement Information
Revenues
$
267,261
$
318,458
Operating loss
$
(307,097
)
$
(237,338
)
Net loss
$
(606,171
)
$
(341,728
)
Year Ended December 31, 2019
Parent
Guarantors
Summary Income Statement Information
Revenues
$
1,216,308
$
1,376,109
Operating income
$
149,888
$
140,418
Net income
$
193,315
$
87,046
Year Ended December 31, 2018
Parent
Guarantors
Summary Income Statement Information
Revenues
$
1,192,478
$
1,362,043
Operating income
$
157,387
$
191,202
Net income
$
215,735
$
103,48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ummary of Significant Accounting Policies - Additional Information (Detail) $ in Thousands</t>
        </is>
      </c>
      <c r="B1" s="2" t="inlineStr">
        <is>
          <t>12 Months Ended</t>
        </is>
      </c>
    </row>
    <row r="2">
      <c r="B2" s="2" t="inlineStr">
        <is>
          <t>Dec. 31, 2020USD ($)Segment</t>
        </is>
      </c>
      <c r="C2" s="2" t="inlineStr">
        <is>
          <t>Dec. 31, 2019USD ($)Segment</t>
        </is>
      </c>
      <c r="D2" s="2" t="inlineStr">
        <is>
          <t>Dec. 31, 2018USD ($)Segment</t>
        </is>
      </c>
    </row>
    <row r="3">
      <c r="A3" s="3" t="inlineStr">
        <is>
          <t>Summary Of Significant Accounting Policies [Line Items]</t>
        </is>
      </c>
    </row>
    <row r="4">
      <c r="A4" s="4" t="inlineStr">
        <is>
          <t>Restricted cash</t>
        </is>
      </c>
      <c r="B4" s="5" t="n">
        <v>13847</v>
      </c>
    </row>
    <row r="5">
      <c r="A5" s="4" t="inlineStr">
        <is>
          <t>General liability claim per occurrence, cap</t>
        </is>
      </c>
      <c r="B5" s="6" t="n">
        <v>500</v>
      </c>
      <c r="C5" s="5" t="n">
        <v>500</v>
      </c>
      <c r="D5" s="5" t="n">
        <v>250</v>
      </c>
    </row>
    <row r="6">
      <c r="A6" s="4" t="inlineStr">
        <is>
          <t>Aggregate annual cap per policy year</t>
        </is>
      </c>
      <c r="B6" s="6" t="n">
        <v>0</v>
      </c>
      <c r="C6" s="6" t="n">
        <v>0</v>
      </c>
      <c r="D6" s="6" t="n">
        <v>4750</v>
      </c>
    </row>
    <row r="7">
      <c r="A7" s="4" t="inlineStr">
        <is>
          <t>Annual cap for self-insured workers compensation plan</t>
        </is>
      </c>
      <c r="B7" s="6" t="n">
        <v>5000</v>
      </c>
      <c r="C7" s="6" t="n">
        <v>5000</v>
      </c>
      <c r="D7" s="6" t="n">
        <v>5000</v>
      </c>
    </row>
    <row r="8">
      <c r="A8" s="4" t="inlineStr">
        <is>
          <t>Medical claim per occurrence, cap</t>
        </is>
      </c>
      <c r="B8" s="6" t="n">
        <v>250</v>
      </c>
      <c r="C8" s="6" t="n">
        <v>250</v>
      </c>
      <c r="D8" s="5" t="n">
        <v>250</v>
      </c>
    </row>
    <row r="9">
      <c r="A9" s="4" t="inlineStr">
        <is>
          <t>Insurance Reserves</t>
        </is>
      </c>
      <c r="B9" s="5" t="n">
        <v>9034</v>
      </c>
      <c r="C9" s="5" t="n">
        <v>11577</v>
      </c>
    </row>
    <row r="10">
      <c r="A10" s="4" t="inlineStr">
        <is>
          <t>Minimum Percentage for Tax position measure as largest amount of benefit</t>
        </is>
      </c>
      <c r="B10" s="4" t="inlineStr">
        <is>
          <t>50.00%</t>
        </is>
      </c>
    </row>
    <row r="11">
      <c r="A11" s="4" t="inlineStr">
        <is>
          <t>Reportable operating segments | Segment</t>
        </is>
      </c>
      <c r="B11" s="6" t="n">
        <v>2</v>
      </c>
      <c r="C11" s="6" t="n">
        <v>2</v>
      </c>
      <c r="D11" s="6" t="n">
        <v>2</v>
      </c>
    </row>
    <row r="12">
      <c r="A12" s="4" t="inlineStr">
        <is>
          <t>Cumulative inflation rate</t>
        </is>
      </c>
      <c r="B12" s="4" t="inlineStr">
        <is>
          <t>100.00%</t>
        </is>
      </c>
    </row>
    <row r="13">
      <c r="A13" s="4" t="inlineStr">
        <is>
          <t>Cumulative inflation rate period</t>
        </is>
      </c>
      <c r="B13" s="4" t="inlineStr">
        <is>
          <t>3 years</t>
        </is>
      </c>
    </row>
    <row r="14">
      <c r="A14" s="4" t="inlineStr">
        <is>
          <t>U.S. Operating Segment</t>
        </is>
      </c>
    </row>
    <row r="15">
      <c r="A15" s="3" t="inlineStr">
        <is>
          <t>Summary Of Significant Accounting Policies [Line Items]</t>
        </is>
      </c>
    </row>
    <row r="16">
      <c r="A16" s="4" t="inlineStr">
        <is>
          <t>Number of reporting units | Segment</t>
        </is>
      </c>
      <c r="B16" s="6" t="n">
        <v>20</v>
      </c>
    </row>
    <row r="17">
      <c r="A17" s="4" t="inlineStr">
        <is>
          <t>International Operating Segment</t>
        </is>
      </c>
    </row>
    <row r="18">
      <c r="A18" s="3" t="inlineStr">
        <is>
          <t>Summary Of Significant Accounting Policies [Line Items]</t>
        </is>
      </c>
    </row>
    <row r="19">
      <c r="A19" s="4" t="inlineStr">
        <is>
          <t>Number of reporting units | Segment</t>
        </is>
      </c>
      <c r="B19" s="6" t="n">
        <v>7</v>
      </c>
    </row>
    <row r="20">
      <c r="A20" s="4" t="inlineStr">
        <is>
          <t>Minimum</t>
        </is>
      </c>
    </row>
    <row r="21">
      <c r="A21" s="3" t="inlineStr">
        <is>
          <t>Summary Of Significant Accounting Policies [Line Items]</t>
        </is>
      </c>
    </row>
    <row r="22">
      <c r="A22" s="4" t="inlineStr">
        <is>
          <t>Equity method investment, ownership percentage</t>
        </is>
      </c>
      <c r="B22" s="4" t="inlineStr">
        <is>
          <t>20.00%</t>
        </is>
      </c>
    </row>
    <row r="23">
      <c r="A23" s="4" t="inlineStr">
        <is>
          <t>Maximum</t>
        </is>
      </c>
    </row>
    <row r="24">
      <c r="A24" s="3" t="inlineStr">
        <is>
          <t>Summary Of Significant Accounting Policies [Line Items]</t>
        </is>
      </c>
    </row>
    <row r="25">
      <c r="A25" s="4" t="inlineStr">
        <is>
          <t>Equity method investment, ownership percentage</t>
        </is>
      </c>
      <c r="B25" s="4" t="inlineStr">
        <is>
          <t>50.00%</t>
        </is>
      </c>
    </row>
    <row r="26">
      <c r="A26" s="4" t="inlineStr">
        <is>
          <t>Cost method investment, ownership Percentage</t>
        </is>
      </c>
      <c r="B26" s="4" t="inlineStr">
        <is>
          <t>20.00%</t>
        </is>
      </c>
    </row>
    <row r="27">
      <c r="A27" s="4" t="inlineStr">
        <is>
          <t>Pre-funding claims and covers claims per occurrence</t>
        </is>
      </c>
      <c r="B27" s="5" t="n">
        <v>250</v>
      </c>
      <c r="C27" s="5" t="n">
        <v>250</v>
      </c>
      <c r="D27" s="5" t="n">
        <v>25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Estimated Useful Lives of Assets (Detail)</t>
        </is>
      </c>
      <c r="B1" s="2" t="inlineStr">
        <is>
          <t>12 Months Ended</t>
        </is>
      </c>
    </row>
    <row r="2">
      <c r="B2" s="2" t="inlineStr">
        <is>
          <t>Dec. 31, 2020</t>
        </is>
      </c>
    </row>
    <row r="3">
      <c r="A3" s="4" t="inlineStr">
        <is>
          <t>Buildings On Owned Land</t>
        </is>
      </c>
    </row>
    <row r="4">
      <c r="A4" s="3" t="inlineStr">
        <is>
          <t>Property, Plant and Equipment [Line Items]</t>
        </is>
      </c>
    </row>
    <row r="5">
      <c r="A5" s="4" t="inlineStr">
        <is>
          <t>Estimated useful life of assets</t>
        </is>
      </c>
      <c r="B5" s="4" t="inlineStr">
        <is>
          <t>40 years</t>
        </is>
      </c>
    </row>
    <row r="6">
      <c r="A6" s="4" t="inlineStr">
        <is>
          <t>Buildings On Leased Land</t>
        </is>
      </c>
    </row>
    <row r="7">
      <c r="A7" s="3" t="inlineStr">
        <is>
          <t>Property, Plant and Equipment [Line Items]</t>
        </is>
      </c>
    </row>
    <row r="8">
      <c r="A8" s="4" t="inlineStr">
        <is>
          <t>Estimated useful life of assets</t>
        </is>
      </c>
      <c r="B8" s="4" t="inlineStr">
        <is>
          <t>Lesser of lease term or useful life</t>
        </is>
      </c>
    </row>
    <row r="9">
      <c r="A9" s="4" t="inlineStr">
        <is>
          <t>Land and Buildings Under Finance Leases</t>
        </is>
      </c>
    </row>
    <row r="10">
      <c r="A10" s="3" t="inlineStr">
        <is>
          <t>Property, Plant and Equipment [Line Items]</t>
        </is>
      </c>
    </row>
    <row r="11">
      <c r="A11" s="4" t="inlineStr">
        <is>
          <t>Estimated useful life of assets</t>
        </is>
      </c>
      <c r="B11" s="4" t="inlineStr">
        <is>
          <t>Lesser of lease term or useful life</t>
        </is>
      </c>
      <c r="C11" s="4" t="inlineStr">
        <is>
          <t>[1]</t>
        </is>
      </c>
    </row>
    <row r="12">
      <c r="A12" s="4" t="inlineStr">
        <is>
          <t>Theatre furniture and equipment | Minimum</t>
        </is>
      </c>
    </row>
    <row r="13">
      <c r="A13" s="3" t="inlineStr">
        <is>
          <t>Property, Plant and Equipment [Line Items]</t>
        </is>
      </c>
    </row>
    <row r="14">
      <c r="A14" s="4" t="inlineStr">
        <is>
          <t>Estimated useful life of assets</t>
        </is>
      </c>
      <c r="B14" s="4" t="inlineStr">
        <is>
          <t>3 years</t>
        </is>
      </c>
    </row>
    <row r="15">
      <c r="A15" s="4" t="inlineStr">
        <is>
          <t>Theatre furniture and equipment | Maximum</t>
        </is>
      </c>
    </row>
    <row r="16">
      <c r="A16" s="3" t="inlineStr">
        <is>
          <t>Property, Plant and Equipment [Line Items]</t>
        </is>
      </c>
    </row>
    <row r="17">
      <c r="A17" s="4" t="inlineStr">
        <is>
          <t>Estimated useful life of assets</t>
        </is>
      </c>
      <c r="B17" s="4" t="inlineStr">
        <is>
          <t>15 years</t>
        </is>
      </c>
    </row>
    <row r="18">
      <c r="A18" s="4" t="inlineStr">
        <is>
          <t>Leasehold Improvements</t>
        </is>
      </c>
    </row>
    <row r="19">
      <c r="A19" s="3" t="inlineStr">
        <is>
          <t>Property, Plant and Equipment [Line Items]</t>
        </is>
      </c>
    </row>
    <row r="20">
      <c r="A20" s="4" t="inlineStr">
        <is>
          <t>Estimated useful life of assets</t>
        </is>
      </c>
      <c r="B20" s="4" t="inlineStr">
        <is>
          <t>Lesser of lease term or useful life</t>
        </is>
      </c>
    </row>
    <row r="21"/>
    <row r="22">
      <c r="A22" s="4" t="inlineStr">
        <is>
          <t>[1]</t>
        </is>
      </c>
      <c r="B22" s="4" t="inlineStr">
        <is>
          <t>Amortization of finance lease assets is included in depreciation and amortization expense on the consolidated statements of income. Accumulated amortization of finance lease assets as of December 31, 2019 and 2020 was $36,384 and $47,961, respectively.</t>
        </is>
      </c>
    </row>
  </sheetData>
  <mergeCells count="5">
    <mergeCell ref="A1:A2"/>
    <mergeCell ref="B1:C1"/>
    <mergeCell ref="B2:C2"/>
    <mergeCell ref="A21:C21"/>
    <mergeCell ref="B22:C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Useful Lives of Assets (Parenthetical) (Detail) - USD ($) $ in Thousands</t>
        </is>
      </c>
      <c r="B1" s="2" t="inlineStr">
        <is>
          <t>Dec. 31, 2020</t>
        </is>
      </c>
      <c r="C1" s="2" t="inlineStr">
        <is>
          <t>Dec. 31, 2019</t>
        </is>
      </c>
    </row>
    <row r="2">
      <c r="A2" s="3" t="inlineStr">
        <is>
          <t>Property, Plant and Equipment [Line Items]</t>
        </is>
      </c>
    </row>
    <row r="3">
      <c r="A3" s="4" t="inlineStr">
        <is>
          <t>Accumulated depreciation and amortization</t>
        </is>
      </c>
      <c r="B3" s="5" t="n">
        <v>1788041</v>
      </c>
      <c r="C3" s="5" t="n">
        <v>1612990</v>
      </c>
    </row>
    <row r="4">
      <c r="A4" s="4" t="inlineStr">
        <is>
          <t>Property Under Finance Lease</t>
        </is>
      </c>
    </row>
    <row r="5">
      <c r="A5" s="3" t="inlineStr">
        <is>
          <t>Property, Plant and Equipment [Line Items]</t>
        </is>
      </c>
    </row>
    <row r="6">
      <c r="A6" s="4" t="inlineStr">
        <is>
          <t>Accumulated depreciation and amortization</t>
        </is>
      </c>
      <c r="B6" s="5" t="n">
        <v>47961</v>
      </c>
      <c r="C6" s="5" t="n">
        <v>363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Intangible Assets and Amortization Method (Detail)</t>
        </is>
      </c>
      <c r="B1" s="2" t="inlineStr">
        <is>
          <t>12 Months Ended</t>
        </is>
      </c>
    </row>
    <row r="2">
      <c r="B2" s="2" t="inlineStr">
        <is>
          <t>Dec. 31, 2020</t>
        </is>
      </c>
    </row>
    <row r="3">
      <c r="A3" s="3" t="inlineStr">
        <is>
          <t>Finite Lived Intangible Assets [Line Items]</t>
        </is>
      </c>
    </row>
    <row r="4">
      <c r="A4" s="4" t="inlineStr">
        <is>
          <t>Goodwill</t>
        </is>
      </c>
      <c r="B4" s="4" t="inlineStr">
        <is>
          <t>Indefinite-lived</t>
        </is>
      </c>
    </row>
    <row r="5">
      <c r="A5" s="4" t="inlineStr">
        <is>
          <t>Tradename</t>
        </is>
      </c>
      <c r="B5" s="4" t="inlineStr">
        <is>
          <t>Indefinite-lived and definite-lived.  Definite-lived tradename asset has a remaining useful life of approximately six years.</t>
        </is>
      </c>
    </row>
    <row r="6">
      <c r="A6" s="4" t="inlineStr">
        <is>
          <t>Trade Names</t>
        </is>
      </c>
    </row>
    <row r="7">
      <c r="A7" s="3" t="inlineStr">
        <is>
          <t>Finite Lived Intangible Assets [Line Items]</t>
        </is>
      </c>
    </row>
    <row r="8">
      <c r="A8" s="4" t="inlineStr">
        <is>
          <t>Finite-Lived Intangible Asset, Useful Life</t>
        </is>
      </c>
      <c r="B8" s="4" t="inlineStr">
        <is>
          <t>6 years</t>
        </is>
      </c>
    </row>
    <row r="9">
      <c r="A9" s="4" t="inlineStr">
        <is>
          <t>Other Intangible Assets</t>
        </is>
      </c>
    </row>
    <row r="10">
      <c r="A10" s="3" t="inlineStr">
        <is>
          <t>Finite Lived Intangible Assets [Line Items]</t>
        </is>
      </c>
    </row>
    <row r="11">
      <c r="A11" s="4" t="inlineStr">
        <is>
          <t>Finite-Lived Intangible Assets, Amortization Method</t>
        </is>
      </c>
      <c r="B11" s="4" t="inlineStr">
        <is>
          <t>Straight-line method over the terms of the underlying agreement or the expected useful life of the intangible asset. The remaining useful lives of these intangible assets range from two to five years.</t>
        </is>
      </c>
    </row>
    <row r="12">
      <c r="A12" s="4" t="inlineStr">
        <is>
          <t>Other Intangible Assets | Minimum</t>
        </is>
      </c>
    </row>
    <row r="13">
      <c r="A13" s="3" t="inlineStr">
        <is>
          <t>Finite Lived Intangible Assets [Line Items]</t>
        </is>
      </c>
    </row>
    <row r="14">
      <c r="A14" s="4" t="inlineStr">
        <is>
          <t>Finite-Lived Intangible Asset, Useful Life</t>
        </is>
      </c>
      <c r="B14" s="4" t="inlineStr">
        <is>
          <t>2 years</t>
        </is>
      </c>
    </row>
    <row r="15">
      <c r="A15" s="4" t="inlineStr">
        <is>
          <t>Other Intangible Assets | Maximum</t>
        </is>
      </c>
    </row>
    <row r="16">
      <c r="A16" s="3" t="inlineStr">
        <is>
          <t>Finite Lived Intangible Assets [Line Items]</t>
        </is>
      </c>
    </row>
    <row r="17">
      <c r="A17" s="4" t="inlineStr">
        <is>
          <t>Finite-Lived Intangible Asset, Useful Life</t>
        </is>
      </c>
      <c r="B17"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Impact of COVID-19 - Additional Information (Detail) - 12 months ended Dec. 31, 2020 $ in Thousands</t>
        </is>
      </c>
      <c r="B1" s="2" t="inlineStr">
        <is>
          <t>USD ($)</t>
        </is>
      </c>
      <c r="C1" s="2" t="inlineStr">
        <is>
          <t>Domestic</t>
        </is>
      </c>
      <c r="D1" s="2" t="inlineStr">
        <is>
          <t>International</t>
        </is>
      </c>
    </row>
    <row r="2">
      <c r="A2" s="3" t="inlineStr">
        <is>
          <t>Unusual Or Infrequent Item [Line Items]</t>
        </is>
      </c>
    </row>
    <row r="3">
      <c r="A3" s="4" t="inlineStr">
        <is>
          <t>Restructuring costs</t>
        </is>
      </c>
      <c r="B3" s="5" t="n">
        <v>20369</v>
      </c>
    </row>
    <row r="4">
      <c r="A4" s="4" t="inlineStr">
        <is>
          <t>Impact of COVID-19</t>
        </is>
      </c>
    </row>
    <row r="5">
      <c r="A5" s="3" t="inlineStr">
        <is>
          <t>Unusual Or Infrequent Item [Line Items]</t>
        </is>
      </c>
    </row>
    <row r="6">
      <c r="A6" s="4" t="inlineStr">
        <is>
          <t>Number of theatres reopened</t>
        </is>
      </c>
      <c r="C6" s="6" t="n">
        <v>217</v>
      </c>
      <c r="D6" s="6" t="n">
        <v>129</v>
      </c>
    </row>
    <row r="7">
      <c r="A7" s="4" t="inlineStr">
        <is>
          <t>Number of theatres closed</t>
        </is>
      </c>
      <c r="C7" s="6" t="n">
        <v>15</v>
      </c>
      <c r="D7" s="6" t="n">
        <v>9</v>
      </c>
    </row>
    <row r="8">
      <c r="A8" s="4" t="inlineStr">
        <is>
          <t>Restructuring costs</t>
        </is>
      </c>
      <c r="B8" s="6" t="n">
        <v>20369</v>
      </c>
    </row>
    <row r="9">
      <c r="A9" s="4" t="inlineStr">
        <is>
          <t>Unpaid and accrued restructuring costs</t>
        </is>
      </c>
      <c r="B9" s="5" t="n">
        <v>67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Impact of COVID-19 - Schedule of Restructuring Plan and Obligations Remained Outstanding (Detail) $ in Thousands</t>
        </is>
      </c>
      <c r="B1" s="2" t="inlineStr">
        <is>
          <t>12 Months Ended</t>
        </is>
      </c>
    </row>
    <row r="2">
      <c r="B2" s="2" t="inlineStr">
        <is>
          <t>Dec. 31, 2020USD ($)</t>
        </is>
      </c>
    </row>
    <row r="3">
      <c r="A3" s="3" t="inlineStr">
        <is>
          <t>Unusual Or Infrequent Item [Line Items]</t>
        </is>
      </c>
    </row>
    <row r="4">
      <c r="A4" s="4" t="inlineStr">
        <is>
          <t>Restructuring charges during the twelve months ended December 31, 2020</t>
        </is>
      </c>
      <c r="B4" s="5" t="n">
        <v>20369</v>
      </c>
    </row>
    <row r="5">
      <c r="A5" s="4" t="inlineStr">
        <is>
          <t>2020 Restructuring Plan | U.S. Operating Segment</t>
        </is>
      </c>
    </row>
    <row r="6">
      <c r="A6" s="3" t="inlineStr">
        <is>
          <t>Unusual Or Infrequent Item [Line Items]</t>
        </is>
      </c>
    </row>
    <row r="7">
      <c r="A7" s="4" t="inlineStr">
        <is>
          <t>Restructuring charges during the twelve months ended December 31, 2020</t>
        </is>
      </c>
      <c r="B7" s="6" t="n">
        <v>16609</v>
      </c>
    </row>
    <row r="8">
      <c r="A8" s="4" t="inlineStr">
        <is>
          <t>Amounts paid</t>
        </is>
      </c>
      <c r="B8" s="6" t="n">
        <v>-9252</v>
      </c>
    </row>
    <row r="9">
      <c r="A9" s="4" t="inlineStr">
        <is>
          <t>Noncash write-offs</t>
        </is>
      </c>
      <c r="B9" s="6" t="n">
        <v>-777</v>
      </c>
    </row>
    <row r="10">
      <c r="A10" s="4" t="inlineStr">
        <is>
          <t>Reserve balance at December 31, 2020</t>
        </is>
      </c>
      <c r="B10" s="6" t="n">
        <v>6580</v>
      </c>
    </row>
    <row r="11">
      <c r="A11" s="4" t="inlineStr">
        <is>
          <t>2020 Restructuring Plan | U.S. Operating Segment | Employee-related Costs</t>
        </is>
      </c>
    </row>
    <row r="12">
      <c r="A12" s="3" t="inlineStr">
        <is>
          <t>Unusual Or Infrequent Item [Line Items]</t>
        </is>
      </c>
    </row>
    <row r="13">
      <c r="A13" s="4" t="inlineStr">
        <is>
          <t>Restructuring charges during the twelve months ended December 31, 2020</t>
        </is>
      </c>
      <c r="B13" s="6" t="n">
        <v>8964</v>
      </c>
    </row>
    <row r="14">
      <c r="A14" s="4" t="inlineStr">
        <is>
          <t>Amounts paid</t>
        </is>
      </c>
      <c r="B14" s="6" t="n">
        <v>-7603</v>
      </c>
    </row>
    <row r="15">
      <c r="A15" s="4" t="inlineStr">
        <is>
          <t>Noncash write-offs</t>
        </is>
      </c>
      <c r="B15" s="6" t="n">
        <v>-521</v>
      </c>
    </row>
    <row r="16">
      <c r="A16" s="4" t="inlineStr">
        <is>
          <t>Reserve balance at December 31, 2020</t>
        </is>
      </c>
      <c r="B16" s="6" t="n">
        <v>840</v>
      </c>
    </row>
    <row r="17">
      <c r="A17" s="4" t="inlineStr">
        <is>
          <t>2020 Restructuring Plan | U.S. Operating Segment | Facility Closure Costs</t>
        </is>
      </c>
    </row>
    <row r="18">
      <c r="A18" s="3" t="inlineStr">
        <is>
          <t>Unusual Or Infrequent Item [Line Items]</t>
        </is>
      </c>
    </row>
    <row r="19">
      <c r="A19" s="4" t="inlineStr">
        <is>
          <t>Restructuring charges during the twelve months ended December 31, 2020</t>
        </is>
      </c>
      <c r="B19" s="6" t="n">
        <v>7645</v>
      </c>
    </row>
    <row r="20">
      <c r="A20" s="4" t="inlineStr">
        <is>
          <t>Amounts paid</t>
        </is>
      </c>
      <c r="B20" s="6" t="n">
        <v>-1649</v>
      </c>
    </row>
    <row r="21">
      <c r="A21" s="4" t="inlineStr">
        <is>
          <t>Noncash write-offs</t>
        </is>
      </c>
      <c r="B21" s="6" t="n">
        <v>-256</v>
      </c>
    </row>
    <row r="22">
      <c r="A22" s="4" t="inlineStr">
        <is>
          <t>Reserve balance at December 31, 2020</t>
        </is>
      </c>
      <c r="B22" s="6" t="n">
        <v>5740</v>
      </c>
    </row>
    <row r="23">
      <c r="A23" s="4" t="inlineStr">
        <is>
          <t>2020 Restructuring Plan | International Operating Segment</t>
        </is>
      </c>
    </row>
    <row r="24">
      <c r="A24" s="3" t="inlineStr">
        <is>
          <t>Unusual Or Infrequent Item [Line Items]</t>
        </is>
      </c>
    </row>
    <row r="25">
      <c r="A25" s="4" t="inlineStr">
        <is>
          <t>Restructuring charges during the twelve months ended December 31, 2020</t>
        </is>
      </c>
      <c r="B25" s="6" t="n">
        <v>3760</v>
      </c>
    </row>
    <row r="26">
      <c r="A26" s="4" t="inlineStr">
        <is>
          <t>Amounts paid</t>
        </is>
      </c>
      <c r="B26" s="6" t="n">
        <v>-1404</v>
      </c>
    </row>
    <row r="27">
      <c r="A27" s="4" t="inlineStr">
        <is>
          <t>Noncash write-offs</t>
        </is>
      </c>
      <c r="B27" s="6" t="n">
        <v>-2195</v>
      </c>
    </row>
    <row r="28">
      <c r="A28" s="4" t="inlineStr">
        <is>
          <t>Reserve balance at December 31, 2020</t>
        </is>
      </c>
      <c r="B28" s="6" t="n">
        <v>161</v>
      </c>
    </row>
    <row r="29">
      <c r="A29" s="4" t="inlineStr">
        <is>
          <t>2020 Restructuring Plan | International Operating Segment | Employee-related Costs</t>
        </is>
      </c>
    </row>
    <row r="30">
      <c r="A30" s="3" t="inlineStr">
        <is>
          <t>Unusual Or Infrequent Item [Line Items]</t>
        </is>
      </c>
    </row>
    <row r="31">
      <c r="A31" s="4" t="inlineStr">
        <is>
          <t>Restructuring charges during the twelve months ended December 31, 2020</t>
        </is>
      </c>
      <c r="B31" s="6" t="n">
        <v>814</v>
      </c>
    </row>
    <row r="32">
      <c r="A32" s="4" t="inlineStr">
        <is>
          <t>Amounts paid</t>
        </is>
      </c>
      <c r="B32" s="6" t="n">
        <v>-814</v>
      </c>
    </row>
    <row r="33">
      <c r="A33" s="4" t="inlineStr">
        <is>
          <t>2020 Restructuring Plan | International Operating Segment | Facility Closure Costs</t>
        </is>
      </c>
    </row>
    <row r="34">
      <c r="A34" s="3" t="inlineStr">
        <is>
          <t>Unusual Or Infrequent Item [Line Items]</t>
        </is>
      </c>
    </row>
    <row r="35">
      <c r="A35" s="4" t="inlineStr">
        <is>
          <t>Restructuring charges during the twelve months ended December 31, 2020</t>
        </is>
      </c>
      <c r="B35" s="6" t="n">
        <v>2946</v>
      </c>
    </row>
    <row r="36">
      <c r="A36" s="4" t="inlineStr">
        <is>
          <t>Amounts paid</t>
        </is>
      </c>
      <c r="B36" s="6" t="n">
        <v>-590</v>
      </c>
    </row>
    <row r="37">
      <c r="A37" s="4" t="inlineStr">
        <is>
          <t>Noncash write-offs</t>
        </is>
      </c>
      <c r="B37" s="6" t="n">
        <v>-2195</v>
      </c>
    </row>
    <row r="38">
      <c r="A38" s="4" t="inlineStr">
        <is>
          <t>Reserve balance at December 31, 2020</t>
        </is>
      </c>
      <c r="B38" s="6" t="n">
        <v>161</v>
      </c>
    </row>
    <row r="39">
      <c r="A39" s="4" t="inlineStr">
        <is>
          <t>2020 Restructuring Plan | Consolidated</t>
        </is>
      </c>
    </row>
    <row r="40">
      <c r="A40" s="3" t="inlineStr">
        <is>
          <t>Unusual Or Infrequent Item [Line Items]</t>
        </is>
      </c>
    </row>
    <row r="41">
      <c r="A41" s="4" t="inlineStr">
        <is>
          <t>Restructuring charges during the twelve months ended December 31, 2020</t>
        </is>
      </c>
      <c r="B41" s="6" t="n">
        <v>20369</v>
      </c>
    </row>
    <row r="42">
      <c r="A42" s="4" t="inlineStr">
        <is>
          <t>Amounts paid</t>
        </is>
      </c>
      <c r="B42" s="6" t="n">
        <v>-10656</v>
      </c>
    </row>
    <row r="43">
      <c r="A43" s="4" t="inlineStr">
        <is>
          <t>Noncash write-offs</t>
        </is>
      </c>
      <c r="B43" s="6" t="n">
        <v>-2972</v>
      </c>
    </row>
    <row r="44">
      <c r="A44" s="4" t="inlineStr">
        <is>
          <t>Reserve balance at December 31, 2020</t>
        </is>
      </c>
      <c r="B44" s="6" t="n">
        <v>6741</v>
      </c>
    </row>
    <row r="45">
      <c r="A45" s="4" t="inlineStr">
        <is>
          <t>2020 Restructuring Plan | Consolidated | Employee-related Costs</t>
        </is>
      </c>
    </row>
    <row r="46">
      <c r="A46" s="3" t="inlineStr">
        <is>
          <t>Unusual Or Infrequent Item [Line Items]</t>
        </is>
      </c>
    </row>
    <row r="47">
      <c r="A47" s="4" t="inlineStr">
        <is>
          <t>Restructuring charges during the twelve months ended December 31, 2020</t>
        </is>
      </c>
      <c r="B47" s="6" t="n">
        <v>9778</v>
      </c>
    </row>
    <row r="48">
      <c r="A48" s="4" t="inlineStr">
        <is>
          <t>Amounts paid</t>
        </is>
      </c>
      <c r="B48" s="6" t="n">
        <v>-8417</v>
      </c>
    </row>
    <row r="49">
      <c r="A49" s="4" t="inlineStr">
        <is>
          <t>Noncash write-offs</t>
        </is>
      </c>
      <c r="B49" s="6" t="n">
        <v>-521</v>
      </c>
    </row>
    <row r="50">
      <c r="A50" s="4" t="inlineStr">
        <is>
          <t>Reserve balance at December 31, 2020</t>
        </is>
      </c>
      <c r="B50" s="6" t="n">
        <v>840</v>
      </c>
    </row>
    <row r="51">
      <c r="A51" s="4" t="inlineStr">
        <is>
          <t>2020 Restructuring Plan | Consolidated | Facility Closure Costs</t>
        </is>
      </c>
    </row>
    <row r="52">
      <c r="A52" s="3" t="inlineStr">
        <is>
          <t>Unusual Or Infrequent Item [Line Items]</t>
        </is>
      </c>
    </row>
    <row r="53">
      <c r="A53" s="4" t="inlineStr">
        <is>
          <t>Restructuring charges during the twelve months ended December 31, 2020</t>
        </is>
      </c>
      <c r="B53" s="6" t="n">
        <v>10591</v>
      </c>
    </row>
    <row r="54">
      <c r="A54" s="4" t="inlineStr">
        <is>
          <t>Amounts paid</t>
        </is>
      </c>
      <c r="B54" s="6" t="n">
        <v>-2239</v>
      </c>
    </row>
    <row r="55">
      <c r="A55" s="4" t="inlineStr">
        <is>
          <t>Noncash write-offs</t>
        </is>
      </c>
      <c r="B55" s="6" t="n">
        <v>-2451</v>
      </c>
    </row>
    <row r="56">
      <c r="A56" s="4" t="inlineStr">
        <is>
          <t>Reserve balance at December 31, 2020</t>
        </is>
      </c>
      <c r="B56" s="5" t="n">
        <v>59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 Accounting - Additional Information (Detail) $ in Thousands</t>
        </is>
      </c>
      <c r="B1" s="2" t="inlineStr">
        <is>
          <t>12 Months Ended</t>
        </is>
      </c>
    </row>
    <row r="2">
      <c r="B2" s="2" t="inlineStr">
        <is>
          <t>Dec. 31, 2020USD ($)</t>
        </is>
      </c>
    </row>
    <row r="3">
      <c r="A3" s="3" t="inlineStr">
        <is>
          <t>Lease [Line Items]</t>
        </is>
      </c>
    </row>
    <row r="4">
      <c r="A4" s="4" t="inlineStr">
        <is>
          <t>Total deferred payment</t>
        </is>
      </c>
      <c r="B4" s="5" t="n">
        <v>66178</v>
      </c>
    </row>
    <row r="5">
      <c r="A5" s="4" t="inlineStr">
        <is>
          <t>Accrued Other Current Liabilities</t>
        </is>
      </c>
    </row>
    <row r="6">
      <c r="A6" s="3" t="inlineStr">
        <is>
          <t>Lease [Line Items]</t>
        </is>
      </c>
    </row>
    <row r="7">
      <c r="A7" s="4" t="inlineStr">
        <is>
          <t>Total deferred payment</t>
        </is>
      </c>
      <c r="B7" s="6" t="n">
        <v>48366</v>
      </c>
    </row>
    <row r="8">
      <c r="A8" s="4" t="inlineStr">
        <is>
          <t>Other Long Term Liability</t>
        </is>
      </c>
    </row>
    <row r="9">
      <c r="A9" s="3" t="inlineStr">
        <is>
          <t>Lease [Line Items]</t>
        </is>
      </c>
    </row>
    <row r="10">
      <c r="A10" s="4" t="inlineStr">
        <is>
          <t>Total deferred payment</t>
        </is>
      </c>
      <c r="B10" s="6" t="n">
        <v>17812</v>
      </c>
    </row>
    <row r="11">
      <c r="A11" s="4" t="inlineStr">
        <is>
          <t>Theatres</t>
        </is>
      </c>
    </row>
    <row r="12">
      <c r="A12" s="3" t="inlineStr">
        <is>
          <t>Lease [Line Items]</t>
        </is>
      </c>
    </row>
    <row r="13">
      <c r="A13" s="4" t="inlineStr">
        <is>
          <t>Noncancelable lease payments payable under operating lease, lease not yet commenced</t>
        </is>
      </c>
      <c r="B13" s="5" t="n">
        <v>190870</v>
      </c>
    </row>
    <row r="14">
      <c r="A14" s="4" t="inlineStr">
        <is>
          <t>Minimum | Real Estate</t>
        </is>
      </c>
    </row>
    <row r="15">
      <c r="A15" s="3" t="inlineStr">
        <is>
          <t>Lease [Line Items]</t>
        </is>
      </c>
    </row>
    <row r="16">
      <c r="A16" s="4" t="inlineStr">
        <is>
          <t>Noncancelable operating and finance leases, term</t>
        </is>
      </c>
      <c r="B16" s="4" t="inlineStr">
        <is>
          <t>10 years</t>
        </is>
      </c>
    </row>
    <row r="17">
      <c r="A17" s="4" t="inlineStr">
        <is>
          <t>Minimum | Equipment</t>
        </is>
      </c>
    </row>
    <row r="18">
      <c r="A18" s="3" t="inlineStr">
        <is>
          <t>Lease [Line Items]</t>
        </is>
      </c>
    </row>
    <row r="19">
      <c r="A19" s="4" t="inlineStr">
        <is>
          <t>Noncancelable operating leases, term</t>
        </is>
      </c>
      <c r="B19" s="4" t="inlineStr">
        <is>
          <t>5 years</t>
        </is>
      </c>
    </row>
    <row r="20">
      <c r="A20" s="4" t="inlineStr">
        <is>
          <t>Maximum | Real Estate</t>
        </is>
      </c>
    </row>
    <row r="21">
      <c r="A21" s="3" t="inlineStr">
        <is>
          <t>Lease [Line Items]</t>
        </is>
      </c>
    </row>
    <row r="22">
      <c r="A22" s="4" t="inlineStr">
        <is>
          <t>Noncancelable operating and finance leases, term</t>
        </is>
      </c>
      <c r="B22" s="4" t="inlineStr">
        <is>
          <t>25 years</t>
        </is>
      </c>
    </row>
    <row r="23">
      <c r="A23" s="4" t="inlineStr">
        <is>
          <t>Maximum | Equipment</t>
        </is>
      </c>
    </row>
    <row r="24">
      <c r="A24" s="3" t="inlineStr">
        <is>
          <t>Lease [Line Items]</t>
        </is>
      </c>
    </row>
    <row r="25">
      <c r="A25" s="4" t="inlineStr">
        <is>
          <t>Noncancelable operating leases, term</t>
        </is>
      </c>
      <c r="B25"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Unrealized loss due to fair value adjustments on interest rate swap agreements, taxes</t>
        </is>
      </c>
      <c r="B4" s="5" t="n">
        <v>3532</v>
      </c>
      <c r="C4" s="5" t="n">
        <v>2692</v>
      </c>
      <c r="D4" s="5" t="n">
        <v>12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s>
  <sheetData>
    <row r="1">
      <c r="A1" s="1" t="inlineStr">
        <is>
          <t>Schedule of Operating and Finance Right-of-Use Assets and Lease Liabilities (Detail) - USD ($) $ in Thousands</t>
        </is>
      </c>
      <c r="C1" s="2" t="inlineStr">
        <is>
          <t>Dec. 31, 2020</t>
        </is>
      </c>
      <c r="D1" s="2" t="inlineStr">
        <is>
          <t>Dec. 31, 2019</t>
        </is>
      </c>
    </row>
    <row r="2">
      <c r="A2" s="3" t="inlineStr">
        <is>
          <t>Assets</t>
        </is>
      </c>
    </row>
    <row r="3">
      <c r="A3" s="4" t="inlineStr">
        <is>
          <t>Operating lease assets</t>
        </is>
      </c>
      <c r="B3" s="4" t="inlineStr">
        <is>
          <t>[1]</t>
        </is>
      </c>
      <c r="C3" s="5" t="n">
        <v>1278191</v>
      </c>
      <c r="D3" s="5" t="n">
        <v>1383080</v>
      </c>
    </row>
    <row r="4">
      <c r="A4" s="4" t="inlineStr">
        <is>
          <t>Finance lease assets</t>
        </is>
      </c>
      <c r="B4" s="4" t="inlineStr">
        <is>
          <t>[1],[2]</t>
        </is>
      </c>
      <c r="C4" s="5" t="n">
        <v>99195</v>
      </c>
      <c r="D4" s="5" t="n">
        <v>116135</v>
      </c>
    </row>
    <row r="5">
      <c r="A5" s="4" t="inlineStr">
        <is>
          <t>Finance Lease, Right-of-Use Asset, Statement of Financial Position [Extensible List]</t>
        </is>
      </c>
      <c r="C5" s="4" t="inlineStr">
        <is>
          <t>us-gaap:PropertyPlantAndEquipmentMember</t>
        </is>
      </c>
      <c r="D5" s="4" t="inlineStr">
        <is>
          <t>us-gaap:PropertyPlantAndEquipmentMember</t>
        </is>
      </c>
    </row>
    <row r="6">
      <c r="A6" s="4" t="inlineStr">
        <is>
          <t>Total lease assets</t>
        </is>
      </c>
      <c r="B6" s="4" t="inlineStr">
        <is>
          <t>[1]</t>
        </is>
      </c>
      <c r="C6" s="5" t="n">
        <v>1377386</v>
      </c>
      <c r="D6" s="5" t="n">
        <v>1499215</v>
      </c>
    </row>
    <row r="7">
      <c r="A7" s="3" t="inlineStr">
        <is>
          <t>Liabilities, Current</t>
        </is>
      </c>
    </row>
    <row r="8">
      <c r="A8" s="4" t="inlineStr">
        <is>
          <t>Operating</t>
        </is>
      </c>
      <c r="B8" s="4" t="inlineStr">
        <is>
          <t>[1]</t>
        </is>
      </c>
      <c r="C8" s="6" t="n">
        <v>208593</v>
      </c>
      <c r="D8" s="6" t="n">
        <v>217406</v>
      </c>
    </row>
    <row r="9">
      <c r="A9" s="4" t="inlineStr">
        <is>
          <t>Finance</t>
        </is>
      </c>
      <c r="B9" s="4" t="inlineStr">
        <is>
          <t>[1]</t>
        </is>
      </c>
      <c r="C9" s="6" t="n">
        <v>16407</v>
      </c>
      <c r="D9" s="6" t="n">
        <v>15432</v>
      </c>
    </row>
    <row r="10">
      <c r="A10" s="3" t="inlineStr">
        <is>
          <t>Liabilities, Noncurrent</t>
        </is>
      </c>
    </row>
    <row r="11">
      <c r="A11" s="4" t="inlineStr">
        <is>
          <t>Operating</t>
        </is>
      </c>
      <c r="B11" s="4" t="inlineStr">
        <is>
          <t>[1]</t>
        </is>
      </c>
      <c r="C11" s="6" t="n">
        <v>1138142</v>
      </c>
      <c r="D11" s="6" t="n">
        <v>1223462</v>
      </c>
    </row>
    <row r="12">
      <c r="A12" s="4" t="inlineStr">
        <is>
          <t>Finance</t>
        </is>
      </c>
      <c r="B12" s="4" t="inlineStr">
        <is>
          <t>[1]</t>
        </is>
      </c>
      <c r="C12" s="6" t="n">
        <v>124609</v>
      </c>
      <c r="D12" s="6" t="n">
        <v>141017</v>
      </c>
    </row>
    <row r="13">
      <c r="A13" s="4" t="inlineStr">
        <is>
          <t>Total lease liabilities</t>
        </is>
      </c>
      <c r="B13" s="4" t="inlineStr">
        <is>
          <t>[1]</t>
        </is>
      </c>
      <c r="C13" s="5" t="n">
        <v>1487751</v>
      </c>
      <c r="D13" s="5" t="n">
        <v>1597317</v>
      </c>
    </row>
    <row r="14"/>
    <row r="15">
      <c r="A15" s="4" t="inlineStr">
        <is>
          <t>[1]</t>
        </is>
      </c>
      <c r="B15" s="4" t="inlineStr">
        <is>
          <t>The operating lease right-of-use assets and liabilities recorded on the Company’s consolidated balance sheet generally do not include renewal options that have not yet been exercised.  The Company does not consider a lease renewal as reasonably certain until the necessary notification is provided to the landlord.</t>
        </is>
      </c>
    </row>
    <row r="16">
      <c r="A16" s="4" t="inlineStr">
        <is>
          <t>[2]</t>
        </is>
      </c>
      <c r="B16" s="4" t="inlineStr">
        <is>
          <t>Finance lease assets are net of accumulated amortization of $36,384 and $47,961 as of December 31, 2019 and 2020, respectively</t>
        </is>
      </c>
    </row>
  </sheetData>
  <mergeCells count="4">
    <mergeCell ref="A1:B1"/>
    <mergeCell ref="A14:C14"/>
    <mergeCell ref="B15:C15"/>
    <mergeCell ref="B16:C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Right-of-Use Assets and Lease Liabilities (Parenthetical) (Detail) - USD ($) $ in Thousands</t>
        </is>
      </c>
      <c r="B1" s="2" t="inlineStr">
        <is>
          <t>Dec. 31, 2020</t>
        </is>
      </c>
      <c r="C1" s="2" t="inlineStr">
        <is>
          <t>Dec. 31, 2019</t>
        </is>
      </c>
    </row>
    <row r="2">
      <c r="A2" s="3" t="inlineStr">
        <is>
          <t>Leases [Abstract]</t>
        </is>
      </c>
    </row>
    <row r="3">
      <c r="A3" s="4" t="inlineStr">
        <is>
          <t>Finance lease assets, accumulated amortization</t>
        </is>
      </c>
      <c r="B3" s="5" t="n">
        <v>47961</v>
      </c>
      <c r="C3" s="5" t="n">
        <v>363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Aggregate Lease Costs by Lease Classification (Detail) - USD ($) $ in Thousands</t>
        </is>
      </c>
      <c r="C1" s="2" t="inlineStr">
        <is>
          <t>12 Months Ended</t>
        </is>
      </c>
    </row>
    <row r="2">
      <c r="C2" s="2" t="inlineStr">
        <is>
          <t>Dec. 31, 2020</t>
        </is>
      </c>
      <c r="D2" s="2" t="inlineStr">
        <is>
          <t>Dec. 31, 2019</t>
        </is>
      </c>
    </row>
    <row r="3">
      <c r="A3" s="3" t="inlineStr">
        <is>
          <t>Operating lease costs</t>
        </is>
      </c>
    </row>
    <row r="4">
      <c r="A4" s="4" t="inlineStr">
        <is>
          <t>Total operating lease costs</t>
        </is>
      </c>
      <c r="C4" s="5" t="n">
        <v>278380</v>
      </c>
      <c r="D4" s="5" t="n">
        <v>355394</v>
      </c>
    </row>
    <row r="5">
      <c r="A5" s="3" t="inlineStr">
        <is>
          <t>Finance lease costs</t>
        </is>
      </c>
    </row>
    <row r="6">
      <c r="A6" s="4" t="inlineStr">
        <is>
          <t>Total finance lease costs</t>
        </is>
      </c>
      <c r="C6" s="6" t="n">
        <v>21676</v>
      </c>
      <c r="D6" s="6" t="n">
        <v>22520</v>
      </c>
    </row>
    <row r="7">
      <c r="A7" s="4" t="inlineStr">
        <is>
          <t>Depreciation and Amortization</t>
        </is>
      </c>
    </row>
    <row r="8">
      <c r="A8" s="3" t="inlineStr">
        <is>
          <t>Finance lease costs</t>
        </is>
      </c>
    </row>
    <row r="9">
      <c r="A9" s="4" t="inlineStr">
        <is>
          <t>Depreciation of leased assets</t>
        </is>
      </c>
      <c r="C9" s="6" t="n">
        <v>14662</v>
      </c>
      <c r="D9" s="6" t="n">
        <v>14734</v>
      </c>
    </row>
    <row r="10">
      <c r="A10" s="4" t="inlineStr">
        <is>
          <t>Interest Expense</t>
        </is>
      </c>
    </row>
    <row r="11">
      <c r="A11" s="3" t="inlineStr">
        <is>
          <t>Finance lease costs</t>
        </is>
      </c>
    </row>
    <row r="12">
      <c r="A12" s="4" t="inlineStr">
        <is>
          <t>Interest on lease liabilities</t>
        </is>
      </c>
      <c r="C12" s="6" t="n">
        <v>7014</v>
      </c>
      <c r="D12" s="6" t="n">
        <v>7786</v>
      </c>
    </row>
    <row r="13">
      <c r="A13" s="4" t="inlineStr">
        <is>
          <t>Equipment | Utilities and Other</t>
        </is>
      </c>
    </row>
    <row r="14">
      <c r="A14" s="3" t="inlineStr">
        <is>
          <t>Operating lease costs</t>
        </is>
      </c>
    </row>
    <row r="15">
      <c r="A15" s="4" t="inlineStr">
        <is>
          <t>Total operating lease costs</t>
        </is>
      </c>
      <c r="B15" s="4" t="inlineStr">
        <is>
          <t>[1]</t>
        </is>
      </c>
      <c r="C15" s="6" t="n">
        <v>3324</v>
      </c>
      <c r="D15" s="6" t="n">
        <v>9172</v>
      </c>
    </row>
    <row r="16">
      <c r="A16" s="4" t="inlineStr">
        <is>
          <t>Real Estate | Facility Lease Expense</t>
        </is>
      </c>
    </row>
    <row r="17">
      <c r="A17" s="3" t="inlineStr">
        <is>
          <t>Operating lease costs</t>
        </is>
      </c>
    </row>
    <row r="18">
      <c r="A18" s="4" t="inlineStr">
        <is>
          <t>Total operating lease costs</t>
        </is>
      </c>
      <c r="B18" s="4" t="inlineStr">
        <is>
          <t>[2],[3]</t>
        </is>
      </c>
      <c r="C18" s="5" t="n">
        <v>275056</v>
      </c>
      <c r="D18" s="5" t="n">
        <v>346222</v>
      </c>
    </row>
    <row r="19"/>
    <row r="20">
      <c r="A20" s="4" t="inlineStr">
        <is>
          <t>[1]</t>
        </is>
      </c>
      <c r="B20" s="4" t="inlineStr">
        <is>
          <t>Includes approximately $ 4,700 and $ (465) of short-term lease payments for the years ended December 31, 2019 and 2020, respectively.</t>
        </is>
      </c>
    </row>
    <row r="21">
      <c r="A21" s="4" t="inlineStr">
        <is>
          <t>[2]</t>
        </is>
      </c>
      <c r="B21" s="4" t="inlineStr">
        <is>
          <t>Approximately $1,614 and $1,445 of lease payments are included in general and administrative expenses primarily related to office leases for the year ended December 31, 2019 and 2020, respectively.</t>
        </is>
      </c>
    </row>
    <row r="22">
      <c r="A22" s="4" t="inlineStr">
        <is>
          <t>[3]</t>
        </is>
      </c>
      <c r="B22" s="4" t="inlineStr">
        <is>
          <t>Includes approximately $68,799 and $7,058 of variable lease payments based on a change in index, such as CPI or inflation, variable payments based on revenues or attendance and variable common area maintenance costs for the year ended December 31, 2019 and 2020, respectively.  The amount for the year ended December 31, 2020 was impacted by rent abatements on leases that were not recalculated in accordance with the FASB guidance discussed above, which resulted in variable rent credits in the amount of the rent abatements.</t>
        </is>
      </c>
    </row>
  </sheetData>
  <mergeCells count="6">
    <mergeCell ref="A1:B2"/>
    <mergeCell ref="C1:D1"/>
    <mergeCell ref="A19:C19"/>
    <mergeCell ref="B20:C20"/>
    <mergeCell ref="B21:C21"/>
    <mergeCell ref="B22:C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ggregate Lease Costs by Lease Classification (Parenthetical) (Detail) - USD ($) $ in Thousands</t>
        </is>
      </c>
      <c r="B1" s="2" t="inlineStr">
        <is>
          <t>12 Months Ended</t>
        </is>
      </c>
    </row>
    <row r="2">
      <c r="B2" s="2" t="inlineStr">
        <is>
          <t>Dec. 31, 2020</t>
        </is>
      </c>
      <c r="C2" s="2" t="inlineStr">
        <is>
          <t>Dec. 31, 2019</t>
        </is>
      </c>
    </row>
    <row r="3">
      <c r="A3" s="3" t="inlineStr">
        <is>
          <t>Lease Cost [Line Items]</t>
        </is>
      </c>
    </row>
    <row r="4">
      <c r="A4" s="4" t="inlineStr">
        <is>
          <t>Lease payments</t>
        </is>
      </c>
      <c r="B4" s="5" t="n">
        <v>271787</v>
      </c>
      <c r="C4" s="5" t="n">
        <v>281895</v>
      </c>
    </row>
    <row r="5">
      <c r="A5" s="4" t="inlineStr">
        <is>
          <t>Equipment | Utilities and Other</t>
        </is>
      </c>
    </row>
    <row r="6">
      <c r="A6" s="3" t="inlineStr">
        <is>
          <t>Lease Cost [Line Items]</t>
        </is>
      </c>
    </row>
    <row r="7">
      <c r="A7" s="4" t="inlineStr">
        <is>
          <t>Short term lease payments</t>
        </is>
      </c>
      <c r="B7" s="6" t="n">
        <v>465</v>
      </c>
      <c r="C7" s="6" t="n">
        <v>4700</v>
      </c>
    </row>
    <row r="8">
      <c r="A8" s="4" t="inlineStr">
        <is>
          <t>Real Estate | Facility Lease Expense</t>
        </is>
      </c>
    </row>
    <row r="9">
      <c r="A9" s="3" t="inlineStr">
        <is>
          <t>Lease Cost [Line Items]</t>
        </is>
      </c>
    </row>
    <row r="10">
      <c r="A10" s="4" t="inlineStr">
        <is>
          <t>Variable lease payments</t>
        </is>
      </c>
      <c r="B10" s="6" t="n">
        <v>7058</v>
      </c>
      <c r="C10" s="6" t="n">
        <v>68799</v>
      </c>
    </row>
    <row r="11">
      <c r="A11" s="4" t="inlineStr">
        <is>
          <t>Lease payments</t>
        </is>
      </c>
      <c r="B11" s="5" t="n">
        <v>1445</v>
      </c>
      <c r="C11" s="5" t="n">
        <v>16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Schedule of Maturity of Lease Liabilities by Lease Classification (Detail) $ in Thousands</t>
        </is>
      </c>
      <c r="B1" s="2" t="inlineStr">
        <is>
          <t>Dec. 31, 2020USD ($)</t>
        </is>
      </c>
    </row>
    <row r="2">
      <c r="A2" s="3" t="inlineStr">
        <is>
          <t>Leases [Abstract]</t>
        </is>
      </c>
    </row>
    <row r="3">
      <c r="A3" s="4" t="inlineStr">
        <is>
          <t>Operating Leases, 2021</t>
        </is>
      </c>
      <c r="B3" s="5" t="n">
        <v>268390</v>
      </c>
      <c r="C3" s="4" t="inlineStr">
        <is>
          <t>[1]</t>
        </is>
      </c>
    </row>
    <row r="4">
      <c r="A4" s="4" t="inlineStr">
        <is>
          <t>Operating Leases, 2022</t>
        </is>
      </c>
      <c r="B4" s="6" t="n">
        <v>250956</v>
      </c>
      <c r="C4" s="4" t="inlineStr">
        <is>
          <t>[1]</t>
        </is>
      </c>
    </row>
    <row r="5">
      <c r="A5" s="4" t="inlineStr">
        <is>
          <t>Operating Leases, 2023</t>
        </is>
      </c>
      <c r="B5" s="6" t="n">
        <v>225840</v>
      </c>
    </row>
    <row r="6">
      <c r="A6" s="4" t="inlineStr">
        <is>
          <t>Operating Leases, 2024</t>
        </is>
      </c>
      <c r="B6" s="6" t="n">
        <v>194197</v>
      </c>
    </row>
    <row r="7">
      <c r="A7" s="4" t="inlineStr">
        <is>
          <t>Operating Leases, 2025</t>
        </is>
      </c>
      <c r="B7" s="6" t="n">
        <v>166131</v>
      </c>
    </row>
    <row r="8">
      <c r="A8" s="4" t="inlineStr">
        <is>
          <t>Operating Leases, After 2025</t>
        </is>
      </c>
      <c r="B8" s="6" t="n">
        <v>508104</v>
      </c>
    </row>
    <row r="9">
      <c r="A9" s="4" t="inlineStr">
        <is>
          <t>Operating Leases, Total lease payments</t>
        </is>
      </c>
      <c r="B9" s="6" t="n">
        <v>1613618</v>
      </c>
    </row>
    <row r="10">
      <c r="A10" s="4" t="inlineStr">
        <is>
          <t>Operating Leases, Less: Interest</t>
        </is>
      </c>
      <c r="B10" s="6" t="n">
        <v>266883</v>
      </c>
    </row>
    <row r="11">
      <c r="A11" s="4" t="inlineStr">
        <is>
          <t>Operating Leases, Present value of lease liabilities</t>
        </is>
      </c>
      <c r="B11" s="6" t="n">
        <v>1346735</v>
      </c>
    </row>
    <row r="12">
      <c r="A12" s="4" t="inlineStr">
        <is>
          <t>Finance Leases, 2021</t>
        </is>
      </c>
      <c r="B12" s="6" t="n">
        <v>22671</v>
      </c>
      <c r="C12" s="4" t="inlineStr">
        <is>
          <t>[1]</t>
        </is>
      </c>
    </row>
    <row r="13">
      <c r="A13" s="4" t="inlineStr">
        <is>
          <t>Finance Leases, 2022</t>
        </is>
      </c>
      <c r="B13" s="6" t="n">
        <v>21935</v>
      </c>
      <c r="C13" s="4" t="inlineStr">
        <is>
          <t>[1]</t>
        </is>
      </c>
    </row>
    <row r="14">
      <c r="A14" s="4" t="inlineStr">
        <is>
          <t>Finance Leases, 2023</t>
        </is>
      </c>
      <c r="B14" s="6" t="n">
        <v>21246</v>
      </c>
    </row>
    <row r="15">
      <c r="A15" s="4" t="inlineStr">
        <is>
          <t>Finance Leases, 2024</t>
        </is>
      </c>
      <c r="B15" s="6" t="n">
        <v>20165</v>
      </c>
    </row>
    <row r="16">
      <c r="A16" s="4" t="inlineStr">
        <is>
          <t>Finance Leases, 2025</t>
        </is>
      </c>
      <c r="B16" s="6" t="n">
        <v>18380</v>
      </c>
    </row>
    <row r="17">
      <c r="A17" s="4" t="inlineStr">
        <is>
          <t>Finance Leases, After 2025</t>
        </is>
      </c>
      <c r="B17" s="6" t="n">
        <v>70533</v>
      </c>
    </row>
    <row r="18">
      <c r="A18" s="4" t="inlineStr">
        <is>
          <t>Finance Leases, Total lease payments</t>
        </is>
      </c>
      <c r="B18" s="6" t="n">
        <v>174930</v>
      </c>
    </row>
    <row r="19">
      <c r="A19" s="4" t="inlineStr">
        <is>
          <t>Finance Leases, Less: Interest</t>
        </is>
      </c>
      <c r="B19" s="6" t="n">
        <v>33914</v>
      </c>
    </row>
    <row r="20">
      <c r="A20" s="4" t="inlineStr">
        <is>
          <t>Finance Leases, Present value of lease liabilities</t>
        </is>
      </c>
      <c r="B20" s="6" t="n">
        <v>141016</v>
      </c>
    </row>
    <row r="21">
      <c r="A21" s="4" t="inlineStr">
        <is>
          <t>Total Leases, 2021</t>
        </is>
      </c>
      <c r="B21" s="6" t="n">
        <v>291061</v>
      </c>
      <c r="C21" s="4" t="inlineStr">
        <is>
          <t>[1]</t>
        </is>
      </c>
    </row>
    <row r="22">
      <c r="A22" s="4" t="inlineStr">
        <is>
          <t>Total Leases, 2022</t>
        </is>
      </c>
      <c r="B22" s="6" t="n">
        <v>272891</v>
      </c>
      <c r="C22" s="4" t="inlineStr">
        <is>
          <t>[1]</t>
        </is>
      </c>
    </row>
    <row r="23">
      <c r="A23" s="4" t="inlineStr">
        <is>
          <t>Total Leases, 2023</t>
        </is>
      </c>
      <c r="B23" s="6" t="n">
        <v>247086</v>
      </c>
    </row>
    <row r="24">
      <c r="A24" s="4" t="inlineStr">
        <is>
          <t>Total Leases, 2024</t>
        </is>
      </c>
      <c r="B24" s="6" t="n">
        <v>214362</v>
      </c>
    </row>
    <row r="25">
      <c r="A25" s="4" t="inlineStr">
        <is>
          <t>Total Leases, 2025</t>
        </is>
      </c>
      <c r="B25" s="6" t="n">
        <v>184511</v>
      </c>
    </row>
    <row r="26">
      <c r="A26" s="4" t="inlineStr">
        <is>
          <t>Total Leases, After 2025</t>
        </is>
      </c>
      <c r="B26" s="6" t="n">
        <v>578637</v>
      </c>
    </row>
    <row r="27">
      <c r="A27" s="4" t="inlineStr">
        <is>
          <t>Total Leases, Total lease payments</t>
        </is>
      </c>
      <c r="B27" s="6" t="n">
        <v>1788548</v>
      </c>
    </row>
    <row r="28">
      <c r="A28" s="4" t="inlineStr">
        <is>
          <t>Total Leases, Less: Interest</t>
        </is>
      </c>
      <c r="B28" s="6" t="n">
        <v>300797</v>
      </c>
    </row>
    <row r="29">
      <c r="A29" s="4" t="inlineStr">
        <is>
          <t>Total Leases, Present value of lease liabilities</t>
        </is>
      </c>
      <c r="B29" s="5" t="n">
        <v>1487751</v>
      </c>
    </row>
    <row r="30"/>
    <row r="31">
      <c r="A31" s="4" t="inlineStr">
        <is>
          <t>[1]</t>
        </is>
      </c>
      <c r="B31" s="4" t="inlineStr">
        <is>
          <t>Lease Deferrals and Abatements</t>
        </is>
      </c>
    </row>
  </sheetData>
  <mergeCells count="3">
    <mergeCell ref="B1:C1"/>
    <mergeCell ref="A30:C30"/>
    <mergeCell ref="B31:C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5" customWidth="1" min="2" max="2"/>
  </cols>
  <sheetData>
    <row r="1">
      <c r="A1" s="1" t="inlineStr">
        <is>
          <t>Schedule of Weighted-Average Remaining Lease Term and Discount Rate (Detail)</t>
        </is>
      </c>
      <c r="B1" s="2" t="inlineStr">
        <is>
          <t>Dec. 31, 2020</t>
        </is>
      </c>
    </row>
    <row r="2">
      <c r="A2" s="4" t="inlineStr">
        <is>
          <t>Equipment</t>
        </is>
      </c>
    </row>
    <row r="3">
      <c r="A3" s="3" t="inlineStr">
        <is>
          <t>Lease [Line Items]</t>
        </is>
      </c>
    </row>
    <row r="4">
      <c r="A4" s="4" t="inlineStr">
        <is>
          <t>Weighted-average remaining lease term - Operating leases</t>
        </is>
      </c>
      <c r="B4" s="4" t="inlineStr">
        <is>
          <t>2 years 6 months</t>
        </is>
      </c>
    </row>
    <row r="5">
      <c r="A5" s="4" t="inlineStr">
        <is>
          <t>Weighted-average remaining lease term - Finance leases</t>
        </is>
      </c>
      <c r="B5" s="4" t="inlineStr">
        <is>
          <t>4 years 4 months 24 days</t>
        </is>
      </c>
    </row>
    <row r="6">
      <c r="A6" s="4" t="inlineStr">
        <is>
          <t>Weighted-average discount rate - Operating leases</t>
        </is>
      </c>
      <c r="B6" s="4" t="inlineStr">
        <is>
          <t>4.20%</t>
        </is>
      </c>
    </row>
    <row r="7">
      <c r="A7" s="4" t="inlineStr">
        <is>
          <t>Weighted-average discount rate - Finance leases</t>
        </is>
      </c>
      <c r="B7" s="4" t="inlineStr">
        <is>
          <t>4.70%</t>
        </is>
      </c>
    </row>
    <row r="8">
      <c r="A8" s="4" t="inlineStr">
        <is>
          <t>Real Estate</t>
        </is>
      </c>
    </row>
    <row r="9">
      <c r="A9" s="3" t="inlineStr">
        <is>
          <t>Lease [Line Items]</t>
        </is>
      </c>
    </row>
    <row r="10">
      <c r="A10" s="4" t="inlineStr">
        <is>
          <t>Weighted-average remaining lease term - Operating leases</t>
        </is>
      </c>
      <c r="B10" s="4" t="inlineStr">
        <is>
          <t>7 years 7 months 6 days</t>
        </is>
      </c>
    </row>
    <row r="11">
      <c r="A11" s="4" t="inlineStr">
        <is>
          <t>Weighted-average remaining lease term - Finance leases</t>
        </is>
      </c>
      <c r="B11" s="4" t="inlineStr">
        <is>
          <t>9 years 2 months 12 days</t>
        </is>
      </c>
    </row>
    <row r="12">
      <c r="A12" s="4" t="inlineStr">
        <is>
          <t>Weighted-average discount rate - Operating leases</t>
        </is>
      </c>
      <c r="B12" s="4" t="inlineStr">
        <is>
          <t>4.90%</t>
        </is>
      </c>
    </row>
    <row r="13">
      <c r="A13" s="4" t="inlineStr">
        <is>
          <t>Weighted-average discount rate - Finance leases</t>
        </is>
      </c>
      <c r="B13" s="4" t="inlineStr">
        <is>
          <t>4.8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Minimum Cash Lease Payments (Detail)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Cash outflows for operating leases</t>
        </is>
      </c>
      <c r="B4" s="5" t="n">
        <v>271787</v>
      </c>
      <c r="C4" s="5" t="n">
        <v>281895</v>
      </c>
    </row>
    <row r="5">
      <c r="A5" s="4" t="inlineStr">
        <is>
          <t>Cash outflows for finance leases - operating activities</t>
        </is>
      </c>
      <c r="B5" s="6" t="n">
        <v>6985</v>
      </c>
      <c r="C5" s="6" t="n">
        <v>7576</v>
      </c>
    </row>
    <row r="6">
      <c r="A6" s="4" t="inlineStr">
        <is>
          <t>Cash outflows for finance leases - financing activities</t>
        </is>
      </c>
      <c r="B6" s="6" t="n">
        <v>15432</v>
      </c>
      <c r="C6" s="6" t="n">
        <v>14600</v>
      </c>
      <c r="D6" s="5" t="n">
        <v>25353</v>
      </c>
    </row>
    <row r="7">
      <c r="A7" s="3" t="inlineStr">
        <is>
          <t>Non-cash amount of leased assets obtained in exchange for:</t>
        </is>
      </c>
    </row>
    <row r="8">
      <c r="A8" s="4" t="inlineStr">
        <is>
          <t>Finance lease liabilities</t>
        </is>
      </c>
      <c r="C8" s="6" t="n">
        <v>21535</v>
      </c>
    </row>
    <row r="9">
      <c r="A9" s="4" t="inlineStr">
        <is>
          <t>Real Estate</t>
        </is>
      </c>
    </row>
    <row r="10">
      <c r="A10" s="3" t="inlineStr">
        <is>
          <t>Non-cash amount of leased assets obtained in exchange for:</t>
        </is>
      </c>
    </row>
    <row r="11">
      <c r="A11" s="4" t="inlineStr">
        <is>
          <t>Operating lease liabilities - real estate</t>
        </is>
      </c>
      <c r="B11" s="6" t="n">
        <v>132529</v>
      </c>
      <c r="C11" s="6" t="n">
        <v>113318</v>
      </c>
    </row>
    <row r="12">
      <c r="A12" s="4" t="inlineStr">
        <is>
          <t>Equipment</t>
        </is>
      </c>
    </row>
    <row r="13">
      <c r="A13" s="3" t="inlineStr">
        <is>
          <t>Non-cash amount of leased assets obtained in exchange for:</t>
        </is>
      </c>
    </row>
    <row r="14">
      <c r="A14" s="4" t="inlineStr">
        <is>
          <t>Operating lease liabilities - real estate</t>
        </is>
      </c>
      <c r="B14" s="5" t="n">
        <v>188</v>
      </c>
      <c r="C14" s="5" t="n">
        <v>7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Recognition - Additional Information (Detail) - USD ($)</t>
        </is>
      </c>
      <c r="B1" s="2" t="inlineStr">
        <is>
          <t>Dec. 31, 2020</t>
        </is>
      </c>
      <c r="C1" s="2" t="inlineStr">
        <is>
          <t>Dec. 31, 2019</t>
        </is>
      </c>
    </row>
    <row r="2">
      <c r="A2" s="3" t="inlineStr">
        <is>
          <t>Revenue From Contract With Customer [Abstract]</t>
        </is>
      </c>
    </row>
    <row r="3">
      <c r="A3" s="4" t="inlineStr">
        <is>
          <t>Receivables related to contracts with customers</t>
        </is>
      </c>
      <c r="B3" s="5" t="n">
        <v>6232000</v>
      </c>
      <c r="C3" s="5" t="n">
        <v>31620000</v>
      </c>
    </row>
    <row r="4">
      <c r="A4" s="4" t="inlineStr">
        <is>
          <t>Assets related to costs to obtain or fulfill contract with customers</t>
        </is>
      </c>
      <c r="B4"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Revenues Disaggregated Based on Major Type of Good or Service and by Reportable Operating Segment (Detail) - USD ($) $ in Thousands</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Total revenues</t>
        </is>
      </c>
      <c r="C4" s="5" t="n">
        <v>686310</v>
      </c>
      <c r="D4" s="5" t="n">
        <v>3283099</v>
      </c>
      <c r="E4" s="5" t="n">
        <v>3221735</v>
      </c>
    </row>
    <row r="5">
      <c r="A5" s="4" t="inlineStr">
        <is>
          <t>U.S. Operating Segment</t>
        </is>
      </c>
    </row>
    <row r="6">
      <c r="A6" s="3" t="inlineStr">
        <is>
          <t>Disaggregation of Revenue [Line Items]</t>
        </is>
      </c>
    </row>
    <row r="7">
      <c r="A7" s="4" t="inlineStr">
        <is>
          <t>Total revenues</t>
        </is>
      </c>
      <c r="B7" s="4" t="inlineStr">
        <is>
          <t>[1]</t>
        </is>
      </c>
      <c r="C7" s="6" t="n">
        <v>556909</v>
      </c>
      <c r="D7" s="6" t="n">
        <v>2580903</v>
      </c>
      <c r="E7" s="6" t="n">
        <v>2538957</v>
      </c>
    </row>
    <row r="8">
      <c r="A8" s="4" t="inlineStr">
        <is>
          <t>International Operating Segment</t>
        </is>
      </c>
    </row>
    <row r="9">
      <c r="A9" s="3" t="inlineStr">
        <is>
          <t>Disaggregation of Revenue [Line Items]</t>
        </is>
      </c>
    </row>
    <row r="10">
      <c r="A10" s="4" t="inlineStr">
        <is>
          <t>Total revenues</t>
        </is>
      </c>
      <c r="C10" s="6" t="n">
        <v>129401</v>
      </c>
      <c r="D10" s="6" t="n">
        <v>702196</v>
      </c>
      <c r="E10" s="6" t="n">
        <v>682778</v>
      </c>
    </row>
    <row r="11">
      <c r="A11" s="4" t="inlineStr">
        <is>
          <t>Admissions Revenues</t>
        </is>
      </c>
    </row>
    <row r="12">
      <c r="A12" s="3" t="inlineStr">
        <is>
          <t>Disaggregation of Revenue [Line Items]</t>
        </is>
      </c>
    </row>
    <row r="13">
      <c r="A13" s="4" t="inlineStr">
        <is>
          <t>Total revenues</t>
        </is>
      </c>
      <c r="C13" s="6" t="n">
        <v>356508</v>
      </c>
      <c r="D13" s="6" t="n">
        <v>1805321</v>
      </c>
      <c r="E13" s="6" t="n">
        <v>1834173</v>
      </c>
    </row>
    <row r="14">
      <c r="A14" s="4" t="inlineStr">
        <is>
          <t>Admissions Revenues | U.S. Operating Segment</t>
        </is>
      </c>
    </row>
    <row r="15">
      <c r="A15" s="3" t="inlineStr">
        <is>
          <t>Disaggregation of Revenue [Line Items]</t>
        </is>
      </c>
    </row>
    <row r="16">
      <c r="A16" s="4" t="inlineStr">
        <is>
          <t>Total revenues</t>
        </is>
      </c>
      <c r="B16" s="4" t="inlineStr">
        <is>
          <t>[1]</t>
        </is>
      </c>
      <c r="C16" s="6" t="n">
        <v>291636</v>
      </c>
      <c r="D16" s="6" t="n">
        <v>1431790</v>
      </c>
      <c r="E16" s="6" t="n">
        <v>1461151</v>
      </c>
    </row>
    <row r="17">
      <c r="A17" s="4" t="inlineStr">
        <is>
          <t>Admissions Revenues | International Operating Segment</t>
        </is>
      </c>
    </row>
    <row r="18">
      <c r="A18" s="3" t="inlineStr">
        <is>
          <t>Disaggregation of Revenue [Line Items]</t>
        </is>
      </c>
    </row>
    <row r="19">
      <c r="A19" s="4" t="inlineStr">
        <is>
          <t>Total revenues</t>
        </is>
      </c>
      <c r="C19" s="6" t="n">
        <v>64872</v>
      </c>
      <c r="D19" s="6" t="n">
        <v>373531</v>
      </c>
      <c r="E19" s="6" t="n">
        <v>373022</v>
      </c>
    </row>
    <row r="20">
      <c r="A20" s="4" t="inlineStr">
        <is>
          <t>Concession Revenues</t>
        </is>
      </c>
    </row>
    <row r="21">
      <c r="A21" s="3" t="inlineStr">
        <is>
          <t>Disaggregation of Revenue [Line Items]</t>
        </is>
      </c>
    </row>
    <row r="22">
      <c r="A22" s="4" t="inlineStr">
        <is>
          <t>Total revenues</t>
        </is>
      </c>
      <c r="C22" s="6" t="n">
        <v>231046</v>
      </c>
      <c r="D22" s="6" t="n">
        <v>1161083</v>
      </c>
      <c r="E22" s="6" t="n">
        <v>1108793</v>
      </c>
    </row>
    <row r="23">
      <c r="A23" s="4" t="inlineStr">
        <is>
          <t>Concession Revenues | U.S. Operating Segment</t>
        </is>
      </c>
    </row>
    <row r="24">
      <c r="A24" s="3" t="inlineStr">
        <is>
          <t>Disaggregation of Revenue [Line Items]</t>
        </is>
      </c>
    </row>
    <row r="25">
      <c r="A25" s="4" t="inlineStr">
        <is>
          <t>Total revenues</t>
        </is>
      </c>
      <c r="B25" s="4" t="inlineStr">
        <is>
          <t>[1]</t>
        </is>
      </c>
      <c r="C25" s="6" t="n">
        <v>189561</v>
      </c>
      <c r="D25" s="6" t="n">
        <v>936241</v>
      </c>
      <c r="E25" s="6" t="n">
        <v>892391</v>
      </c>
    </row>
    <row r="26">
      <c r="A26" s="4" t="inlineStr">
        <is>
          <t>Concession Revenues | International Operating Segment</t>
        </is>
      </c>
    </row>
    <row r="27">
      <c r="A27" s="3" t="inlineStr">
        <is>
          <t>Disaggregation of Revenue [Line Items]</t>
        </is>
      </c>
    </row>
    <row r="28">
      <c r="A28" s="4" t="inlineStr">
        <is>
          <t>Total revenues</t>
        </is>
      </c>
      <c r="C28" s="6" t="n">
        <v>41485</v>
      </c>
      <c r="D28" s="6" t="n">
        <v>224842</v>
      </c>
      <c r="E28" s="6" t="n">
        <v>216402</v>
      </c>
    </row>
    <row r="29">
      <c r="A29" s="4" t="inlineStr">
        <is>
          <t>Screen Advertising, Screen Rental and Promotional Revenues</t>
        </is>
      </c>
    </row>
    <row r="30">
      <c r="A30" s="3" t="inlineStr">
        <is>
          <t>Disaggregation of Revenue [Line Items]</t>
        </is>
      </c>
    </row>
    <row r="31">
      <c r="A31" s="4" t="inlineStr">
        <is>
          <t>Total revenues</t>
        </is>
      </c>
      <c r="C31" s="6" t="n">
        <v>62531</v>
      </c>
      <c r="D31" s="6" t="n">
        <v>164727</v>
      </c>
      <c r="E31" s="6" t="n">
        <v>139860</v>
      </c>
    </row>
    <row r="32">
      <c r="A32" s="4" t="inlineStr">
        <is>
          <t>Screen Advertising, Screen Rental and Promotional Revenues | U.S. Operating Segment</t>
        </is>
      </c>
    </row>
    <row r="33">
      <c r="A33" s="3" t="inlineStr">
        <is>
          <t>Disaggregation of Revenue [Line Items]</t>
        </is>
      </c>
    </row>
    <row r="34">
      <c r="A34" s="4" t="inlineStr">
        <is>
          <t>Total revenues</t>
        </is>
      </c>
      <c r="B34" s="4" t="inlineStr">
        <is>
          <t>[1]</t>
        </is>
      </c>
      <c r="C34" s="6" t="n">
        <v>46199</v>
      </c>
      <c r="D34" s="6" t="n">
        <v>128839</v>
      </c>
      <c r="E34" s="6" t="n">
        <v>78591</v>
      </c>
    </row>
    <row r="35">
      <c r="A35" s="4" t="inlineStr">
        <is>
          <t>Screen Advertising, Screen Rental and Promotional Revenues | International Operating Segment</t>
        </is>
      </c>
    </row>
    <row r="36">
      <c r="A36" s="3" t="inlineStr">
        <is>
          <t>Disaggregation of Revenue [Line Items]</t>
        </is>
      </c>
    </row>
    <row r="37">
      <c r="A37" s="4" t="inlineStr">
        <is>
          <t>Total revenues</t>
        </is>
      </c>
      <c r="C37" s="6" t="n">
        <v>16332</v>
      </c>
      <c r="D37" s="6" t="n">
        <v>35888</v>
      </c>
      <c r="E37" s="6" t="n">
        <v>61269</v>
      </c>
    </row>
    <row r="38">
      <c r="A38" s="4" t="inlineStr">
        <is>
          <t>Other Revenues</t>
        </is>
      </c>
    </row>
    <row r="39">
      <c r="A39" s="3" t="inlineStr">
        <is>
          <t>Disaggregation of Revenue [Line Items]</t>
        </is>
      </c>
    </row>
    <row r="40">
      <c r="A40" s="4" t="inlineStr">
        <is>
          <t>Total revenues</t>
        </is>
      </c>
      <c r="C40" s="6" t="n">
        <v>36225</v>
      </c>
      <c r="D40" s="6" t="n">
        <v>151968</v>
      </c>
      <c r="E40" s="6" t="n">
        <v>138909</v>
      </c>
    </row>
    <row r="41">
      <c r="A41" s="4" t="inlineStr">
        <is>
          <t>Other Revenues | U.S. Operating Segment</t>
        </is>
      </c>
    </row>
    <row r="42">
      <c r="A42" s="3" t="inlineStr">
        <is>
          <t>Disaggregation of Revenue [Line Items]</t>
        </is>
      </c>
    </row>
    <row r="43">
      <c r="A43" s="4" t="inlineStr">
        <is>
          <t>Total revenues</t>
        </is>
      </c>
      <c r="B43" s="4" t="inlineStr">
        <is>
          <t>[1]</t>
        </is>
      </c>
      <c r="C43" s="6" t="n">
        <v>29513</v>
      </c>
      <c r="D43" s="6" t="n">
        <v>84033</v>
      </c>
      <c r="E43" s="6" t="n">
        <v>106824</v>
      </c>
    </row>
    <row r="44">
      <c r="A44" s="4" t="inlineStr">
        <is>
          <t>Other Revenues | International Operating Segment</t>
        </is>
      </c>
    </row>
    <row r="45">
      <c r="A45" s="3" t="inlineStr">
        <is>
          <t>Disaggregation of Revenue [Line Items]</t>
        </is>
      </c>
    </row>
    <row r="46">
      <c r="A46" s="4" t="inlineStr">
        <is>
          <t>Total revenues</t>
        </is>
      </c>
      <c r="C46" s="5" t="n">
        <v>6712</v>
      </c>
      <c r="D46" s="5" t="n">
        <v>67935</v>
      </c>
      <c r="E46" s="5" t="n">
        <v>32085</v>
      </c>
    </row>
    <row r="47"/>
    <row r="48">
      <c r="A48" s="4" t="inlineStr">
        <is>
          <t>[1]</t>
        </is>
      </c>
      <c r="B48" s="4" t="inlineStr">
        <is>
          <t>U.S. segment revenues exclude intercompany transactions with the international operating segment.  See Note 19 for additional information on intercompany eliminations.</t>
        </is>
      </c>
    </row>
  </sheetData>
  <mergeCells count="4">
    <mergeCell ref="A1:B2"/>
    <mergeCell ref="C1:E1"/>
    <mergeCell ref="A47:D47"/>
    <mergeCell ref="B48:D4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Revenues Disaggregated Based on Timing of Revenue Recognition (Detail) - USD ($) $ in Thousands</t>
        </is>
      </c>
      <c r="C1" s="2" t="inlineStr">
        <is>
          <t>12 Months Ended</t>
        </is>
      </c>
    </row>
    <row r="2">
      <c r="C2" s="2" t="inlineStr">
        <is>
          <t>Dec. 31, 2020</t>
        </is>
      </c>
      <c r="D2" s="2" t="inlineStr">
        <is>
          <t>Dec. 31, 2019</t>
        </is>
      </c>
      <c r="E2" s="2" t="inlineStr">
        <is>
          <t>Dec. 31, 2018</t>
        </is>
      </c>
    </row>
    <row r="3">
      <c r="A3" s="3" t="inlineStr">
        <is>
          <t>Disaggregation of Revenue [Line Items]</t>
        </is>
      </c>
    </row>
    <row r="4">
      <c r="A4" s="4" t="inlineStr">
        <is>
          <t>Total revenues</t>
        </is>
      </c>
      <c r="C4" s="5" t="n">
        <v>686310</v>
      </c>
      <c r="D4" s="5" t="n">
        <v>3283099</v>
      </c>
      <c r="E4" s="5" t="n">
        <v>3221735</v>
      </c>
    </row>
    <row r="5">
      <c r="A5" s="4" t="inlineStr">
        <is>
          <t>U.S. Operating Segment</t>
        </is>
      </c>
    </row>
    <row r="6">
      <c r="A6" s="3" t="inlineStr">
        <is>
          <t>Disaggregation of Revenue [Line Items]</t>
        </is>
      </c>
    </row>
    <row r="7">
      <c r="A7" s="4" t="inlineStr">
        <is>
          <t>Total revenues</t>
        </is>
      </c>
      <c r="B7" s="4" t="inlineStr">
        <is>
          <t>[1]</t>
        </is>
      </c>
      <c r="C7" s="6" t="n">
        <v>556909</v>
      </c>
      <c r="D7" s="6" t="n">
        <v>2580903</v>
      </c>
      <c r="E7" s="6" t="n">
        <v>2538957</v>
      </c>
    </row>
    <row r="8">
      <c r="A8" s="4" t="inlineStr">
        <is>
          <t>International Operating Segment</t>
        </is>
      </c>
    </row>
    <row r="9">
      <c r="A9" s="3" t="inlineStr">
        <is>
          <t>Disaggregation of Revenue [Line Items]</t>
        </is>
      </c>
    </row>
    <row r="10">
      <c r="A10" s="4" t="inlineStr">
        <is>
          <t>Total revenues</t>
        </is>
      </c>
      <c r="C10" s="6" t="n">
        <v>129401</v>
      </c>
      <c r="D10" s="6" t="n">
        <v>702196</v>
      </c>
      <c r="E10" s="6" t="n">
        <v>682778</v>
      </c>
    </row>
    <row r="11">
      <c r="A11" s="4" t="inlineStr">
        <is>
          <t>Goods and Services Transferred at a Point in Time</t>
        </is>
      </c>
    </row>
    <row r="12">
      <c r="A12" s="3" t="inlineStr">
        <is>
          <t>Disaggregation of Revenue [Line Items]</t>
        </is>
      </c>
    </row>
    <row r="13">
      <c r="A13" s="4" t="inlineStr">
        <is>
          <t>Total revenues</t>
        </is>
      </c>
      <c r="C13" s="6" t="n">
        <v>607335</v>
      </c>
      <c r="D13" s="6" t="n">
        <v>3110501</v>
      </c>
      <c r="E13" s="6" t="n">
        <v>3061660</v>
      </c>
    </row>
    <row r="14">
      <c r="A14" s="4" t="inlineStr">
        <is>
          <t>Goods and Services Transferred at a Point in Time | U.S. Operating Segment</t>
        </is>
      </c>
    </row>
    <row r="15">
      <c r="A15" s="3" t="inlineStr">
        <is>
          <t>Disaggregation of Revenue [Line Items]</t>
        </is>
      </c>
    </row>
    <row r="16">
      <c r="A16" s="4" t="inlineStr">
        <is>
          <t>Total revenues</t>
        </is>
      </c>
      <c r="B16" s="4" t="inlineStr">
        <is>
          <t>[1]</t>
        </is>
      </c>
      <c r="C16" s="6" t="n">
        <v>497338</v>
      </c>
      <c r="D16" s="6" t="n">
        <v>2488716</v>
      </c>
      <c r="E16" s="6" t="n">
        <v>2453313</v>
      </c>
    </row>
    <row r="17">
      <c r="A17" s="4" t="inlineStr">
        <is>
          <t>Goods and Services Transferred at a Point in Time | International Operating Segment</t>
        </is>
      </c>
    </row>
    <row r="18">
      <c r="A18" s="3" t="inlineStr">
        <is>
          <t>Disaggregation of Revenue [Line Items]</t>
        </is>
      </c>
    </row>
    <row r="19">
      <c r="A19" s="4" t="inlineStr">
        <is>
          <t>Total revenues</t>
        </is>
      </c>
      <c r="C19" s="6" t="n">
        <v>109997</v>
      </c>
      <c r="D19" s="6" t="n">
        <v>621785</v>
      </c>
      <c r="E19" s="6" t="n">
        <v>608347</v>
      </c>
    </row>
    <row r="20">
      <c r="A20" s="4" t="inlineStr">
        <is>
          <t>Goods and Services Transferred Over Time</t>
        </is>
      </c>
    </row>
    <row r="21">
      <c r="A21" s="3" t="inlineStr">
        <is>
          <t>Disaggregation of Revenue [Line Items]</t>
        </is>
      </c>
    </row>
    <row r="22">
      <c r="A22" s="4" t="inlineStr">
        <is>
          <t>Total revenues</t>
        </is>
      </c>
      <c r="C22" s="6" t="n">
        <v>78975</v>
      </c>
      <c r="D22" s="6" t="n">
        <v>172598</v>
      </c>
      <c r="E22" s="6" t="n">
        <v>160075</v>
      </c>
    </row>
    <row r="23">
      <c r="A23" s="4" t="inlineStr">
        <is>
          <t>Goods and Services Transferred Over Time | U.S. Operating Segment</t>
        </is>
      </c>
    </row>
    <row r="24">
      <c r="A24" s="3" t="inlineStr">
        <is>
          <t>Disaggregation of Revenue [Line Items]</t>
        </is>
      </c>
    </row>
    <row r="25">
      <c r="A25" s="4" t="inlineStr">
        <is>
          <t>Total revenues</t>
        </is>
      </c>
      <c r="B25" s="4" t="inlineStr">
        <is>
          <t>[1]</t>
        </is>
      </c>
      <c r="C25" s="6" t="n">
        <v>59571</v>
      </c>
      <c r="D25" s="6" t="n">
        <v>92187</v>
      </c>
      <c r="E25" s="6" t="n">
        <v>85644</v>
      </c>
    </row>
    <row r="26">
      <c r="A26" s="4" t="inlineStr">
        <is>
          <t>Goods and Services Transferred Over Time | International Operating Segment</t>
        </is>
      </c>
    </row>
    <row r="27">
      <c r="A27" s="3" t="inlineStr">
        <is>
          <t>Disaggregation of Revenue [Line Items]</t>
        </is>
      </c>
    </row>
    <row r="28">
      <c r="A28" s="4" t="inlineStr">
        <is>
          <t>Total revenues</t>
        </is>
      </c>
      <c r="C28" s="5" t="n">
        <v>19404</v>
      </c>
      <c r="D28" s="5" t="n">
        <v>80411</v>
      </c>
      <c r="E28" s="5" t="n">
        <v>74431</v>
      </c>
    </row>
    <row r="29"/>
    <row r="30">
      <c r="A30" s="4" t="inlineStr">
        <is>
          <t>[1]</t>
        </is>
      </c>
      <c r="B30" s="4" t="inlineStr">
        <is>
          <t>U.S. segment revenues exclude intercompany transactions with the international operating segment.  See Note 19 for additional information on intercompany eliminations.</t>
        </is>
      </c>
    </row>
  </sheetData>
  <mergeCells count="4">
    <mergeCell ref="A1:B2"/>
    <mergeCell ref="C1:E1"/>
    <mergeCell ref="A29:D29"/>
    <mergeCell ref="B30:D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66" customWidth="1" min="3" max="3"/>
    <col width="21" customWidth="1" min="4" max="4"/>
    <col width="21" customWidth="1" min="5" max="5"/>
    <col width="15" customWidth="1" min="6" max="6"/>
    <col width="28" customWidth="1" min="7" max="7"/>
    <col width="18" customWidth="1" min="8" max="8"/>
    <col width="80" customWidth="1" min="9" max="9"/>
    <col width="37" customWidth="1" min="10" max="10"/>
    <col width="48" customWidth="1" min="11" max="11"/>
    <col width="80" customWidth="1" min="12" max="12"/>
    <col width="25" customWidth="1" min="13" max="13"/>
  </cols>
  <sheetData>
    <row r="1">
      <c r="A1" s="1" t="inlineStr">
        <is>
          <t>CONSOLIDATED STATEMENTS OF EQUITY - USD ($) shares in Thousands, $ in Thousands</t>
        </is>
      </c>
      <c r="B1" s="2" t="inlineStr">
        <is>
          <t>Total</t>
        </is>
      </c>
      <c r="C1" s="2" t="inlineStr">
        <is>
          <t>Revision of Prior Period, Accounting Standards Update, Adjustment</t>
        </is>
      </c>
      <c r="D1" s="2" t="inlineStr">
        <is>
          <t>Class A common stock</t>
        </is>
      </c>
      <c r="E1" s="2" t="inlineStr">
        <is>
          <t>Class B common stock</t>
        </is>
      </c>
      <c r="F1" s="2" t="inlineStr">
        <is>
          <t>Treasury Stock</t>
        </is>
      </c>
      <c r="G1" s="2" t="inlineStr">
        <is>
          <t>Additional Paid-in- Capital</t>
        </is>
      </c>
      <c r="H1" s="2" t="inlineStr">
        <is>
          <t>Retained Earnings</t>
        </is>
      </c>
      <c r="I1" s="2" t="inlineStr">
        <is>
          <t>Retained EarningsRevision of Prior Period, Accounting Standards Update, Adjustment</t>
        </is>
      </c>
      <c r="J1" s="2" t="inlineStr">
        <is>
          <t>Accumulated Other Comprehensive Loss</t>
        </is>
      </c>
      <c r="K1" s="2" t="inlineStr">
        <is>
          <t>Total Cinemark USA, Inc.'s Stockholder's Equity</t>
        </is>
      </c>
      <c r="L1" s="2" t="inlineStr">
        <is>
          <t>Total Cinemark USA, Inc.'s Stockholder's EquityRevision of Prior Period, Accounting Standards Update, Adjustment</t>
        </is>
      </c>
      <c r="M1" s="2" t="inlineStr">
        <is>
          <t>Noncontrolling Interests</t>
        </is>
      </c>
    </row>
    <row r="2">
      <c r="A2" s="4" t="inlineStr">
        <is>
          <t>Balance at Dec. 31, 2017</t>
        </is>
      </c>
      <c r="B2" s="5" t="n">
        <v>1421495</v>
      </c>
      <c r="E2" s="5" t="n">
        <v>49543</v>
      </c>
      <c r="F2" s="5" t="n">
        <v>-24233</v>
      </c>
      <c r="G2" s="5" t="n">
        <v>1264505</v>
      </c>
      <c r="H2" s="5" t="n">
        <v>373069</v>
      </c>
      <c r="J2" s="5" t="n">
        <v>-253282</v>
      </c>
      <c r="K2" s="5" t="n">
        <v>1409602</v>
      </c>
      <c r="M2" s="5" t="n">
        <v>11893</v>
      </c>
    </row>
    <row r="3">
      <c r="A3" s="4" t="inlineStr">
        <is>
          <t>Balance (in shares) at Dec. 31, 2017</t>
        </is>
      </c>
      <c r="D3" s="6" t="n">
        <v>2</v>
      </c>
      <c r="E3" s="6" t="n">
        <v>240</v>
      </c>
      <c r="F3" s="6" t="n">
        <v>-57</v>
      </c>
    </row>
    <row r="4">
      <c r="A4" s="4" t="inlineStr">
        <is>
          <t>Cumulative effect of change in accounting principle, net of taxes</t>
        </is>
      </c>
      <c r="C4" s="5" t="n">
        <v>-7021</v>
      </c>
      <c r="I4" s="5" t="n">
        <v>-7021</v>
      </c>
      <c r="L4" s="5" t="n">
        <v>-7021</v>
      </c>
    </row>
    <row r="5">
      <c r="A5" s="4" t="inlineStr">
        <is>
          <t>Share based awards compensation expense</t>
        </is>
      </c>
      <c r="B5" s="6" t="n">
        <v>13416</v>
      </c>
      <c r="G5" s="6" t="n">
        <v>13416</v>
      </c>
      <c r="K5" s="6" t="n">
        <v>13416</v>
      </c>
    </row>
    <row r="6">
      <c r="A6" s="4" t="inlineStr">
        <is>
          <t>Dividends paid to parent</t>
        </is>
      </c>
      <c r="B6" s="6" t="n">
        <v>-148750</v>
      </c>
      <c r="H6" s="6" t="n">
        <v>-148750</v>
      </c>
      <c r="K6" s="6" t="n">
        <v>-148750</v>
      </c>
    </row>
    <row r="7">
      <c r="A7" s="4" t="inlineStr">
        <is>
          <t>Dividends paid to noncontrolling interests</t>
        </is>
      </c>
      <c r="B7" s="6" t="n">
        <v>-992</v>
      </c>
      <c r="M7" s="6" t="n">
        <v>-992</v>
      </c>
    </row>
    <row r="8">
      <c r="A8" s="4" t="inlineStr">
        <is>
          <t>Net income (loss)</t>
        </is>
      </c>
      <c r="B8" s="6" t="n">
        <v>217213</v>
      </c>
      <c r="H8" s="6" t="n">
        <v>215735</v>
      </c>
      <c r="K8" s="6" t="n">
        <v>215735</v>
      </c>
      <c r="M8" s="6" t="n">
        <v>1478</v>
      </c>
    </row>
    <row r="9">
      <c r="A9" s="4" t="inlineStr">
        <is>
          <t>Reclassification of cumulative translation adjustments</t>
        </is>
      </c>
      <c r="B9" s="6" t="n">
        <v>518</v>
      </c>
      <c r="J9" s="6" t="n">
        <v>518</v>
      </c>
      <c r="K9" s="6" t="n">
        <v>518</v>
      </c>
    </row>
    <row r="10">
      <c r="A10" s="4" t="inlineStr">
        <is>
          <t>Other comprehensive loss</t>
        </is>
      </c>
      <c r="B10" s="6" t="n">
        <v>-66243</v>
      </c>
      <c r="J10" s="6" t="n">
        <v>-66243</v>
      </c>
      <c r="K10" s="6" t="n">
        <v>-66243</v>
      </c>
    </row>
    <row r="11">
      <c r="A11" s="4" t="inlineStr">
        <is>
          <t>Balance at Dec. 31, 2018</t>
        </is>
      </c>
      <c r="B11" s="6" t="n">
        <v>1429636</v>
      </c>
      <c r="E11" s="5" t="n">
        <v>49543</v>
      </c>
      <c r="F11" s="5" t="n">
        <v>-24233</v>
      </c>
      <c r="G11" s="6" t="n">
        <v>1277921</v>
      </c>
      <c r="H11" s="6" t="n">
        <v>433033</v>
      </c>
      <c r="J11" s="6" t="n">
        <v>-319007</v>
      </c>
      <c r="K11" s="6" t="n">
        <v>1417257</v>
      </c>
      <c r="M11" s="6" t="n">
        <v>12379</v>
      </c>
    </row>
    <row r="12">
      <c r="A12" s="4" t="inlineStr">
        <is>
          <t>Balance (in shares) at Dec. 31, 2018</t>
        </is>
      </c>
      <c r="D12" s="6" t="n">
        <v>2</v>
      </c>
      <c r="E12" s="6" t="n">
        <v>240</v>
      </c>
      <c r="F12" s="6" t="n">
        <v>-57</v>
      </c>
    </row>
    <row r="13">
      <c r="A13" s="4" t="inlineStr">
        <is>
          <t>Cumulative effect of change in accounting principle, net of taxes</t>
        </is>
      </c>
      <c r="C13" s="5" t="n">
        <v>16985</v>
      </c>
      <c r="I13" s="5" t="n">
        <v>16985</v>
      </c>
      <c r="L13" s="5" t="n">
        <v>16985</v>
      </c>
    </row>
    <row r="14">
      <c r="A14" s="4" t="inlineStr">
        <is>
          <t>Share based awards compensation expense</t>
        </is>
      </c>
      <c r="B14" s="6" t="n">
        <v>13697</v>
      </c>
      <c r="G14" s="6" t="n">
        <v>13697</v>
      </c>
      <c r="K14" s="6" t="n">
        <v>13697</v>
      </c>
    </row>
    <row r="15">
      <c r="A15" s="4" t="inlineStr">
        <is>
          <t>Dividends paid to parent</t>
        </is>
      </c>
      <c r="B15" s="6" t="n">
        <v>-158450</v>
      </c>
      <c r="H15" s="6" t="n">
        <v>-158450</v>
      </c>
      <c r="K15" s="6" t="n">
        <v>-158450</v>
      </c>
    </row>
    <row r="16">
      <c r="A16" s="4" t="inlineStr">
        <is>
          <t>Dividends paid to noncontrolling interests</t>
        </is>
      </c>
      <c r="B16" s="6" t="n">
        <v>-2333</v>
      </c>
      <c r="M16" s="6" t="n">
        <v>-2333</v>
      </c>
    </row>
    <row r="17">
      <c r="A17" s="4" t="inlineStr">
        <is>
          <t>Net income (loss)</t>
        </is>
      </c>
      <c r="B17" s="6" t="n">
        <v>195777</v>
      </c>
      <c r="H17" s="6" t="n">
        <v>193315</v>
      </c>
      <c r="K17" s="6" t="n">
        <v>193315</v>
      </c>
      <c r="M17" s="6" t="n">
        <v>2462</v>
      </c>
    </row>
    <row r="18">
      <c r="A18" s="4" t="inlineStr">
        <is>
          <t>Other comprehensive loss</t>
        </is>
      </c>
      <c r="B18" s="6" t="n">
        <v>-21105</v>
      </c>
      <c r="J18" s="6" t="n">
        <v>-21105</v>
      </c>
      <c r="K18" s="6" t="n">
        <v>-21105</v>
      </c>
    </row>
    <row r="19">
      <c r="A19" s="4" t="inlineStr">
        <is>
          <t>Balance at Dec. 31, 2019</t>
        </is>
      </c>
      <c r="B19" s="6" t="n">
        <v>1474207</v>
      </c>
      <c r="E19" s="5" t="n">
        <v>49543</v>
      </c>
      <c r="F19" s="5" t="n">
        <v>-24233</v>
      </c>
      <c r="G19" s="6" t="n">
        <v>1291618</v>
      </c>
      <c r="H19" s="6" t="n">
        <v>484883</v>
      </c>
      <c r="J19" s="6" t="n">
        <v>-340112</v>
      </c>
      <c r="K19" s="6" t="n">
        <v>1461699</v>
      </c>
      <c r="M19" s="6" t="n">
        <v>12508</v>
      </c>
    </row>
    <row r="20">
      <c r="A20" s="4" t="inlineStr">
        <is>
          <t>Balance (in shares) at Dec. 31, 2019</t>
        </is>
      </c>
      <c r="D20" s="6" t="n">
        <v>2</v>
      </c>
      <c r="E20" s="6" t="n">
        <v>240</v>
      </c>
      <c r="F20" s="6" t="n">
        <v>-57</v>
      </c>
    </row>
    <row r="21">
      <c r="A21" s="4" t="inlineStr">
        <is>
          <t>Share based awards compensation expense</t>
        </is>
      </c>
      <c r="B21" s="6" t="n">
        <v>19007</v>
      </c>
      <c r="G21" s="6" t="n">
        <v>19007</v>
      </c>
      <c r="K21" s="6" t="n">
        <v>19007</v>
      </c>
    </row>
    <row r="22">
      <c r="A22" s="4" t="inlineStr">
        <is>
          <t>Dividends paid to parent</t>
        </is>
      </c>
      <c r="B22" s="6" t="n">
        <v>-42000</v>
      </c>
      <c r="H22" s="6" t="n">
        <v>-42000</v>
      </c>
      <c r="K22" s="6" t="n">
        <v>-42000</v>
      </c>
    </row>
    <row r="23">
      <c r="A23" s="4" t="inlineStr">
        <is>
          <t>Dividends paid to noncontrolling interests</t>
        </is>
      </c>
      <c r="B23" s="6" t="n">
        <v>-392</v>
      </c>
      <c r="M23" s="6" t="n">
        <v>-392</v>
      </c>
    </row>
    <row r="24">
      <c r="A24" s="4" t="inlineStr">
        <is>
          <t>Net income (loss)</t>
        </is>
      </c>
      <c r="B24" s="6" t="n">
        <v>-607287</v>
      </c>
      <c r="H24" s="6" t="n">
        <v>-606167</v>
      </c>
      <c r="K24" s="6" t="n">
        <v>-606167</v>
      </c>
      <c r="M24" s="6" t="n">
        <v>-1120</v>
      </c>
    </row>
    <row r="25">
      <c r="A25" s="4" t="inlineStr">
        <is>
          <t>Amortization of accumulated losses for amended swap agreements</t>
        </is>
      </c>
      <c r="B25" s="6" t="n">
        <v>3371</v>
      </c>
      <c r="J25" s="6" t="n">
        <v>3371</v>
      </c>
      <c r="K25" s="6" t="n">
        <v>3371</v>
      </c>
    </row>
    <row r="26">
      <c r="A26" s="4" t="inlineStr">
        <is>
          <t>Other comprehensive loss</t>
        </is>
      </c>
      <c r="B26" s="6" t="n">
        <v>-61912</v>
      </c>
      <c r="J26" s="6" t="n">
        <v>-61912</v>
      </c>
      <c r="K26" s="6" t="n">
        <v>-61912</v>
      </c>
    </row>
    <row r="27">
      <c r="A27" s="4" t="inlineStr">
        <is>
          <t>Balance at Dec. 31, 2020</t>
        </is>
      </c>
      <c r="B27" s="5" t="n">
        <v>784994</v>
      </c>
      <c r="E27" s="5" t="n">
        <v>49543</v>
      </c>
      <c r="F27" s="5" t="n">
        <v>-24233</v>
      </c>
      <c r="G27" s="5" t="n">
        <v>1310625</v>
      </c>
      <c r="H27" s="5" t="n">
        <v>-163284</v>
      </c>
      <c r="J27" s="5" t="n">
        <v>-398653</v>
      </c>
      <c r="K27" s="5" t="n">
        <v>773998</v>
      </c>
      <c r="M27" s="5" t="n">
        <v>10996</v>
      </c>
    </row>
    <row r="28">
      <c r="A28" s="4" t="inlineStr">
        <is>
          <t>Balance (in shares) at Dec. 31, 2020</t>
        </is>
      </c>
      <c r="D28" s="6" t="n">
        <v>2</v>
      </c>
      <c r="E28" s="6" t="n">
        <v>240</v>
      </c>
      <c r="F28" s="6" t="n">
        <v>-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hanges in Deferred Revenues (Detail) - USD ($) $ in Thousands</t>
        </is>
      </c>
      <c r="C1" s="2" t="inlineStr">
        <is>
          <t>12 Months Ended</t>
        </is>
      </c>
    </row>
    <row r="2">
      <c r="C2" s="2" t="inlineStr">
        <is>
          <t>Dec. 31, 2020</t>
        </is>
      </c>
      <c r="D2" s="2" t="inlineStr">
        <is>
          <t>Dec. 31, 2019</t>
        </is>
      </c>
      <c r="E2" s="2" t="inlineStr">
        <is>
          <t>Dec. 31, 2018</t>
        </is>
      </c>
    </row>
    <row r="3">
      <c r="A3" s="3" t="inlineStr">
        <is>
          <t>Change in Contract with Customer Liability [Line Items]</t>
        </is>
      </c>
    </row>
    <row r="4">
      <c r="A4" s="4" t="inlineStr">
        <is>
          <t>Balance at January 1, 2020</t>
        </is>
      </c>
      <c r="C4" s="5" t="n">
        <v>486780</v>
      </c>
    </row>
    <row r="5">
      <c r="A5" s="4" t="inlineStr">
        <is>
          <t>Amounts recognized as accounts receivable</t>
        </is>
      </c>
      <c r="C5" s="6" t="n">
        <v>2915</v>
      </c>
    </row>
    <row r="6">
      <c r="A6" s="4" t="inlineStr">
        <is>
          <t>Cash received from customers in advance</t>
        </is>
      </c>
      <c r="C6" s="6" t="n">
        <v>56772</v>
      </c>
    </row>
    <row r="7">
      <c r="A7" s="4" t="inlineStr">
        <is>
          <t>Common units received from NCM (see Note 6)</t>
        </is>
      </c>
      <c r="C7" s="6" t="n">
        <v>3620</v>
      </c>
    </row>
    <row r="8">
      <c r="A8" s="4" t="inlineStr">
        <is>
          <t>Interest accrued related to significant financing component</t>
        </is>
      </c>
      <c r="C8" s="6" t="n">
        <v>23595</v>
      </c>
    </row>
    <row r="9">
      <c r="A9" s="4" t="inlineStr">
        <is>
          <t>Revenue recognized during period</t>
        </is>
      </c>
      <c r="C9" s="6" t="n">
        <v>-88939</v>
      </c>
    </row>
    <row r="10">
      <c r="A10" s="4" t="inlineStr">
        <is>
          <t>Foreign currency translation adjustments</t>
        </is>
      </c>
      <c r="C10" s="6" t="n">
        <v>-1658</v>
      </c>
    </row>
    <row r="11">
      <c r="A11" s="4" t="inlineStr">
        <is>
          <t>Balance at December 31, 2020</t>
        </is>
      </c>
      <c r="C11" s="6" t="n">
        <v>483085</v>
      </c>
      <c r="D11" s="5" t="n">
        <v>486780</v>
      </c>
    </row>
    <row r="12">
      <c r="A12" s="4" t="inlineStr">
        <is>
          <t>NCM Screen Advertising Advances</t>
        </is>
      </c>
    </row>
    <row r="13">
      <c r="A13" s="3" t="inlineStr">
        <is>
          <t>Change in Contract with Customer Liability [Line Items]</t>
        </is>
      </c>
    </row>
    <row r="14">
      <c r="A14" s="4" t="inlineStr">
        <is>
          <t>Balance at January 1, 2020</t>
        </is>
      </c>
      <c r="B14" s="4" t="inlineStr">
        <is>
          <t>[1]</t>
        </is>
      </c>
      <c r="C14" s="6" t="n">
        <v>348354</v>
      </c>
    </row>
    <row r="15">
      <c r="A15" s="4" t="inlineStr">
        <is>
          <t>Common units received from NCM (see Note 6)</t>
        </is>
      </c>
      <c r="C15" s="6" t="n">
        <v>-3620</v>
      </c>
      <c r="D15" s="6" t="n">
        <v>-1552</v>
      </c>
      <c r="E15" s="5" t="n">
        <v>-5012</v>
      </c>
    </row>
    <row r="16">
      <c r="A16" s="4" t="inlineStr">
        <is>
          <t>Interest accrued related to significant financing component</t>
        </is>
      </c>
      <c r="B16" s="4" t="inlineStr">
        <is>
          <t>[1]</t>
        </is>
      </c>
      <c r="C16" s="6" t="n">
        <v>23595</v>
      </c>
    </row>
    <row r="17">
      <c r="A17" s="4" t="inlineStr">
        <is>
          <t>Revenue recognized during period</t>
        </is>
      </c>
      <c r="B17" s="4" t="inlineStr">
        <is>
          <t>[1]</t>
        </is>
      </c>
      <c r="C17" s="6" t="n">
        <v>-31314</v>
      </c>
    </row>
    <row r="18">
      <c r="A18" s="4" t="inlineStr">
        <is>
          <t>Balance at December 31, 2020</t>
        </is>
      </c>
      <c r="B18" s="4" t="inlineStr">
        <is>
          <t>[1]</t>
        </is>
      </c>
      <c r="C18" s="6" t="n">
        <v>344255</v>
      </c>
      <c r="D18" s="6" t="n">
        <v>348354</v>
      </c>
    </row>
    <row r="19">
      <c r="A19" s="4" t="inlineStr">
        <is>
          <t>NCM Screen Advertising Advances | NCM</t>
        </is>
      </c>
    </row>
    <row r="20">
      <c r="A20" s="3" t="inlineStr">
        <is>
          <t>Change in Contract with Customer Liability [Line Items]</t>
        </is>
      </c>
    </row>
    <row r="21">
      <c r="A21" s="4" t="inlineStr">
        <is>
          <t>Common units received from NCM (see Note 6)</t>
        </is>
      </c>
      <c r="B21" s="4" t="inlineStr">
        <is>
          <t>[1]</t>
        </is>
      </c>
      <c r="C21" s="6" t="n">
        <v>3620</v>
      </c>
    </row>
    <row r="22">
      <c r="A22" s="4" t="inlineStr">
        <is>
          <t>Other Deferred Revenues</t>
        </is>
      </c>
    </row>
    <row r="23">
      <c r="A23" s="3" t="inlineStr">
        <is>
          <t>Change in Contract with Customer Liability [Line Items]</t>
        </is>
      </c>
    </row>
    <row r="24">
      <c r="A24" s="4" t="inlineStr">
        <is>
          <t>Balance at January 1, 2020</t>
        </is>
      </c>
      <c r="B24" s="4" t="inlineStr">
        <is>
          <t>[2]</t>
        </is>
      </c>
      <c r="C24" s="6" t="n">
        <v>138426</v>
      </c>
    </row>
    <row r="25">
      <c r="A25" s="4" t="inlineStr">
        <is>
          <t>Amounts recognized as accounts receivable</t>
        </is>
      </c>
      <c r="B25" s="4" t="inlineStr">
        <is>
          <t>[2]</t>
        </is>
      </c>
      <c r="C25" s="6" t="n">
        <v>2915</v>
      </c>
    </row>
    <row r="26">
      <c r="A26" s="4" t="inlineStr">
        <is>
          <t>Cash received from customers in advance</t>
        </is>
      </c>
      <c r="B26" s="4" t="inlineStr">
        <is>
          <t>[2]</t>
        </is>
      </c>
      <c r="C26" s="6" t="n">
        <v>56772</v>
      </c>
    </row>
    <row r="27">
      <c r="A27" s="4" t="inlineStr">
        <is>
          <t>Revenue recognized during period</t>
        </is>
      </c>
      <c r="B27" s="4" t="inlineStr">
        <is>
          <t>[2]</t>
        </is>
      </c>
      <c r="C27" s="6" t="n">
        <v>-57625</v>
      </c>
    </row>
    <row r="28">
      <c r="A28" s="4" t="inlineStr">
        <is>
          <t>Foreign currency translation adjustments</t>
        </is>
      </c>
      <c r="B28" s="4" t="inlineStr">
        <is>
          <t>[2]</t>
        </is>
      </c>
      <c r="C28" s="6" t="n">
        <v>-1658</v>
      </c>
    </row>
    <row r="29">
      <c r="A29" s="4" t="inlineStr">
        <is>
          <t>Balance at December 31, 2020</t>
        </is>
      </c>
      <c r="B29" s="4" t="inlineStr">
        <is>
          <t>[2]</t>
        </is>
      </c>
      <c r="C29" s="5" t="n">
        <v>138830</v>
      </c>
      <c r="D29" s="5" t="n">
        <v>138426</v>
      </c>
    </row>
    <row r="30"/>
    <row r="31">
      <c r="A31" s="4" t="inlineStr">
        <is>
          <t>[1]</t>
        </is>
      </c>
      <c r="B31" s="4" t="inlineStr">
        <is>
          <t>See Significant Financing Component</t>
        </is>
      </c>
    </row>
    <row r="32">
      <c r="A32" s="4" t="inlineStr">
        <is>
          <t>[2]</t>
        </is>
      </c>
      <c r="B32" s="4" t="inlineStr">
        <is>
          <t>Includes liabilities associated with outstanding gift cards and discount ticket vouchers, points or rebates outstanding under the Company’s loyalty and membership programs and revenues not yet recognized for screen advertising and other promotional activities. Amount is classified as accounts payable and accrued expenses or other long-term liabilities on the consolidated balance sheet.</t>
        </is>
      </c>
    </row>
  </sheetData>
  <mergeCells count="5">
    <mergeCell ref="A1:B2"/>
    <mergeCell ref="C1:E1"/>
    <mergeCell ref="A30:D30"/>
    <mergeCell ref="B31:D31"/>
    <mergeCell ref="B32:D3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Aggregate Amount of Transaction Price Allocated To Performance Obligation That Are Unsatisfied And Expected To Be Recognized (Detail) $ in Thousands</t>
        </is>
      </c>
      <c r="B1" s="2" t="inlineStr">
        <is>
          <t>Dec. 31, 2020USD ($)</t>
        </is>
      </c>
    </row>
    <row r="2">
      <c r="A2" s="3" t="inlineStr">
        <is>
          <t>Revenue Remaining Performance Obligation Expected Timing Of Satisfaction [Line Items]</t>
        </is>
      </c>
    </row>
    <row r="3">
      <c r="A3" s="4" t="inlineStr">
        <is>
          <t>Remaining performance obligations</t>
        </is>
      </c>
      <c r="B3" s="5" t="n">
        <v>344255</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maining performance obligations</t>
        </is>
      </c>
      <c r="B6" s="5" t="n">
        <v>826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maining performance obligations</t>
        </is>
      </c>
      <c r="B10" s="5" t="n">
        <v>884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maining performance obligations</t>
        </is>
      </c>
      <c r="B14" s="5" t="n">
        <v>945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Remaining performance obligations</t>
        </is>
      </c>
      <c r="B18" s="5" t="n">
        <v>1010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Remaining performance obligations</t>
        </is>
      </c>
      <c r="B22" s="5" t="n">
        <v>10811</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Remaining performance obligations</t>
        </is>
      </c>
      <c r="B26" s="5" t="n">
        <v>296776</v>
      </c>
    </row>
    <row r="27">
      <c r="A27" s="4" t="inlineStr">
        <is>
          <t>Revenue, remaining performance obligation, expected timing of satisfaction, period</t>
        </is>
      </c>
      <c r="B27" s="4" t="inlineStr">
        <is>
          <t xml:space="preserve"> </t>
        </is>
      </c>
    </row>
    <row r="28">
      <c r="A28" s="4" t="inlineStr">
        <is>
          <t>Other Deferred Revenues</t>
        </is>
      </c>
    </row>
    <row r="29">
      <c r="A29" s="3" t="inlineStr">
        <is>
          <t>Revenue Remaining Performance Obligation Expected Timing Of Satisfaction [Line Items]</t>
        </is>
      </c>
    </row>
    <row r="30">
      <c r="A30" s="4" t="inlineStr">
        <is>
          <t>Remaining performance obligations</t>
        </is>
      </c>
      <c r="B30" s="5" t="n">
        <v>138830</v>
      </c>
    </row>
    <row r="31">
      <c r="A31" s="4" t="inlineStr">
        <is>
          <t>Other Deferred Revenues | Revenue, Remaining Performance Obligation, Expected Timing of Satisfaction, Start Date: 2021-01-01</t>
        </is>
      </c>
    </row>
    <row r="32">
      <c r="A32" s="3" t="inlineStr">
        <is>
          <t>Revenue Remaining Performance Obligation Expected Timing Of Satisfaction [Line Items]</t>
        </is>
      </c>
    </row>
    <row r="33">
      <c r="A33" s="4" t="inlineStr">
        <is>
          <t>Remaining performance obligations</t>
        </is>
      </c>
      <c r="B33" s="6" t="n">
        <v>124326</v>
      </c>
    </row>
    <row r="34">
      <c r="A34" s="4" t="inlineStr">
        <is>
          <t>Other Deferred Revenues | Revenue, Remaining Performance Obligation, Expected Timing of Satisfaction, Start Date: 2022-01-01</t>
        </is>
      </c>
    </row>
    <row r="35">
      <c r="A35" s="3" t="inlineStr">
        <is>
          <t>Revenue Remaining Performance Obligation Expected Timing Of Satisfaction [Line Items]</t>
        </is>
      </c>
    </row>
    <row r="36">
      <c r="A36" s="4" t="inlineStr">
        <is>
          <t>Remaining performance obligations</t>
        </is>
      </c>
      <c r="B36" s="5" t="n">
        <v>145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ggregate Amount of Transaction Price Allocated To Performance Obligation That Are Unsatisfied And Expected To Be Recognized (Detail 1) $ in Thousands</t>
        </is>
      </c>
      <c r="B1" s="2" t="inlineStr">
        <is>
          <t>Dec. 31, 2020USD ($)</t>
        </is>
      </c>
    </row>
    <row r="2">
      <c r="A2" s="3" t="inlineStr">
        <is>
          <t>Revenue Remaining Performance Obligation Expected Timing Of Satisfaction [Line Items]</t>
        </is>
      </c>
    </row>
    <row r="3">
      <c r="A3" s="4" t="inlineStr">
        <is>
          <t>Remaining performance obligations</t>
        </is>
      </c>
      <c r="B3" s="5" t="n">
        <v>344255</v>
      </c>
    </row>
    <row r="4">
      <c r="A4" s="4" t="inlineStr">
        <is>
          <t>Other Deferred Revenues</t>
        </is>
      </c>
    </row>
    <row r="5">
      <c r="A5" s="3" t="inlineStr">
        <is>
          <t>Revenue Remaining Performance Obligation Expected Timing Of Satisfaction [Line Items]</t>
        </is>
      </c>
    </row>
    <row r="6">
      <c r="A6" s="4" t="inlineStr">
        <is>
          <t>Remaining performance obligations</t>
        </is>
      </c>
      <c r="B6" s="5" t="n">
        <v>1388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 width="15" customWidth="1" min="7" max="7"/>
    <col width="15" customWidth="1" min="8" max="8"/>
  </cols>
  <sheetData>
    <row r="1">
      <c r="A1" s="1" t="inlineStr">
        <is>
          <t>Summary of Activity with NCM Included in Company's Consolidated Financial Statements (Detail) - USD ($)</t>
        </is>
      </c>
      <c r="C1" s="2" t="inlineStr">
        <is>
          <t>Jul. 05, 2018</t>
        </is>
      </c>
      <c r="D1" s="2" t="inlineStr">
        <is>
          <t>Dec. 31, 2020</t>
        </is>
      </c>
      <c r="E1" s="2" t="inlineStr">
        <is>
          <t>Dec. 31, 2019</t>
        </is>
      </c>
      <c r="G1" s="2" t="inlineStr">
        <is>
          <t>Dec. 31, 2018</t>
        </is>
      </c>
      <c r="H1" s="2" t="inlineStr">
        <is>
          <t>Dec. 31, 2017</t>
        </is>
      </c>
    </row>
    <row r="2">
      <c r="A2" s="3" t="inlineStr">
        <is>
          <t>Schedule Of Equity Method Investments [Line Items]</t>
        </is>
      </c>
    </row>
    <row r="3">
      <c r="A3" s="4" t="inlineStr">
        <is>
          <t>Impact of adoption of ASC Topic 606</t>
        </is>
      </c>
      <c r="D3" s="5" t="n">
        <v>784994000</v>
      </c>
      <c r="E3" s="5" t="n">
        <v>1474207000</v>
      </c>
      <c r="G3" s="5" t="n">
        <v>1429636000</v>
      </c>
      <c r="H3" s="5" t="n">
        <v>1421495000</v>
      </c>
    </row>
    <row r="4">
      <c r="A4" s="4" t="inlineStr">
        <is>
          <t>Receipt of common units due to annual common unit adjustment</t>
        </is>
      </c>
      <c r="D4" s="6" t="n">
        <v>3620000</v>
      </c>
    </row>
    <row r="5">
      <c r="A5" s="4" t="inlineStr">
        <is>
          <t>Equity in earnings</t>
        </is>
      </c>
      <c r="D5" s="6" t="n">
        <v>-38745000</v>
      </c>
      <c r="E5" s="6" t="n">
        <v>41870000</v>
      </c>
      <c r="G5" s="6" t="n">
        <v>39242000</v>
      </c>
    </row>
    <row r="6">
      <c r="A6" s="4" t="inlineStr">
        <is>
          <t>NCM</t>
        </is>
      </c>
    </row>
    <row r="7">
      <c r="A7" s="3" t="inlineStr">
        <is>
          <t>Schedule Of Equity Method Investments [Line Items]</t>
        </is>
      </c>
    </row>
    <row r="8">
      <c r="A8" s="4" t="inlineStr">
        <is>
          <t>Beginning Balance</t>
        </is>
      </c>
      <c r="D8" s="6" t="n">
        <v>265792000</v>
      </c>
    </row>
    <row r="9">
      <c r="A9" s="4" t="inlineStr">
        <is>
          <t>Beginning Balance</t>
        </is>
      </c>
      <c r="D9" s="6" t="n">
        <v>-348354000</v>
      </c>
    </row>
    <row r="10">
      <c r="A10" s="4" t="inlineStr">
        <is>
          <t>Purchase of additional common units</t>
        </is>
      </c>
      <c r="C10" s="5" t="n">
        <v>78393000</v>
      </c>
      <c r="G10" s="6" t="n">
        <v>78393000</v>
      </c>
    </row>
    <row r="11">
      <c r="A11" s="4" t="inlineStr">
        <is>
          <t>Impairment of investment in NCM</t>
        </is>
      </c>
      <c r="D11" s="6" t="n">
        <v>-92655000</v>
      </c>
    </row>
    <row r="12">
      <c r="A12" s="4" t="inlineStr">
        <is>
          <t>Ending Balance</t>
        </is>
      </c>
      <c r="D12" s="6" t="n">
        <v>151962000</v>
      </c>
      <c r="E12" s="6" t="n">
        <v>265792000</v>
      </c>
    </row>
    <row r="13">
      <c r="A13" s="4" t="inlineStr">
        <is>
          <t>Ending Balance</t>
        </is>
      </c>
      <c r="D13" s="6" t="n">
        <v>-344255000</v>
      </c>
      <c r="E13" s="6" t="n">
        <v>-348354000</v>
      </c>
    </row>
    <row r="14">
      <c r="A14" s="4" t="inlineStr">
        <is>
          <t>Investment In NCM</t>
        </is>
      </c>
    </row>
    <row r="15">
      <c r="A15" s="3" t="inlineStr">
        <is>
          <t>Schedule Of Equity Method Investments [Line Items]</t>
        </is>
      </c>
    </row>
    <row r="16">
      <c r="A16" s="4" t="inlineStr">
        <is>
          <t>Beginning Balance</t>
        </is>
      </c>
      <c r="D16" s="6" t="n">
        <v>265792000</v>
      </c>
      <c r="E16" s="6" t="n">
        <v>275592000</v>
      </c>
      <c r="G16" s="6" t="n">
        <v>200550000</v>
      </c>
    </row>
    <row r="17">
      <c r="A17" s="4" t="inlineStr">
        <is>
          <t>Receipt of common units due to annual common unit adjustment</t>
        </is>
      </c>
      <c r="D17" s="6" t="n">
        <v>3620000</v>
      </c>
      <c r="E17" s="6" t="n">
        <v>1552000</v>
      </c>
      <c r="G17" s="6" t="n">
        <v>5012000</v>
      </c>
    </row>
    <row r="18">
      <c r="A18" s="4" t="inlineStr">
        <is>
          <t>Purchase of additional common units</t>
        </is>
      </c>
      <c r="G18" s="6" t="n">
        <v>78393000</v>
      </c>
    </row>
    <row r="19">
      <c r="A19" s="4" t="inlineStr">
        <is>
          <t>Receipt of excess cash distributions</t>
        </is>
      </c>
      <c r="D19" s="6" t="n">
        <v>-12022000</v>
      </c>
      <c r="E19" s="6" t="n">
        <v>-23452000</v>
      </c>
      <c r="G19" s="6" t="n">
        <v>-19786000</v>
      </c>
    </row>
    <row r="20">
      <c r="A20" s="4" t="inlineStr">
        <is>
          <t>Receipt under tax receivable agreement</t>
        </is>
      </c>
      <c r="D20" s="6" t="n">
        <v>-2146000</v>
      </c>
      <c r="E20" s="6" t="n">
        <v>-2492000</v>
      </c>
      <c r="G20" s="6" t="n">
        <v>-2419000</v>
      </c>
    </row>
    <row r="21">
      <c r="A21" s="4" t="inlineStr">
        <is>
          <t>Equity in earnings</t>
        </is>
      </c>
      <c r="D21" s="6" t="n">
        <v>-10627000</v>
      </c>
      <c r="E21" s="6" t="n">
        <v>14592000</v>
      </c>
      <c r="G21" s="6" t="n">
        <v>13842000</v>
      </c>
    </row>
    <row r="22">
      <c r="A22" s="4" t="inlineStr">
        <is>
          <t>Impairment of investment in NCM</t>
        </is>
      </c>
      <c r="B22" s="4" t="inlineStr">
        <is>
          <t>[1]</t>
        </is>
      </c>
      <c r="D22" s="6" t="n">
        <v>-92655000</v>
      </c>
    </row>
    <row r="23">
      <c r="A23" s="4" t="inlineStr">
        <is>
          <t>Ending Balance</t>
        </is>
      </c>
      <c r="D23" s="6" t="n">
        <v>151962000</v>
      </c>
      <c r="E23" s="6" t="n">
        <v>265792000</v>
      </c>
      <c r="G23" s="6" t="n">
        <v>275592000</v>
      </c>
    </row>
    <row r="24">
      <c r="A24" s="4" t="inlineStr">
        <is>
          <t>NCM Screen Advertising Advances</t>
        </is>
      </c>
    </row>
    <row r="25">
      <c r="A25" s="3" t="inlineStr">
        <is>
          <t>Schedule Of Equity Method Investments [Line Items]</t>
        </is>
      </c>
    </row>
    <row r="26">
      <c r="A26" s="4" t="inlineStr">
        <is>
          <t>Beginning Balance</t>
        </is>
      </c>
      <c r="D26" s="6" t="n">
        <v>-348354000</v>
      </c>
      <c r="E26" s="6" t="n">
        <v>-350242000</v>
      </c>
      <c r="G26" s="6" t="n">
        <v>-351706000</v>
      </c>
    </row>
    <row r="27">
      <c r="A27" s="4" t="inlineStr">
        <is>
          <t>Receipt of common units due to annual common unit adjustment</t>
        </is>
      </c>
      <c r="D27" s="6" t="n">
        <v>-3620000</v>
      </c>
      <c r="E27" s="6" t="n">
        <v>-1552000</v>
      </c>
      <c r="G27" s="6" t="n">
        <v>-5012000</v>
      </c>
    </row>
    <row r="28">
      <c r="A28" s="4" t="inlineStr">
        <is>
          <t>Interest accrued related to significant financing component</t>
        </is>
      </c>
      <c r="D28" s="6" t="n">
        <v>-23595000</v>
      </c>
      <c r="E28" s="6" t="n">
        <v>-28624000</v>
      </c>
      <c r="F28" s="4" t="inlineStr">
        <is>
          <t>[2]</t>
        </is>
      </c>
    </row>
    <row r="29">
      <c r="A29" s="4" t="inlineStr">
        <is>
          <t>Amortization of screen advertising advances</t>
        </is>
      </c>
      <c r="D29" s="6" t="n">
        <v>31314000</v>
      </c>
      <c r="E29" s="6" t="n">
        <v>32064000</v>
      </c>
      <c r="G29" s="6" t="n">
        <v>15764000</v>
      </c>
    </row>
    <row r="30">
      <c r="A30" s="4" t="inlineStr">
        <is>
          <t>Ending Balance</t>
        </is>
      </c>
      <c r="D30" s="6" t="n">
        <v>-344255000</v>
      </c>
      <c r="E30" s="6" t="n">
        <v>-348354000</v>
      </c>
      <c r="G30" s="6" t="n">
        <v>-350242000</v>
      </c>
    </row>
    <row r="31">
      <c r="A31" s="4" t="inlineStr">
        <is>
          <t>NCM Screen Advertising Advances | NCM</t>
        </is>
      </c>
    </row>
    <row r="32">
      <c r="A32" s="3" t="inlineStr">
        <is>
          <t>Schedule Of Equity Method Investments [Line Items]</t>
        </is>
      </c>
    </row>
    <row r="33">
      <c r="A33" s="4" t="inlineStr">
        <is>
          <t>Receipt of common units due to annual common unit adjustment</t>
        </is>
      </c>
      <c r="B33" s="4" t="inlineStr">
        <is>
          <t>[3]</t>
        </is>
      </c>
      <c r="D33" s="6" t="n">
        <v>3620000</v>
      </c>
    </row>
    <row r="34">
      <c r="A34" s="4" t="inlineStr">
        <is>
          <t>NCM Screen Advertising Advances | Cumulative Effect, Period of Adoption, Adjustment [Member]</t>
        </is>
      </c>
    </row>
    <row r="35">
      <c r="A35" s="3" t="inlineStr">
        <is>
          <t>Schedule Of Equity Method Investments [Line Items]</t>
        </is>
      </c>
    </row>
    <row r="36">
      <c r="A36" s="4" t="inlineStr">
        <is>
          <t>Impact of adoption of ASC Topic 606</t>
        </is>
      </c>
      <c r="B36" s="4" t="inlineStr">
        <is>
          <t>[2]</t>
        </is>
      </c>
      <c r="G36" s="6" t="n">
        <v>-9288000</v>
      </c>
    </row>
    <row r="37">
      <c r="A37" s="4" t="inlineStr">
        <is>
          <t>Distributions from NCM</t>
        </is>
      </c>
    </row>
    <row r="38">
      <c r="A38" s="3" t="inlineStr">
        <is>
          <t>Schedule Of Equity Method Investments [Line Items]</t>
        </is>
      </c>
    </row>
    <row r="39">
      <c r="A39" s="4" t="inlineStr">
        <is>
          <t>Beginning Balance</t>
        </is>
      </c>
      <c r="D39" s="6" t="n">
        <v>-12873000</v>
      </c>
      <c r="E39" s="6" t="n">
        <v>-15389000</v>
      </c>
    </row>
    <row r="40">
      <c r="A40" s="4" t="inlineStr">
        <is>
          <t>Receipt of excess cash distributions</t>
        </is>
      </c>
      <c r="D40" s="6" t="n">
        <v>-5914000</v>
      </c>
      <c r="E40" s="6" t="n">
        <v>-11631000</v>
      </c>
      <c r="G40" s="6" t="n">
        <v>-13231000</v>
      </c>
    </row>
    <row r="41">
      <c r="A41" s="4" t="inlineStr">
        <is>
          <t>Receipt under tax receivable agreement</t>
        </is>
      </c>
      <c r="D41" s="6" t="n">
        <v>-1061000</v>
      </c>
      <c r="E41" s="6" t="n">
        <v>-1242000</v>
      </c>
      <c r="G41" s="6" t="n">
        <v>-2158000</v>
      </c>
    </row>
    <row r="42">
      <c r="A42" s="4" t="inlineStr">
        <is>
          <t>Ending Balance</t>
        </is>
      </c>
      <c r="D42" s="6" t="n">
        <v>-6975000</v>
      </c>
      <c r="E42" s="6" t="n">
        <v>-12873000</v>
      </c>
      <c r="G42" s="6" t="n">
        <v>-15389000</v>
      </c>
    </row>
    <row r="43">
      <c r="A43" s="4" t="inlineStr">
        <is>
          <t>Equity in Earnings</t>
        </is>
      </c>
    </row>
    <row r="44">
      <c r="A44" s="3" t="inlineStr">
        <is>
          <t>Schedule Of Equity Method Investments [Line Items]</t>
        </is>
      </c>
    </row>
    <row r="45">
      <c r="A45" s="4" t="inlineStr">
        <is>
          <t>Beginning Balance</t>
        </is>
      </c>
      <c r="D45" s="6" t="n">
        <v>-14592000</v>
      </c>
      <c r="E45" s="6" t="n">
        <v>-13842000</v>
      </c>
    </row>
    <row r="46">
      <c r="A46" s="4" t="inlineStr">
        <is>
          <t>Equity in earnings</t>
        </is>
      </c>
      <c r="D46" s="6" t="n">
        <v>10627000</v>
      </c>
    </row>
    <row r="47">
      <c r="A47" s="4" t="inlineStr">
        <is>
          <t>Ending Balance</t>
        </is>
      </c>
      <c r="D47" s="6" t="n">
        <v>10627000</v>
      </c>
      <c r="E47" s="6" t="n">
        <v>-14592000</v>
      </c>
      <c r="G47" s="6" t="n">
        <v>-13842000</v>
      </c>
    </row>
    <row r="48">
      <c r="A48" s="4" t="inlineStr">
        <is>
          <t>Equity in Earnings | NCM</t>
        </is>
      </c>
    </row>
    <row r="49">
      <c r="A49" s="3" t="inlineStr">
        <is>
          <t>Schedule Of Equity Method Investments [Line Items]</t>
        </is>
      </c>
    </row>
    <row r="50">
      <c r="A50" s="4" t="inlineStr">
        <is>
          <t>Equity in earnings</t>
        </is>
      </c>
      <c r="E50" s="6" t="n">
        <v>-14592000</v>
      </c>
      <c r="G50" s="6" t="n">
        <v>-13842000</v>
      </c>
    </row>
    <row r="51">
      <c r="A51" s="4" t="inlineStr">
        <is>
          <t>Other Revenues</t>
        </is>
      </c>
    </row>
    <row r="52">
      <c r="A52" s="3" t="inlineStr">
        <is>
          <t>Schedule Of Equity Method Investments [Line Items]</t>
        </is>
      </c>
    </row>
    <row r="53">
      <c r="A53" s="4" t="inlineStr">
        <is>
          <t>Total Revenues</t>
        </is>
      </c>
      <c r="D53" s="6" t="n">
        <v>-45846000</v>
      </c>
      <c r="E53" s="6" t="n">
        <v>-47631000</v>
      </c>
    </row>
    <row r="54">
      <c r="A54" s="4" t="inlineStr">
        <is>
          <t>Revenues earned under ESA</t>
        </is>
      </c>
      <c r="B54" s="4" t="inlineStr">
        <is>
          <t>[4]</t>
        </is>
      </c>
      <c r="D54" s="6" t="n">
        <v>-4689000</v>
      </c>
      <c r="E54" s="6" t="n">
        <v>-13782000</v>
      </c>
      <c r="F54" s="4" t="inlineStr">
        <is>
          <t>[5]</t>
        </is>
      </c>
      <c r="G54" s="6" t="n">
        <v>-31867000</v>
      </c>
    </row>
    <row r="55">
      <c r="A55" s="4" t="inlineStr">
        <is>
          <t>Ending Balance</t>
        </is>
      </c>
      <c r="D55" s="6" t="n">
        <v>-36003000</v>
      </c>
      <c r="E55" s="6" t="n">
        <v>-45846000</v>
      </c>
      <c r="G55" s="6" t="n">
        <v>-47631000</v>
      </c>
    </row>
    <row r="56">
      <c r="A56" s="4" t="inlineStr">
        <is>
          <t>Other Revenues | NCM</t>
        </is>
      </c>
    </row>
    <row r="57">
      <c r="A57" s="3" t="inlineStr">
        <is>
          <t>Schedule Of Equity Method Investments [Line Items]</t>
        </is>
      </c>
    </row>
    <row r="58">
      <c r="A58" s="4" t="inlineStr">
        <is>
          <t>Amortization of screen advertising advances</t>
        </is>
      </c>
      <c r="D58" s="6" t="n">
        <v>-31314000</v>
      </c>
      <c r="E58" s="6" t="n">
        <v>-32064000</v>
      </c>
      <c r="G58" s="6" t="n">
        <v>-15764000</v>
      </c>
    </row>
    <row r="59">
      <c r="A59" s="4" t="inlineStr">
        <is>
          <t>Interest Expense - NCM</t>
        </is>
      </c>
    </row>
    <row r="60">
      <c r="A60" s="3" t="inlineStr">
        <is>
          <t>Schedule Of Equity Method Investments [Line Items]</t>
        </is>
      </c>
    </row>
    <row r="61">
      <c r="A61" s="4" t="inlineStr">
        <is>
          <t>Beginning Balance</t>
        </is>
      </c>
      <c r="B61" s="4" t="inlineStr">
        <is>
          <t>[5]</t>
        </is>
      </c>
      <c r="D61" s="6" t="n">
        <v>28624000</v>
      </c>
      <c r="E61" s="6" t="n">
        <v>19724000</v>
      </c>
    </row>
    <row r="62">
      <c r="A62" s="4" t="inlineStr">
        <is>
          <t>Revenues earned under ESA</t>
        </is>
      </c>
      <c r="B62" s="4" t="inlineStr">
        <is>
          <t>[4],[5]</t>
        </is>
      </c>
      <c r="G62" s="6" t="n">
        <v>19724000</v>
      </c>
    </row>
    <row r="63">
      <c r="A63" s="4" t="inlineStr">
        <is>
          <t>Interest accrued related to significant financing component</t>
        </is>
      </c>
      <c r="B63" s="4" t="inlineStr">
        <is>
          <t>[5]</t>
        </is>
      </c>
      <c r="D63" s="6" t="n">
        <v>23595000</v>
      </c>
      <c r="E63" s="6" t="n">
        <v>28624000</v>
      </c>
      <c r="F63" s="4" t="inlineStr">
        <is>
          <t>[2]</t>
        </is>
      </c>
    </row>
    <row r="64">
      <c r="A64" s="4" t="inlineStr">
        <is>
          <t>Ending Balance</t>
        </is>
      </c>
      <c r="B64" s="4" t="inlineStr">
        <is>
          <t>[5]</t>
        </is>
      </c>
      <c r="D64" s="6" t="n">
        <v>23595000</v>
      </c>
      <c r="E64" s="6" t="n">
        <v>28624000</v>
      </c>
      <c r="G64" s="6" t="n">
        <v>19724000</v>
      </c>
    </row>
    <row r="65">
      <c r="A65" s="4" t="inlineStr">
        <is>
          <t>Cash Received</t>
        </is>
      </c>
    </row>
    <row r="66">
      <c r="A66" s="3" t="inlineStr">
        <is>
          <t>Schedule Of Equity Method Investments [Line Items]</t>
        </is>
      </c>
    </row>
    <row r="67">
      <c r="A67" s="4" t="inlineStr">
        <is>
          <t>Total Cash Received</t>
        </is>
      </c>
      <c r="D67" s="6" t="n">
        <v>52599000</v>
      </c>
      <c r="E67" s="6" t="n">
        <v>49737000</v>
      </c>
    </row>
    <row r="68">
      <c r="A68" s="4" t="inlineStr">
        <is>
          <t>Revenues earned under ESA</t>
        </is>
      </c>
      <c r="B68" s="4" t="inlineStr">
        <is>
          <t>[4]</t>
        </is>
      </c>
      <c r="D68" s="6" t="n">
        <v>4689000</v>
      </c>
      <c r="E68" s="6" t="n">
        <v>13782000</v>
      </c>
      <c r="F68" s="4" t="inlineStr">
        <is>
          <t>[5]</t>
        </is>
      </c>
      <c r="G68" s="6" t="n">
        <v>12143000</v>
      </c>
    </row>
    <row r="69">
      <c r="A69" s="4" t="inlineStr">
        <is>
          <t>Receipt of excess cash distributions</t>
        </is>
      </c>
      <c r="D69" s="6" t="n">
        <v>17936000</v>
      </c>
      <c r="E69" s="6" t="n">
        <v>35083000</v>
      </c>
      <c r="G69" s="6" t="n">
        <v>33017000</v>
      </c>
    </row>
    <row r="70">
      <c r="A70" s="4" t="inlineStr">
        <is>
          <t>Receipt under tax receivable agreement</t>
        </is>
      </c>
      <c r="D70" s="6" t="n">
        <v>3207000</v>
      </c>
      <c r="E70" s="6" t="n">
        <v>3734000</v>
      </c>
      <c r="G70" s="6" t="n">
        <v>4577000</v>
      </c>
    </row>
    <row r="71">
      <c r="A71" s="4" t="inlineStr">
        <is>
          <t>Total Cash Received</t>
        </is>
      </c>
      <c r="D71" s="5" t="n">
        <v>25832000</v>
      </c>
      <c r="E71" s="5" t="n">
        <v>52599000</v>
      </c>
      <c r="G71" s="5" t="n">
        <v>49737000</v>
      </c>
    </row>
    <row r="72"/>
    <row r="73">
      <c r="A73" s="4" t="inlineStr">
        <is>
          <t>[1]</t>
        </is>
      </c>
      <c r="B73" s="4" t="inlineStr">
        <is>
          <t>Recorded in impairment of long-lived and other assets on the consolidated income statement for the year ended December 31, 2020.  See further discussion below.</t>
        </is>
      </c>
    </row>
    <row r="74">
      <c r="A74" s="4" t="inlineStr">
        <is>
          <t>[2]</t>
        </is>
      </c>
      <c r="B74" s="4" t="inlineStr">
        <is>
          <t>As a result of adoption of ASC Topic 606, the Company determined that the deferred revenue associated with the ESA and CUA agreement should be amortized on a straight-line basis versus the units of revenue method followed prior to adoption.  In addition, the Company determined that a significant financing component existed for the ESA.</t>
        </is>
      </c>
    </row>
    <row r="75">
      <c r="A75" s="4" t="inlineStr">
        <is>
          <t>[3]</t>
        </is>
      </c>
      <c r="B75" s="4" t="inlineStr">
        <is>
          <t>See Significant Financing Component</t>
        </is>
      </c>
    </row>
    <row r="76">
      <c r="A76" s="4" t="inlineStr">
        <is>
          <t>[4]</t>
        </is>
      </c>
      <c r="B76" s="4" t="inlineStr">
        <is>
          <t>Amounts include the per patron and per digital screen theatre access fees due to the Company, net of amounts due to NCM for on-screen advertising time provided to the Company’s beverage concessionaire. The amounts due to NCM for on-screen advertising time provided to the Company’s beverage concessionaire were approximately $11,965, $11,478 and $2,605 for the years ended December 31, 2018, 2019 and 2020, respectively.</t>
        </is>
      </c>
    </row>
    <row r="77">
      <c r="A77" s="4" t="inlineStr">
        <is>
          <t>[5]</t>
        </is>
      </c>
      <c r="B77" s="4" t="inlineStr">
        <is>
          <t>Approximately $4,828 represents screen rental revenues earned under the amendment to the ESA.</t>
        </is>
      </c>
    </row>
  </sheetData>
  <mergeCells count="8">
    <mergeCell ref="A1:B1"/>
    <mergeCell ref="E1:F1"/>
    <mergeCell ref="A72:G72"/>
    <mergeCell ref="B73:G73"/>
    <mergeCell ref="B74:G74"/>
    <mergeCell ref="B75:G75"/>
    <mergeCell ref="B76:G76"/>
    <mergeCell ref="B77:G7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with NCM Included in Company's Consolidated Financial Statements (Parenthetical) (Detail)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Company's beverage concessionaire advertising costs</t>
        </is>
      </c>
      <c r="B4" s="5" t="n">
        <v>11965</v>
      </c>
      <c r="C4" s="5" t="n">
        <v>11478</v>
      </c>
      <c r="D4" s="5" t="n">
        <v>2605</v>
      </c>
    </row>
    <row r="5">
      <c r="A5" s="4" t="inlineStr">
        <is>
          <t>Screen Advertising Rental Revenue [Member]</t>
        </is>
      </c>
    </row>
    <row r="6">
      <c r="A6" s="3" t="inlineStr">
        <is>
          <t>Schedule Of Equity Method Investments [Line Items]</t>
        </is>
      </c>
    </row>
    <row r="7">
      <c r="A7" s="4" t="inlineStr">
        <is>
          <t>Revenues earned under ESA</t>
        </is>
      </c>
      <c r="B7" s="5" t="n">
        <v>48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37" customWidth="1" min="5" max="5"/>
    <col width="21" customWidth="1" min="6" max="6"/>
    <col width="21" customWidth="1" min="7" max="7"/>
    <col width="14" customWidth="1" min="8" max="8"/>
  </cols>
  <sheetData>
    <row r="1">
      <c r="A1" s="1" t="inlineStr">
        <is>
          <t>Investment in National CineMedia LLC - Additional Information (Detail) $ / shares in Units, $ in Thousands</t>
        </is>
      </c>
      <c r="C1" s="2" t="inlineStr">
        <is>
          <t>Mar. 31, 2020USD ($)shares</t>
        </is>
      </c>
      <c r="D1" s="2" t="inlineStr">
        <is>
          <t>Jul. 05, 2018USD ($)$ / sharesshares</t>
        </is>
      </c>
      <c r="E1" s="2" t="inlineStr">
        <is>
          <t>Dec. 31, 2020USD ($)$ / sharesshares</t>
        </is>
      </c>
      <c r="F1" s="2" t="inlineStr">
        <is>
          <t>Dec. 31, 2019USD ($)</t>
        </is>
      </c>
      <c r="G1" s="2" t="inlineStr">
        <is>
          <t>Dec. 31, 2018USD ($)</t>
        </is>
      </c>
      <c r="H1" s="2" t="inlineStr">
        <is>
          <t>Jul. 04, 2018</t>
        </is>
      </c>
    </row>
    <row r="2">
      <c r="A2" s="3" t="inlineStr">
        <is>
          <t>Schedule Of Equity Method Investments [Line Items]</t>
        </is>
      </c>
    </row>
    <row r="3">
      <c r="A3" s="4" t="inlineStr">
        <is>
          <t>Number of additional common units of NCM received under common unit adjustment agreement | shares</t>
        </is>
      </c>
      <c r="C3" s="6" t="n">
        <v>1112368</v>
      </c>
    </row>
    <row r="4">
      <c r="A4" s="4" t="inlineStr">
        <is>
          <t>Value of common units received from NCM</t>
        </is>
      </c>
      <c r="C4" s="5" t="n">
        <v>3620</v>
      </c>
      <c r="E4" s="5" t="n">
        <v>3620</v>
      </c>
      <c r="F4" s="5" t="n">
        <v>1552</v>
      </c>
      <c r="G4" s="5" t="n">
        <v>5012</v>
      </c>
    </row>
    <row r="5">
      <c r="A5" s="4" t="inlineStr">
        <is>
          <t>Interest in common units of NCM owned by Company</t>
        </is>
      </c>
      <c r="E5" s="4" t="inlineStr">
        <is>
          <t>25.00%</t>
        </is>
      </c>
    </row>
    <row r="6">
      <c r="A6" s="4" t="inlineStr">
        <is>
          <t>Number of common units of NCM owned by Company | shares</t>
        </is>
      </c>
      <c r="E6" s="6" t="n">
        <v>40850068</v>
      </c>
    </row>
    <row r="7">
      <c r="A7" s="4" t="inlineStr">
        <is>
          <t>Minimum</t>
        </is>
      </c>
    </row>
    <row r="8">
      <c r="A8" s="3" t="inlineStr">
        <is>
          <t>Schedule Of Equity Method Investments [Line Items]</t>
        </is>
      </c>
    </row>
    <row r="9">
      <c r="A9" s="4" t="inlineStr">
        <is>
          <t>Percentage of incremental borrowing rates</t>
        </is>
      </c>
      <c r="E9" s="4" t="inlineStr">
        <is>
          <t>4.40%</t>
        </is>
      </c>
    </row>
    <row r="10">
      <c r="A10" s="4" t="inlineStr">
        <is>
          <t>Maximum</t>
        </is>
      </c>
    </row>
    <row r="11">
      <c r="A11" s="3" t="inlineStr">
        <is>
          <t>Schedule Of Equity Method Investments [Line Items]</t>
        </is>
      </c>
    </row>
    <row r="12">
      <c r="A12" s="4" t="inlineStr">
        <is>
          <t>Percentage of incremental borrowing rates</t>
        </is>
      </c>
      <c r="E12" s="4" t="inlineStr">
        <is>
          <t>8.30%</t>
        </is>
      </c>
    </row>
    <row r="13">
      <c r="A13" s="4" t="inlineStr">
        <is>
          <t>Investment In NCM</t>
        </is>
      </c>
    </row>
    <row r="14">
      <c r="A14" s="3" t="inlineStr">
        <is>
          <t>Schedule Of Equity Method Investments [Line Items]</t>
        </is>
      </c>
    </row>
    <row r="15">
      <c r="A15" s="4" t="inlineStr">
        <is>
          <t>Common unit convertible into share of NCMI common stock, conversion ratio</t>
        </is>
      </c>
      <c r="C15" s="6" t="n">
        <v>1</v>
      </c>
    </row>
    <row r="16">
      <c r="A16" s="4" t="inlineStr">
        <is>
          <t>Value of common units in cash</t>
        </is>
      </c>
      <c r="G16" s="6" t="n">
        <v>78393</v>
      </c>
    </row>
    <row r="17">
      <c r="A17" s="4" t="inlineStr">
        <is>
          <t>Estimated fair value of investment using NCM's stock price</t>
        </is>
      </c>
      <c r="E17" s="5" t="n">
        <v>151962</v>
      </c>
    </row>
    <row r="18">
      <c r="A18" s="4" t="inlineStr">
        <is>
          <t>NCMI common stock price | $ / shares</t>
        </is>
      </c>
      <c r="E18" s="7" t="n">
        <v>3.72</v>
      </c>
    </row>
    <row r="19">
      <c r="A19" s="4" t="inlineStr">
        <is>
          <t>Impairment of investment in NCM</t>
        </is>
      </c>
      <c r="B19" s="4" t="inlineStr">
        <is>
          <t>[1]</t>
        </is>
      </c>
      <c r="E19" s="5" t="n">
        <v>92655</v>
      </c>
    </row>
    <row r="20">
      <c r="A20" s="4" t="inlineStr">
        <is>
          <t>NCM</t>
        </is>
      </c>
    </row>
    <row r="21">
      <c r="A21" s="3" t="inlineStr">
        <is>
          <t>Schedule Of Equity Method Investments [Line Items]</t>
        </is>
      </c>
    </row>
    <row r="22">
      <c r="A22" s="4" t="inlineStr">
        <is>
          <t>Remaining performance obligations</t>
        </is>
      </c>
      <c r="E22" s="5" t="n">
        <v>174000</v>
      </c>
    </row>
    <row r="23">
      <c r="A23" s="4" t="inlineStr">
        <is>
          <t>Deferred revenue amortization year and month</t>
        </is>
      </c>
      <c r="E23" s="4" t="inlineStr">
        <is>
          <t>2041-02</t>
        </is>
      </c>
    </row>
    <row r="24">
      <c r="A24" s="4" t="inlineStr">
        <is>
          <t>Number of common units of NCM acquired by Company | shares</t>
        </is>
      </c>
      <c r="D24" s="6" t="n">
        <v>10738740</v>
      </c>
    </row>
    <row r="25">
      <c r="A25" s="4" t="inlineStr">
        <is>
          <t>Value of common units in cash</t>
        </is>
      </c>
      <c r="D25" s="5" t="n">
        <v>78393</v>
      </c>
      <c r="G25" s="6" t="n">
        <v>78393</v>
      </c>
    </row>
    <row r="26">
      <c r="A26" s="4" t="inlineStr">
        <is>
          <t>Common unit price per share | $ / shares</t>
        </is>
      </c>
      <c r="D26" s="7" t="n">
        <v>7.3</v>
      </c>
    </row>
    <row r="27">
      <c r="A27" s="4" t="inlineStr">
        <is>
          <t>Interest in common units of NCM owned by Company</t>
        </is>
      </c>
      <c r="D27" s="4" t="inlineStr">
        <is>
          <t>25.00%</t>
        </is>
      </c>
      <c r="H27" s="4" t="inlineStr">
        <is>
          <t>18.00%</t>
        </is>
      </c>
    </row>
    <row r="28">
      <c r="A28" s="4" t="inlineStr">
        <is>
          <t>Impairment of investment in NCM</t>
        </is>
      </c>
      <c r="E28" s="5" t="n">
        <v>92655</v>
      </c>
    </row>
    <row r="29">
      <c r="A29" s="4" t="inlineStr">
        <is>
          <t>Deferred revenue or NCM screen advertising advances extended term</t>
        </is>
      </c>
      <c r="E29" s="4" t="inlineStr">
        <is>
          <t>2041-02</t>
        </is>
      </c>
    </row>
    <row r="30">
      <c r="A30" s="4" t="inlineStr">
        <is>
          <t>NCM | Theatre Properties and Equipment</t>
        </is>
      </c>
    </row>
    <row r="31">
      <c r="A31" s="3" t="inlineStr">
        <is>
          <t>Schedule Of Equity Method Investments [Line Items]</t>
        </is>
      </c>
    </row>
    <row r="32">
      <c r="A32" s="4" t="inlineStr">
        <is>
          <t>Payment for installation of certain equipment used for digital advertising</t>
        </is>
      </c>
      <c r="E32" s="5" t="n">
        <v>9</v>
      </c>
      <c r="F32" s="5" t="n">
        <v>61</v>
      </c>
      <c r="G32" s="5" t="n">
        <v>74</v>
      </c>
    </row>
    <row r="33"/>
    <row r="34">
      <c r="A34" s="4" t="inlineStr">
        <is>
          <t>[1]</t>
        </is>
      </c>
      <c r="B34" s="4" t="inlineStr">
        <is>
          <t>Recorded in impairment of long-lived and other assets on the consolidated income statement for the year ended December 31, 2020.  See further discussion below.</t>
        </is>
      </c>
    </row>
  </sheetData>
  <mergeCells count="3">
    <mergeCell ref="A1:B1"/>
    <mergeCell ref="A33:G33"/>
    <mergeCell ref="B34:G3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Summary of Common Units Received Under Adjustment Agreement (Detail) - USD ($) $ in Thousands</t>
        </is>
      </c>
      <c r="B1" s="2" t="inlineStr">
        <is>
          <t>Mar. 31, 2020</t>
        </is>
      </c>
      <c r="C1" s="2" t="inlineStr">
        <is>
          <t>Dec. 31, 2020</t>
        </is>
      </c>
      <c r="D1" s="2" t="inlineStr">
        <is>
          <t>Dec. 31, 2019</t>
        </is>
      </c>
      <c r="E1" s="2" t="inlineStr">
        <is>
          <t>Dec. 31, 2018</t>
        </is>
      </c>
    </row>
    <row r="2">
      <c r="A2" s="3" t="inlineStr">
        <is>
          <t>Schedule Of Equity Method Investments [Line Items]</t>
        </is>
      </c>
    </row>
    <row r="3">
      <c r="A3" s="4" t="inlineStr">
        <is>
          <t>Number of Common Units Received</t>
        </is>
      </c>
      <c r="B3" s="6" t="n">
        <v>1112368</v>
      </c>
    </row>
    <row r="4">
      <c r="A4" s="4" t="inlineStr">
        <is>
          <t>Fair Value of Common Units Received</t>
        </is>
      </c>
      <c r="B4" s="5" t="n">
        <v>3620</v>
      </c>
      <c r="C4" s="5" t="n">
        <v>3620</v>
      </c>
      <c r="D4" s="5" t="n">
        <v>1552</v>
      </c>
      <c r="E4" s="5" t="n">
        <v>5012</v>
      </c>
    </row>
    <row r="5">
      <c r="A5" s="4" t="inlineStr">
        <is>
          <t>Annual Common Unit Adjustment</t>
        </is>
      </c>
    </row>
    <row r="6">
      <c r="A6" s="3" t="inlineStr">
        <is>
          <t>Schedule Of Equity Method Investments [Line Items]</t>
        </is>
      </c>
    </row>
    <row r="7">
      <c r="A7" s="4" t="inlineStr">
        <is>
          <t>Date Common Units Received</t>
        </is>
      </c>
      <c r="C7" s="4" t="inlineStr">
        <is>
          <t>Mar. 31,
		2020</t>
        </is>
      </c>
      <c r="D7" s="4" t="inlineStr">
        <is>
          <t>Mar. 31,
		2019</t>
        </is>
      </c>
      <c r="E7" s="4" t="inlineStr">
        <is>
          <t>Mar. 29,
		2018</t>
        </is>
      </c>
    </row>
    <row r="8">
      <c r="A8" s="4" t="inlineStr">
        <is>
          <t>Number of Common Units Received</t>
        </is>
      </c>
      <c r="C8" s="6" t="n">
        <v>1112368</v>
      </c>
      <c r="D8" s="6" t="n">
        <v>219056</v>
      </c>
      <c r="E8" s="6" t="n">
        <v>908042</v>
      </c>
    </row>
    <row r="9">
      <c r="A9" s="4" t="inlineStr">
        <is>
          <t>Fair Value of Common Units Received</t>
        </is>
      </c>
      <c r="C9" s="5" t="n">
        <v>3620</v>
      </c>
      <c r="D9" s="5" t="n">
        <v>1552</v>
      </c>
      <c r="E9" s="5" t="n">
        <v>50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ummary of Recognition of Revenue Related to Deferred Revenue (Detail) $ in Thousands</t>
        </is>
      </c>
      <c r="B1" s="2" t="inlineStr">
        <is>
          <t>Dec. 31, 2020USD ($)</t>
        </is>
      </c>
    </row>
    <row r="2">
      <c r="A2" s="3" t="inlineStr">
        <is>
          <t>Revenue Remaining Performance Obligation Expected Timing Of Satisfaction [Line Items]</t>
        </is>
      </c>
    </row>
    <row r="3">
      <c r="A3" s="4" t="inlineStr">
        <is>
          <t>Revenue remaining performance obligation, amount</t>
        </is>
      </c>
      <c r="B3" s="5" t="n">
        <v>344255</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remaining performance obligation, amount</t>
        </is>
      </c>
      <c r="B7" s="5" t="n">
        <v>8268</v>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remaining performance obligation, amount</t>
        </is>
      </c>
      <c r="B11" s="5" t="n">
        <v>8840</v>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remaining performance obligation, amount</t>
        </is>
      </c>
      <c r="B15" s="5" t="n">
        <v>9452</v>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amount</t>
        </is>
      </c>
      <c r="B19" s="5" t="n">
        <v>10108</v>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remaining performance obligation, amount</t>
        </is>
      </c>
      <c r="B23" s="5" t="n">
        <v>10811</v>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Revenue, remaining performance obligation, expected timing of satisfaction, period</t>
        </is>
      </c>
      <c r="B26" s="4" t="inlineStr">
        <is>
          <t xml:space="preserve"> </t>
        </is>
      </c>
    </row>
    <row r="27">
      <c r="A27" s="4" t="inlineStr">
        <is>
          <t>Revenue remaining performance obligation, amount</t>
        </is>
      </c>
      <c r="B27" s="5" t="n">
        <v>29677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Recognition of Revenue Related to Deferred Revenue (Detail1) $ in Thousands</t>
        </is>
      </c>
      <c r="B1" s="2" t="inlineStr">
        <is>
          <t>Dec. 31, 2020USD ($)</t>
        </is>
      </c>
    </row>
    <row r="2">
      <c r="A2" s="3" t="inlineStr">
        <is>
          <t>Equity Method Investments And Joint Ventures [Abstract]</t>
        </is>
      </c>
    </row>
    <row r="3">
      <c r="A3" s="4" t="inlineStr">
        <is>
          <t>Revenue remaining performance obligation, amount</t>
        </is>
      </c>
      <c r="B3" s="5" t="n">
        <v>3442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Financial Information for National CineMedia (Detail) - NCM - USD ($) $ in Thousands</t>
        </is>
      </c>
      <c r="B1" s="2" t="inlineStr">
        <is>
          <t>12 Months Ended</t>
        </is>
      </c>
    </row>
    <row r="2">
      <c r="B2" s="2" t="inlineStr">
        <is>
          <t>Dec. 31, 2020</t>
        </is>
      </c>
      <c r="C2" s="2" t="inlineStr">
        <is>
          <t>Dec. 26, 2019</t>
        </is>
      </c>
      <c r="D2" s="2" t="inlineStr">
        <is>
          <t>Dec. 27, 2018</t>
        </is>
      </c>
    </row>
    <row r="3">
      <c r="A3" s="3" t="inlineStr">
        <is>
          <t>Schedule Of Equity Method Investments [Line Items]</t>
        </is>
      </c>
    </row>
    <row r="4">
      <c r="A4" s="4" t="inlineStr">
        <is>
          <t>Revenues</t>
        </is>
      </c>
      <c r="B4" s="5" t="n">
        <v>89887</v>
      </c>
      <c r="C4" s="5" t="n">
        <v>444800</v>
      </c>
      <c r="D4" s="5" t="n">
        <v>441400</v>
      </c>
    </row>
    <row r="5">
      <c r="A5" s="4" t="inlineStr">
        <is>
          <t>Operating income (loss)</t>
        </is>
      </c>
      <c r="B5" s="6" t="n">
        <v>-59671</v>
      </c>
      <c r="C5" s="6" t="n">
        <v>155700</v>
      </c>
      <c r="D5" s="6" t="n">
        <v>154300</v>
      </c>
    </row>
    <row r="6">
      <c r="A6" s="4" t="inlineStr">
        <is>
          <t>Net income (loss)</t>
        </is>
      </c>
      <c r="B6" s="6" t="n">
        <v>-115753</v>
      </c>
      <c r="C6" s="6" t="n">
        <v>98800</v>
      </c>
      <c r="D6" s="5" t="n">
        <v>98400</v>
      </c>
    </row>
    <row r="7">
      <c r="A7" s="4" t="inlineStr">
        <is>
          <t>Current assets</t>
        </is>
      </c>
      <c r="B7" s="6" t="n">
        <v>142566</v>
      </c>
      <c r="C7" s="6" t="n">
        <v>185400</v>
      </c>
    </row>
    <row r="8">
      <c r="A8" s="4" t="inlineStr">
        <is>
          <t>Noncurrent assets</t>
        </is>
      </c>
      <c r="B8" s="6" t="n">
        <v>685643</v>
      </c>
      <c r="C8" s="6" t="n">
        <v>706600</v>
      </c>
    </row>
    <row r="9">
      <c r="A9" s="4" t="inlineStr">
        <is>
          <t>Current liabilities</t>
        </is>
      </c>
      <c r="B9" s="6" t="n">
        <v>46872</v>
      </c>
      <c r="C9" s="6" t="n">
        <v>125500</v>
      </c>
    </row>
    <row r="10">
      <c r="A10" s="4" t="inlineStr">
        <is>
          <t>Noncurrent liabilities</t>
        </is>
      </c>
      <c r="B10" s="6" t="n">
        <v>1072207</v>
      </c>
      <c r="C10" s="6" t="n">
        <v>947800</v>
      </c>
    </row>
    <row r="11">
      <c r="A11" s="4" t="inlineStr">
        <is>
          <t>Members' deficit</t>
        </is>
      </c>
      <c r="B11" s="5" t="n">
        <v>-290870</v>
      </c>
      <c r="C11" s="5" t="n">
        <v>-181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umulative effect of change in accounting principle, taxes</t>
        </is>
      </c>
      <c r="C4" s="5" t="n">
        <v>6054</v>
      </c>
      <c r="D4" s="5" t="n">
        <v>2267</v>
      </c>
    </row>
    <row r="5">
      <c r="A5" s="4" t="inlineStr">
        <is>
          <t>Restructuring cost</t>
        </is>
      </c>
      <c r="B5" s="5" t="n">
        <v>5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9"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Summary of Activity for Each of Company's Other Investments (Detail) - USD ($)</t>
        </is>
      </c>
      <c r="C1" s="2" t="inlineStr">
        <is>
          <t>12 Months Ended</t>
        </is>
      </c>
    </row>
    <row r="2">
      <c r="C2" s="2" t="inlineStr">
        <is>
          <t>Dec. 31, 2020</t>
        </is>
      </c>
      <c r="E2" s="2" t="inlineStr">
        <is>
          <t>Dec. 31, 2019</t>
        </is>
      </c>
      <c r="G2" s="2" t="inlineStr">
        <is>
          <t>Dec. 31, 2018</t>
        </is>
      </c>
    </row>
    <row r="3">
      <c r="A3" s="3" t="inlineStr">
        <is>
          <t>Schedule Of Equity Method Investments [Line Items]</t>
        </is>
      </c>
    </row>
    <row r="4">
      <c r="A4" s="4" t="inlineStr">
        <is>
          <t>Investments, beginning balance</t>
        </is>
      </c>
      <c r="C4" s="5" t="n">
        <v>155285000</v>
      </c>
    </row>
    <row r="5">
      <c r="A5" s="4" t="inlineStr">
        <is>
          <t>Equity in income (loss)</t>
        </is>
      </c>
      <c r="C5" s="6" t="n">
        <v>-38745000</v>
      </c>
      <c r="E5" s="5" t="n">
        <v>41870000</v>
      </c>
      <c r="G5" s="5" t="n">
        <v>39242000</v>
      </c>
    </row>
    <row r="6">
      <c r="A6" s="4" t="inlineStr">
        <is>
          <t>Cash distributions received</t>
        </is>
      </c>
      <c r="C6" s="6" t="n">
        <v>-25430000</v>
      </c>
      <c r="E6" s="6" t="n">
        <v>-53366000</v>
      </c>
      <c r="G6" s="6" t="n">
        <v>-30143000</v>
      </c>
    </row>
    <row r="7">
      <c r="A7" s="4" t="inlineStr">
        <is>
          <t>Investments, ending balance</t>
        </is>
      </c>
      <c r="C7" s="6" t="n">
        <v>23726000</v>
      </c>
      <c r="E7" s="6" t="n">
        <v>155285000</v>
      </c>
    </row>
    <row r="8">
      <c r="A8" s="4" t="inlineStr">
        <is>
          <t>Equity in loss</t>
        </is>
      </c>
      <c r="C8" s="6" t="n">
        <v>-38745000</v>
      </c>
      <c r="E8" s="6" t="n">
        <v>41870000</v>
      </c>
      <c r="G8" s="6" t="n">
        <v>39242000</v>
      </c>
    </row>
    <row r="9">
      <c r="A9" s="4" t="inlineStr">
        <is>
          <t>Digital Cinema Implementation Partners</t>
        </is>
      </c>
    </row>
    <row r="10">
      <c r="A10" s="3" t="inlineStr">
        <is>
          <t>Schedule Of Equity Method Investments [Line Items]</t>
        </is>
      </c>
    </row>
    <row r="11">
      <c r="A11" s="4" t="inlineStr">
        <is>
          <t>Cash distributions received</t>
        </is>
      </c>
      <c r="B11" s="4" t="inlineStr">
        <is>
          <t>[1]</t>
        </is>
      </c>
      <c r="C11" s="6" t="n">
        <v>-10383000</v>
      </c>
      <c r="E11" s="6" t="n">
        <v>-23696000</v>
      </c>
      <c r="G11" s="6" t="n">
        <v>-5799000</v>
      </c>
    </row>
    <row r="12">
      <c r="A12" s="4" t="inlineStr">
        <is>
          <t>Other</t>
        </is>
      </c>
      <c r="C12" s="6" t="n">
        <v>12915000</v>
      </c>
    </row>
    <row r="13">
      <c r="A13" s="4" t="inlineStr">
        <is>
          <t>Other Affiliates</t>
        </is>
      </c>
    </row>
    <row r="14">
      <c r="A14" s="3" t="inlineStr">
        <is>
          <t>Schedule Of Equity Method Investments [Line Items]</t>
        </is>
      </c>
    </row>
    <row r="15">
      <c r="A15" s="4" t="inlineStr">
        <is>
          <t>Investments, beginning balance</t>
        </is>
      </c>
      <c r="C15" s="6" t="n">
        <v>155285000</v>
      </c>
      <c r="E15" s="6" t="n">
        <v>156766000</v>
      </c>
      <c r="G15" s="6" t="n">
        <v>120045000</v>
      </c>
    </row>
    <row r="16">
      <c r="A16" s="4" t="inlineStr">
        <is>
          <t>Cash contributions</t>
        </is>
      </c>
      <c r="C16" s="6" t="n">
        <v>50000</v>
      </c>
      <c r="G16" s="6" t="n">
        <v>22076000</v>
      </c>
    </row>
    <row r="17">
      <c r="A17" s="4" t="inlineStr">
        <is>
          <t>Equity in income (loss)</t>
        </is>
      </c>
      <c r="C17" s="6" t="n">
        <v>-28118000</v>
      </c>
      <c r="E17" s="6" t="n">
        <v>27278000</v>
      </c>
      <c r="G17" s="6" t="n">
        <v>25400000</v>
      </c>
    </row>
    <row r="18">
      <c r="A18" s="4" t="inlineStr">
        <is>
          <t>Equity in comprehensive income (loss)</t>
        </is>
      </c>
      <c r="E18" s="6" t="n">
        <v>-141000</v>
      </c>
      <c r="G18" s="6" t="n">
        <v>-139000</v>
      </c>
    </row>
    <row r="19">
      <c r="A19" s="4" t="inlineStr">
        <is>
          <t>Cash distributions received</t>
        </is>
      </c>
      <c r="C19" s="6" t="n">
        <v>-11261000</v>
      </c>
      <c r="E19" s="6" t="n">
        <v>-27422000</v>
      </c>
      <c r="G19" s="6" t="n">
        <v>-7938000</v>
      </c>
    </row>
    <row r="20">
      <c r="A20" s="4" t="inlineStr">
        <is>
          <t>Other</t>
        </is>
      </c>
      <c r="C20" s="6" t="n">
        <v>-2426000</v>
      </c>
      <c r="D20" s="4" t="inlineStr">
        <is>
          <t>[2]</t>
        </is>
      </c>
      <c r="E20" s="6" t="n">
        <v>-1196000</v>
      </c>
      <c r="F20" s="4" t="inlineStr">
        <is>
          <t>[3]</t>
        </is>
      </c>
      <c r="G20" s="6" t="n">
        <v>-2678000</v>
      </c>
    </row>
    <row r="21">
      <c r="A21" s="4" t="inlineStr">
        <is>
          <t>Investments, ending balance</t>
        </is>
      </c>
      <c r="C21" s="6" t="n">
        <v>23726000</v>
      </c>
      <c r="E21" s="6" t="n">
        <v>155285000</v>
      </c>
      <c r="G21" s="6" t="n">
        <v>156766000</v>
      </c>
    </row>
    <row r="22">
      <c r="A22" s="4" t="inlineStr">
        <is>
          <t>Equity in loss</t>
        </is>
      </c>
      <c r="C22" s="6" t="n">
        <v>-28118000</v>
      </c>
      <c r="E22" s="6" t="n">
        <v>27278000</v>
      </c>
      <c r="G22" s="6" t="n">
        <v>25400000</v>
      </c>
    </row>
    <row r="23">
      <c r="A23" s="4" t="inlineStr">
        <is>
          <t>Non-cash distribution received</t>
        </is>
      </c>
      <c r="B23" s="4" t="inlineStr">
        <is>
          <t>[4]</t>
        </is>
      </c>
      <c r="C23" s="6" t="n">
        <v>-89804000</v>
      </c>
    </row>
    <row r="24">
      <c r="A24" s="4" t="inlineStr">
        <is>
          <t>Other Affiliates | Digital Cinema Implementation Partners</t>
        </is>
      </c>
    </row>
    <row r="25">
      <c r="A25" s="3" t="inlineStr">
        <is>
          <t>Schedule Of Equity Method Investments [Line Items]</t>
        </is>
      </c>
    </row>
    <row r="26">
      <c r="A26" s="4" t="inlineStr">
        <is>
          <t>Investments, beginning balance</t>
        </is>
      </c>
      <c r="C26" s="6" t="n">
        <v>124696000</v>
      </c>
      <c r="E26" s="6" t="n">
        <v>125252000</v>
      </c>
      <c r="G26" s="6" t="n">
        <v>106215000</v>
      </c>
    </row>
    <row r="27">
      <c r="A27" s="4" t="inlineStr">
        <is>
          <t>Cash contributions</t>
        </is>
      </c>
      <c r="C27" s="6" t="n">
        <v>50000</v>
      </c>
      <c r="G27" s="6" t="n">
        <v>2076000</v>
      </c>
    </row>
    <row r="28">
      <c r="A28" s="4" t="inlineStr">
        <is>
          <t>Equity in income (loss)</t>
        </is>
      </c>
      <c r="C28" s="6" t="n">
        <v>-24559000</v>
      </c>
      <c r="E28" s="6" t="n">
        <v>23281000</v>
      </c>
      <c r="G28" s="6" t="n">
        <v>22899000</v>
      </c>
    </row>
    <row r="29">
      <c r="A29" s="4" t="inlineStr">
        <is>
          <t>Equity in comprehensive income (loss)</t>
        </is>
      </c>
      <c r="E29" s="6" t="n">
        <v>-141000</v>
      </c>
      <c r="G29" s="6" t="n">
        <v>-139000</v>
      </c>
    </row>
    <row r="30">
      <c r="A30" s="4" t="inlineStr">
        <is>
          <t>Cash distributions received</t>
        </is>
      </c>
      <c r="C30" s="6" t="n">
        <v>-10383000</v>
      </c>
      <c r="E30" s="6" t="n">
        <v>-23696000</v>
      </c>
      <c r="G30" s="6" t="n">
        <v>-5799000</v>
      </c>
    </row>
    <row r="31">
      <c r="A31" s="4" t="inlineStr">
        <is>
          <t>Investments, ending balance</t>
        </is>
      </c>
      <c r="E31" s="6" t="n">
        <v>124696000</v>
      </c>
      <c r="G31" s="6" t="n">
        <v>125252000</v>
      </c>
    </row>
    <row r="32">
      <c r="A32" s="4" t="inlineStr">
        <is>
          <t>Equity in loss</t>
        </is>
      </c>
      <c r="C32" s="6" t="n">
        <v>-24559000</v>
      </c>
      <c r="E32" s="6" t="n">
        <v>23281000</v>
      </c>
      <c r="G32" s="6" t="n">
        <v>22899000</v>
      </c>
    </row>
    <row r="33">
      <c r="A33" s="4" t="inlineStr">
        <is>
          <t>Non-cash distribution received</t>
        </is>
      </c>
      <c r="B33" s="4" t="inlineStr">
        <is>
          <t>[4]</t>
        </is>
      </c>
      <c r="C33" s="6" t="n">
        <v>-89804000</v>
      </c>
    </row>
    <row r="34">
      <c r="A34" s="4" t="inlineStr">
        <is>
          <t>Other Affiliates | AC JV, LLC</t>
        </is>
      </c>
    </row>
    <row r="35">
      <c r="A35" s="3" t="inlineStr">
        <is>
          <t>Schedule Of Equity Method Investments [Line Items]</t>
        </is>
      </c>
    </row>
    <row r="36">
      <c r="A36" s="4" t="inlineStr">
        <is>
          <t>Investments, beginning balance</t>
        </is>
      </c>
      <c r="C36" s="6" t="n">
        <v>5022000</v>
      </c>
      <c r="E36" s="6" t="n">
        <v>5266000</v>
      </c>
      <c r="G36" s="6" t="n">
        <v>5916000</v>
      </c>
    </row>
    <row r="37">
      <c r="A37" s="4" t="inlineStr">
        <is>
          <t>Equity in income (loss)</t>
        </is>
      </c>
      <c r="C37" s="6" t="n">
        <v>-1277000</v>
      </c>
      <c r="E37" s="6" t="n">
        <v>3276000</v>
      </c>
      <c r="G37" s="6" t="n">
        <v>1270000</v>
      </c>
    </row>
    <row r="38">
      <c r="A38" s="4" t="inlineStr">
        <is>
          <t>Cash distributions received</t>
        </is>
      </c>
      <c r="E38" s="6" t="n">
        <v>-3520000</v>
      </c>
      <c r="G38" s="6" t="n">
        <v>-1920000</v>
      </c>
    </row>
    <row r="39">
      <c r="A39" s="4" t="inlineStr">
        <is>
          <t>Investments, ending balance</t>
        </is>
      </c>
      <c r="C39" s="6" t="n">
        <v>3745000</v>
      </c>
      <c r="E39" s="6" t="n">
        <v>5022000</v>
      </c>
      <c r="G39" s="6" t="n">
        <v>5266000</v>
      </c>
    </row>
    <row r="40">
      <c r="A40" s="4" t="inlineStr">
        <is>
          <t>Equity in loss</t>
        </is>
      </c>
      <c r="C40" s="6" t="n">
        <v>-1277000</v>
      </c>
      <c r="E40" s="6" t="n">
        <v>3276000</v>
      </c>
      <c r="G40" s="6" t="n">
        <v>1270000</v>
      </c>
    </row>
    <row r="41">
      <c r="A41" s="4" t="inlineStr">
        <is>
          <t>Other Affiliates | Digital Cinema Distribution Coalition</t>
        </is>
      </c>
    </row>
    <row r="42">
      <c r="A42" s="3" t="inlineStr">
        <is>
          <t>Schedule Of Equity Method Investments [Line Items]</t>
        </is>
      </c>
    </row>
    <row r="43">
      <c r="A43" s="4" t="inlineStr">
        <is>
          <t>Investments, beginning balance</t>
        </is>
      </c>
      <c r="C43" s="6" t="n">
        <v>3169000</v>
      </c>
      <c r="E43" s="6" t="n">
        <v>2255000</v>
      </c>
      <c r="G43" s="6" t="n">
        <v>3598000</v>
      </c>
    </row>
    <row r="44">
      <c r="A44" s="4" t="inlineStr">
        <is>
          <t>Equity in income (loss)</t>
        </is>
      </c>
      <c r="C44" s="6" t="n">
        <v>-1036000</v>
      </c>
      <c r="E44" s="6" t="n">
        <v>1120000</v>
      </c>
      <c r="G44" s="6" t="n">
        <v>1313000</v>
      </c>
    </row>
    <row r="45">
      <c r="A45" s="4" t="inlineStr">
        <is>
          <t>Cash distributions received</t>
        </is>
      </c>
      <c r="C45" s="6" t="n">
        <v>-878000</v>
      </c>
      <c r="E45" s="6" t="n">
        <v>-206000</v>
      </c>
      <c r="G45" s="6" t="n">
        <v>-219000</v>
      </c>
    </row>
    <row r="46">
      <c r="A46" s="4" t="inlineStr">
        <is>
          <t>Other</t>
        </is>
      </c>
      <c r="G46" s="6" t="n">
        <v>-2437000</v>
      </c>
    </row>
    <row r="47">
      <c r="A47" s="4" t="inlineStr">
        <is>
          <t>Investments, ending balance</t>
        </is>
      </c>
      <c r="C47" s="6" t="n">
        <v>1255000</v>
      </c>
      <c r="E47" s="6" t="n">
        <v>3169000</v>
      </c>
      <c r="G47" s="6" t="n">
        <v>2255000</v>
      </c>
    </row>
    <row r="48">
      <c r="A48" s="4" t="inlineStr">
        <is>
          <t>Equity in loss</t>
        </is>
      </c>
      <c r="C48" s="6" t="n">
        <v>-1036000</v>
      </c>
      <c r="E48" s="6" t="n">
        <v>1120000</v>
      </c>
      <c r="G48" s="6" t="n">
        <v>1313000</v>
      </c>
    </row>
    <row r="49">
      <c r="A49" s="4" t="inlineStr">
        <is>
          <t>Other Affiliates | FE Concepts</t>
        </is>
      </c>
    </row>
    <row r="50">
      <c r="A50" s="3" t="inlineStr">
        <is>
          <t>Schedule Of Equity Method Investments [Line Items]</t>
        </is>
      </c>
    </row>
    <row r="51">
      <c r="A51" s="4" t="inlineStr">
        <is>
          <t>Investments, beginning balance</t>
        </is>
      </c>
      <c r="C51" s="6" t="n">
        <v>19519000</v>
      </c>
      <c r="E51" s="6" t="n">
        <v>19918000</v>
      </c>
      <c r="G51" s="6" t="n">
        <v>104000</v>
      </c>
    </row>
    <row r="52">
      <c r="A52" s="4" t="inlineStr">
        <is>
          <t>Cash contributions</t>
        </is>
      </c>
      <c r="G52" s="6" t="n">
        <v>20000000</v>
      </c>
    </row>
    <row r="53">
      <c r="A53" s="4" t="inlineStr">
        <is>
          <t>Equity in income (loss)</t>
        </is>
      </c>
      <c r="C53" s="6" t="n">
        <v>-1246000</v>
      </c>
      <c r="E53" s="6" t="n">
        <v>-399000</v>
      </c>
      <c r="G53" s="6" t="n">
        <v>-82000</v>
      </c>
    </row>
    <row r="54">
      <c r="A54" s="4" t="inlineStr">
        <is>
          <t>Other</t>
        </is>
      </c>
      <c r="G54" s="6" t="n">
        <v>-104000</v>
      </c>
    </row>
    <row r="55">
      <c r="A55" s="4" t="inlineStr">
        <is>
          <t>Investments, ending balance</t>
        </is>
      </c>
      <c r="C55" s="6" t="n">
        <v>18273000</v>
      </c>
      <c r="E55" s="6" t="n">
        <v>19519000</v>
      </c>
      <c r="G55" s="6" t="n">
        <v>19918000</v>
      </c>
    </row>
    <row r="56">
      <c r="A56" s="4" t="inlineStr">
        <is>
          <t>Equity in loss</t>
        </is>
      </c>
      <c r="C56" s="6" t="n">
        <v>-1246000</v>
      </c>
      <c r="E56" s="6" t="n">
        <v>-399000</v>
      </c>
      <c r="G56" s="6" t="n">
        <v>-82000</v>
      </c>
    </row>
    <row r="57">
      <c r="A57" s="4" t="inlineStr">
        <is>
          <t>Other Affiliates | Other Investments</t>
        </is>
      </c>
    </row>
    <row r="58">
      <c r="A58" s="3" t="inlineStr">
        <is>
          <t>Schedule Of Equity Method Investments [Line Items]</t>
        </is>
      </c>
    </row>
    <row r="59">
      <c r="A59" s="4" t="inlineStr">
        <is>
          <t>Investments, beginning balance</t>
        </is>
      </c>
      <c r="C59" s="6" t="n">
        <v>2879000</v>
      </c>
      <c r="E59" s="6" t="n">
        <v>4075000</v>
      </c>
      <c r="G59" s="6" t="n">
        <v>4212000</v>
      </c>
    </row>
    <row r="60">
      <c r="A60" s="4" t="inlineStr">
        <is>
          <t>Other</t>
        </is>
      </c>
      <c r="C60" s="6" t="n">
        <v>-2426000</v>
      </c>
      <c r="D60" s="4" t="inlineStr">
        <is>
          <t>[2]</t>
        </is>
      </c>
      <c r="E60" s="6" t="n">
        <v>-1196000</v>
      </c>
      <c r="F60" s="4" t="inlineStr">
        <is>
          <t>[3]</t>
        </is>
      </c>
      <c r="G60" s="6" t="n">
        <v>-137000</v>
      </c>
    </row>
    <row r="61">
      <c r="A61" s="4" t="inlineStr">
        <is>
          <t>Investments, ending balance</t>
        </is>
      </c>
      <c r="C61" s="5" t="n">
        <v>453000</v>
      </c>
      <c r="E61" s="5" t="n">
        <v>2879000</v>
      </c>
      <c r="G61" s="5" t="n">
        <v>4075000</v>
      </c>
    </row>
    <row r="62"/>
    <row r="63">
      <c r="A63" s="4" t="inlineStr">
        <is>
          <t>[1]</t>
        </is>
      </c>
      <c r="B63" s="4" t="inlineStr">
        <is>
          <t>See discussion of cash distributions from DCIP, which were recorded as a reduction of the Company’s investment in DCIP, at Note 7.  These distributions are reported entirely within the U.S. operating segment.</t>
        </is>
      </c>
    </row>
    <row r="64">
      <c r="A64" s="4" t="inlineStr">
        <is>
          <t>[2]</t>
        </is>
      </c>
      <c r="B64" s="4" t="inlineStr">
        <is>
          <t>Consists primarily of the impairment of a cost method investment (see Note 9 for discussion of impairments recorded) and mark-to-market adjustment on an investment in marketable securities.</t>
        </is>
      </c>
    </row>
    <row r="65">
      <c r="A65" s="4" t="inlineStr">
        <is>
          <t>[3]</t>
        </is>
      </c>
    </row>
    <row r="66">
      <c r="A66" s="4" t="inlineStr">
        <is>
          <t>[4]</t>
        </is>
      </c>
    </row>
  </sheetData>
  <mergeCells count="9">
    <mergeCell ref="A1:B2"/>
    <mergeCell ref="C1:G1"/>
    <mergeCell ref="C2:D2"/>
    <mergeCell ref="E2:F2"/>
    <mergeCell ref="A62:F62"/>
    <mergeCell ref="B63:F63"/>
    <mergeCell ref="B64:F64"/>
    <mergeCell ref="B65:F65"/>
    <mergeCell ref="B66:F6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Other Investments - Additional Information (Detail) $ in Thousands</t>
        </is>
      </c>
      <c r="B1" s="2" t="inlineStr">
        <is>
          <t>Apr. 30, 2018USD ($)</t>
        </is>
      </c>
      <c r="C1" s="2" t="inlineStr">
        <is>
          <t>Dec. 31, 2020USD ($)Studio</t>
        </is>
      </c>
      <c r="D1" s="2" t="inlineStr">
        <is>
          <t>Dec. 31, 2019USD ($)</t>
        </is>
      </c>
      <c r="E1" s="2" t="inlineStr">
        <is>
          <t>Dec. 31, 2018USD ($)</t>
        </is>
      </c>
      <c r="F1" s="2" t="inlineStr">
        <is>
          <t>Dec. 31, 2017USD ($)</t>
        </is>
      </c>
    </row>
    <row r="2">
      <c r="A2" s="4" t="inlineStr">
        <is>
          <t>Maximum</t>
        </is>
      </c>
    </row>
    <row r="3">
      <c r="A3" s="3" t="inlineStr">
        <is>
          <t>Schedule Of Equity Method Investments [Line Items]</t>
        </is>
      </c>
    </row>
    <row r="4">
      <c r="A4" s="4" t="inlineStr">
        <is>
          <t>Percentage of voting interest</t>
        </is>
      </c>
      <c r="C4" s="4" t="inlineStr">
        <is>
          <t>50.00%</t>
        </is>
      </c>
    </row>
    <row r="5">
      <c r="A5" s="4" t="inlineStr">
        <is>
          <t>Minimum</t>
        </is>
      </c>
    </row>
    <row r="6">
      <c r="A6" s="3" t="inlineStr">
        <is>
          <t>Schedule Of Equity Method Investments [Line Items]</t>
        </is>
      </c>
    </row>
    <row r="7">
      <c r="A7" s="4" t="inlineStr">
        <is>
          <t>Percentage of voting interest</t>
        </is>
      </c>
      <c r="C7" s="4" t="inlineStr">
        <is>
          <t>20.00%</t>
        </is>
      </c>
    </row>
    <row r="8">
      <c r="A8" s="4" t="inlineStr">
        <is>
          <t>Digital Cinema Implementation Partners</t>
        </is>
      </c>
    </row>
    <row r="9">
      <c r="A9" s="3" t="inlineStr">
        <is>
          <t>Schedule Of Equity Method Investments [Line Items]</t>
        </is>
      </c>
    </row>
    <row r="10">
      <c r="A10" s="4" t="inlineStr">
        <is>
          <t>Number of major motion picture studio, long-term digital cinema deployment agreements | Studio</t>
        </is>
      </c>
      <c r="C10" s="6" t="n">
        <v>6</v>
      </c>
    </row>
    <row r="11">
      <c r="A11" s="4" t="inlineStr">
        <is>
          <t>Description of digital cinema deployment agreements</t>
        </is>
      </c>
      <c r="C11" s="4" t="inlineStr">
        <is>
          <t>The DCDAs end on the earlier to occur of (i) the tenth anniversary of the "mean deployment date" for all digital projection systems scheduled to be deployed over a period of up to five years, or (ii) the date DCIP achieves "cost recoupment", each as defined in the DCDAs.</t>
        </is>
      </c>
    </row>
    <row r="12">
      <c r="A12" s="4" t="inlineStr">
        <is>
          <t>Percentage of voting interest</t>
        </is>
      </c>
      <c r="C12" s="4" t="inlineStr">
        <is>
          <t>33.00%</t>
        </is>
      </c>
    </row>
    <row r="13">
      <c r="A13" s="4" t="inlineStr">
        <is>
          <t>Economic interest in Digital Cinema Implementation Partners</t>
        </is>
      </c>
      <c r="C13" s="4" t="inlineStr">
        <is>
          <t>24.30%</t>
        </is>
      </c>
    </row>
    <row r="14">
      <c r="A14" s="4" t="inlineStr">
        <is>
          <t>Operating lease right of use asset write off</t>
        </is>
      </c>
      <c r="C14" s="5" t="n">
        <v>7468</v>
      </c>
    </row>
    <row r="15">
      <c r="A15" s="4" t="inlineStr">
        <is>
          <t>Operating lease right of use liabilities write off</t>
        </is>
      </c>
      <c r="C15" s="6" t="n">
        <v>14102</v>
      </c>
    </row>
    <row r="16">
      <c r="A16" s="4" t="inlineStr">
        <is>
          <t>Gain on sale of asset</t>
        </is>
      </c>
      <c r="C16" s="6" t="n">
        <v>6634</v>
      </c>
    </row>
    <row r="17">
      <c r="A17" s="4" t="inlineStr">
        <is>
          <t>Lease termination liability</t>
        </is>
      </c>
      <c r="C17" s="6" t="n">
        <v>4169</v>
      </c>
    </row>
    <row r="18">
      <c r="A18" s="4" t="inlineStr">
        <is>
          <t>Remaining termination lease liability</t>
        </is>
      </c>
      <c r="C18" s="6" t="n">
        <v>3474</v>
      </c>
    </row>
    <row r="19">
      <c r="A19" s="4" t="inlineStr">
        <is>
          <t>Fair value of projectors</t>
        </is>
      </c>
      <c r="C19" s="6" t="n">
        <v>102719</v>
      </c>
    </row>
    <row r="20">
      <c r="A20" s="4" t="inlineStr">
        <is>
          <t>Reduction in investment in DCIP</t>
        </is>
      </c>
      <c r="C20" s="6" t="n">
        <v>89804</v>
      </c>
    </row>
    <row r="21">
      <c r="A21" s="4" t="inlineStr">
        <is>
          <t>Other</t>
        </is>
      </c>
      <c r="C21" s="5" t="n">
        <v>12915</v>
      </c>
    </row>
    <row r="22">
      <c r="A22" s="4" t="inlineStr">
        <is>
          <t>Digital Cinema Implementation Partners | Maximum</t>
        </is>
      </c>
    </row>
    <row r="23">
      <c r="A23" s="3" t="inlineStr">
        <is>
          <t>Schedule Of Equity Method Investments [Line Items]</t>
        </is>
      </c>
    </row>
    <row r="24">
      <c r="A24" s="4" t="inlineStr">
        <is>
          <t>Deployment period of digital cinema deployment agreements</t>
        </is>
      </c>
      <c r="C24" s="4" t="inlineStr">
        <is>
          <t>5 years</t>
        </is>
      </c>
    </row>
    <row r="25">
      <c r="A25" s="4" t="inlineStr">
        <is>
          <t>AC JV, LLC | Film rentals and advertising</t>
        </is>
      </c>
    </row>
    <row r="26">
      <c r="A26" s="3" t="inlineStr">
        <is>
          <t>Schedule Of Equity Method Investments [Line Items]</t>
        </is>
      </c>
    </row>
    <row r="27">
      <c r="A27" s="4" t="inlineStr">
        <is>
          <t>Event fees</t>
        </is>
      </c>
      <c r="C27" s="5" t="n">
        <v>3740</v>
      </c>
      <c r="D27" s="5" t="n">
        <v>15376</v>
      </c>
      <c r="E27" s="5" t="n">
        <v>12481</v>
      </c>
    </row>
    <row r="28">
      <c r="A28" s="4" t="inlineStr">
        <is>
          <t>Digital Cinema Distribution Coalition</t>
        </is>
      </c>
    </row>
    <row r="29">
      <c r="A29" s="3" t="inlineStr">
        <is>
          <t>Schedule Of Equity Method Investments [Line Items]</t>
        </is>
      </c>
    </row>
    <row r="30">
      <c r="A30" s="4" t="inlineStr">
        <is>
          <t>Percentage of voting interest</t>
        </is>
      </c>
      <c r="D30" s="4" t="inlineStr">
        <is>
          <t>14.60%</t>
        </is>
      </c>
    </row>
    <row r="31">
      <c r="A31" s="4" t="inlineStr">
        <is>
          <t>Payments for content delivery services</t>
        </is>
      </c>
      <c r="D31" s="5" t="n">
        <v>428</v>
      </c>
      <c r="E31" s="5" t="n">
        <v>896</v>
      </c>
      <c r="F31" s="5" t="n">
        <v>927</v>
      </c>
    </row>
    <row r="32">
      <c r="A32" s="4" t="inlineStr">
        <is>
          <t>CNMK Texas Properties, LLC</t>
        </is>
      </c>
    </row>
    <row r="33">
      <c r="A33" s="3" t="inlineStr">
        <is>
          <t>Schedule Of Equity Method Investments [Line Items]</t>
        </is>
      </c>
    </row>
    <row r="34">
      <c r="A34" s="4" t="inlineStr">
        <is>
          <t>Percentage of voting interest</t>
        </is>
      </c>
      <c r="B34" s="4" t="inlineStr">
        <is>
          <t>50.00%</t>
        </is>
      </c>
    </row>
    <row r="35">
      <c r="A35" s="4" t="inlineStr">
        <is>
          <t>Cash contributions</t>
        </is>
      </c>
      <c r="B35" s="5" t="n">
        <v>20000</v>
      </c>
    </row>
    <row r="36">
      <c r="A36" s="4" t="inlineStr">
        <is>
          <t>CNMK Texas Properties, LLC | AWSR Investments, LLC</t>
        </is>
      </c>
    </row>
    <row r="37">
      <c r="A37" s="3" t="inlineStr">
        <is>
          <t>Schedule Of Equity Method Investments [Line Items]</t>
        </is>
      </c>
    </row>
    <row r="38">
      <c r="A38" s="4" t="inlineStr">
        <is>
          <t>Percentage of voting interest</t>
        </is>
      </c>
      <c r="B38" s="4" t="inlineStr">
        <is>
          <t>50.00%</t>
        </is>
      </c>
    </row>
    <row r="39">
      <c r="A39" s="4" t="inlineStr">
        <is>
          <t>Cash contributions</t>
        </is>
      </c>
      <c r="B39" s="5" t="n">
        <v>20000</v>
      </c>
    </row>
    <row r="40">
      <c r="A40" s="4" t="inlineStr">
        <is>
          <t>Management fee revenues</t>
        </is>
      </c>
      <c r="C40" s="5" t="n">
        <v>34</v>
      </c>
      <c r="D40" s="5" t="n">
        <v>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Financial Information for DCIP (Detail) - Digital Cinema Implementation Partners - USD ($) $ in Thousands</t>
        </is>
      </c>
      <c r="C1" s="2" t="inlineStr">
        <is>
          <t>12 Months Ended</t>
        </is>
      </c>
    </row>
    <row r="2">
      <c r="C2" s="2" t="inlineStr">
        <is>
          <t>Dec. 31, 2020</t>
        </is>
      </c>
      <c r="D2" s="2" t="inlineStr">
        <is>
          <t>Dec. 31, 2019</t>
        </is>
      </c>
      <c r="E2" s="2" t="inlineStr">
        <is>
          <t>Dec. 31, 2018</t>
        </is>
      </c>
    </row>
    <row r="3">
      <c r="A3" s="3" t="inlineStr">
        <is>
          <t>Schedule Of Equity Method Investments [Line Items]</t>
        </is>
      </c>
    </row>
    <row r="4">
      <c r="A4" s="4" t="inlineStr">
        <is>
          <t>Equipment lease payments</t>
        </is>
      </c>
      <c r="B4" s="4" t="inlineStr">
        <is>
          <t>[1]</t>
        </is>
      </c>
      <c r="C4" s="5" t="n">
        <v>1729</v>
      </c>
      <c r="D4" s="5" t="n">
        <v>4399</v>
      </c>
      <c r="E4" s="5" t="n">
        <v>4862</v>
      </c>
    </row>
    <row r="5">
      <c r="A5" s="4" t="inlineStr">
        <is>
          <t>Warranty reimbursements from DCIP</t>
        </is>
      </c>
      <c r="C5" s="6" t="n">
        <v>-6997</v>
      </c>
      <c r="D5" s="6" t="n">
        <v>-11800</v>
      </c>
      <c r="E5" s="6" t="n">
        <v>-10800</v>
      </c>
    </row>
    <row r="6">
      <c r="A6" s="4" t="inlineStr">
        <is>
          <t>Management services fees</t>
        </is>
      </c>
      <c r="C6" s="6" t="n">
        <v>208</v>
      </c>
      <c r="D6" s="6" t="n">
        <v>596</v>
      </c>
      <c r="E6" s="6" t="n">
        <v>730</v>
      </c>
    </row>
    <row r="7">
      <c r="A7" s="4" t="inlineStr">
        <is>
          <t>Other Affiliates</t>
        </is>
      </c>
    </row>
    <row r="8">
      <c r="A8" s="3" t="inlineStr">
        <is>
          <t>Schedule Of Equity Method Investments [Line Items]</t>
        </is>
      </c>
    </row>
    <row r="9">
      <c r="A9" s="4" t="inlineStr">
        <is>
          <t>Revenues</t>
        </is>
      </c>
      <c r="C9" s="6" t="n">
        <v>30561</v>
      </c>
      <c r="D9" s="6" t="n">
        <v>171531</v>
      </c>
      <c r="E9" s="6" t="n">
        <v>172534</v>
      </c>
    </row>
    <row r="10">
      <c r="A10" s="4" t="inlineStr">
        <is>
          <t>Operating income (loss)</t>
        </is>
      </c>
      <c r="C10" s="6" t="n">
        <v>-105691</v>
      </c>
      <c r="D10" s="6" t="n">
        <v>99812</v>
      </c>
      <c r="E10" s="6" t="n">
        <v>102236</v>
      </c>
    </row>
    <row r="11">
      <c r="A11" s="4" t="inlineStr">
        <is>
          <t>Net income (loss)</t>
        </is>
      </c>
      <c r="C11" s="6" t="n">
        <v>-114243</v>
      </c>
      <c r="D11" s="6" t="n">
        <v>95820</v>
      </c>
      <c r="E11" s="5" t="n">
        <v>94757</v>
      </c>
    </row>
    <row r="12">
      <c r="A12" s="4" t="inlineStr">
        <is>
          <t>Current assets</t>
        </is>
      </c>
      <c r="C12" s="6" t="n">
        <v>36372</v>
      </c>
      <c r="D12" s="6" t="n">
        <v>51382</v>
      </c>
    </row>
    <row r="13">
      <c r="A13" s="4" t="inlineStr">
        <is>
          <t>Noncurrent assets</t>
        </is>
      </c>
      <c r="C13" s="6" t="n">
        <v>205</v>
      </c>
      <c r="D13" s="6" t="n">
        <v>581547</v>
      </c>
    </row>
    <row r="14">
      <c r="A14" s="4" t="inlineStr">
        <is>
          <t>Current liabilities</t>
        </is>
      </c>
      <c r="C14" s="6" t="n">
        <v>39844</v>
      </c>
      <c r="D14" s="6" t="n">
        <v>70515</v>
      </c>
    </row>
    <row r="15">
      <c r="A15" s="4" t="inlineStr">
        <is>
          <t>Noncurrent liabilities</t>
        </is>
      </c>
      <c r="C15" s="6" t="n">
        <v>687</v>
      </c>
      <c r="D15" s="6" t="n">
        <v>190</v>
      </c>
    </row>
    <row r="16">
      <c r="A16" s="4" t="inlineStr">
        <is>
          <t>Members' equity (deficit)</t>
        </is>
      </c>
      <c r="C16" s="5" t="n">
        <v>-3954</v>
      </c>
      <c r="D16" s="5" t="n">
        <v>562224</v>
      </c>
    </row>
    <row r="17"/>
    <row r="18">
      <c r="A18" s="4" t="inlineStr">
        <is>
          <t>[1]</t>
        </is>
      </c>
    </row>
  </sheetData>
  <mergeCells count="4">
    <mergeCell ref="A1:B2"/>
    <mergeCell ref="C1:E1"/>
    <mergeCell ref="A17:D17"/>
    <mergeCell ref="B18:D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Transactions with DCIP (Parenthetical) (Detail) $ in Thousands</t>
        </is>
      </c>
      <c r="B1" s="2" t="inlineStr">
        <is>
          <t>12 Months Ended</t>
        </is>
      </c>
    </row>
    <row r="2">
      <c r="B2" s="2" t="inlineStr">
        <is>
          <t>Dec. 31, 2020USD ($)</t>
        </is>
      </c>
    </row>
    <row r="3">
      <c r="A3" s="4" t="inlineStr">
        <is>
          <t>AC JV, LLC | Film rentals and advertising</t>
        </is>
      </c>
    </row>
    <row r="4">
      <c r="A4" s="3" t="inlineStr">
        <is>
          <t>Schedule Of Equity Method Investments [Line Items]</t>
        </is>
      </c>
    </row>
    <row r="5">
      <c r="A5" s="4" t="inlineStr">
        <is>
          <t>Event fees</t>
        </is>
      </c>
      <c r="B5" s="5" t="n">
        <v>69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80" customWidth="1" min="2" max="2"/>
    <col width="16" customWidth="1" min="3" max="3"/>
    <col width="13" customWidth="1" min="4" max="4"/>
    <col width="14" customWidth="1" min="5" max="5"/>
    <col width="13" customWidth="1" min="6" max="6"/>
  </cols>
  <sheetData>
    <row r="1">
      <c r="A1" s="1" t="inlineStr">
        <is>
          <t>Summary of Goodwill (Detail) - USD ($) $ in Thousands</t>
        </is>
      </c>
      <c r="C1" s="2" t="inlineStr">
        <is>
          <t>12 Months Ended</t>
        </is>
      </c>
    </row>
    <row r="2">
      <c r="C2" s="2" t="inlineStr">
        <is>
          <t>Dec. 31, 2020</t>
        </is>
      </c>
      <c r="E2" s="2" t="inlineStr">
        <is>
          <t>Dec. 31, 2019</t>
        </is>
      </c>
    </row>
    <row r="3">
      <c r="A3" s="3" t="inlineStr">
        <is>
          <t>Goodwill [Line Items]</t>
        </is>
      </c>
    </row>
    <row r="4">
      <c r="A4" s="4" t="inlineStr">
        <is>
          <t>Beginning Balance</t>
        </is>
      </c>
      <c r="B4" s="4" t="inlineStr">
        <is>
          <t>[1]</t>
        </is>
      </c>
      <c r="C4" s="5" t="n">
        <v>1283371</v>
      </c>
      <c r="E4" s="5" t="n">
        <v>1276324</v>
      </c>
    </row>
    <row r="5">
      <c r="A5" s="4" t="inlineStr">
        <is>
          <t>Acquisitions of theatres</t>
        </is>
      </c>
      <c r="B5" s="4" t="inlineStr">
        <is>
          <t>[2]</t>
        </is>
      </c>
      <c r="E5" s="6" t="n">
        <v>9680</v>
      </c>
    </row>
    <row r="6">
      <c r="A6" s="4" t="inlineStr">
        <is>
          <t>Foreign currency translation adjustments</t>
        </is>
      </c>
      <c r="C6" s="6" t="n">
        <v>-13403</v>
      </c>
      <c r="E6" s="6" t="n">
        <v>-2633</v>
      </c>
    </row>
    <row r="7">
      <c r="A7" s="4" t="inlineStr">
        <is>
          <t>Ending Balance</t>
        </is>
      </c>
      <c r="C7" s="6" t="n">
        <v>1253840</v>
      </c>
      <c r="D7" s="4" t="inlineStr">
        <is>
          <t>[3]</t>
        </is>
      </c>
      <c r="E7" s="6" t="n">
        <v>1283371</v>
      </c>
      <c r="F7" s="4" t="inlineStr">
        <is>
          <t>[1]</t>
        </is>
      </c>
    </row>
    <row r="8">
      <c r="A8" s="4" t="inlineStr">
        <is>
          <t>Impairment</t>
        </is>
      </c>
      <c r="B8" s="4" t="inlineStr">
        <is>
          <t>[4]</t>
        </is>
      </c>
      <c r="C8" s="6" t="n">
        <v>-16128</v>
      </c>
    </row>
    <row r="9">
      <c r="A9" s="4" t="inlineStr">
        <is>
          <t>U.S. Operating Segment</t>
        </is>
      </c>
    </row>
    <row r="10">
      <c r="A10" s="3" t="inlineStr">
        <is>
          <t>Goodwill [Line Items]</t>
        </is>
      </c>
    </row>
    <row r="11">
      <c r="A11" s="4" t="inlineStr">
        <is>
          <t>Beginning Balance</t>
        </is>
      </c>
      <c r="B11" s="4" t="inlineStr">
        <is>
          <t>[1]</t>
        </is>
      </c>
      <c r="C11" s="6" t="n">
        <v>1182853</v>
      </c>
      <c r="E11" s="6" t="n">
        <v>1174041</v>
      </c>
    </row>
    <row r="12">
      <c r="A12" s="4" t="inlineStr">
        <is>
          <t>Acquisitions of theatres</t>
        </is>
      </c>
      <c r="B12" s="4" t="inlineStr">
        <is>
          <t>[2]</t>
        </is>
      </c>
      <c r="E12" s="6" t="n">
        <v>8812</v>
      </c>
    </row>
    <row r="13">
      <c r="A13" s="4" t="inlineStr">
        <is>
          <t>Ending Balance</t>
        </is>
      </c>
      <c r="C13" s="6" t="n">
        <v>1182853</v>
      </c>
      <c r="D13" s="4" t="inlineStr">
        <is>
          <t>[3]</t>
        </is>
      </c>
      <c r="E13" s="6" t="n">
        <v>1182853</v>
      </c>
      <c r="F13" s="4" t="inlineStr">
        <is>
          <t>[1]</t>
        </is>
      </c>
    </row>
    <row r="14">
      <c r="A14" s="4" t="inlineStr">
        <is>
          <t>International Operating Segment</t>
        </is>
      </c>
    </row>
    <row r="15">
      <c r="A15" s="3" t="inlineStr">
        <is>
          <t>Goodwill [Line Items]</t>
        </is>
      </c>
    </row>
    <row r="16">
      <c r="A16" s="4" t="inlineStr">
        <is>
          <t>Beginning Balance</t>
        </is>
      </c>
      <c r="B16" s="4" t="inlineStr">
        <is>
          <t>[1]</t>
        </is>
      </c>
      <c r="C16" s="6" t="n">
        <v>100518</v>
      </c>
      <c r="E16" s="6" t="n">
        <v>102283</v>
      </c>
    </row>
    <row r="17">
      <c r="A17" s="4" t="inlineStr">
        <is>
          <t>Acquisitions of theatres</t>
        </is>
      </c>
      <c r="B17" s="4" t="inlineStr">
        <is>
          <t>[2]</t>
        </is>
      </c>
      <c r="E17" s="6" t="n">
        <v>868</v>
      </c>
    </row>
    <row r="18">
      <c r="A18" s="4" t="inlineStr">
        <is>
          <t>Foreign currency translation adjustments</t>
        </is>
      </c>
      <c r="C18" s="6" t="n">
        <v>-13403</v>
      </c>
      <c r="E18" s="6" t="n">
        <v>-2633</v>
      </c>
    </row>
    <row r="19">
      <c r="A19" s="4" t="inlineStr">
        <is>
          <t>Ending Balance</t>
        </is>
      </c>
      <c r="C19" s="6" t="n">
        <v>70987</v>
      </c>
      <c r="D19" s="4" t="inlineStr">
        <is>
          <t>[3]</t>
        </is>
      </c>
      <c r="E19" s="5" t="n">
        <v>100518</v>
      </c>
      <c r="F19" s="4" t="inlineStr">
        <is>
          <t>[1]</t>
        </is>
      </c>
    </row>
    <row r="20">
      <c r="A20" s="4" t="inlineStr">
        <is>
          <t>Impairment</t>
        </is>
      </c>
      <c r="B20" s="4" t="inlineStr">
        <is>
          <t>[4]</t>
        </is>
      </c>
      <c r="C20" s="5" t="n">
        <v>-16128</v>
      </c>
    </row>
    <row r="21"/>
    <row r="22">
      <c r="A22" s="4" t="inlineStr">
        <is>
          <t>[1]</t>
        </is>
      </c>
      <c r="B22" s="4" t="inlineStr">
        <is>
          <t>Balances are presented net of historical accumulated impairment losses of $214,031 for the U.S. operating segment and $27,622 for the international operating segment</t>
        </is>
      </c>
    </row>
    <row r="23">
      <c r="A23" s="4" t="inlineStr">
        <is>
          <t>[2]</t>
        </is>
      </c>
      <c r="B23" s="4" t="inlineStr">
        <is>
          <t>Amounts represent acquisition of two theatres in the U.S. and final purchase price adjustment for theatres acquired in Brazil during the year ended December 31, 2018.</t>
        </is>
      </c>
    </row>
    <row r="24">
      <c r="A24" s="4" t="inlineStr">
        <is>
          <t>[3]</t>
        </is>
      </c>
      <c r="B24" s="4" t="inlineStr">
        <is>
          <t>Balances are presented net of historical accumulated impairment losses of $214,031 for the U.S. operating segment and $43,750 for the international operating segment</t>
        </is>
      </c>
    </row>
    <row r="25">
      <c r="A25" s="4" t="inlineStr">
        <is>
          <t>[4]</t>
        </is>
      </c>
      <c r="B25" s="4" t="inlineStr">
        <is>
          <t xml:space="preserve">See Note 9 for discussion of impairment evaluations performed during the year ended December 31, 2020. </t>
        </is>
      </c>
    </row>
  </sheetData>
  <mergeCells count="9">
    <mergeCell ref="A1:B2"/>
    <mergeCell ref="C1:F1"/>
    <mergeCell ref="C2:D2"/>
    <mergeCell ref="E2:F2"/>
    <mergeCell ref="A21:E21"/>
    <mergeCell ref="B22:E22"/>
    <mergeCell ref="B23:E23"/>
    <mergeCell ref="B24:E24"/>
    <mergeCell ref="B25:E2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21" customWidth="1" min="2" max="2"/>
    <col width="28" customWidth="1" min="3" max="3"/>
    <col width="21" customWidth="1" min="4" max="4"/>
  </cols>
  <sheetData>
    <row r="1">
      <c r="A1" s="1" t="inlineStr">
        <is>
          <t>Summary of Goodwill (Parenthetical) (Detail) $ in Thousands</t>
        </is>
      </c>
      <c r="B1" s="2" t="inlineStr">
        <is>
          <t>Dec. 31, 2020USD ($)</t>
        </is>
      </c>
      <c r="C1" s="2" t="inlineStr">
        <is>
          <t>Dec. 31, 2019USD ($)Theatre</t>
        </is>
      </c>
      <c r="D1" s="2" t="inlineStr">
        <is>
          <t>Dec. 31, 2018Theatre</t>
        </is>
      </c>
    </row>
    <row r="2">
      <c r="A2" s="3" t="inlineStr">
        <is>
          <t>Goodwill [Line Items]</t>
        </is>
      </c>
    </row>
    <row r="3">
      <c r="A3" s="4" t="inlineStr">
        <is>
          <t>Number of theatres acquired | Theatre</t>
        </is>
      </c>
      <c r="C3" s="6" t="n">
        <v>2</v>
      </c>
    </row>
    <row r="4">
      <c r="A4" s="4" t="inlineStr">
        <is>
          <t>U.S. Operating Segment</t>
        </is>
      </c>
    </row>
    <row r="5">
      <c r="A5" s="3" t="inlineStr">
        <is>
          <t>Goodwill [Line Items]</t>
        </is>
      </c>
    </row>
    <row r="6">
      <c r="A6" s="4" t="inlineStr">
        <is>
          <t>Accumulated impairment losses | $</t>
        </is>
      </c>
      <c r="B6" s="5" t="n">
        <v>214031</v>
      </c>
      <c r="C6" s="5" t="n">
        <v>214031</v>
      </c>
    </row>
    <row r="7">
      <c r="A7" s="4" t="inlineStr">
        <is>
          <t>International Operating Segment</t>
        </is>
      </c>
    </row>
    <row r="8">
      <c r="A8" s="3" t="inlineStr">
        <is>
          <t>Goodwill [Line Items]</t>
        </is>
      </c>
    </row>
    <row r="9">
      <c r="A9" s="4" t="inlineStr">
        <is>
          <t>Accumulated impairment losses | $</t>
        </is>
      </c>
      <c r="B9" s="5" t="n">
        <v>43750</v>
      </c>
      <c r="C9" s="5" t="n">
        <v>27622</v>
      </c>
    </row>
    <row r="10">
      <c r="A10" s="4" t="inlineStr">
        <is>
          <t>Number of theatres acquired | Theatre</t>
        </is>
      </c>
      <c r="D10"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tangible Assets - Net (Detail) - USD ($) $ in Thousands</t>
        </is>
      </c>
      <c r="C1" s="2" t="inlineStr">
        <is>
          <t>12 Months Ended</t>
        </is>
      </c>
    </row>
    <row r="2">
      <c r="C2" s="2" t="inlineStr">
        <is>
          <t>Dec. 31, 2020</t>
        </is>
      </c>
      <c r="D2" s="2" t="inlineStr">
        <is>
          <t>Dec. 31, 2019</t>
        </is>
      </c>
    </row>
    <row r="3">
      <c r="A3" s="3" t="inlineStr">
        <is>
          <t>Intangible Assets [Line Items]</t>
        </is>
      </c>
    </row>
    <row r="4">
      <c r="A4" s="4" t="inlineStr">
        <is>
          <t>Intangible assets with finite lives, Beginning balance</t>
        </is>
      </c>
      <c r="C4" s="5" t="n">
        <v>84953</v>
      </c>
      <c r="D4" s="5" t="n">
        <v>105256</v>
      </c>
    </row>
    <row r="5">
      <c r="A5" s="4" t="inlineStr">
        <is>
          <t>Other, Gross carrying amount</t>
        </is>
      </c>
      <c r="B5" s="4" t="inlineStr">
        <is>
          <t>[1]</t>
        </is>
      </c>
      <c r="C5" s="6" t="n">
        <v>-2521</v>
      </c>
      <c r="D5" s="6" t="n">
        <v>-2136</v>
      </c>
    </row>
    <row r="6">
      <c r="A6" s="4" t="inlineStr">
        <is>
          <t>Intangible assets with finite lives, Ending balance</t>
        </is>
      </c>
      <c r="C6" s="6" t="n">
        <v>82432</v>
      </c>
      <c r="D6" s="6" t="n">
        <v>84953</v>
      </c>
    </row>
    <row r="7">
      <c r="A7" s="4" t="inlineStr">
        <is>
          <t>Intangible assets with finite lives, Accumulated amortization, Beginning balance</t>
        </is>
      </c>
      <c r="C7" s="6" t="n">
        <v>-63870</v>
      </c>
      <c r="D7" s="6" t="n">
        <v>-74603</v>
      </c>
    </row>
    <row r="8">
      <c r="A8" s="4" t="inlineStr">
        <is>
          <t>Accumulated amortization additions</t>
        </is>
      </c>
      <c r="B8" s="4" t="inlineStr">
        <is>
          <t>[2]</t>
        </is>
      </c>
      <c r="D8" s="6" t="n">
        <v>0</v>
      </c>
    </row>
    <row r="9">
      <c r="A9" s="4" t="inlineStr">
        <is>
          <t>Accumulated amortization</t>
        </is>
      </c>
      <c r="C9" s="6" t="n">
        <v>-4746</v>
      </c>
      <c r="D9" s="6" t="n">
        <v>-4994</v>
      </c>
    </row>
    <row r="10">
      <c r="A10" s="4" t="inlineStr">
        <is>
          <t>Other Accumulated Amortization of Intangible Assets</t>
        </is>
      </c>
      <c r="B10" s="4" t="inlineStr">
        <is>
          <t>[1]</t>
        </is>
      </c>
      <c r="C10" s="6" t="n">
        <v>200</v>
      </c>
      <c r="D10" s="6" t="n">
        <v>2130</v>
      </c>
    </row>
    <row r="11">
      <c r="A11" s="4" t="inlineStr">
        <is>
          <t>Intangible assets with finite lives, Accumulated amortization, Ending balance</t>
        </is>
      </c>
      <c r="C11" s="6" t="n">
        <v>-68416</v>
      </c>
      <c r="D11" s="6" t="n">
        <v>-63870</v>
      </c>
    </row>
    <row r="12">
      <c r="A12" s="4" t="inlineStr">
        <is>
          <t>Net intangible assets with finite lives, Beginning balance</t>
        </is>
      </c>
      <c r="C12" s="6" t="n">
        <v>21083</v>
      </c>
      <c r="D12" s="6" t="n">
        <v>30653</v>
      </c>
    </row>
    <row r="13">
      <c r="A13" s="4" t="inlineStr">
        <is>
          <t>Intangible assets with finite lives, additions</t>
        </is>
      </c>
      <c r="B13" s="4" t="inlineStr">
        <is>
          <t>[2]</t>
        </is>
      </c>
      <c r="D13" s="6" t="n">
        <v>-143</v>
      </c>
    </row>
    <row r="14">
      <c r="A14" s="4" t="inlineStr">
        <is>
          <t>Other, Finite lived intangible assets</t>
        </is>
      </c>
      <c r="B14" s="4" t="inlineStr">
        <is>
          <t>[1]</t>
        </is>
      </c>
      <c r="C14" s="6" t="n">
        <v>-2321</v>
      </c>
      <c r="D14" s="6" t="n">
        <v>-6</v>
      </c>
    </row>
    <row r="15">
      <c r="A15" s="4" t="inlineStr">
        <is>
          <t>Net intangible assets with finite lives, Ending balance</t>
        </is>
      </c>
      <c r="C15" s="6" t="n">
        <v>14016</v>
      </c>
      <c r="D15" s="6" t="n">
        <v>21083</v>
      </c>
    </row>
    <row r="16">
      <c r="A16" s="4" t="inlineStr">
        <is>
          <t>Indefinite-lived Intangible Assets, Tradename and Other, Beginning Balance</t>
        </is>
      </c>
      <c r="C16" s="6" t="n">
        <v>300686</v>
      </c>
      <c r="D16" s="6" t="n">
        <v>300257</v>
      </c>
    </row>
    <row r="17">
      <c r="A17" s="4" t="inlineStr">
        <is>
          <t>Indefinite lived intangible assets, additions</t>
        </is>
      </c>
      <c r="B17" s="4" t="inlineStr">
        <is>
          <t>[2]</t>
        </is>
      </c>
      <c r="D17" s="6" t="n">
        <v>492</v>
      </c>
    </row>
    <row r="18">
      <c r="A18" s="4" t="inlineStr">
        <is>
          <t>Other, Tradename and other</t>
        </is>
      </c>
      <c r="B18" s="4" t="inlineStr">
        <is>
          <t>[1]</t>
        </is>
      </c>
      <c r="C18" s="6" t="n">
        <v>-507</v>
      </c>
      <c r="D18" s="6" t="n">
        <v>-63</v>
      </c>
    </row>
    <row r="19">
      <c r="A19" s="4" t="inlineStr">
        <is>
          <t>Indefinite-lived Intangible Assets, Tradename, Ending Balance</t>
        </is>
      </c>
      <c r="C19" s="6" t="n">
        <v>300179</v>
      </c>
      <c r="D19" s="6" t="n">
        <v>300686</v>
      </c>
    </row>
    <row r="20">
      <c r="A20" s="4" t="inlineStr">
        <is>
          <t>Total intangible assets - net, Beginning balance</t>
        </is>
      </c>
      <c r="C20" s="6" t="n">
        <v>321769</v>
      </c>
      <c r="D20" s="6" t="n">
        <v>330910</v>
      </c>
    </row>
    <row r="21">
      <c r="A21" s="4" t="inlineStr">
        <is>
          <t>Other, Total intangible assets - net</t>
        </is>
      </c>
      <c r="B21" s="4" t="inlineStr">
        <is>
          <t>[1]</t>
        </is>
      </c>
      <c r="C21" s="6" t="n">
        <v>-2828</v>
      </c>
      <c r="D21" s="6" t="n">
        <v>-69</v>
      </c>
    </row>
    <row r="22">
      <c r="A22" s="4" t="inlineStr">
        <is>
          <t>Total intangible assets - net, Ending balance</t>
        </is>
      </c>
      <c r="C22" s="5" t="n">
        <v>314195</v>
      </c>
      <c r="D22" s="6" t="n">
        <v>321769</v>
      </c>
    </row>
    <row r="23">
      <c r="A23" s="4" t="inlineStr">
        <is>
          <t>Accounting Standards Update 2016-02</t>
        </is>
      </c>
    </row>
    <row r="24">
      <c r="A24" s="3" t="inlineStr">
        <is>
          <t>Intangible Assets [Line Items]</t>
        </is>
      </c>
    </row>
    <row r="25">
      <c r="A25" s="4" t="inlineStr">
        <is>
          <t>Cumulative effect of change in accounting principle, net of taxes</t>
        </is>
      </c>
      <c r="B25" s="4" t="inlineStr">
        <is>
          <t>[3]</t>
        </is>
      </c>
      <c r="D25" s="6" t="n">
        <v>-18024</v>
      </c>
    </row>
    <row r="26">
      <c r="A26" s="4" t="inlineStr">
        <is>
          <t>Impact of Adoption, Accumulated amortization</t>
        </is>
      </c>
      <c r="B26" s="4" t="inlineStr">
        <is>
          <t>[3]</t>
        </is>
      </c>
      <c r="D26" s="6" t="n">
        <v>13597</v>
      </c>
    </row>
    <row r="27">
      <c r="A27" s="4" t="inlineStr">
        <is>
          <t>Impact of Adoption, Finite lived intangible assets</t>
        </is>
      </c>
      <c r="B27" s="4" t="inlineStr">
        <is>
          <t>[3]</t>
        </is>
      </c>
      <c r="D27" s="6" t="n">
        <v>-4427</v>
      </c>
    </row>
    <row r="28">
      <c r="A28" s="4" t="inlineStr">
        <is>
          <t>Impact of Adoption, Trade and other</t>
        </is>
      </c>
      <c r="B28" s="4" t="inlineStr">
        <is>
          <t>[3]</t>
        </is>
      </c>
      <c r="D28" s="6" t="n">
        <v>0</v>
      </c>
    </row>
    <row r="29">
      <c r="A29" s="4" t="inlineStr">
        <is>
          <t>Impact of Adoption, Total intangible assets - net</t>
        </is>
      </c>
      <c r="B29" s="4" t="inlineStr">
        <is>
          <t>[3]</t>
        </is>
      </c>
      <c r="D29" s="5" t="n">
        <v>-4427</v>
      </c>
    </row>
    <row r="30"/>
    <row r="31">
      <c r="A31" s="4" t="inlineStr">
        <is>
          <t>[1]</t>
        </is>
      </c>
      <c r="B31" s="4" t="inlineStr">
        <is>
          <t>Includes the write-off of fully amortized intangible assets, foreign currency translation adjustments and impairment recorded related to a previously acquired theatre leasehold interest in Brazil. See Note 9 for discussion of impairment evaluations performed during the year ended December 31, 2020.</t>
        </is>
      </c>
    </row>
    <row r="32">
      <c r="A32" s="4" t="inlineStr">
        <is>
          <t>[2]</t>
        </is>
      </c>
      <c r="B32" s="4" t="inlineStr">
        <is>
          <t xml:space="preserve">Amount represents intangible assets recorded as a result of two theatres acquired in the U.S. and final purchase price adjustment for theatres acquired in Brazil during the year ended December 31, 2018.  </t>
        </is>
      </c>
    </row>
    <row r="33">
      <c r="A33" s="4" t="inlineStr">
        <is>
          <t>[3]</t>
        </is>
      </c>
      <c r="B33" s="4" t="inlineStr">
        <is>
          <t xml:space="preserve">Amount represents intangible assets reclassified to operating lease right of use assets and finance lease assets upon the adoption of ASC 842 effective January 1, 2019.  </t>
        </is>
      </c>
    </row>
  </sheetData>
  <mergeCells count="6">
    <mergeCell ref="A1:B2"/>
    <mergeCell ref="C1:D1"/>
    <mergeCell ref="A30:C30"/>
    <mergeCell ref="B31:C31"/>
    <mergeCell ref="B32:C32"/>
    <mergeCell ref="B33:C3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Intangible Assets-Net (Parenthetical) (Detail)</t>
        </is>
      </c>
      <c r="B1" s="2" t="inlineStr">
        <is>
          <t>Dec. 31, 2019Theatre</t>
        </is>
      </c>
    </row>
    <row r="2">
      <c r="A2" s="3" t="inlineStr">
        <is>
          <t>Intangible Assets Net Excluding Goodwill [Abstract]</t>
        </is>
      </c>
    </row>
    <row r="3">
      <c r="A3" s="4" t="inlineStr">
        <is>
          <t>Number of theatres acquired</t>
        </is>
      </c>
      <c r="B3" s="6"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stimated Aggregate Future Amortization Expense for Intangible Assets (Detail) - USD ($) $ in Thousands</t>
        </is>
      </c>
      <c r="B1" s="2" t="inlineStr">
        <is>
          <t>Dec. 31, 2020</t>
        </is>
      </c>
      <c r="C1" s="2" t="inlineStr">
        <is>
          <t>Dec. 31, 2019</t>
        </is>
      </c>
      <c r="D1" s="2" t="inlineStr">
        <is>
          <t>Dec. 31, 2018</t>
        </is>
      </c>
    </row>
    <row r="2">
      <c r="A2" s="3" t="inlineStr">
        <is>
          <t>Finite Lived Intangible Assets Net [Abstract]</t>
        </is>
      </c>
    </row>
    <row r="3">
      <c r="A3" s="4" t="inlineStr">
        <is>
          <t>For the year ended December 31, 2021</t>
        </is>
      </c>
      <c r="B3" s="5" t="n">
        <v>2686</v>
      </c>
    </row>
    <row r="4">
      <c r="A4" s="4" t="inlineStr">
        <is>
          <t>For the year ended December 31, 2022</t>
        </is>
      </c>
      <c r="B4" s="6" t="n">
        <v>2553</v>
      </c>
    </row>
    <row r="5">
      <c r="A5" s="4" t="inlineStr">
        <is>
          <t>For the year ended December 31, 2023</t>
        </is>
      </c>
      <c r="B5" s="6" t="n">
        <v>2460</v>
      </c>
    </row>
    <row r="6">
      <c r="A6" s="4" t="inlineStr">
        <is>
          <t>For the year ended December 31, 2024</t>
        </is>
      </c>
      <c r="B6" s="6" t="n">
        <v>2460</v>
      </c>
    </row>
    <row r="7">
      <c r="A7" s="4" t="inlineStr">
        <is>
          <t>For the year ended December 31, 2025</t>
        </is>
      </c>
      <c r="B7" s="6" t="n">
        <v>2342</v>
      </c>
    </row>
    <row r="8">
      <c r="A8" s="4" t="inlineStr">
        <is>
          <t>Thereafter</t>
        </is>
      </c>
      <c r="B8" s="6" t="n">
        <v>1515</v>
      </c>
    </row>
    <row r="9">
      <c r="A9" s="4" t="inlineStr">
        <is>
          <t>Total</t>
        </is>
      </c>
      <c r="B9" s="5" t="n">
        <v>14016</v>
      </c>
      <c r="C9" s="5" t="n">
        <v>21083</v>
      </c>
      <c r="D9" s="5" t="n">
        <v>306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s>
  <sheetData>
    <row r="1">
      <c r="A1" s="1" t="inlineStr">
        <is>
          <t>Summary of Evaluations Performed by Asset Classification (Detail) - Quantitative - Valuation, Market Approach</t>
        </is>
      </c>
      <c r="C1" s="2" t="inlineStr">
        <is>
          <t>3 Months Ended</t>
        </is>
      </c>
    </row>
    <row r="2">
      <c r="C2" s="2" t="inlineStr">
        <is>
          <t>Dec. 31, 2020</t>
        </is>
      </c>
      <c r="D2" s="2" t="inlineStr">
        <is>
          <t>Sep. 30, 2020</t>
        </is>
      </c>
      <c r="E2" s="2" t="inlineStr">
        <is>
          <t>Mar. 31, 2020</t>
        </is>
      </c>
    </row>
    <row r="3">
      <c r="A3" s="4" t="inlineStr">
        <is>
          <t>Goodwill</t>
        </is>
      </c>
    </row>
    <row r="4">
      <c r="A4" s="3" t="inlineStr">
        <is>
          <t>Impaired Long Lived Assets Held And Used [Line Items]</t>
        </is>
      </c>
    </row>
    <row r="5">
      <c r="A5" s="4" t="inlineStr">
        <is>
          <t>Valuation multiple</t>
        </is>
      </c>
      <c r="B5" s="4" t="inlineStr">
        <is>
          <t>[1]</t>
        </is>
      </c>
      <c r="C5" s="8" t="n">
        <v>3.1</v>
      </c>
      <c r="E5" s="6" t="n">
        <v>8</v>
      </c>
    </row>
    <row r="6">
      <c r="A6" s="4" t="inlineStr">
        <is>
          <t>Goodwill | Minimum</t>
        </is>
      </c>
    </row>
    <row r="7">
      <c r="A7" s="3" t="inlineStr">
        <is>
          <t>Impaired Long Lived Assets Held And Used [Line Items]</t>
        </is>
      </c>
    </row>
    <row r="8">
      <c r="A8" s="4" t="inlineStr">
        <is>
          <t>Valuation multiple</t>
        </is>
      </c>
      <c r="B8" s="4" t="inlineStr">
        <is>
          <t>[1]</t>
        </is>
      </c>
      <c r="D8" s="8" t="n">
        <v>2.9</v>
      </c>
    </row>
    <row r="9">
      <c r="A9" s="4" t="inlineStr">
        <is>
          <t>Goodwill | Maximum</t>
        </is>
      </c>
    </row>
    <row r="10">
      <c r="A10" s="3" t="inlineStr">
        <is>
          <t>Impaired Long Lived Assets Held And Used [Line Items]</t>
        </is>
      </c>
    </row>
    <row r="11">
      <c r="A11" s="4" t="inlineStr">
        <is>
          <t>Valuation multiple</t>
        </is>
      </c>
      <c r="B11" s="4" t="inlineStr">
        <is>
          <t>[1]</t>
        </is>
      </c>
      <c r="D11" s="6" t="n">
        <v>7</v>
      </c>
    </row>
    <row r="12">
      <c r="A12" s="4" t="inlineStr">
        <is>
          <t>Other Long-Lived Assets</t>
        </is>
      </c>
    </row>
    <row r="13">
      <c r="A13" s="3" t="inlineStr">
        <is>
          <t>Impaired Long Lived Assets Held And Used [Line Items]</t>
        </is>
      </c>
    </row>
    <row r="14">
      <c r="A14" s="4" t="inlineStr">
        <is>
          <t>Valuation multiple</t>
        </is>
      </c>
      <c r="C14" s="8" t="n">
        <v>3.1</v>
      </c>
      <c r="E14" s="6" t="n">
        <v>6</v>
      </c>
      <c r="F14" s="4" t="inlineStr">
        <is>
          <t>[1]</t>
        </is>
      </c>
    </row>
    <row r="15">
      <c r="A15" s="4" t="inlineStr">
        <is>
          <t>Other Long-Lived Assets | Minimum</t>
        </is>
      </c>
    </row>
    <row r="16">
      <c r="A16" s="3" t="inlineStr">
        <is>
          <t>Impaired Long Lived Assets Held And Used [Line Items]</t>
        </is>
      </c>
    </row>
    <row r="17">
      <c r="A17" s="4" t="inlineStr">
        <is>
          <t>Valuation multiple</t>
        </is>
      </c>
      <c r="D17" s="8" t="n">
        <v>3.2</v>
      </c>
    </row>
    <row r="18">
      <c r="A18" s="4" t="inlineStr">
        <is>
          <t>Other Long-Lived Assets | Maximum</t>
        </is>
      </c>
    </row>
    <row r="19">
      <c r="A19" s="3" t="inlineStr">
        <is>
          <t>Impaired Long Lived Assets Held And Used [Line Items]</t>
        </is>
      </c>
    </row>
    <row r="20">
      <c r="A20" s="4" t="inlineStr">
        <is>
          <t>Valuation multiple</t>
        </is>
      </c>
      <c r="D20" s="6" t="n">
        <v>6</v>
      </c>
    </row>
    <row r="21"/>
    <row r="22">
      <c r="A22" s="4" t="inlineStr">
        <is>
          <t>[1]</t>
        </is>
      </c>
      <c r="B22" s="4" t="inlineStr">
        <is>
          <t>The Company also used the income approach to test goodwill for impairment for the respective period.</t>
        </is>
      </c>
    </row>
  </sheetData>
  <mergeCells count="5">
    <mergeCell ref="A1:B2"/>
    <mergeCell ref="C1:F1"/>
    <mergeCell ref="E2:F2"/>
    <mergeCell ref="A21:E21"/>
    <mergeCell ref="B22:E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loss)</t>
        </is>
      </c>
      <c r="C4" s="5" t="n">
        <v>-607287</v>
      </c>
      <c r="D4" s="5" t="n">
        <v>195777</v>
      </c>
      <c r="E4" s="5" t="n">
        <v>217213</v>
      </c>
    </row>
    <row r="5">
      <c r="A5" s="3" t="inlineStr">
        <is>
          <t>Adjustments to reconcile net income (loss) to cash provided by (used for) operating activities:</t>
        </is>
      </c>
    </row>
    <row r="6">
      <c r="A6" s="4" t="inlineStr">
        <is>
          <t>Depreciation</t>
        </is>
      </c>
      <c r="C6" s="6" t="n">
        <v>254987</v>
      </c>
      <c r="D6" s="6" t="n">
        <v>256118</v>
      </c>
      <c r="E6" s="6" t="n">
        <v>257826</v>
      </c>
    </row>
    <row r="7">
      <c r="A7" s="4" t="inlineStr">
        <is>
          <t>Amortization of intangible and other assets and favorable/unfavorable leases</t>
        </is>
      </c>
      <c r="C7" s="6" t="n">
        <v>4789</v>
      </c>
      <c r="D7" s="6" t="n">
        <v>5037</v>
      </c>
      <c r="E7" s="6" t="n">
        <v>3336</v>
      </c>
    </row>
    <row r="8">
      <c r="A8" s="4" t="inlineStr">
        <is>
          <t>Amortization of long-term prepaid rents</t>
        </is>
      </c>
      <c r="E8" s="6" t="n">
        <v>2382</v>
      </c>
    </row>
    <row r="9">
      <c r="A9" s="4" t="inlineStr">
        <is>
          <t>Amortization of debt issue costs</t>
        </is>
      </c>
      <c r="C9" s="6" t="n">
        <v>6359</v>
      </c>
      <c r="D9" s="6" t="n">
        <v>5311</v>
      </c>
      <c r="E9" s="6" t="n">
        <v>5561</v>
      </c>
    </row>
    <row r="10">
      <c r="A10" s="4" t="inlineStr">
        <is>
          <t>Interest accrued on NCM screen advertising advances</t>
        </is>
      </c>
      <c r="C10" s="6" t="n">
        <v>23595</v>
      </c>
    </row>
    <row r="11">
      <c r="A11" s="4" t="inlineStr">
        <is>
          <t>Amortization of NCM screen advertising advances and other deferred revenues</t>
        </is>
      </c>
      <c r="C11" s="6" t="n">
        <v>-31679</v>
      </c>
      <c r="D11" s="6" t="n">
        <v>-13665</v>
      </c>
      <c r="E11" s="6" t="n">
        <v>-21706</v>
      </c>
    </row>
    <row r="12">
      <c r="A12" s="4" t="inlineStr">
        <is>
          <t>Amortization of accumulated losses for amended swap agreements</t>
        </is>
      </c>
      <c r="C12" s="6" t="n">
        <v>3371</v>
      </c>
    </row>
    <row r="13">
      <c r="A13" s="4" t="inlineStr">
        <is>
          <t>Impairment of long-lived and other assets</t>
        </is>
      </c>
      <c r="C13" s="6" t="n">
        <v>152706</v>
      </c>
      <c r="D13" s="6" t="n">
        <v>57001</v>
      </c>
      <c r="E13" s="6" t="n">
        <v>32372</v>
      </c>
    </row>
    <row r="14">
      <c r="A14" s="4" t="inlineStr">
        <is>
          <t>Share based awards compensation expense</t>
        </is>
      </c>
      <c r="C14" s="6" t="n">
        <v>18486</v>
      </c>
      <c r="D14" s="6" t="n">
        <v>13697</v>
      </c>
      <c r="E14" s="6" t="n">
        <v>13416</v>
      </c>
    </row>
    <row r="15">
      <c r="A15" s="4" t="inlineStr">
        <is>
          <t>(Gain) loss on disposal of assets and other</t>
        </is>
      </c>
      <c r="C15" s="6" t="n">
        <v>-8923</v>
      </c>
      <c r="D15" s="6" t="n">
        <v>12008</v>
      </c>
      <c r="E15" s="6" t="n">
        <v>38702</v>
      </c>
    </row>
    <row r="16">
      <c r="A16" s="4" t="inlineStr">
        <is>
          <t>Loss on debt amendments and refinancing</t>
        </is>
      </c>
      <c r="E16" s="6" t="n">
        <v>1484</v>
      </c>
    </row>
    <row r="17">
      <c r="A17" s="4" t="inlineStr">
        <is>
          <t>Non-cash rent expense</t>
        </is>
      </c>
      <c r="C17" s="6" t="n">
        <v>2357</v>
      </c>
      <c r="D17" s="6" t="n">
        <v>-4360</v>
      </c>
    </row>
    <row r="18">
      <c r="A18" s="4" t="inlineStr">
        <is>
          <t>Deferred lease expenses</t>
        </is>
      </c>
      <c r="E18" s="6" t="n">
        <v>-1320</v>
      </c>
    </row>
    <row r="19">
      <c r="A19" s="4" t="inlineStr">
        <is>
          <t>Reclassification of cumulative translation adjustments</t>
        </is>
      </c>
      <c r="E19" s="6" t="n">
        <v>518</v>
      </c>
    </row>
    <row r="20">
      <c r="A20" s="4" t="inlineStr">
        <is>
          <t>Equity in (income) loss of affiliates</t>
        </is>
      </c>
      <c r="C20" s="6" t="n">
        <v>38745</v>
      </c>
      <c r="D20" s="6" t="n">
        <v>-41870</v>
      </c>
      <c r="E20" s="6" t="n">
        <v>-39242</v>
      </c>
    </row>
    <row r="21">
      <c r="A21" s="4" t="inlineStr">
        <is>
          <t>Deferred income tax expenses</t>
        </is>
      </c>
      <c r="C21" s="6" t="n">
        <v>-39379</v>
      </c>
      <c r="D21" s="6" t="n">
        <v>-1843</v>
      </c>
      <c r="E21" s="6" t="n">
        <v>23187</v>
      </c>
    </row>
    <row r="22">
      <c r="A22" s="4" t="inlineStr">
        <is>
          <t>Distributions from equity investees</t>
        </is>
      </c>
      <c r="C22" s="6" t="n">
        <v>25430</v>
      </c>
      <c r="D22" s="6" t="n">
        <v>53366</v>
      </c>
      <c r="E22" s="6" t="n">
        <v>30143</v>
      </c>
    </row>
    <row r="23">
      <c r="A23" s="4" t="inlineStr">
        <is>
          <t>Non-cash distributions from equity investees</t>
        </is>
      </c>
      <c r="B23" s="4" t="inlineStr">
        <is>
          <t>[1]</t>
        </is>
      </c>
      <c r="C23" s="6" t="n">
        <v>-12915</v>
      </c>
    </row>
    <row r="24">
      <c r="A24" s="3" t="inlineStr">
        <is>
          <t>Changes in other assets and liabilities</t>
        </is>
      </c>
    </row>
    <row r="25">
      <c r="A25" s="4" t="inlineStr">
        <is>
          <t>Inventories</t>
        </is>
      </c>
      <c r="C25" s="6" t="n">
        <v>9093</v>
      </c>
      <c r="D25" s="6" t="n">
        <v>-2367</v>
      </c>
      <c r="E25" s="6" t="n">
        <v>-1813</v>
      </c>
    </row>
    <row r="26">
      <c r="A26" s="4" t="inlineStr">
        <is>
          <t>Accounts receivable</t>
        </is>
      </c>
      <c r="C26" s="6" t="n">
        <v>51446</v>
      </c>
      <c r="D26" s="6" t="n">
        <v>8873</v>
      </c>
      <c r="E26" s="6" t="n">
        <v>-6620</v>
      </c>
    </row>
    <row r="27">
      <c r="A27" s="4" t="inlineStr">
        <is>
          <t>Income tax receivable</t>
        </is>
      </c>
      <c r="C27" s="6" t="n">
        <v>-154850</v>
      </c>
      <c r="D27" s="6" t="n">
        <v>-794</v>
      </c>
      <c r="E27" s="6" t="n">
        <v>8442</v>
      </c>
    </row>
    <row r="28">
      <c r="A28" s="4" t="inlineStr">
        <is>
          <t>Prepaid expenses and other</t>
        </is>
      </c>
      <c r="C28" s="6" t="n">
        <v>2787</v>
      </c>
      <c r="D28" s="6" t="n">
        <v>-24016</v>
      </c>
      <c r="E28" s="6" t="n">
        <v>1422</v>
      </c>
    </row>
    <row r="29">
      <c r="A29" s="4" t="inlineStr">
        <is>
          <t>Deferred charges and other assets, net</t>
        </is>
      </c>
      <c r="C29" s="6" t="n">
        <v>9904</v>
      </c>
      <c r="D29" s="6" t="n">
        <v>-8495</v>
      </c>
      <c r="E29" s="6" t="n">
        <v>-6303</v>
      </c>
    </row>
    <row r="30">
      <c r="A30" s="4" t="inlineStr">
        <is>
          <t>Accounts payable and accrued expenses</t>
        </is>
      </c>
      <c r="C30" s="6" t="n">
        <v>-104269</v>
      </c>
      <c r="D30" s="6" t="n">
        <v>36639</v>
      </c>
      <c r="E30" s="6" t="n">
        <v>-11272</v>
      </c>
    </row>
    <row r="31">
      <c r="A31" s="4" t="inlineStr">
        <is>
          <t>Income tax payable</t>
        </is>
      </c>
      <c r="C31" s="6" t="n">
        <v>2289</v>
      </c>
      <c r="D31" s="6" t="n">
        <v>-6998</v>
      </c>
      <c r="E31" s="6" t="n">
        <v>6670</v>
      </c>
    </row>
    <row r="32">
      <c r="A32" s="4" t="inlineStr">
        <is>
          <t>Liabilities for uncertain tax positions</t>
        </is>
      </c>
      <c r="C32" s="6" t="n">
        <v>4931</v>
      </c>
      <c r="D32" s="6" t="n">
        <v>341</v>
      </c>
      <c r="E32" s="6" t="n">
        <v>-10066</v>
      </c>
    </row>
    <row r="33">
      <c r="A33" s="4" t="inlineStr">
        <is>
          <t>Other long-term liabilities</t>
        </is>
      </c>
      <c r="C33" s="6" t="n">
        <v>13124</v>
      </c>
      <c r="D33" s="6" t="n">
        <v>21312</v>
      </c>
      <c r="E33" s="6" t="n">
        <v>11967</v>
      </c>
    </row>
    <row r="34">
      <c r="A34" s="4" t="inlineStr">
        <is>
          <t>Net cash provided by (used for) operating activities</t>
        </is>
      </c>
      <c r="C34" s="6" t="n">
        <v>-334903</v>
      </c>
      <c r="D34" s="6" t="n">
        <v>561072</v>
      </c>
      <c r="E34" s="6" t="n">
        <v>556299</v>
      </c>
    </row>
    <row r="35">
      <c r="A35" s="3" t="inlineStr">
        <is>
          <t>Investing activities</t>
        </is>
      </c>
    </row>
    <row r="36">
      <c r="A36" s="4" t="inlineStr">
        <is>
          <t>Additions to theatre properties and equipment and other</t>
        </is>
      </c>
      <c r="C36" s="6" t="n">
        <v>-83930</v>
      </c>
      <c r="D36" s="6" t="n">
        <v>-303627</v>
      </c>
      <c r="E36" s="6" t="n">
        <v>-346073</v>
      </c>
    </row>
    <row r="37">
      <c r="A37" s="4" t="inlineStr">
        <is>
          <t>Proceeds from sale of assets and other</t>
        </is>
      </c>
      <c r="C37" s="6" t="n">
        <v>614</v>
      </c>
      <c r="D37" s="6" t="n">
        <v>3155</v>
      </c>
      <c r="E37" s="6" t="n">
        <v>3920</v>
      </c>
    </row>
    <row r="38">
      <c r="A38" s="4" t="inlineStr">
        <is>
          <t>Acquisitions of theatres in the U.S. and international markets, net of cash acquired</t>
        </is>
      </c>
      <c r="D38" s="6" t="n">
        <v>-10170</v>
      </c>
      <c r="E38" s="6" t="n">
        <v>-11289</v>
      </c>
    </row>
    <row r="39">
      <c r="A39" s="4" t="inlineStr">
        <is>
          <t>Investment in joint ventures and other, net</t>
        </is>
      </c>
      <c r="C39" s="6" t="n">
        <v>-50</v>
      </c>
      <c r="E39" s="6" t="n">
        <v>-19535</v>
      </c>
    </row>
    <row r="40">
      <c r="A40" s="4" t="inlineStr">
        <is>
          <t>Net cash used for investing activities</t>
        </is>
      </c>
      <c r="C40" s="6" t="n">
        <v>-83366</v>
      </c>
      <c r="D40" s="6" t="n">
        <v>-310642</v>
      </c>
      <c r="E40" s="6" t="n">
        <v>-451370</v>
      </c>
    </row>
    <row r="41">
      <c r="A41" s="3" t="inlineStr">
        <is>
          <t>Financing activities</t>
        </is>
      </c>
    </row>
    <row r="42">
      <c r="A42" s="4" t="inlineStr">
        <is>
          <t>Dividends paid to parent</t>
        </is>
      </c>
      <c r="C42" s="6" t="n">
        <v>-42000</v>
      </c>
      <c r="D42" s="6" t="n">
        <v>-158450</v>
      </c>
      <c r="E42" s="6" t="n">
        <v>-148750</v>
      </c>
    </row>
    <row r="43">
      <c r="A43" s="4" t="inlineStr">
        <is>
          <t>Payroll taxes paid as a result of restricted stock withholdings</t>
        </is>
      </c>
      <c r="C43" s="6" t="n">
        <v>-5437</v>
      </c>
      <c r="D43" s="6" t="n">
        <v>-2308</v>
      </c>
      <c r="E43" s="6" t="n">
        <v>-2905</v>
      </c>
    </row>
    <row r="44">
      <c r="A44" s="4" t="inlineStr">
        <is>
          <t>Proceeds from borrowings</t>
        </is>
      </c>
      <c r="C44" s="6" t="n">
        <v>272322</v>
      </c>
    </row>
    <row r="45">
      <c r="A45" s="4" t="inlineStr">
        <is>
          <t>Repayments of long-term debt</t>
        </is>
      </c>
      <c r="C45" s="6" t="n">
        <v>-6691</v>
      </c>
      <c r="D45" s="6" t="n">
        <v>-7984</v>
      </c>
      <c r="E45" s="6" t="n">
        <v>-7984</v>
      </c>
    </row>
    <row r="46">
      <c r="A46" s="4" t="inlineStr">
        <is>
          <t>Payment of debt issue costs</t>
        </is>
      </c>
      <c r="C46" s="6" t="n">
        <v>-7859</v>
      </c>
      <c r="E46" s="6" t="n">
        <v>-5218</v>
      </c>
    </row>
    <row r="47">
      <c r="A47" s="4" t="inlineStr">
        <is>
          <t>Fees paid related to debt amendments</t>
        </is>
      </c>
      <c r="E47" s="6" t="n">
        <v>-704</v>
      </c>
    </row>
    <row r="48">
      <c r="A48" s="4" t="inlineStr">
        <is>
          <t>Payments on finance leases</t>
        </is>
      </c>
      <c r="C48" s="6" t="n">
        <v>-15432</v>
      </c>
      <c r="D48" s="6" t="n">
        <v>-14600</v>
      </c>
      <c r="E48" s="6" t="n">
        <v>-25353</v>
      </c>
    </row>
    <row r="49">
      <c r="A49" s="4" t="inlineStr">
        <is>
          <t>Other</t>
        </is>
      </c>
      <c r="C49" s="6" t="n">
        <v>-392</v>
      </c>
      <c r="D49" s="6" t="n">
        <v>-2333</v>
      </c>
      <c r="E49" s="6" t="n">
        <v>-992</v>
      </c>
    </row>
    <row r="50">
      <c r="A50" s="4" t="inlineStr">
        <is>
          <t>Net cash provided by (used for) financing activities</t>
        </is>
      </c>
      <c r="C50" s="6" t="n">
        <v>194511</v>
      </c>
      <c r="D50" s="6" t="n">
        <v>-185675</v>
      </c>
      <c r="E50" s="6" t="n">
        <v>-191906</v>
      </c>
    </row>
    <row r="51">
      <c r="A51" s="4" t="inlineStr">
        <is>
          <t>Effect of exchange rate changes on cash and cash equivalents</t>
        </is>
      </c>
      <c r="C51" s="6" t="n">
        <v>-3919</v>
      </c>
      <c r="D51" s="6" t="n">
        <v>-2756</v>
      </c>
      <c r="E51" s="6" t="n">
        <v>-9222</v>
      </c>
    </row>
    <row r="52">
      <c r="A52" s="4" t="inlineStr">
        <is>
          <t>Increase (decrease) in cash and cash equivalents</t>
        </is>
      </c>
      <c r="C52" s="6" t="n">
        <v>-227677</v>
      </c>
      <c r="D52" s="6" t="n">
        <v>61999</v>
      </c>
      <c r="E52" s="6" t="n">
        <v>-96199</v>
      </c>
    </row>
    <row r="53">
      <c r="A53" s="3" t="inlineStr">
        <is>
          <t>Cash and cash equivalents:</t>
        </is>
      </c>
    </row>
    <row r="54">
      <c r="A54" s="4" t="inlineStr">
        <is>
          <t>Beginning of period</t>
        </is>
      </c>
      <c r="C54" s="6" t="n">
        <v>488215</v>
      </c>
      <c r="D54" s="6" t="n">
        <v>426216</v>
      </c>
      <c r="E54" s="6" t="n">
        <v>522415</v>
      </c>
    </row>
    <row r="55">
      <c r="A55" s="4" t="inlineStr">
        <is>
          <t>End of period</t>
        </is>
      </c>
      <c r="C55" s="5" t="n">
        <v>260538</v>
      </c>
      <c r="D55" s="5" t="n">
        <v>488215</v>
      </c>
      <c r="E55" s="6" t="n">
        <v>426216</v>
      </c>
    </row>
    <row r="56">
      <c r="A56" s="4" t="inlineStr">
        <is>
          <t>NCM</t>
        </is>
      </c>
    </row>
    <row r="57">
      <c r="A57" s="3" t="inlineStr">
        <is>
          <t>Investing activities</t>
        </is>
      </c>
    </row>
    <row r="58">
      <c r="A58" s="4" t="inlineStr">
        <is>
          <t>Acquisition of NCM common units</t>
        </is>
      </c>
      <c r="E58" s="5" t="n">
        <v>-78393</v>
      </c>
    </row>
    <row r="59"/>
    <row r="60">
      <c r="A60" s="4" t="inlineStr">
        <is>
          <t>[1]</t>
        </is>
      </c>
      <c r="B60" s="4" t="inlineStr">
        <is>
          <t>Reflects non-cash distribution of projectors from DCIP (see Note 7).  These distributions are reported entirely within the U.S. operating segment.</t>
        </is>
      </c>
    </row>
  </sheetData>
  <mergeCells count="4">
    <mergeCell ref="A1:B2"/>
    <mergeCell ref="C1:E1"/>
    <mergeCell ref="A59:D59"/>
    <mergeCell ref="B60:D6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Long-Lived Asset Impairment Charges (Detail) - USD ($) $ in Thousands</t>
        </is>
      </c>
      <c r="C1" s="2" t="inlineStr">
        <is>
          <t>12 Months Ended</t>
        </is>
      </c>
    </row>
    <row r="2">
      <c r="C2" s="2" t="inlineStr">
        <is>
          <t>Dec. 31, 2020</t>
        </is>
      </c>
      <c r="D2" s="2" t="inlineStr">
        <is>
          <t>Dec. 31, 2019</t>
        </is>
      </c>
      <c r="E2" s="2" t="inlineStr">
        <is>
          <t>Dec. 31, 2018</t>
        </is>
      </c>
    </row>
    <row r="3">
      <c r="A3" s="3" t="inlineStr">
        <is>
          <t>Impaired Long Lived Assets Held And Used [Line Items]</t>
        </is>
      </c>
    </row>
    <row r="4">
      <c r="A4" s="4" t="inlineStr">
        <is>
          <t>Goodwill</t>
        </is>
      </c>
      <c r="B4" s="4" t="inlineStr">
        <is>
          <t>[1]</t>
        </is>
      </c>
      <c r="C4" s="5" t="n">
        <v>16128</v>
      </c>
    </row>
    <row r="5">
      <c r="A5" s="4" t="inlineStr">
        <is>
          <t>Impairment of long-lived and other assets</t>
        </is>
      </c>
      <c r="C5" s="6" t="n">
        <v>152706</v>
      </c>
      <c r="D5" s="5" t="n">
        <v>57001</v>
      </c>
      <c r="E5" s="5" t="n">
        <v>32372</v>
      </c>
    </row>
    <row r="6">
      <c r="A6" s="4" t="inlineStr">
        <is>
          <t>Investment In NCM</t>
        </is>
      </c>
    </row>
    <row r="7">
      <c r="A7" s="3" t="inlineStr">
        <is>
          <t>Impaired Long Lived Assets Held And Used [Line Items]</t>
        </is>
      </c>
    </row>
    <row r="8">
      <c r="A8" s="4" t="inlineStr">
        <is>
          <t>Estimated fair value of investment using NCM's stock price</t>
        </is>
      </c>
      <c r="C8" s="6" t="n">
        <v>151962</v>
      </c>
    </row>
    <row r="9">
      <c r="A9" s="4" t="inlineStr">
        <is>
          <t>U.S. Operating Segment</t>
        </is>
      </c>
    </row>
    <row r="10">
      <c r="A10" s="3" t="inlineStr">
        <is>
          <t>Impaired Long Lived Assets Held And Used [Line Items]</t>
        </is>
      </c>
    </row>
    <row r="11">
      <c r="A11" s="4" t="inlineStr">
        <is>
          <t>Theatre properties</t>
        </is>
      </c>
      <c r="C11" s="6" t="n">
        <v>12398</v>
      </c>
      <c r="D11" s="6" t="n">
        <v>36005</v>
      </c>
      <c r="E11" s="6" t="n">
        <v>18597</v>
      </c>
    </row>
    <row r="12">
      <c r="A12" s="4" t="inlineStr">
        <is>
          <t>Theatre operating lease right-of-use assets</t>
        </is>
      </c>
      <c r="C12" s="6" t="n">
        <v>13216</v>
      </c>
      <c r="D12" s="6" t="n">
        <v>10457</v>
      </c>
    </row>
    <row r="13">
      <c r="A13" s="4" t="inlineStr">
        <is>
          <t>Cost method investment</t>
        </is>
      </c>
      <c r="C13" s="6" t="n">
        <v>2500</v>
      </c>
    </row>
    <row r="14">
      <c r="A14" s="4" t="inlineStr">
        <is>
          <t>Impairment of long-lived and other assets</t>
        </is>
      </c>
      <c r="C14" s="6" t="n">
        <v>120769</v>
      </c>
      <c r="D14" s="6" t="n">
        <v>46462</v>
      </c>
      <c r="E14" s="6" t="n">
        <v>18597</v>
      </c>
    </row>
    <row r="15">
      <c r="A15" s="4" t="inlineStr">
        <is>
          <t>U.S. Operating Segment | Investment In NCM</t>
        </is>
      </c>
    </row>
    <row r="16">
      <c r="A16" s="3" t="inlineStr">
        <is>
          <t>Impaired Long Lived Assets Held And Used [Line Items]</t>
        </is>
      </c>
    </row>
    <row r="17">
      <c r="A17" s="4" t="inlineStr">
        <is>
          <t>Estimated fair value of investment using NCM's stock price</t>
        </is>
      </c>
      <c r="B17" s="4" t="inlineStr">
        <is>
          <t>[2]</t>
        </is>
      </c>
      <c r="C17" s="6" t="n">
        <v>92655</v>
      </c>
    </row>
    <row r="18">
      <c r="A18" s="4" t="inlineStr">
        <is>
          <t>International Operating Segment</t>
        </is>
      </c>
    </row>
    <row r="19">
      <c r="A19" s="3" t="inlineStr">
        <is>
          <t>Impaired Long Lived Assets Held And Used [Line Items]</t>
        </is>
      </c>
    </row>
    <row r="20">
      <c r="A20" s="4" t="inlineStr">
        <is>
          <t>Theatre properties</t>
        </is>
      </c>
      <c r="C20" s="6" t="n">
        <v>9951</v>
      </c>
      <c r="D20" s="6" t="n">
        <v>8821</v>
      </c>
      <c r="E20" s="6" t="n">
        <v>13775</v>
      </c>
    </row>
    <row r="21">
      <c r="A21" s="4" t="inlineStr">
        <is>
          <t>Theatre operating lease right-of-use assets</t>
        </is>
      </c>
      <c r="C21" s="6" t="n">
        <v>5025</v>
      </c>
      <c r="D21" s="6" t="n">
        <v>1718</v>
      </c>
    </row>
    <row r="22">
      <c r="A22" s="4" t="inlineStr">
        <is>
          <t>Goodwill</t>
        </is>
      </c>
      <c r="B22" s="4" t="inlineStr">
        <is>
          <t>[1]</t>
        </is>
      </c>
      <c r="C22" s="6" t="n">
        <v>16128</v>
      </c>
    </row>
    <row r="23">
      <c r="A23" s="4" t="inlineStr">
        <is>
          <t>Intangible assets</t>
        </is>
      </c>
      <c r="C23" s="6" t="n">
        <v>833</v>
      </c>
    </row>
    <row r="24">
      <c r="A24" s="4" t="inlineStr">
        <is>
          <t>Impairment of long-lived and other assets</t>
        </is>
      </c>
      <c r="C24" s="5" t="n">
        <v>31937</v>
      </c>
      <c r="D24" s="5" t="n">
        <v>10539</v>
      </c>
      <c r="E24" s="5" t="n">
        <v>13775</v>
      </c>
    </row>
    <row r="25"/>
    <row r="26">
      <c r="A26" s="4" t="inlineStr">
        <is>
          <t>[1]</t>
        </is>
      </c>
      <c r="B26" s="4" t="inlineStr">
        <is>
          <t xml:space="preserve">See Note 9 for discussion of impairment evaluations performed during the year ended December 31, 2020. </t>
        </is>
      </c>
    </row>
    <row r="27">
      <c r="A27" s="4" t="inlineStr">
        <is>
          <t>[2]</t>
        </is>
      </c>
    </row>
  </sheetData>
  <mergeCells count="5">
    <mergeCell ref="A1:B2"/>
    <mergeCell ref="C1:E1"/>
    <mergeCell ref="A25:D25"/>
    <mergeCell ref="B26:D26"/>
    <mergeCell ref="B27:D2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45" customWidth="1" min="2" max="2"/>
    <col width="14" customWidth="1" min="3" max="3"/>
    <col width="14" customWidth="1" min="4" max="4"/>
  </cols>
  <sheetData>
    <row r="1">
      <c r="A1" s="1" t="inlineStr">
        <is>
          <t>Accrued other current liabilities (Detail) - USD ($) $ in Thousands</t>
        </is>
      </c>
      <c r="C1" s="2" t="inlineStr">
        <is>
          <t>Dec. 31, 2020</t>
        </is>
      </c>
      <c r="D1" s="2" t="inlineStr">
        <is>
          <t>Dec. 31, 2019</t>
        </is>
      </c>
    </row>
    <row r="2">
      <c r="A2" s="3" t="inlineStr">
        <is>
          <t>Accrued Liabilities And Other Liabilities [Abstract]</t>
        </is>
      </c>
    </row>
    <row r="3">
      <c r="A3" s="4" t="inlineStr">
        <is>
          <t>Gift card liability</t>
        </is>
      </c>
      <c r="B3" s="4" t="inlineStr">
        <is>
          <t>[1]</t>
        </is>
      </c>
      <c r="C3" s="5" t="n">
        <v>43448</v>
      </c>
      <c r="D3" s="5" t="n">
        <v>48481</v>
      </c>
    </row>
    <row r="4">
      <c r="A4" s="4" t="inlineStr">
        <is>
          <t>SuperSaver liability</t>
        </is>
      </c>
      <c r="B4" s="4" t="inlineStr">
        <is>
          <t>[1]</t>
        </is>
      </c>
      <c r="C4" s="6" t="n">
        <v>38882</v>
      </c>
      <c r="D4" s="6" t="n">
        <v>40778</v>
      </c>
    </row>
    <row r="5">
      <c r="A5" s="4" t="inlineStr">
        <is>
          <t>Accrued lease payable</t>
        </is>
      </c>
      <c r="B5" s="4" t="inlineStr">
        <is>
          <t>[2]</t>
        </is>
      </c>
      <c r="C5" s="6" t="n">
        <v>48366</v>
      </c>
    </row>
    <row r="6">
      <c r="A6" s="4" t="inlineStr">
        <is>
          <t>Other</t>
        </is>
      </c>
      <c r="C6" s="6" t="n">
        <v>79121</v>
      </c>
      <c r="D6" s="6" t="n">
        <v>85838</v>
      </c>
    </row>
    <row r="7">
      <c r="A7" s="4" t="inlineStr">
        <is>
          <t>Total</t>
        </is>
      </c>
      <c r="C7" s="5" t="n">
        <v>209817</v>
      </c>
      <c r="D7" s="5" t="n">
        <v>175097</v>
      </c>
    </row>
    <row r="8"/>
    <row r="9">
      <c r="A9" s="4" t="inlineStr">
        <is>
          <t>[1]</t>
        </is>
      </c>
    </row>
    <row r="10">
      <c r="A10" s="4" t="inlineStr">
        <is>
          <t>[2]</t>
        </is>
      </c>
      <c r="B10" s="4" t="inlineStr">
        <is>
          <t>See discussion of lease deferrals at Note 4.</t>
        </is>
      </c>
    </row>
  </sheetData>
  <mergeCells count="4">
    <mergeCell ref="A1:B1"/>
    <mergeCell ref="A8:C8"/>
    <mergeCell ref="B9:C9"/>
    <mergeCell ref="B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Detail) - USD ($) $ in Thousands</t>
        </is>
      </c>
      <c r="B1" s="2" t="inlineStr">
        <is>
          <t>Dec. 31, 2020</t>
        </is>
      </c>
      <c r="C1" s="2" t="inlineStr">
        <is>
          <t>Dec. 31, 2019</t>
        </is>
      </c>
    </row>
    <row r="2">
      <c r="A2" s="3" t="inlineStr">
        <is>
          <t>Debt Instrument [Line Items]</t>
        </is>
      </c>
    </row>
    <row r="3">
      <c r="A3" s="4" t="inlineStr">
        <is>
          <t>Cinemark USA, Inc. term loan due 2025</t>
        </is>
      </c>
      <c r="B3" s="5" t="n">
        <v>639731</v>
      </c>
      <c r="C3" s="5" t="n">
        <v>646327</v>
      </c>
    </row>
    <row r="4">
      <c r="A4" s="4" t="inlineStr">
        <is>
          <t>Other</t>
        </is>
      </c>
      <c r="B4" s="6" t="n">
        <v>23169</v>
      </c>
    </row>
    <row r="5">
      <c r="A5" s="4" t="inlineStr">
        <is>
          <t>Total</t>
        </is>
      </c>
      <c r="B5" s="6" t="n">
        <v>2067900</v>
      </c>
      <c r="C5" s="6" t="n">
        <v>1801327</v>
      </c>
    </row>
    <row r="6">
      <c r="A6" s="4" t="inlineStr">
        <is>
          <t>Less current portion</t>
        </is>
      </c>
      <c r="B6" s="6" t="n">
        <v>18056</v>
      </c>
      <c r="C6" s="6" t="n">
        <v>6595</v>
      </c>
    </row>
    <row r="7">
      <c r="A7" s="4" t="inlineStr">
        <is>
          <t>Less: Debt discounts and debt issuance costs, net of accumulated amortization</t>
        </is>
      </c>
      <c r="B7" s="6" t="n">
        <v>24888</v>
      </c>
      <c r="C7" s="6" t="n">
        <v>23390</v>
      </c>
    </row>
    <row r="8">
      <c r="A8" s="4" t="inlineStr">
        <is>
          <t>Long-term debt, less current portion</t>
        </is>
      </c>
      <c r="B8" s="6" t="n">
        <v>2024956</v>
      </c>
      <c r="C8" s="6" t="n">
        <v>1771342</v>
      </c>
    </row>
    <row r="9">
      <c r="A9" s="4" t="inlineStr">
        <is>
          <t>5.125% senior notes due 2022</t>
        </is>
      </c>
    </row>
    <row r="10">
      <c r="A10" s="3" t="inlineStr">
        <is>
          <t>Debt Instrument [Line Items]</t>
        </is>
      </c>
    </row>
    <row r="11">
      <c r="A11" s="4" t="inlineStr">
        <is>
          <t>Senior notes</t>
        </is>
      </c>
      <c r="B11" s="6" t="n">
        <v>400000</v>
      </c>
      <c r="C11" s="6" t="n">
        <v>400000</v>
      </c>
    </row>
    <row r="12">
      <c r="A12" s="4" t="inlineStr">
        <is>
          <t>4.875% senior notes due 2023</t>
        </is>
      </c>
    </row>
    <row r="13">
      <c r="A13" s="3" t="inlineStr">
        <is>
          <t>Debt Instrument [Line Items]</t>
        </is>
      </c>
    </row>
    <row r="14">
      <c r="A14" s="4" t="inlineStr">
        <is>
          <t>Senior notes</t>
        </is>
      </c>
      <c r="B14" s="6" t="n">
        <v>755000</v>
      </c>
      <c r="C14" s="5" t="n">
        <v>755000</v>
      </c>
    </row>
    <row r="15">
      <c r="A15" s="4" t="inlineStr">
        <is>
          <t>8.750% senior secured notes due 2025</t>
        </is>
      </c>
    </row>
    <row r="16">
      <c r="A16" s="3" t="inlineStr">
        <is>
          <t>Debt Instrument [Line Items]</t>
        </is>
      </c>
    </row>
    <row r="17">
      <c r="A17" s="4" t="inlineStr">
        <is>
          <t>Senior notes</t>
        </is>
      </c>
      <c r="B17" s="5" t="n">
        <v>25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0" customWidth="1" min="7" max="7"/>
    <col width="21" customWidth="1" min="8" max="8"/>
    <col width="30" customWidth="1" min="9" max="9"/>
    <col width="80" customWidth="1" min="10" max="10"/>
    <col width="80" customWidth="1" min="11" max="11"/>
    <col width="21" customWidth="1" min="12" max="12"/>
    <col width="21" customWidth="1" min="13" max="13"/>
    <col width="16" customWidth="1" min="14" max="14"/>
    <col width="14" customWidth="1" min="15" max="15"/>
    <col width="14" customWidth="1" min="16" max="16"/>
  </cols>
  <sheetData>
    <row r="1">
      <c r="A1" s="1" t="inlineStr">
        <is>
          <t>Long Term Debt - Additional Information (Detail) $ in Thousands</t>
        </is>
      </c>
      <c r="B1" s="2" t="inlineStr">
        <is>
          <t>Feb. 27, 2023USD ($)</t>
        </is>
      </c>
      <c r="C1" s="2" t="inlineStr">
        <is>
          <t>Sep. 13, 2022USD ($)</t>
        </is>
      </c>
      <c r="D1" s="2" t="inlineStr">
        <is>
          <t>Apr. 20, 2020USD ($)</t>
        </is>
      </c>
      <c r="E1" s="2" t="inlineStr">
        <is>
          <t>Mar. 29, 2018</t>
        </is>
      </c>
      <c r="F1" s="2" t="inlineStr">
        <is>
          <t>Mar. 21, 2016USD ($)</t>
        </is>
      </c>
      <c r="G1" s="2" t="inlineStr">
        <is>
          <t>May 24, 2013USD ($)</t>
        </is>
      </c>
      <c r="H1" s="2" t="inlineStr">
        <is>
          <t>Dec. 18, 2012USD ($)</t>
        </is>
      </c>
      <c r="I1" s="2" t="inlineStr">
        <is>
          <t>Mar. 31, 2020USD ($)Agreement</t>
        </is>
      </c>
      <c r="J1" s="2" t="inlineStr">
        <is>
          <t>Dec. 31, 2020USD ($)</t>
        </is>
      </c>
      <c r="K1" s="2" t="inlineStr">
        <is>
          <t>Dec. 31, 2019USD ($)</t>
        </is>
      </c>
      <c r="L1" s="2" t="inlineStr">
        <is>
          <t>Dec. 31, 2018USD ($)</t>
        </is>
      </c>
      <c r="M1" s="2" t="inlineStr">
        <is>
          <t>Dec. 31, 2016USD ($)</t>
        </is>
      </c>
      <c r="N1" s="2" t="inlineStr">
        <is>
          <t>Dec. 31, 2012</t>
        </is>
      </c>
      <c r="O1" s="2" t="inlineStr">
        <is>
          <t>Aug. 21, 2020</t>
        </is>
      </c>
      <c r="P1" s="2" t="inlineStr">
        <is>
          <t>Apr. 17, 2020</t>
        </is>
      </c>
    </row>
    <row r="2">
      <c r="A2" s="3" t="inlineStr">
        <is>
          <t>Debt Instrument [Line Items]</t>
        </is>
      </c>
    </row>
    <row r="3">
      <c r="A3" s="4" t="inlineStr">
        <is>
          <t>Loss on debt amendments and refinancing</t>
        </is>
      </c>
      <c r="L3" s="5" t="n">
        <v>1484</v>
      </c>
    </row>
    <row r="4">
      <c r="A4" s="4" t="inlineStr">
        <is>
          <t>Debt issue cost paid</t>
        </is>
      </c>
      <c r="J4" s="5" t="n">
        <v>24888</v>
      </c>
      <c r="K4" s="5" t="n">
        <v>23390</v>
      </c>
    </row>
    <row r="5">
      <c r="A5" s="4" t="inlineStr">
        <is>
          <t>Amount outstanding under the term loan</t>
        </is>
      </c>
      <c r="J5" s="5" t="n">
        <v>639731</v>
      </c>
      <c r="K5" s="6" t="n">
        <v>646327</v>
      </c>
    </row>
    <row r="6">
      <c r="A6" s="4" t="inlineStr">
        <is>
          <t>Percentage voting stock of foreign subsidiaries</t>
        </is>
      </c>
      <c r="J6" s="4" t="inlineStr">
        <is>
          <t>65.00%</t>
        </is>
      </c>
    </row>
    <row r="7">
      <c r="A7" s="4" t="inlineStr">
        <is>
          <t>Multiple consolidated interest expense under sub condition two of condition two under dividend restriction</t>
        </is>
      </c>
      <c r="J7" s="9" t="n">
        <v>1.75</v>
      </c>
    </row>
    <row r="8">
      <c r="A8" s="4" t="inlineStr">
        <is>
          <t>Interest rate</t>
        </is>
      </c>
      <c r="P8" s="4" t="inlineStr">
        <is>
          <t>8.75%</t>
        </is>
      </c>
    </row>
    <row r="9">
      <c r="A9" s="4" t="inlineStr">
        <is>
          <t>Carrying value of long-term debt</t>
        </is>
      </c>
      <c r="J9" s="5" t="n">
        <v>2067900</v>
      </c>
      <c r="K9" s="6" t="n">
        <v>1801327</v>
      </c>
    </row>
    <row r="10">
      <c r="A10" s="4" t="inlineStr">
        <is>
          <t>Fair value of long-term debt</t>
        </is>
      </c>
      <c r="J10" s="6" t="n">
        <v>1978322</v>
      </c>
      <c r="K10" s="5" t="n">
        <v>1826503</v>
      </c>
    </row>
    <row r="11">
      <c r="A11" s="4" t="inlineStr">
        <is>
          <t>Designated as Hedging Instrument | Cash Flow Hedging | Interest Rate Swap Agreements</t>
        </is>
      </c>
    </row>
    <row r="12">
      <c r="A12" s="3" t="inlineStr">
        <is>
          <t>Debt Instrument [Line Items]</t>
        </is>
      </c>
    </row>
    <row r="13">
      <c r="A13" s="4" t="inlineStr">
        <is>
          <t>Loss accumulated on swaps prior to the amendments</t>
        </is>
      </c>
      <c r="I13" s="5" t="n">
        <v>29359</v>
      </c>
    </row>
    <row r="14">
      <c r="A14" s="4" t="inlineStr">
        <is>
          <t>Unrealized gain (loss) on interest rate cash flow hedges, pretax, accumulated other comprehensive income (loss)</t>
        </is>
      </c>
      <c r="J14" s="6" t="n">
        <v>3371</v>
      </c>
    </row>
    <row r="15">
      <c r="A15" s="4" t="inlineStr">
        <is>
          <t>Subsidiaries [Member]</t>
        </is>
      </c>
    </row>
    <row r="16">
      <c r="A16" s="3" t="inlineStr">
        <is>
          <t>Debt Instrument [Line Items]</t>
        </is>
      </c>
    </row>
    <row r="17">
      <c r="A17" s="4" t="inlineStr">
        <is>
          <t>Aggregate principal amount of add-on to Senior Notes</t>
        </is>
      </c>
      <c r="J17" s="6" t="n">
        <v>22322</v>
      </c>
    </row>
    <row r="18">
      <c r="A18" s="4" t="inlineStr">
        <is>
          <t>Subsidiaries [Member] | Colombia</t>
        </is>
      </c>
    </row>
    <row r="19">
      <c r="A19" s="3" t="inlineStr">
        <is>
          <t>Debt Instrument [Line Items]</t>
        </is>
      </c>
    </row>
    <row r="20">
      <c r="A20" s="4" t="inlineStr">
        <is>
          <t>Aggregate principal amount of add-on to Senior Notes</t>
        </is>
      </c>
      <c r="J20" s="6" t="n">
        <v>4437</v>
      </c>
    </row>
    <row r="21">
      <c r="A21" s="4" t="inlineStr">
        <is>
          <t>Number of interest rate swap agreements | Agreement</t>
        </is>
      </c>
      <c r="I21" s="6" t="n">
        <v>3</v>
      </c>
    </row>
    <row r="22">
      <c r="A22" s="4" t="inlineStr">
        <is>
          <t>Maximum | Cinemark Holdings, Inc.</t>
        </is>
      </c>
    </row>
    <row r="23">
      <c r="A23" s="3" t="inlineStr">
        <is>
          <t>Debt Instrument [Line Items]</t>
        </is>
      </c>
    </row>
    <row r="24">
      <c r="A24" s="4" t="inlineStr">
        <is>
          <t>Distribution to parent and sole stockholder</t>
        </is>
      </c>
      <c r="J24" s="6" t="n">
        <v>3100000</v>
      </c>
    </row>
    <row r="25">
      <c r="A25" s="4" t="inlineStr">
        <is>
          <t>Senior Secured Credit Facility</t>
        </is>
      </c>
    </row>
    <row r="26">
      <c r="A26" s="3" t="inlineStr">
        <is>
          <t>Debt Instrument [Line Items]</t>
        </is>
      </c>
    </row>
    <row r="27">
      <c r="A27" s="4" t="inlineStr">
        <is>
          <t>Long term debt interest rate</t>
        </is>
      </c>
      <c r="E27" s="4" t="inlineStr">
        <is>
          <t>0.25%</t>
        </is>
      </c>
    </row>
    <row r="28">
      <c r="A28" s="4" t="inlineStr">
        <is>
          <t>Loss on debt amendments and refinancing</t>
        </is>
      </c>
      <c r="L28" s="6" t="n">
        <v>1484</v>
      </c>
    </row>
    <row r="29">
      <c r="A29" s="4" t="inlineStr">
        <is>
          <t>Debt issue cost paid</t>
        </is>
      </c>
      <c r="L29" s="5" t="n">
        <v>4962</v>
      </c>
    </row>
    <row r="30">
      <c r="A30" s="4" t="inlineStr">
        <is>
          <t>Amended Senior Secured Credit Facility</t>
        </is>
      </c>
    </row>
    <row r="31">
      <c r="A31" s="3" t="inlineStr">
        <is>
          <t>Debt Instrument [Line Items]</t>
        </is>
      </c>
    </row>
    <row r="32">
      <c r="A32" s="4" t="inlineStr">
        <is>
          <t>Amended senior secured credit facility, dividend that could have distributed</t>
        </is>
      </c>
      <c r="J32" s="5" t="n">
        <v>2700000</v>
      </c>
    </row>
    <row r="33">
      <c r="A33" s="4" t="inlineStr">
        <is>
          <t>Amended Senior Secured Credit Facility | Maximum</t>
        </is>
      </c>
    </row>
    <row r="34">
      <c r="A34" s="3" t="inlineStr">
        <is>
          <t>Debt Instrument [Line Items]</t>
        </is>
      </c>
    </row>
    <row r="35">
      <c r="A35" s="4" t="inlineStr">
        <is>
          <t>Senior secured leverage ratio required</t>
        </is>
      </c>
      <c r="J35" s="4" t="inlineStr">
        <is>
          <t>4.25%</t>
        </is>
      </c>
    </row>
    <row r="36">
      <c r="A36" s="4" t="inlineStr">
        <is>
          <t>4.875% senior notes due 2023</t>
        </is>
      </c>
    </row>
    <row r="37">
      <c r="A37" s="3" t="inlineStr">
        <is>
          <t>Debt Instrument [Line Items]</t>
        </is>
      </c>
    </row>
    <row r="38">
      <c r="A38" s="4" t="inlineStr">
        <is>
          <t>Aggregate principal amount of add-on to Senior Notes</t>
        </is>
      </c>
      <c r="G38" s="5" t="n">
        <v>530000</v>
      </c>
    </row>
    <row r="39">
      <c r="A39" s="4" t="inlineStr">
        <is>
          <t>Interest rate</t>
        </is>
      </c>
      <c r="G39" s="4" t="inlineStr">
        <is>
          <t>4.875%</t>
        </is>
      </c>
    </row>
    <row r="40">
      <c r="A40" s="4" t="inlineStr">
        <is>
          <t>Debt instrument, maturity date</t>
        </is>
      </c>
      <c r="G40" s="4" t="inlineStr">
        <is>
          <t>Jun. 1,
		2023</t>
        </is>
      </c>
    </row>
    <row r="41">
      <c r="A41" s="4" t="inlineStr">
        <is>
          <t>Price to repurchase the senior subordinated notes as a percentage of the aggregate principal amount outstanding plus accrued and unpaid interest in case of change of control</t>
        </is>
      </c>
      <c r="J41" s="4" t="inlineStr">
        <is>
          <t>101.00%</t>
        </is>
      </c>
    </row>
    <row r="42">
      <c r="A42" s="4" t="inlineStr">
        <is>
          <t>Senior notes indenture, amount that could have distributed</t>
        </is>
      </c>
      <c r="J42" s="5" t="n">
        <v>2800000</v>
      </c>
    </row>
    <row r="43">
      <c r="A43" s="4" t="inlineStr">
        <is>
          <t>Debt covenants, required minimum coverage ratio</t>
        </is>
      </c>
      <c r="J43" s="4" t="inlineStr">
        <is>
          <t>200.00%</t>
        </is>
      </c>
    </row>
    <row r="44">
      <c r="A44" s="4" t="inlineStr">
        <is>
          <t>Actual coverage ratio</t>
        </is>
      </c>
      <c r="J44" s="4" t="inlineStr">
        <is>
          <t>0.00%</t>
        </is>
      </c>
    </row>
    <row r="45">
      <c r="A45" s="4" t="inlineStr">
        <is>
          <t>4.875 % Senior Notes Due June 1, 2023</t>
        </is>
      </c>
    </row>
    <row r="46">
      <c r="A46" s="3" t="inlineStr">
        <is>
          <t>Debt Instrument [Line Items]</t>
        </is>
      </c>
    </row>
    <row r="47">
      <c r="A47" s="4" t="inlineStr">
        <is>
          <t>Aggregate principal amount of add-on to Senior Notes</t>
        </is>
      </c>
      <c r="F47" s="5" t="n">
        <v>225000</v>
      </c>
      <c r="M47" s="5" t="n">
        <v>755000</v>
      </c>
    </row>
    <row r="48">
      <c r="A48" s="4" t="inlineStr">
        <is>
          <t>Interest rate</t>
        </is>
      </c>
      <c r="F48" s="4" t="inlineStr">
        <is>
          <t>4.875%</t>
        </is>
      </c>
      <c r="M48" s="4" t="inlineStr">
        <is>
          <t>4.875%</t>
        </is>
      </c>
    </row>
    <row r="49">
      <c r="A49" s="4" t="inlineStr">
        <is>
          <t>Debt instrument, maturity date</t>
        </is>
      </c>
      <c r="M49" s="4" t="inlineStr">
        <is>
          <t>Jun. 1,
		2023</t>
        </is>
      </c>
    </row>
    <row r="50">
      <c r="A50" s="4" t="inlineStr">
        <is>
          <t>Price to repurchase the senior subordinated notes as a percentage of the aggregate principal amount outstanding plus accrued and unpaid interest in case of change of control</t>
        </is>
      </c>
      <c r="F50" s="4" t="inlineStr">
        <is>
          <t>99.00%</t>
        </is>
      </c>
    </row>
    <row r="51">
      <c r="A51" s="4" t="inlineStr">
        <is>
          <t>5.125% senior notes due 2022</t>
        </is>
      </c>
    </row>
    <row r="52">
      <c r="A52" s="3" t="inlineStr">
        <is>
          <t>Debt Instrument [Line Items]</t>
        </is>
      </c>
    </row>
    <row r="53">
      <c r="A53" s="4" t="inlineStr">
        <is>
          <t>Aggregate principal amount of add-on to Senior Notes</t>
        </is>
      </c>
      <c r="H53" s="5" t="n">
        <v>400000</v>
      </c>
    </row>
    <row r="54">
      <c r="A54" s="4" t="inlineStr">
        <is>
          <t>Interest rate</t>
        </is>
      </c>
      <c r="H54" s="4" t="inlineStr">
        <is>
          <t>5.125%</t>
        </is>
      </c>
    </row>
    <row r="55">
      <c r="A55" s="4" t="inlineStr">
        <is>
          <t>Debt instrument, maturity date</t>
        </is>
      </c>
      <c r="N55" s="4" t="inlineStr">
        <is>
          <t>Dec. 15,
		2022</t>
        </is>
      </c>
    </row>
    <row r="56">
      <c r="A56" s="4" t="inlineStr">
        <is>
          <t>Price to repurchase the senior subordinated notes as a percentage of the aggregate principal amount outstanding plus accrued and unpaid interest in case of change of control</t>
        </is>
      </c>
      <c r="J56" s="4" t="inlineStr">
        <is>
          <t>101.00%</t>
        </is>
      </c>
    </row>
    <row r="57">
      <c r="A57" s="4" t="inlineStr">
        <is>
          <t>Debt covenants, required minimum coverage ratio</t>
        </is>
      </c>
      <c r="J57" s="4" t="inlineStr">
        <is>
          <t>200.00%</t>
        </is>
      </c>
    </row>
    <row r="58">
      <c r="A58" s="4" t="inlineStr">
        <is>
          <t>Debt instrument, maturity period</t>
        </is>
      </c>
      <c r="H58" s="4" t="inlineStr">
        <is>
          <t>2022</t>
        </is>
      </c>
    </row>
    <row r="59">
      <c r="A59" s="4" t="inlineStr">
        <is>
          <t>Description of debt Instrument frequency of periodic payment</t>
        </is>
      </c>
      <c r="K59" s="4" t="inlineStr">
        <is>
          <t>Interest on the 5.125% Senior Notes is payable on June 15 and December 15 of each year.</t>
        </is>
      </c>
    </row>
    <row r="60">
      <c r="A60" s="4" t="inlineStr">
        <is>
          <t>Senior notes indenture, amount that could have distributed</t>
        </is>
      </c>
      <c r="J60" s="5" t="n">
        <v>2800000</v>
      </c>
    </row>
    <row r="61">
      <c r="A61" s="4" t="inlineStr">
        <is>
          <t>5.125% senior notes due 2022 | Maximum</t>
        </is>
      </c>
    </row>
    <row r="62">
      <c r="A62" s="3" t="inlineStr">
        <is>
          <t>Debt Instrument [Line Items]</t>
        </is>
      </c>
    </row>
    <row r="63">
      <c r="A63" s="4" t="inlineStr">
        <is>
          <t>Actual coverage ratio</t>
        </is>
      </c>
      <c r="J63" s="4" t="inlineStr">
        <is>
          <t>0.00%</t>
        </is>
      </c>
    </row>
    <row r="64">
      <c r="A64" s="4" t="inlineStr">
        <is>
          <t>8.750% senior notes</t>
        </is>
      </c>
    </row>
    <row r="65">
      <c r="A65" s="3" t="inlineStr">
        <is>
          <t>Debt Instrument [Line Items]</t>
        </is>
      </c>
    </row>
    <row r="66">
      <c r="A66" s="4" t="inlineStr">
        <is>
          <t>Aggregate principal amount of add-on to Senior Notes</t>
        </is>
      </c>
      <c r="D66" s="5" t="n">
        <v>250000</v>
      </c>
    </row>
    <row r="67">
      <c r="A67" s="4" t="inlineStr">
        <is>
          <t>Interest rate</t>
        </is>
      </c>
      <c r="D67" s="4" t="inlineStr">
        <is>
          <t>8.75%</t>
        </is>
      </c>
    </row>
    <row r="68">
      <c r="A68" s="4" t="inlineStr">
        <is>
          <t>Debt instrument, maturity date</t>
        </is>
      </c>
      <c r="D68" s="4" t="inlineStr">
        <is>
          <t>May 1,
		2025</t>
        </is>
      </c>
    </row>
    <row r="69">
      <c r="A69" s="4" t="inlineStr">
        <is>
          <t>Price to repurchase the senior subordinated notes as a percentage of the aggregate principal amount outstanding plus accrued and unpaid interest in case of change of control</t>
        </is>
      </c>
      <c r="J69" s="4" t="inlineStr">
        <is>
          <t>101.00%</t>
        </is>
      </c>
    </row>
    <row r="70">
      <c r="A70" s="4" t="inlineStr">
        <is>
          <t>Debt covenants, required minimum coverage ratio</t>
        </is>
      </c>
      <c r="J70" s="4" t="inlineStr">
        <is>
          <t>200.00%</t>
        </is>
      </c>
    </row>
    <row r="71">
      <c r="A71" s="4" t="inlineStr">
        <is>
          <t>8.750% senior notes | Maximum</t>
        </is>
      </c>
    </row>
    <row r="72">
      <c r="A72" s="3" t="inlineStr">
        <is>
          <t>Debt Instrument [Line Items]</t>
        </is>
      </c>
    </row>
    <row r="73">
      <c r="A73" s="4" t="inlineStr">
        <is>
          <t>Actual coverage ratio</t>
        </is>
      </c>
      <c r="J73" s="4" t="inlineStr">
        <is>
          <t>0.00%</t>
        </is>
      </c>
    </row>
    <row r="74">
      <c r="A74" s="4" t="inlineStr">
        <is>
          <t>5.125% senior note | Forecast</t>
        </is>
      </c>
    </row>
    <row r="75">
      <c r="A75" s="3" t="inlineStr">
        <is>
          <t>Debt Instrument [Line Items]</t>
        </is>
      </c>
    </row>
    <row r="76">
      <c r="A76" s="4" t="inlineStr">
        <is>
          <t>Interest rate</t>
        </is>
      </c>
      <c r="C76" s="4" t="inlineStr">
        <is>
          <t>5.125%</t>
        </is>
      </c>
    </row>
    <row r="77">
      <c r="A77" s="4" t="inlineStr">
        <is>
          <t>Debt instrument, maturity date</t>
        </is>
      </c>
      <c r="C77" s="4" t="inlineStr">
        <is>
          <t>Sep. 14,
		2022</t>
        </is>
      </c>
    </row>
    <row r="78">
      <c r="A78" s="4" t="inlineStr">
        <is>
          <t>Aggregate outstanding principal threshold amount if exceeds triggers maturity</t>
        </is>
      </c>
      <c r="C78" s="5" t="n">
        <v>50000</v>
      </c>
    </row>
    <row r="79">
      <c r="A79" s="4" t="inlineStr">
        <is>
          <t>4.875% senior notes | Forecast</t>
        </is>
      </c>
    </row>
    <row r="80">
      <c r="A80" s="3" t="inlineStr">
        <is>
          <t>Debt Instrument [Line Items]</t>
        </is>
      </c>
    </row>
    <row r="81">
      <c r="A81" s="4" t="inlineStr">
        <is>
          <t>Interest rate</t>
        </is>
      </c>
      <c r="B81" s="4" t="inlineStr">
        <is>
          <t>4.875%</t>
        </is>
      </c>
    </row>
    <row r="82">
      <c r="A82" s="4" t="inlineStr">
        <is>
          <t>Debt instrument, maturity date</t>
        </is>
      </c>
      <c r="B82" s="4" t="inlineStr">
        <is>
          <t>Feb. 28,
		2023</t>
        </is>
      </c>
    </row>
    <row r="83">
      <c r="A83" s="4" t="inlineStr">
        <is>
          <t>Aggregate outstanding principal threshold amount if exceeds triggers maturity</t>
        </is>
      </c>
      <c r="B83" s="5" t="n">
        <v>50000</v>
      </c>
    </row>
    <row r="84">
      <c r="A84" s="4" t="inlineStr">
        <is>
          <t>Term Loan Credit facility | Senior Secured Credit Facility</t>
        </is>
      </c>
    </row>
    <row r="85">
      <c r="A85" s="3" t="inlineStr">
        <is>
          <t>Debt Instrument [Line Items]</t>
        </is>
      </c>
    </row>
    <row r="86">
      <c r="A86" s="4" t="inlineStr">
        <is>
          <t>Aggregate principal amount of add-on to Senior Notes</t>
        </is>
      </c>
      <c r="J86" s="5" t="n">
        <v>700000</v>
      </c>
    </row>
    <row r="87">
      <c r="A87" s="4" t="inlineStr">
        <is>
          <t>Quarterly principal payments due</t>
        </is>
      </c>
      <c r="J87" s="5" t="n">
        <v>1649</v>
      </c>
    </row>
    <row r="88">
      <c r="A88" s="4" t="inlineStr">
        <is>
          <t>Last quarterly payment date</t>
        </is>
      </c>
      <c r="J88" s="4" t="inlineStr">
        <is>
          <t>Dec. 31,
		2024</t>
        </is>
      </c>
    </row>
    <row r="89">
      <c r="A89" s="4" t="inlineStr">
        <is>
          <t>Final principal payment</t>
        </is>
      </c>
      <c r="J89" s="5" t="n">
        <v>613351</v>
      </c>
    </row>
    <row r="90">
      <c r="A90" s="4" t="inlineStr">
        <is>
          <t>Final principal payment due date</t>
        </is>
      </c>
      <c r="J90" s="4" t="inlineStr">
        <is>
          <t>Mar. 29,
		2025</t>
        </is>
      </c>
    </row>
    <row r="91">
      <c r="A91" s="4" t="inlineStr">
        <is>
          <t>Term Loan Credit facility | Amended Senior Secured Credit Facility</t>
        </is>
      </c>
    </row>
    <row r="92">
      <c r="A92" s="3" t="inlineStr">
        <is>
          <t>Debt Instrument [Line Items]</t>
        </is>
      </c>
    </row>
    <row r="93">
      <c r="A93" s="4" t="inlineStr">
        <is>
          <t>Percentage of Variable rate added to federal funds effective rate</t>
        </is>
      </c>
      <c r="J93" s="4" t="inlineStr">
        <is>
          <t>0.50%</t>
        </is>
      </c>
    </row>
    <row r="94">
      <c r="A94" s="4" t="inlineStr">
        <is>
          <t>Percentage of variable margin rate added to one-month Eurodollar rate</t>
        </is>
      </c>
      <c r="J94" s="4" t="inlineStr">
        <is>
          <t>1.00%</t>
        </is>
      </c>
    </row>
    <row r="95">
      <c r="A95" s="4" t="inlineStr">
        <is>
          <t>Percentage of variable margin rate added to Eurodollar rate</t>
        </is>
      </c>
      <c r="J95" s="4" t="inlineStr">
        <is>
          <t>1.75%</t>
        </is>
      </c>
    </row>
    <row r="96">
      <c r="A96" s="4" t="inlineStr">
        <is>
          <t>Debt instrument description of interest</t>
        </is>
      </c>
      <c r="J96" s="4" t="inlineStr">
        <is>
          <t>a Eurodollar-based rate for a period of 1, 2, 3, 6, 9 or 12 months plus a margin of 1.75% per annum.</t>
        </is>
      </c>
    </row>
    <row r="97">
      <c r="A97" s="4" t="inlineStr">
        <is>
          <t>Amount outstanding under the term loan</t>
        </is>
      </c>
      <c r="J97" s="5" t="n">
        <v>639731</v>
      </c>
    </row>
    <row r="98">
      <c r="A98" s="4" t="inlineStr">
        <is>
          <t>Average interest rate on outstanding borrowings</t>
        </is>
      </c>
      <c r="J98" s="4" t="inlineStr">
        <is>
          <t>3.40%</t>
        </is>
      </c>
    </row>
    <row r="99">
      <c r="A99" s="4" t="inlineStr">
        <is>
          <t>Term Loan Credit facility | Amended Senior Secured Credit Facility | One Month Eurodollar Rate</t>
        </is>
      </c>
    </row>
    <row r="100">
      <c r="A100" s="3" t="inlineStr">
        <is>
          <t>Debt Instrument [Line Items]</t>
        </is>
      </c>
    </row>
    <row r="101">
      <c r="A101" s="4" t="inlineStr">
        <is>
          <t>Percentage of variable margin rate added to Eurodollar rate</t>
        </is>
      </c>
      <c r="J101" s="4" t="inlineStr">
        <is>
          <t>0.75%</t>
        </is>
      </c>
    </row>
    <row r="102">
      <c r="A102" s="4" t="inlineStr">
        <is>
          <t>Revolving Credit Line | Senior Secured Credit Facility</t>
        </is>
      </c>
    </row>
    <row r="103">
      <c r="A103" s="3" t="inlineStr">
        <is>
          <t>Debt Instrument [Line Items]</t>
        </is>
      </c>
    </row>
    <row r="104">
      <c r="A104" s="4" t="inlineStr">
        <is>
          <t>Aggregate principal amount of add-on to Senior Notes</t>
        </is>
      </c>
      <c r="J104" s="5" t="n">
        <v>100000</v>
      </c>
    </row>
    <row r="105">
      <c r="A105" s="4" t="inlineStr">
        <is>
          <t>Revolving Credit Line | Amended Senior Secured Credit Facility</t>
        </is>
      </c>
    </row>
    <row r="106">
      <c r="A106" s="3" t="inlineStr">
        <is>
          <t>Debt Instrument [Line Items]</t>
        </is>
      </c>
    </row>
    <row r="107">
      <c r="A107" s="4" t="inlineStr">
        <is>
          <t>Percentage of Variable rate added to federal funds effective rate</t>
        </is>
      </c>
      <c r="J107" s="4" t="inlineStr">
        <is>
          <t>0.50%</t>
        </is>
      </c>
    </row>
    <row r="108">
      <c r="A108" s="4" t="inlineStr">
        <is>
          <t>Percentage of variable margin rate added to one-month Eurodollar rate</t>
        </is>
      </c>
      <c r="J108" s="4" t="inlineStr">
        <is>
          <t>1.00%</t>
        </is>
      </c>
    </row>
    <row r="109">
      <c r="A109" s="4" t="inlineStr">
        <is>
          <t>Debt instrument description of interest</t>
        </is>
      </c>
      <c r="J109" s="4" t="inlineStr">
        <is>
          <t>a Eurodollar-based rate for a period of 1, 2, 3, 6, 9 or 12 months plus a margin that ranges from 1.50% to 2.25% per annum.</t>
        </is>
      </c>
    </row>
    <row r="110">
      <c r="A110" s="4" t="inlineStr">
        <is>
          <t>Amount outstanding under the revolving credit line</t>
        </is>
      </c>
      <c r="J110" s="5" t="n">
        <v>0</v>
      </c>
    </row>
    <row r="111">
      <c r="A111" s="4" t="inlineStr">
        <is>
          <t>Available borrowing capacity</t>
        </is>
      </c>
      <c r="J111" s="5" t="n">
        <v>100000</v>
      </c>
    </row>
    <row r="112">
      <c r="A112" s="4" t="inlineStr">
        <is>
          <t>Revolving Credit Line | Amended Senior Secured Credit Facility | Minimum</t>
        </is>
      </c>
    </row>
    <row r="113">
      <c r="A113" s="3" t="inlineStr">
        <is>
          <t>Debt Instrument [Line Items]</t>
        </is>
      </c>
    </row>
    <row r="114">
      <c r="A114" s="4" t="inlineStr">
        <is>
          <t>Percentage of variable margin rate added to Eurodollar rate</t>
        </is>
      </c>
      <c r="J114" s="4" t="inlineStr">
        <is>
          <t>1.50%</t>
        </is>
      </c>
    </row>
    <row r="115">
      <c r="A115" s="4" t="inlineStr">
        <is>
          <t>Revolving Credit Line | Amended Senior Secured Credit Facility | Maximum</t>
        </is>
      </c>
    </row>
    <row r="116">
      <c r="A116" s="3" t="inlineStr">
        <is>
          <t>Debt Instrument [Line Items]</t>
        </is>
      </c>
    </row>
    <row r="117">
      <c r="A117" s="4" t="inlineStr">
        <is>
          <t>Percentage of variable margin rate added to Eurodollar rate</t>
        </is>
      </c>
      <c r="J117" s="4" t="inlineStr">
        <is>
          <t>2.25%</t>
        </is>
      </c>
    </row>
    <row r="118">
      <c r="A118" s="4" t="inlineStr">
        <is>
          <t>Revolving Credit Line | Amended Senior Secured Credit Facility | One Month Eurodollar Rate | Minimum</t>
        </is>
      </c>
    </row>
    <row r="119">
      <c r="A119" s="3" t="inlineStr">
        <is>
          <t>Debt Instrument [Line Items]</t>
        </is>
      </c>
    </row>
    <row r="120">
      <c r="A120" s="4" t="inlineStr">
        <is>
          <t>Percentage of variable margin rate added to Eurodollar rate</t>
        </is>
      </c>
      <c r="J120" s="4" t="inlineStr">
        <is>
          <t>0.50%</t>
        </is>
      </c>
    </row>
    <row r="121">
      <c r="A121" s="4" t="inlineStr">
        <is>
          <t>Revolving Credit Line | Amended Senior Secured Credit Facility | One Month Eurodollar Rate | Maximum</t>
        </is>
      </c>
    </row>
    <row r="122">
      <c r="A122" s="3" t="inlineStr">
        <is>
          <t>Debt Instrument [Line Items]</t>
        </is>
      </c>
    </row>
    <row r="123">
      <c r="A123" s="4" t="inlineStr">
        <is>
          <t>Percentage of variable margin rate added to Eurodollar rate</t>
        </is>
      </c>
      <c r="J123" s="4" t="inlineStr">
        <is>
          <t>1.25%</t>
        </is>
      </c>
    </row>
    <row r="124">
      <c r="A124" s="4" t="inlineStr">
        <is>
          <t>Convertible Senior Notes</t>
        </is>
      </c>
    </row>
    <row r="125">
      <c r="A125" s="3" t="inlineStr">
        <is>
          <t>Debt Instrument [Line Items]</t>
        </is>
      </c>
    </row>
    <row r="126">
      <c r="A126" s="4" t="inlineStr">
        <is>
          <t>Interest rate</t>
        </is>
      </c>
      <c r="O126" s="4" t="inlineStr">
        <is>
          <t>4.5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Long Term Debt - Summary of Loans (Detail) - Subsidiaries [Member] $ in Thousands</t>
        </is>
      </c>
      <c r="B1" s="2" t="inlineStr">
        <is>
          <t>12 Months Ended</t>
        </is>
      </c>
    </row>
    <row r="2">
      <c r="B2" s="2" t="inlineStr">
        <is>
          <t>Dec. 31, 2020USD ($)</t>
        </is>
      </c>
    </row>
    <row r="3">
      <c r="A3" s="4" t="inlineStr">
        <is>
          <t>Loan Amounts</t>
        </is>
      </c>
      <c r="B3" s="5" t="n">
        <v>22322</v>
      </c>
    </row>
    <row r="4">
      <c r="A4" s="4" t="inlineStr">
        <is>
          <t>Colombia</t>
        </is>
      </c>
    </row>
    <row r="5">
      <c r="A5" s="4" t="inlineStr">
        <is>
          <t>Loan Description</t>
        </is>
      </c>
      <c r="B5" s="4" t="inlineStr">
        <is>
          <t>Colombia (3 loans)</t>
        </is>
      </c>
    </row>
    <row r="6">
      <c r="A6" s="4" t="inlineStr">
        <is>
          <t>Loan Amounts</t>
        </is>
      </c>
      <c r="B6" s="5" t="n">
        <v>4437</v>
      </c>
    </row>
    <row r="7">
      <c r="A7" s="4" t="inlineStr">
        <is>
          <t>Interest Rates</t>
        </is>
      </c>
      <c r="B7" s="4" t="inlineStr">
        <is>
          <t>3.25% to 5.85% plus variable</t>
        </is>
      </c>
    </row>
    <row r="8">
      <c r="A8" s="4" t="inlineStr">
        <is>
          <t>Applicable Covenants</t>
        </is>
      </c>
      <c r="B8" s="4" t="inlineStr">
        <is>
          <t>Negative and ratio covenants</t>
        </is>
      </c>
    </row>
    <row r="9">
      <c r="A9" s="4" t="inlineStr">
        <is>
          <t>Maturity</t>
        </is>
      </c>
      <c r="B9" s="4" t="inlineStr">
        <is>
          <t>May 2023 
September 2025</t>
        </is>
      </c>
    </row>
    <row r="10">
      <c r="A10" s="4" t="inlineStr">
        <is>
          <t>Peru</t>
        </is>
      </c>
    </row>
    <row r="11">
      <c r="A11" s="4" t="inlineStr">
        <is>
          <t>Loan Description</t>
        </is>
      </c>
      <c r="B11" s="4" t="inlineStr">
        <is>
          <t>Peru loan</t>
        </is>
      </c>
    </row>
    <row r="12">
      <c r="A12" s="4" t="inlineStr">
        <is>
          <t>Loan Amounts</t>
        </is>
      </c>
      <c r="B12" s="5" t="n">
        <v>2913</v>
      </c>
    </row>
    <row r="13">
      <c r="A13" s="4" t="inlineStr">
        <is>
          <t>Interest Rates</t>
        </is>
      </c>
      <c r="B13" s="4" t="inlineStr">
        <is>
          <t>1.5%</t>
        </is>
      </c>
    </row>
    <row r="14">
      <c r="A14" s="4" t="inlineStr">
        <is>
          <t>Applicable Covenants</t>
        </is>
      </c>
      <c r="B14" s="4" t="inlineStr">
        <is>
          <t>Negative covenants</t>
        </is>
      </c>
    </row>
    <row r="15">
      <c r="A15" s="4" t="inlineStr">
        <is>
          <t>Maturity</t>
        </is>
      </c>
      <c r="B15" s="4" t="inlineStr">
        <is>
          <t>September 2023</t>
        </is>
      </c>
    </row>
    <row r="16">
      <c r="A16" s="4" t="inlineStr">
        <is>
          <t>Brazil</t>
        </is>
      </c>
    </row>
    <row r="17">
      <c r="A17" s="4" t="inlineStr">
        <is>
          <t>Loan Description</t>
        </is>
      </c>
      <c r="B17" s="4" t="inlineStr">
        <is>
          <t>Brazil (3 loans)</t>
        </is>
      </c>
    </row>
    <row r="18">
      <c r="A18" s="4" t="inlineStr">
        <is>
          <t>Loan Amounts</t>
        </is>
      </c>
      <c r="B18" s="5" t="n">
        <v>8986</v>
      </c>
    </row>
    <row r="19">
      <c r="A19" s="4" t="inlineStr">
        <is>
          <t>Interest Rates</t>
        </is>
      </c>
      <c r="B19" s="4" t="inlineStr">
        <is>
          <t>1.59% to 8.08%</t>
        </is>
      </c>
    </row>
    <row r="20">
      <c r="A20" s="4" t="inlineStr">
        <is>
          <t>Applicable Covenants</t>
        </is>
      </c>
      <c r="B20" s="4" t="inlineStr">
        <is>
          <t>Negative covenants</t>
        </is>
      </c>
    </row>
    <row r="21">
      <c r="A21" s="4" t="inlineStr">
        <is>
          <t>Maturity</t>
        </is>
      </c>
      <c r="B21" s="4" t="inlineStr">
        <is>
          <t>November 2021
October 2023</t>
        </is>
      </c>
    </row>
    <row r="22">
      <c r="A22" s="4" t="inlineStr">
        <is>
          <t>Chile</t>
        </is>
      </c>
    </row>
    <row r="23">
      <c r="A23" s="4" t="inlineStr">
        <is>
          <t>Loan Description</t>
        </is>
      </c>
      <c r="B23" s="4" t="inlineStr">
        <is>
          <t>Chile loan</t>
        </is>
      </c>
    </row>
    <row r="24">
      <c r="A24" s="4" t="inlineStr">
        <is>
          <t>Loan Amounts</t>
        </is>
      </c>
      <c r="B24" s="5" t="n">
        <v>5986</v>
      </c>
    </row>
    <row r="25">
      <c r="A25" s="4" t="inlineStr">
        <is>
          <t>Interest Rates</t>
        </is>
      </c>
      <c r="B25" s="4" t="inlineStr">
        <is>
          <t>0.29%</t>
        </is>
      </c>
    </row>
    <row r="26">
      <c r="A26" s="4" t="inlineStr">
        <is>
          <t>Applicable Covenants</t>
        </is>
      </c>
      <c r="B26" s="4" t="inlineStr">
        <is>
          <t>Negative covenants</t>
        </is>
      </c>
    </row>
    <row r="27">
      <c r="A27" s="4" t="inlineStr">
        <is>
          <t>Maturity</t>
        </is>
      </c>
      <c r="B27" s="4" t="inlineStr">
        <is>
          <t>November 202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ong-Term Debt, Excluding Unamortized Debt Issuance Costs (Detail) - USD ($) $ in Thousands</t>
        </is>
      </c>
      <c r="B1" s="2" t="inlineStr">
        <is>
          <t>Dec. 31, 2020</t>
        </is>
      </c>
      <c r="C1" s="2" t="inlineStr">
        <is>
          <t>Dec. 31, 2019</t>
        </is>
      </c>
    </row>
    <row r="2">
      <c r="A2" s="3" t="inlineStr">
        <is>
          <t>Debt Disclosure [Abstract]</t>
        </is>
      </c>
    </row>
    <row r="3">
      <c r="A3" s="4" t="inlineStr">
        <is>
          <t>2021</t>
        </is>
      </c>
      <c r="B3" s="5" t="n">
        <v>18056</v>
      </c>
    </row>
    <row r="4">
      <c r="A4" s="4" t="inlineStr">
        <is>
          <t>2022</t>
        </is>
      </c>
      <c r="B4" s="6" t="n">
        <v>413068</v>
      </c>
    </row>
    <row r="5">
      <c r="A5" s="4" t="inlineStr">
        <is>
          <t>2023</t>
        </is>
      </c>
      <c r="B5" s="6" t="n">
        <v>766347</v>
      </c>
    </row>
    <row r="6">
      <c r="A6" s="4" t="inlineStr">
        <is>
          <t>2024</t>
        </is>
      </c>
      <c r="B6" s="6" t="n">
        <v>6886</v>
      </c>
    </row>
    <row r="7">
      <c r="A7" s="4" t="inlineStr">
        <is>
          <t>2025</t>
        </is>
      </c>
      <c r="B7" s="6" t="n">
        <v>863543</v>
      </c>
    </row>
    <row r="8">
      <c r="A8" s="4" t="inlineStr">
        <is>
          <t>Total</t>
        </is>
      </c>
      <c r="B8" s="5" t="n">
        <v>2067900</v>
      </c>
      <c r="C8" s="5" t="n">
        <v>18013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 Term Debt - Summary of Company's Interest Rate Swap Agreements Designated as Cash Flow Hedges (Detail) - Cash Flow Hedging - Designated as Hedging Instrument $ in Thousands</t>
        </is>
      </c>
      <c r="B1" s="2" t="inlineStr">
        <is>
          <t>12 Months Ended</t>
        </is>
      </c>
    </row>
    <row r="2">
      <c r="B2" s="2" t="inlineStr">
        <is>
          <t>Dec. 31, 2020USD ($)</t>
        </is>
      </c>
    </row>
    <row r="3">
      <c r="A3" s="3" t="inlineStr">
        <is>
          <t>Debt Instrument [Line Items]</t>
        </is>
      </c>
    </row>
    <row r="4">
      <c r="A4" s="4" t="inlineStr">
        <is>
          <t>Estimated Fair Value</t>
        </is>
      </c>
      <c r="B4" s="5" t="n">
        <v>33847</v>
      </c>
      <c r="C4" s="4" t="inlineStr">
        <is>
          <t>[1]</t>
        </is>
      </c>
    </row>
    <row r="5">
      <c r="A5" s="4" t="inlineStr">
        <is>
          <t>Interest Rate Swap Agreement 1</t>
        </is>
      </c>
    </row>
    <row r="6">
      <c r="A6" s="3" t="inlineStr">
        <is>
          <t>Debt Instrument [Line Items]</t>
        </is>
      </c>
    </row>
    <row r="7">
      <c r="A7" s="4" t="inlineStr">
        <is>
          <t>Notional Amount</t>
        </is>
      </c>
      <c r="B7" s="5" t="n">
        <v>137500</v>
      </c>
    </row>
    <row r="8">
      <c r="A8" s="4" t="inlineStr">
        <is>
          <t>Effective Date</t>
        </is>
      </c>
      <c r="B8" s="4" t="inlineStr">
        <is>
          <t>Dec. 31,
		2018</t>
        </is>
      </c>
    </row>
    <row r="9">
      <c r="A9" s="4" t="inlineStr">
        <is>
          <t>Pay Rate</t>
        </is>
      </c>
      <c r="B9" s="4" t="inlineStr">
        <is>
          <t>2.12%</t>
        </is>
      </c>
    </row>
    <row r="10">
      <c r="A10" s="4" t="inlineStr">
        <is>
          <t>Receive Rate</t>
        </is>
      </c>
      <c r="B10" s="4" t="inlineStr">
        <is>
          <t>1-Month LIBOR</t>
        </is>
      </c>
    </row>
    <row r="11">
      <c r="A11" s="4" t="inlineStr">
        <is>
          <t>Expiration Date</t>
        </is>
      </c>
      <c r="B11" s="4" t="inlineStr">
        <is>
          <t>Dec. 31,
		2024</t>
        </is>
      </c>
    </row>
    <row r="12">
      <c r="A12" s="4" t="inlineStr">
        <is>
          <t>Estimated Fair Value</t>
        </is>
      </c>
      <c r="B12" s="5" t="n">
        <v>9905</v>
      </c>
      <c r="C12" s="4" t="inlineStr">
        <is>
          <t>[1]</t>
        </is>
      </c>
    </row>
    <row r="13">
      <c r="A13" s="4" t="inlineStr">
        <is>
          <t>Interest Rate Swap Agreement 2</t>
        </is>
      </c>
    </row>
    <row r="14">
      <c r="A14" s="3" t="inlineStr">
        <is>
          <t>Debt Instrument [Line Items]</t>
        </is>
      </c>
    </row>
    <row r="15">
      <c r="A15" s="4" t="inlineStr">
        <is>
          <t>Notional Amount</t>
        </is>
      </c>
      <c r="B15" s="5" t="n">
        <v>175000</v>
      </c>
    </row>
    <row r="16">
      <c r="A16" s="4" t="inlineStr">
        <is>
          <t>Effective Date</t>
        </is>
      </c>
      <c r="B16" s="4" t="inlineStr">
        <is>
          <t>Dec. 31,
		2018</t>
        </is>
      </c>
    </row>
    <row r="17">
      <c r="A17" s="4" t="inlineStr">
        <is>
          <t>Pay Rate</t>
        </is>
      </c>
      <c r="B17" s="4" t="inlineStr">
        <is>
          <t>2.12%</t>
        </is>
      </c>
    </row>
    <row r="18">
      <c r="A18" s="4" t="inlineStr">
        <is>
          <t>Receive Rate</t>
        </is>
      </c>
      <c r="B18" s="4" t="inlineStr">
        <is>
          <t>1-Month LIBOR</t>
        </is>
      </c>
    </row>
    <row r="19">
      <c r="A19" s="4" t="inlineStr">
        <is>
          <t>Expiration Date</t>
        </is>
      </c>
      <c r="B19" s="4" t="inlineStr">
        <is>
          <t>Dec. 31,
		2024</t>
        </is>
      </c>
    </row>
    <row r="20">
      <c r="A20" s="4" t="inlineStr">
        <is>
          <t>Estimated Fair Value</t>
        </is>
      </c>
      <c r="B20" s="5" t="n">
        <v>12721</v>
      </c>
      <c r="C20" s="4" t="inlineStr">
        <is>
          <t>[1]</t>
        </is>
      </c>
    </row>
    <row r="21">
      <c r="A21" s="4" t="inlineStr">
        <is>
          <t>Interest Rate Swap Agreement 3</t>
        </is>
      </c>
    </row>
    <row r="22">
      <c r="A22" s="3" t="inlineStr">
        <is>
          <t>Debt Instrument [Line Items]</t>
        </is>
      </c>
    </row>
    <row r="23">
      <c r="A23" s="4" t="inlineStr">
        <is>
          <t>Notional Amount</t>
        </is>
      </c>
      <c r="B23" s="5" t="n">
        <v>137500</v>
      </c>
    </row>
    <row r="24">
      <c r="A24" s="4" t="inlineStr">
        <is>
          <t>Effective Date</t>
        </is>
      </c>
      <c r="B24" s="4" t="inlineStr">
        <is>
          <t>Dec. 31,
		2018</t>
        </is>
      </c>
    </row>
    <row r="25">
      <c r="A25" s="4" t="inlineStr">
        <is>
          <t>Pay Rate</t>
        </is>
      </c>
      <c r="B25" s="4" t="inlineStr">
        <is>
          <t>2.19%</t>
        </is>
      </c>
    </row>
    <row r="26">
      <c r="A26" s="4" t="inlineStr">
        <is>
          <t>Receive Rate</t>
        </is>
      </c>
      <c r="B26" s="4" t="inlineStr">
        <is>
          <t>1-Month LIBOR</t>
        </is>
      </c>
    </row>
    <row r="27">
      <c r="A27" s="4" t="inlineStr">
        <is>
          <t>Expiration Date</t>
        </is>
      </c>
      <c r="B27" s="4" t="inlineStr">
        <is>
          <t>Dec. 31,
		2024</t>
        </is>
      </c>
    </row>
    <row r="28">
      <c r="A28" s="4" t="inlineStr">
        <is>
          <t>Estimated Fair Value</t>
        </is>
      </c>
      <c r="B28" s="5" t="n">
        <v>10416</v>
      </c>
      <c r="C28" s="4" t="inlineStr">
        <is>
          <t>[1]</t>
        </is>
      </c>
    </row>
    <row r="29">
      <c r="A29" s="4" t="inlineStr">
        <is>
          <t>Interest Rate Swap Agreement 4</t>
        </is>
      </c>
    </row>
    <row r="30">
      <c r="A30" s="3" t="inlineStr">
        <is>
          <t>Debt Instrument [Line Items]</t>
        </is>
      </c>
    </row>
    <row r="31">
      <c r="A31" s="4" t="inlineStr">
        <is>
          <t>Notional Amount</t>
        </is>
      </c>
      <c r="B31" s="5" t="n">
        <v>150000</v>
      </c>
    </row>
    <row r="32">
      <c r="A32" s="4" t="inlineStr">
        <is>
          <t>Effective Date</t>
        </is>
      </c>
      <c r="B32" s="4" t="inlineStr">
        <is>
          <t>Mar. 31,
		2020</t>
        </is>
      </c>
    </row>
    <row r="33">
      <c r="A33" s="4" t="inlineStr">
        <is>
          <t>Pay Rate</t>
        </is>
      </c>
      <c r="B33" s="4" t="inlineStr">
        <is>
          <t>0.57%</t>
        </is>
      </c>
    </row>
    <row r="34">
      <c r="A34" s="4" t="inlineStr">
        <is>
          <t>Receive Rate</t>
        </is>
      </c>
      <c r="B34" s="4" t="inlineStr">
        <is>
          <t>1-Month LIBOR</t>
        </is>
      </c>
    </row>
    <row r="35">
      <c r="A35" s="4" t="inlineStr">
        <is>
          <t>Expiration Date</t>
        </is>
      </c>
      <c r="B35" s="4" t="inlineStr">
        <is>
          <t>Mar. 31,
		2022</t>
        </is>
      </c>
    </row>
    <row r="36">
      <c r="A36" s="4" t="inlineStr">
        <is>
          <t>Estimated Fair Value</t>
        </is>
      </c>
      <c r="B36" s="5" t="n">
        <v>805</v>
      </c>
      <c r="C36" s="4" t="inlineStr">
        <is>
          <t>[1]</t>
        </is>
      </c>
    </row>
    <row r="37"/>
    <row r="38">
      <c r="A38" s="4" t="inlineStr">
        <is>
          <t>[1]</t>
        </is>
      </c>
      <c r="B38" s="4" t="inlineStr">
        <is>
          <t>Approximately $9,516 is included in accrued other current liabilities and $24,331 is included in other long-term liabilities on the consolidated balance sheet as of December 31, 2020.</t>
        </is>
      </c>
    </row>
  </sheetData>
  <mergeCells count="5">
    <mergeCell ref="A1:A2"/>
    <mergeCell ref="B1:C1"/>
    <mergeCell ref="B2:C2"/>
    <mergeCell ref="A37:C37"/>
    <mergeCell ref="B38:C3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 Term Debt Activity - Summary of Company's Interest Rate Swap Agreements Designated as Cash Flow Hedges (Parenthetical) (Detail) $ in Thousands</t>
        </is>
      </c>
      <c r="B1" s="2" t="inlineStr">
        <is>
          <t>Dec. 31, 2020USD ($)</t>
        </is>
      </c>
    </row>
    <row r="2">
      <c r="A2" s="4" t="inlineStr">
        <is>
          <t>Accrued Other Current Liabilities</t>
        </is>
      </c>
    </row>
    <row r="3">
      <c r="A3" s="3" t="inlineStr">
        <is>
          <t>Debt Instrument [Line Items]</t>
        </is>
      </c>
    </row>
    <row r="4">
      <c r="A4" s="4" t="inlineStr">
        <is>
          <t>Estimated Fair Value</t>
        </is>
      </c>
      <c r="B4" s="5" t="n">
        <v>9516</v>
      </c>
    </row>
    <row r="5">
      <c r="A5" s="4" t="inlineStr">
        <is>
          <t>Other Long-term Liabilities</t>
        </is>
      </c>
    </row>
    <row r="6">
      <c r="A6" s="3" t="inlineStr">
        <is>
          <t>Debt Instrument [Line Items]</t>
        </is>
      </c>
    </row>
    <row r="7">
      <c r="A7" s="4" t="inlineStr">
        <is>
          <t>Estimated Fair Value</t>
        </is>
      </c>
      <c r="B7" s="5" t="n">
        <v>243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iabilities Measured at Fair Value on Recurring Basis (Detail) - Fair Value Measurements,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Interest rate swap liabilities</t>
        </is>
      </c>
      <c r="B3" s="5" t="n">
        <v>33847</v>
      </c>
      <c r="C3" s="5" t="n">
        <v>15995</v>
      </c>
    </row>
    <row r="4">
      <c r="A4" s="4" t="inlineStr">
        <is>
          <t>Level 2</t>
        </is>
      </c>
    </row>
    <row r="5">
      <c r="A5" s="3" t="inlineStr">
        <is>
          <t>Fair Value Assets And Liabilities Measured On Recurring And Nonrecurring Basis [Line Items]</t>
        </is>
      </c>
    </row>
    <row r="6">
      <c r="A6" s="4" t="inlineStr">
        <is>
          <t>Interest rate swap liabilities</t>
        </is>
      </c>
      <c r="B6" s="5" t="n">
        <v>33847</v>
      </c>
      <c r="C6" s="5" t="n">
        <v>159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Fair value of assets transfers in or out, level 1 to level 2</t>
        </is>
      </c>
      <c r="B4" s="5" t="n">
        <v>0</v>
      </c>
      <c r="C4" s="5" t="n">
        <v>0</v>
      </c>
      <c r="D4" s="5" t="n">
        <v>0</v>
      </c>
    </row>
    <row r="5">
      <c r="A5" s="4" t="inlineStr">
        <is>
          <t>Fair value of assets transfers in or out, level 2 to level 1</t>
        </is>
      </c>
      <c r="B5" s="6" t="n">
        <v>0</v>
      </c>
      <c r="C5" s="6" t="n">
        <v>0</v>
      </c>
      <c r="D5" s="6" t="n">
        <v>0</v>
      </c>
    </row>
    <row r="6">
      <c r="A6" s="4" t="inlineStr">
        <is>
          <t>Fair value, asset transfers into Level 3</t>
        </is>
      </c>
      <c r="B6" s="6" t="n">
        <v>0</v>
      </c>
      <c r="C6" s="6" t="n">
        <v>0</v>
      </c>
      <c r="D6" s="6" t="n">
        <v>0</v>
      </c>
    </row>
    <row r="7">
      <c r="A7" s="4" t="inlineStr">
        <is>
          <t>Fair value, asset transfers out of Level 3</t>
        </is>
      </c>
      <c r="B7" s="5" t="n">
        <v>0</v>
      </c>
      <c r="C7" s="5" t="n">
        <v>0</v>
      </c>
      <c r="D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06:04:08Z</dcterms:created>
  <dcterms:modified xmlns:dcterms="http://purl.org/dc/terms/" xmlns:xsi="http://www.w3.org/2001/XMLSchema-instance" xsi:type="dcterms:W3CDTF">2021-03-03T06:04:08Z</dcterms:modified>
</cp:coreProperties>
</file>